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ACQUISITION COSTS" sheetId="10" state="visible" r:id="rId10"/>
    <sheet xmlns:r="http://schemas.openxmlformats.org/officeDocument/2006/relationships" name="DEBT" sheetId="11" state="visible" r:id="rId11"/>
    <sheet xmlns:r="http://schemas.openxmlformats.org/officeDocument/2006/relationships" name="REINSURANCE" sheetId="12" state="visible" r:id="rId12"/>
    <sheet xmlns:r="http://schemas.openxmlformats.org/officeDocument/2006/relationships" name="HISTORICAL LOSS AND LAE DEVELOP"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STATUTORY INFORMATION AND DIVID"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OPERATING SEGMENT INFORMATION" sheetId="19" state="visible" r:id="rId19"/>
    <sheet xmlns:r="http://schemas.openxmlformats.org/officeDocument/2006/relationships" name="UNAUDITED INTERIM FINANCIAL INF" sheetId="20" state="visible" r:id="rId20"/>
    <sheet xmlns:r="http://schemas.openxmlformats.org/officeDocument/2006/relationships" name="SCHEDULE I-SUMMARY OF INVESTMEN" sheetId="21" state="visible" r:id="rId21"/>
    <sheet xmlns:r="http://schemas.openxmlformats.org/officeDocument/2006/relationships" name="SCHEDULE II-CONDENSED FINANCIAL" sheetId="22" state="visible" r:id="rId22"/>
    <sheet xmlns:r="http://schemas.openxmlformats.org/officeDocument/2006/relationships" name="SCHEDULE III-SUPPLEMENTARY INSU" sheetId="23" state="visible" r:id="rId23"/>
    <sheet xmlns:r="http://schemas.openxmlformats.org/officeDocument/2006/relationships" name="SCHEDULE IV-REINSURANCE" sheetId="24" state="visible" r:id="rId24"/>
    <sheet xmlns:r="http://schemas.openxmlformats.org/officeDocument/2006/relationships" name="SCHEDULE V-VALUATION AND QUALIF" sheetId="25" state="visible" r:id="rId25"/>
    <sheet xmlns:r="http://schemas.openxmlformats.org/officeDocument/2006/relationships" name="SCHEDULE VI-SUPPLEMENTARY INFO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POLICY ACQUISITION COSTS (Table" sheetId="30" state="visible" r:id="rId30"/>
    <sheet xmlns:r="http://schemas.openxmlformats.org/officeDocument/2006/relationships" name="REINSURANCE (Tables)" sheetId="31" state="visible" r:id="rId31"/>
    <sheet xmlns:r="http://schemas.openxmlformats.org/officeDocument/2006/relationships" name="HISTORICAL LOSS AND LAE DEVEL_2" sheetId="32" state="visible" r:id="rId32"/>
    <sheet xmlns:r="http://schemas.openxmlformats.org/officeDocument/2006/relationships" name="INCOME TAXES (Tables)" sheetId="33" state="visible" r:id="rId33"/>
    <sheet xmlns:r="http://schemas.openxmlformats.org/officeDocument/2006/relationships" name="EMPLOYEE BENEFITS (Tables)" sheetId="34" state="visible" r:id="rId34"/>
    <sheet xmlns:r="http://schemas.openxmlformats.org/officeDocument/2006/relationships" name="STATUTORY INFORMATION AND DIV_2" sheetId="35" state="visible" r:id="rId35"/>
    <sheet xmlns:r="http://schemas.openxmlformats.org/officeDocument/2006/relationships" name="LEASES (Tables)" sheetId="36" state="visible" r:id="rId36"/>
    <sheet xmlns:r="http://schemas.openxmlformats.org/officeDocument/2006/relationships" name="OPERATING SEGMENT INFORMATION (" sheetId="37" state="visible" r:id="rId37"/>
    <sheet xmlns:r="http://schemas.openxmlformats.org/officeDocument/2006/relationships" name="UNAUDITED INTERIM FINANCIAL 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INVESTMENTS - Net Investment In" sheetId="48" state="visible" r:id="rId48"/>
    <sheet xmlns:r="http://schemas.openxmlformats.org/officeDocument/2006/relationships" name="INVESTMENTS - Realized and Unre" sheetId="49" state="visible" r:id="rId49"/>
    <sheet xmlns:r="http://schemas.openxmlformats.org/officeDocument/2006/relationships" name="INVESTMENTS - Disposition of Fi" sheetId="50" state="visible" r:id="rId50"/>
    <sheet xmlns:r="http://schemas.openxmlformats.org/officeDocument/2006/relationships" name="INVESTMENTS - Assets Measured A" sheetId="51" state="visible" r:id="rId51"/>
    <sheet xmlns:r="http://schemas.openxmlformats.org/officeDocument/2006/relationships" name="INVESTMENTS - Fixed Income Secu" sheetId="52" state="visible" r:id="rId52"/>
    <sheet xmlns:r="http://schemas.openxmlformats.org/officeDocument/2006/relationships" name="INVESTMENTS - Investments In Fi" sheetId="53" state="visible" r:id="rId53"/>
    <sheet xmlns:r="http://schemas.openxmlformats.org/officeDocument/2006/relationships" name="INVESTMENTS - Types of Debt and" sheetId="54" state="visible" r:id="rId54"/>
    <sheet xmlns:r="http://schemas.openxmlformats.org/officeDocument/2006/relationships" name="INVESTMENTS - Portfolio Analysi" sheetId="55" state="visible" r:id="rId55"/>
    <sheet xmlns:r="http://schemas.openxmlformats.org/officeDocument/2006/relationships" name="INVESTMENTS - Other Invested As" sheetId="56" state="visible" r:id="rId56"/>
    <sheet xmlns:r="http://schemas.openxmlformats.org/officeDocument/2006/relationships" name="POLICY ACQUISITION COSTS (Detai" sheetId="57" state="visible" r:id="rId57"/>
    <sheet xmlns:r="http://schemas.openxmlformats.org/officeDocument/2006/relationships" name="DEBT (Details)" sheetId="58" state="visible" r:id="rId58"/>
    <sheet xmlns:r="http://schemas.openxmlformats.org/officeDocument/2006/relationships" name="REINSURANCE - Summary of Premiu" sheetId="59" state="visible" r:id="rId59"/>
    <sheet xmlns:r="http://schemas.openxmlformats.org/officeDocument/2006/relationships" name="REINSURANCE - Summary of Reinsu" sheetId="60" state="visible" r:id="rId60"/>
    <sheet xmlns:r="http://schemas.openxmlformats.org/officeDocument/2006/relationships" name="HISTORICAL LOSS AND LAE DEVEL_3" sheetId="61" state="visible" r:id="rId61"/>
    <sheet xmlns:r="http://schemas.openxmlformats.org/officeDocument/2006/relationships" name="HISTORICAL LOSS AND LAE DEVEL_4" sheetId="62" state="visible" r:id="rId62"/>
    <sheet xmlns:r="http://schemas.openxmlformats.org/officeDocument/2006/relationships" name="HISTORICAL LOSS AND LAE DEVEL_5" sheetId="63" state="visible" r:id="rId63"/>
    <sheet xmlns:r="http://schemas.openxmlformats.org/officeDocument/2006/relationships" name="HISTORICAL LOSS AND LAE DEVEL_6" sheetId="64" state="visible" r:id="rId64"/>
    <sheet xmlns:r="http://schemas.openxmlformats.org/officeDocument/2006/relationships" name="HISTORICAL LOSS AND LAE DEVEL_7" sheetId="65" state="visible" r:id="rId65"/>
    <sheet xmlns:r="http://schemas.openxmlformats.org/officeDocument/2006/relationships" name="HISTORICAL LOSS AND LAE DEVEL_8" sheetId="66" state="visible" r:id="rId66"/>
    <sheet xmlns:r="http://schemas.openxmlformats.org/officeDocument/2006/relationships" name="INCOME TAXES (Details)" sheetId="67" state="visible" r:id="rId67"/>
    <sheet xmlns:r="http://schemas.openxmlformats.org/officeDocument/2006/relationships" name="EMPLOYEE BENEFITS - Stock Owner" sheetId="68" state="visible" r:id="rId68"/>
    <sheet xmlns:r="http://schemas.openxmlformats.org/officeDocument/2006/relationships" name="EMPLOYEE BENEFITS - Stock Optio" sheetId="69" state="visible" r:id="rId69"/>
    <sheet xmlns:r="http://schemas.openxmlformats.org/officeDocument/2006/relationships" name="STATUTORY INFORMATION AND DIV_3" sheetId="70" state="visible" r:id="rId70"/>
    <sheet xmlns:r="http://schemas.openxmlformats.org/officeDocument/2006/relationships" name="COMMITMENTS AND CONTINGENT LI_2" sheetId="71" state="visible" r:id="rId71"/>
    <sheet xmlns:r="http://schemas.openxmlformats.org/officeDocument/2006/relationships" name="LEASES - Components of Lease Ex" sheetId="72" state="visible" r:id="rId72"/>
    <sheet xmlns:r="http://schemas.openxmlformats.org/officeDocument/2006/relationships" name="LEASES - Future Minimum Lease P" sheetId="73" state="visible" r:id="rId73"/>
    <sheet xmlns:r="http://schemas.openxmlformats.org/officeDocument/2006/relationships" name="OPERATING SEGMENT INFORMATION -" sheetId="74" state="visible" r:id="rId74"/>
    <sheet xmlns:r="http://schemas.openxmlformats.org/officeDocument/2006/relationships" name="OPERATING SEGMENT INFORMATION_2" sheetId="75" state="visible" r:id="rId75"/>
    <sheet xmlns:r="http://schemas.openxmlformats.org/officeDocument/2006/relationships" name="UNAUDITED INTERIM FINANCIAL I_3" sheetId="76" state="visible" r:id="rId76"/>
    <sheet xmlns:r="http://schemas.openxmlformats.org/officeDocument/2006/relationships" name="SCHEDULE I-SUMMARY OF INVESTM_2" sheetId="77" state="visible" r:id="rId77"/>
    <sheet xmlns:r="http://schemas.openxmlformats.org/officeDocument/2006/relationships" name="SCHEDULE II-CONDENSED FINANCI_2" sheetId="78" state="visible" r:id="rId78"/>
    <sheet xmlns:r="http://schemas.openxmlformats.org/officeDocument/2006/relationships" name="SCHEDULE II-CONDENSED FINANCI_3" sheetId="79" state="visible" r:id="rId79"/>
    <sheet xmlns:r="http://schemas.openxmlformats.org/officeDocument/2006/relationships" name="SCHEDULE II-CONDENSED FINANCI_4" sheetId="80" state="visible" r:id="rId80"/>
    <sheet xmlns:r="http://schemas.openxmlformats.org/officeDocument/2006/relationships" name="SCHEDULE II-CONDENSED FINANCI_5" sheetId="81" state="visible" r:id="rId81"/>
    <sheet xmlns:r="http://schemas.openxmlformats.org/officeDocument/2006/relationships" name="SCHEDULE III-SUPPLEMENTARY IN_2" sheetId="82" state="visible" r:id="rId82"/>
    <sheet xmlns:r="http://schemas.openxmlformats.org/officeDocument/2006/relationships" name="SCHEDULE IV-REINSURANCE (Detail" sheetId="83" state="visible" r:id="rId83"/>
    <sheet xmlns:r="http://schemas.openxmlformats.org/officeDocument/2006/relationships" name="SCHEDULE V-VALUATION AND QUAL_2" sheetId="84" state="visible" r:id="rId84"/>
    <sheet xmlns:r="http://schemas.openxmlformats.org/officeDocument/2006/relationships" name="SCHEDULE VI-SUPPLEMENTARY INF_2" sheetId="85" state="visible" r:id="rId85"/>
  </sheets>
  <definedNames/>
  <calcPr calcId="124519" fullCalcOnLoad="1"/>
</workbook>
</file>

<file path=xl/sharedStrings.xml><?xml version="1.0" encoding="utf-8"?>
<sst xmlns="http://schemas.openxmlformats.org/spreadsheetml/2006/main" uniqueCount="1201">
  <si>
    <t>Document and Entity Information - USD ($)</t>
  </si>
  <si>
    <t>12 Months Ended</t>
  </si>
  <si>
    <t>Dec. 31, 2019</t>
  </si>
  <si>
    <t>Feb. 07,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09463</t>
  </si>
  <si>
    <t>Entity Registrant Name</t>
  </si>
  <si>
    <t>RLI CORP</t>
  </si>
  <si>
    <t>Entity Incorporation, State or Country Code</t>
  </si>
  <si>
    <t>DE</t>
  </si>
  <si>
    <t>Entity Tax Identification Number</t>
  </si>
  <si>
    <t>37-0889946</t>
  </si>
  <si>
    <t>Entity Address, Address Line One</t>
  </si>
  <si>
    <t>9025 North Lindbergh Drive</t>
  </si>
  <si>
    <t>Entity Address, City or Town</t>
  </si>
  <si>
    <t>Peoria</t>
  </si>
  <si>
    <t>Entity Address, State or Province</t>
  </si>
  <si>
    <t>IL</t>
  </si>
  <si>
    <t>Entity Address, Postal Zip Code</t>
  </si>
  <si>
    <t>61615</t>
  </si>
  <si>
    <t>City Area Code</t>
  </si>
  <si>
    <t>309</t>
  </si>
  <si>
    <t>Local Phone Number</t>
  </si>
  <si>
    <t>692-1000</t>
  </si>
  <si>
    <t>Title of 12(b) Security</t>
  </si>
  <si>
    <t>Common Stock $0.01 par value</t>
  </si>
  <si>
    <t>Trading Symbol</t>
  </si>
  <si>
    <t>RL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084246</t>
  </si>
  <si>
    <t>Amendment Flag</t>
  </si>
  <si>
    <t>Condensed Consolidated Balance Sheets - USD ($) $ in Thousands</t>
  </si>
  <si>
    <t>Dec. 31, 2018</t>
  </si>
  <si>
    <t>Investments:</t>
  </si>
  <si>
    <t>Available-for-sale, at fair value (amortized cost - $1,915,278 in 2019 and $1,776,465 in 2018)</t>
  </si>
  <si>
    <t>Equity securities, at fair value (cost - $262,131 in 2019 and $220,373 in 2018)</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6,682 in 2019 and $16,967 in 2018</t>
  </si>
  <si>
    <t>Ceded unearned premium</t>
  </si>
  <si>
    <t>Reinsurance balances recoverable on unpaid losses and settlement expenses, net of allowances for uncollectible amounts of $9,402 in 2019 and $9,793 in 2018</t>
  </si>
  <si>
    <t>Deferred policy acquisition costs</t>
  </si>
  <si>
    <t>Property and equipment, at cost, net of accumulated depreciation of $62,703 in 2019 and $54,275 in 2018</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0.01 par value, 100,000,000 shares authorized; 67,799,229 shares issued, 44,869,015 shares outstanding in 2019; 67,434,257 shares issued, 44,504,043 shares outstanding in 2018)</t>
  </si>
  <si>
    <t>Paid-in capital</t>
  </si>
  <si>
    <t>Accumulated other comprehensive earnings (loss)</t>
  </si>
  <si>
    <t>Retained earnings</t>
  </si>
  <si>
    <t>Deferred compensation</t>
  </si>
  <si>
    <t>Less: Treasury shares at cost (22,930,214 shares in 2019 and 2018)</t>
  </si>
  <si>
    <t>TOTAL SHAREHOLDERS' EQUITY</t>
  </si>
  <si>
    <t>TOTAL LIABILITIES AND SHAREHOLDERS' EQUITY</t>
  </si>
  <si>
    <t>Condensed Consolidated Balance Sheets (Parenthetical) - USD ($) $ in Thousands</t>
  </si>
  <si>
    <t>Condensed Consolidated Balance Sheets</t>
  </si>
  <si>
    <t>Available-for-sale, amortized cost</t>
  </si>
  <si>
    <t>Equity securities,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Earnings and Comprehensive Earnings - USD ($) shares in Thousands</t>
  </si>
  <si>
    <t>Dec. 31, 2017</t>
  </si>
  <si>
    <t>Condensed Consolidated Statements of Earnings and Comprehensive Earnings</t>
  </si>
  <si>
    <t>Net premiums earned</t>
  </si>
  <si>
    <t>Net investment income</t>
  </si>
  <si>
    <t>Net realized gains</t>
  </si>
  <si>
    <t>Other-than-temporary-impairment (OTTI) losses on investments</t>
  </si>
  <si>
    <t>Net unrealized gains (losses) on equity securitie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Current</t>
  </si>
  <si>
    <t>Deferred income tax expense (benefit)</t>
  </si>
  <si>
    <t>Income tax expense</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t>
  </si>
  <si>
    <t>Condensed Consolidated Statements of Shareholders' Equity - USD ($) $ in Thousands</t>
  </si>
  <si>
    <t>Common stock</t>
  </si>
  <si>
    <t>Paid-in Capital</t>
  </si>
  <si>
    <t>Accumulated Other Comprehensive Earnings (Loss)</t>
  </si>
  <si>
    <t>Retained Earnings</t>
  </si>
  <si>
    <t>Deferred Compensation</t>
  </si>
  <si>
    <t>Treasury Stock at Cost</t>
  </si>
  <si>
    <t>Total</t>
  </si>
  <si>
    <t>Stockholders' Equity Attributable to Parent, Beginning Balance at Dec. 31, 2016</t>
  </si>
  <si>
    <t>Balance (in shares) at Dec. 31, 2016</t>
  </si>
  <si>
    <t>Increase (Decrease) in Shareholders' Equity</t>
  </si>
  <si>
    <t>Share-based compensation</t>
  </si>
  <si>
    <t>Share-based compensation (in shares)</t>
  </si>
  <si>
    <t>Dividends and dividend equivalents</t>
  </si>
  <si>
    <t>Stockholders' Equity Attributable to Parent, Ending Balance at Dec. 31, 2017</t>
  </si>
  <si>
    <t>Balance (in shares) at Dec. 31, 2017</t>
  </si>
  <si>
    <t>Par value conversion from $1.00 per share to $0.01 per share</t>
  </si>
  <si>
    <t>Stockholders' Equity Attributable to Parent, Ending Balance at Dec. 31, 2018</t>
  </si>
  <si>
    <t>Balance (in shares) at Dec. 31, 2018</t>
  </si>
  <si>
    <t>Cumulative-effect adjustment from ASU 2016-01 and 2018-02</t>
  </si>
  <si>
    <t>Stockholders' Equity Attributable to Parent, Ending Balance at Dec. 31, 2019</t>
  </si>
  <si>
    <t>Balance (in shares) at Dec. 31, 2019</t>
  </si>
  <si>
    <t>Condensed Consolidated Statements of Shareholders' Equity (Parenthetical) - $ / shares</t>
  </si>
  <si>
    <t>Condensed Consolidated Statements of Shareholders' Equity</t>
  </si>
  <si>
    <t>Condensed Consolidated Statements of Cash Flows - USD ($)</t>
  </si>
  <si>
    <t>Cash flows from operating activities:</t>
  </si>
  <si>
    <t>Earnings (loss) before equity in net earnings of subsidiaries</t>
  </si>
  <si>
    <t>Adjustments to reconcile net earnings to net cash provided by operating activities</t>
  </si>
  <si>
    <t>Net unrealized (gains) losses on equity securities</t>
  </si>
  <si>
    <t>Depreciation</t>
  </si>
  <si>
    <t>Other items, net</t>
  </si>
  <si>
    <t>Change in:</t>
  </si>
  <si>
    <t>Premiums and reinsurance balances receivable (net of direct write-offs and commutations)</t>
  </si>
  <si>
    <t>Reinsurance balances recoverable on unpaid losses</t>
  </si>
  <si>
    <t>Current income taxes payable</t>
  </si>
  <si>
    <t>Changes in investment in unconsolidated investees:</t>
  </si>
  <si>
    <t>Undistributed earnings</t>
  </si>
  <si>
    <t>Dividends received</t>
  </si>
  <si>
    <t>Net Cash Provided by (Used in) Operating Activities, Total</t>
  </si>
  <si>
    <t>Purchase of:</t>
  </si>
  <si>
    <t>Fixed income, available-for-sale</t>
  </si>
  <si>
    <t>Equity securities</t>
  </si>
  <si>
    <t>Property and equipment</t>
  </si>
  <si>
    <t>Other</t>
  </si>
  <si>
    <t>Proceeds from sale of:</t>
  </si>
  <si>
    <t>Proceeds from sale of equity securities</t>
  </si>
  <si>
    <t>Subsidiary or agency</t>
  </si>
  <si>
    <t>Proceeds from call or maturity of:</t>
  </si>
  <si>
    <t>Payments for (Proceeds from) Short-term Investments</t>
  </si>
  <si>
    <t>Net proceeds from sale (purchase) of short-term investments</t>
  </si>
  <si>
    <t>Net cash used in investing activities</t>
  </si>
  <si>
    <t>Cash Flows from Financing Activities</t>
  </si>
  <si>
    <t>Proceeds from stock option exercises</t>
  </si>
  <si>
    <t>Cash dividends paid</t>
  </si>
  <si>
    <t>Net cash used in financing activities</t>
  </si>
  <si>
    <t>Net increase (decrease) in cash</t>
  </si>
  <si>
    <t>Cash at the beginning of the period</t>
  </si>
  <si>
    <t>Cash at the end of the period</t>
  </si>
  <si>
    <t>SUMMARY OF SIGNIFICANT ACCOUNTING POLICIES</t>
  </si>
  <si>
    <t>1.   SUMMARY OF SIGNIFICANT ACCOUNTING POLICIES ​ A. DESCRIPTION OF BUSINESS ​ RLI Corp. is an insurance holding company. References to “the Company,” “we,” “our,” “us” or like terms refer to the business of RLI Corp. and its subsidiaries.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4 million reclassification from common stock to paid -in-capital was made. ​ B. PRINCIPLES OF CONSOLIDATION AND BASIS OF PRESENTATION ​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Certain reclassifications were made to 2018 and 2017 to conform to the classifications used in the current year. The Company has evaluated subsequent events through the date these consolidated financial statements were issued. There were no subsequent events requiring adjustment to the financial statements or disclosure. ​ C. ADOPTED ACCOUNTING STANDARDS ​ ASU 2016-02, Leases (Topic 842) ​ ASU 2016-02 was issued to improve the financial reporting of leasing transactions. Under previous guidance for lessees, leases were only included on the balance sheet if certain criteria, classifying the agreement as a capital lease, were met. This update requires the recognition of a right-of-use asset and a corresponding lease liability, discounted to the present value, for all leases that extend beyond 12 months.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earnings and the repayment of the principal portion of the lease liability is classified as a financing activity while the interest component is included in the operating section of the statement of cash flows. ​ We adopted ASU 2016-02, ASU 2018-10 Codification Improvements to Topic 842: Leases and ASU 2018-11 Leases (Topic 842): Targeted Improvements on January 1, 2019. We applied the standards using the alternative transition method provided by ASU 2018-11 under which leases were recognized at the date of adoption and a cumulative-effect adjustment to the opening balance of retained earnings would have been recognized in the period of adoption. As the standard did not have an impact on our net earnings, no adjustment to the opening balance of retained earnings was required. As of December 31, 2019, $22.3 million of right-of-use assets and $24.5 million of lease liabilities were included in the other assets and other liabilities line items of the consolidated balance sheet, respectively, as a result of the adoption of these updates. We implemented controls for the adoption of the standard and the ongoing monitoring of the right-of-use asset and lease liability, but they did not materially affect our internal control over financial reporting. ASU 2017-08, Receivables-Nonrefundable Fees and Other Costs (Subtopic 310-20): Premium Amortization on Purchased Callable Debt Securities ​ Under previous guidance, the amortization period for callable debt securities held at a premium was generally the contractual life of the instrument. However, if an entity had a large number of similar loans, it could consider estimates of future principal prepayments. For those who chose not to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 We adopted ASU 2017-08 on January 1, 2019 using a modified-retrospective approach. As we had been incorporating estimates of future principal prepayments when calculating the effective yield for bonds carrying a premium under the old guidance, the adoption of this update did not have a material impact on our financial statements. ​ ASU 2018-07, Compensation-Stock Compensation (Topic 718): Improvements to Nonemployee Share-Based Payment Accounting ​ ASU 2018-07 was issued to simplify the accounting for share-based transactions by expanding the scope of Topic 718 from only being applicable to share-based payments to employees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Our long-term incentive plan limits the awards of share-based payments to employees and directors of the Company. As our share-based compensation expense to nonemployee directors was $0.6 million in 2019, the standard did not have a material impact on our financial statements. ​ D. PROSPECTIVE ACCOUNTING STANDARDS ​ ASU 2016-13, Financial Instruments – Credit Losses (Topic 326) ​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in which the guidance is effective. This update will have the most impact on our available-for-sale fixed income portfolio and reinsurance balances recoverable. However, as our fixed income portfolio is weighted towards higher rated bonds (85 percent rated A or better at December 31, 2019) and we purchase reinsurance from financially strong reinsurers for which we already have an allowance for uncollectible reinsurance amounts, the effect of adoption will not have a material impact on our financial statements. ​ ASU 2018-13, Fair Value Measurement (Topic 820): Disclosure Framework – Changes to the Disclosure Requirements for Fair Value Measurement ​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 This ASU is effective for annual and interim reporting periods beginning after December 15, 2019. As the amendments are only disclosure related, the effect of adoption will not have a material impact on our financial statements. ​ E. INVESTMENTS ​ Equity securities are carried at fair value with unrealized gains and losses recorded within net earnings in 2019 and 2018. Prior to 2018, unrealized gains and losses on equity securities were recognized through other comprehensive earnings. Investments in fixed income securities are classified into one of three categories: trading, held-to-maturity or available-for-sale. All of our fixed income securities are classified as available-for-sale and reported at fair value. Unrealized gains and losses on these securities are excluded from net earnings but are recorded as a separate component of comprehensive earnings and shareholders’ equity, net of deferred income taxes. ​ Other-than-Temporary Impairment ​ We regularly evaluate our fixed income securities using quantitative and qualitative criteria to determine impairment losses for other-than-temporary declines in the fair value of the investments. The following are the key factors for determining if a security is other-than-temporarily impaired: ​ ● The length of time and the extent to which the fair value has been less than amortized cost, ​ ● The probability of significant adverse changes to the cash flows, ​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of their claims or ​ ● The probability that we will recover the entire amortized cost basis of our fixed income securities prior to maturity. ​ Quantitative criteria considered during this process include, but are not limited to: the degree and duration of current fair value as compared to the amortized cost of the security, degree and duration of the security’s fair value being below cost and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recovery. In addition, we consider price declines in our other-than-temporary impairment (OTTI) analysis when they provide evidence of declining credit quality, and we distinguish between price changes caused by credit deterioration, as opposed to rising interest rates. See note 2 for further discussion of OTTI.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 F. CASH, SHORT-TERM INVESTMENTS AND OTHER INVESTED ASSETS ​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cash, short-term investments, the LIHTC and our membership in the FHLBC, their carrying amounts approximate fair value. The private funds are carried at fair value, using each investment’s net asset value. ​ G. REINSURANCE ​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 We continuously monitor the financial condition of our reinsurers. As part of our monitoring efforts, we review their annual financial statements, quarterly disclosures and Securities and Exchange Commission (SEC) filings for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 ​ H. POLICY ACQUISITION COSTS ​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 ​ I. PROPERTY AND EQUIPMENT ​ Property and equipment are presented at cost less accumulated depreciation and are depreciated on a straight-line basis for financial statement purposes over periods ranging from 3 to 10 years for equipment and up to 30 years for buildings and improvements. ​ J. INVESTMENTS IN UNCONSOLIDATED INVESTEES ​ We maintain a 40 percent interest in the equity and earnings of Maui Jim, Inc. (Maui Jim), a manufacturer of high-quality sunglasses, which is accounted for under the equity method. We also maintain a similar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79.6 million at December 31, 2019 and $79.5 million at December 31, 2018. In 2019, we recorded $13.6 million in investee earnings for Maui Jim, compared to $12.5 million in 2018 and $14.4 million in 2017. Maui Jim recorded net income of $35.6 million in 2019, $30.3 million in 2018 and $34.4 million in 2017. Additional summarized financial information for Maui Jim for 2019 and 2018 is outlined in the following table: ​ ​ ​ ​ ​ ​ ​ ​ ​ (in millions) 2019 2018 Total assets ​ $ 282.2 ​ $ 265.6 ​ Total liabilities ​ 104.8 ​ 90.4 ​ Total equity ​ 177.4 ​ 175.2 ​ ​ Approximately $69.3 million of undistributed earnings from Maui Jim are included in our retained earnings as of December 31, 2019. We received dividends of $13.2 million and $9.9 million from Maui Jim in 2019 and 2018, respectively. No dividends were received in 2017. ​ As of December 31, 2019, we had a 23 percent interest in the equity and earnings of Prime Holdings Insurance Services, Inc. (Prime), which is accounted for under the equity method. Prime writes business through two Illinois domiciled insurance carriers, Prime Insurance Company, an excess and surplus lines company, and Prime Property and Casualty Insurance Inc., an admitted insurance company. Our investment in Prime was $24.2 million at December 31, 2019 and $15.4 million at December 31, 2018. In 2019, we recorded $7.4 million in investee earnings for Prime, compared to $3.6 million in 2018 and $2.8 million in 2017. Additionally, we maintain a quota share reinsurance treaty with Prime, which contributed $13.1 million of gross premiums written and $28.7 million of net premiums earned during 2019, compared to $41.1 million of gross premiums written and $34.2 million of net premiums earned during 2018 and $29.6 million of gross premiums written and $21.0 million of net premiums earned during 2017. The decrease in gross written premium is reflective of our decreased quota share participation with Prime. ​ We perform annual impairment reviews of our investments in unconsolidated investees, which take into consideration current valuation and operating results. Based upon the most recent reviews, the assets were not impaired. ​ K. INTANGIBLE ASSETS ​ Goodwill and intangibles totaled $54.1 million and $54.5 million at December 31, 2019 and 2018, respectively, as detailed in the following table: ​ ​ ​ ​ ​ ​ ​ ​ Goodwill and Intangible Assets ​ ​ ​ ​ ​ ​ (in thousands) ​ ​ 2019 ​ ​ 2018 Goodwill ​ ​ ​ ​ ​ ​ Energy surety ​ $ 25,706 ​ $ 25,706 Miscellaneous and contract surety ​ ​ 15,110 ​ ​ 15,110 Small commercial ​ ​ 5,246 ​ ​ 5,246 Total goodwill ​ $ 46,062 ​ $ 46,062 ​ ​ ​ ​ ​ ​ ​ Intangibles ​ ​ ​ ​ ​ ​ State insurance licenses ​ $ 7,500 ​ $ 7,500 Definite-lived intangibles, net of accumulated amortization of $3,470 ​ ​ 565 ​ ​ 972 Total intangibles ​ $ 8,065 ​ $ 8,472 ​ ​ ​ ​ ​ ​ ​ Total goodwill and intangibles ​ $ 54,127 ​ $ 54,534 ​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19. Based upon these reviews, our energy surety goodwill, miscellaneous and contract surety goodwill, small commercial goodwill and state insurance license indefinite-lived intangible asset were not impaired. In addition, as of December 31, 2019, there were no triggering events on the above-mentioned goodwill and intangible assets that would suggest an updated review was necessary. ​ During the first quarter of 2018 and the second quarter of 2017, adverse loss experience triggered the need to test the medical professional liability reporting unit. The testing resulted in a $4.4 million non-cash impairment charge on goodwill and intangible assets in 2018 and a $3.4 million non-cash impairment charge on goodwill and intangible assets in 2017. In each instance, the fair value for the medical professional liability reporting unit’s agency relationships, carried as a definite-lived intangible asset, was determined by using a discounted cash flow valuation. In 2018, the carrying value exceeded the fair value, resulting in a $0.8 million non-cash impairment charge. In 2017, the resulting non-cash impairment charge on definite-lived intangibles was $1.8 million. The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2018 and a $1.6 million non-cash impairment charge during 2017. Subsequent to the 2018 impairment, the medical professional liability reporting unit had no remaining goodwill or intangible assets. All impairment charges were recorded as net realized losses in the respective period’s consolidated statement of earnings. ​ The definite-lived intangible assets are amortized against future operating results based on their estimated useful lives. Amortization of intangible assets was $0.4 million, $0.4 million and $0.7 million for 2019, 2018 and 2017, respectively. We anticipate we will recognize amortization expense of $0.4 million in 2020, $0.1 million in 2021 and less than $0.1 million in 2022. ​ L.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 ​ M. INSURANCE REVENUE RECOGNITION ​ Insurance premiums are recognized ratably over the term of the contracts, net of ceded reinsurance. Unearned premiums are calculated on a monthly pro rata basis. ​ N. INCOME TAXES ​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As an insurance company, we are subject to minimal state income tax liabilities. On a state basis, since the majority of our income is from insurance operations, we pay premium taxes which are calculated as a percentage of gross premiums written in lieu of state income taxes. Premium taxes are a component of policy acquisition costs. ​ 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 ​ ​ ​ ​ ​ ​ ​ ​ ​ ​ ​ ​ ​ Weighted Average ​ ​ ​ ​ Income ​ Shares ​ Per Share (in thousands, except per share data) ​ (Numerator) ​ (Denominator) ​ Amount For the year ended December 31, 2019 ​ ​ ​ ​ ​ ​ ​ ​ ​ Basic EPS ​ ​ ​ ​ ​ ​ ​ ​ ​ Income available to common shareholders ​ $ 191,642 44,734 ​ $ 4.28 ​ Stock options ​ — 523 ​ ​ ​ ​ Diluted EPS ​ ​ ​ ​ ​ ​ ​ ​ ​ Income available to common shareholders and assumed conversions ​ $ 191,642 45,257 ​ $ 4.23 ​ ​ ​ ​ ​ ​ ​ ​ ​ ​ ​ For the year ended December 31, 2018 ​ ​ ​ ​ ​ ​ ​ ​ ​ Basic EPS ​ ​ ​ ​ ​ ​ ​ ​ ​ Income available to common shareholders ​ $ 64,179 44,358 ​ $ 1.45 ​ Stock options ​ — 477 ​ ​ ​ ​ Diluted EPS ​ ​ ​ ​ ​ ​ ​ ​ ​ Income available to common shareholders and assumed conversions ​ $ 64,179 44,835 ​ $ 1.43 ​ ​ ​ ​ ​ ​ ​ ​ ​ ​ ​ For the year ended December 31, 2017 ​ ​ ​ ​ ​ ​ ​ ​ ​ Basic EPS ​ ​ ​ ​ ​ ​ ​ ​ ​ Income available to common shareholders ​ $ 105,028 44,033 ​ $ 2.39 ​ Stock options ​ — 467 ​ ​ ​ ​ Diluted EPS ​ ​ ​ ​ ​ ​ ​ ​ ​ Income available to common shareholders and assumed conversions ​ $ 105,028 44,500 ​ $ 2.36 ​ ​ P. COMPREHENSIVE EARNINGS ​ Financial Instruments – Overall (subtopic 825-10): Recognition and Measurement of Financial Assets and Financial Liabilities, ​ The table below illustrates the changes in the balance of each component of accumulated other comprehensive earnings for each period presented in the consolidated financial statements. The 2017 activity and balances include the net unrealized gain and loss activity on both fixed income and equity securities, while the 2019 and 2018 activity and ending balance reflect only the net unrealized gain and loss activity on fixed income securities due to the aforementioned adoption of ASU 2016-01. The changes in accumulated other comprehensive earnings also reflect adjustments from the adoption of two accounting standards. ASU 2016-01 necessitated a cumulative-effect adjustment in the beginning of 2018, which moved $142.2 million of net unrealized gains and losses on equity securities from accumulated other comprehensive earnings to retained earnings. ​ ASU 2018-02 addressed issues arising from the enactment of the Tax Cuts and Jobs Act of 2017. Deferred tax items are required to be revalued based on new tax laws with changes included in earnings. Since other comprehensive earnings was not affected by the revaluation of deferred tax items, the accumulated other comprehensive earnings balance was reflective of the historic tax rate instead of the newly enacted rate, which created a stranded tax effect. ASU 2018-02 allowed for the reclassification of our $3.7 million stranded tax effect out of accumulated other comprehensive earnings into retained earnings. ​ ​ ​ ​ ​ ​ ​ ​ ​ ​ ​ ​ Unrealized Gains/Losses on Available-for-Sale Securities ​ For the Year Ended December 31, (in thousands) 2019 2018 2017 ​ ​ ​ ​ ​ ​ ​ ​ ​ ​ ​ Beginning balance ​ $ (14,572) $ 157,919 $ 122,610 ​ Cumulative effect adjustment of ASU 2016-01 ​ ​ — ​ ​ (142,219) ​ ​ — ​ Adjusted beginning balance ​ $ (14,572) ​ $ 15,700 ​ $ 122,610 ​ ​ ​ ​ ​ ​ ​ ​ ​ ​ ​ ​ Other comprehensive earnings before reclassifications ​ 69,560 (35,763) 40,887 ​ Amounts reclassified from accumulated other comprehensive earnings ​ (2,515) 1,766 (5,578) ​ Net current-period other comprehensive earnings (loss) ​ $ 67,045 $ (33,997) $ 35,309 ​ ​ ​ ​ ​ ​ ​ ​ ​ ​ ​ ​ Reclassification of stranded tax effect from implementation of Tax Cuts and Jobs Act of 2017 ​ ​ — ​ ​ 3,725 ​ ​ — ​ Ending balance ​ $ 52,473 $ (14,572) $ 157,919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9 and 2018 reflect activity on available-for-sale fixed income securities, while 2017 also includes activity from the equity portfolio. ​ ​ ​ ​ ​ ​ ​ ​ ​ ​ ​ ​ ​ ​ Amount Reclassified from Accumulated Other Comprehensive Earnings (in thousands) ​ ​ ​ ​ ​ ​ ​ ​ ​ ​ ​ ​ ​ ​ ​ ​ ​ ​ ​ ​ ​ ​ ​ ​ Component of Accumulated ​ For the Year Ended December 31, ​ Affected line item in the Other Comprehensive Earnings 2019 2018 2017 Consolidated Statement of Earnings ​ ​ ​ ​ ​ ​ ​ ​ ​ ​ ​ ​ ​ Unrealized gains and losses on available-for-sale securities ​ $ 3,184 $ (2,018) $ 11,141 Net ​ ​ ​ — (217) (2,559) Other-than-temporary impairment losses on investments ​ ​ ​ $ 3,184 $ (2,235) $ 8,582 Earnings before income taxes ​ ​ ​ (669) 469 (3,004) Income tax expense ​ ​ ​ $ 2,515 $ (1,766) $ 5,578 Net earnings ​ ​ Q.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 Pricing Lev</t>
  </si>
  <si>
    <t>INVESTMENTS</t>
  </si>
  <si>
    <t>2. INVESTMENTS ​ A summary of net investment income is as follows: ​ ​ ​ ​ ​ ​ ​ ​ ​ ​ ​ ​ NET INVESTMENT INCOME ​ ​ ​ ​ ​ ​ ​ ​ ​ (in thousands) 2019 2018 2017 ​ Interest on fixed income securities $ 60,364 $ 54,491 $ 48,343 ​ Dividends on equity securities ​ 9,950 ​ 9,814 ​ 10,506 ​ Interest on cash, short-term investments and other invested assets ​ 3,674 ​ 2,309 ​ 945 ​ Gross investment income ​ $ 73,988 ​ $ 66,614 ​ $ 59,794 ​ Less investment expenses ​ (5,118) ​ (4,529) ​ (4,918) ​ Net investment income $ 68,870 ​ $ 62,085 ​ $ 54,876 ​ ​ Pretax net realized gains (losses) and net changes in unrealized gains (losses) on investments for the years ended December 31 are summarized below. As discussed in note 1.P., unrealized gains and losses on equity securities were recognized in net earnings in 2019 and 2018, after the adoption of ASU 2016-01, and were recognized in other comprehensive earnings in 2017. ​ ​ ​ ​ ​ ​ ​ ​ ​ ​ ​ ​ REALIZED/UNREALIZED GAINS (LOSSES) ​ ​ ​ ​ ​ ​ ​ ​ ​ (in thousands) 2019 2018 2017 ​ Net realized gains (losses): ​ ​ ​ ​ ​ ​ ​ ​ ​ ​ Fixed income: ​ ​ ​ ​ ​ ​ ​ ​ ​ ​ Available-for-sale ​ $ 3,184 ​ $ (2,018) ​ $ 859 ​ Equity securities ​ 14,445 ​ 69,868 ​ 10,282 ​ Other ​ (109) ​ (4,226) ​ (4,171) ​ Total net realized gains (losses) ​ $ 17,520 ​ $ 63,624 ​ $ 6,970 ​ ​ ​ ​ ​ ​ ​ ​ ​ ​ ​ ​ Other-than-temporary-impairment losses on investments ​ $ — ​ $ (217) ​ $ (2,559) ​ ​ ​ ​ ​ ​ ​ ​ ​ ​ ​ ​ Net changes in unrealized gains (losses) on investments: ​ ​ ​ ​ ​ ​ ​ ​ ​ ​ Equity securities ​ $ 78,389 ​ $ (98,380) ​ $ — ​ Other invested assets ​ ​ (299) ​ ​ (355) ​ ​ — ​ Total unrealized gains (losses) on equity securities recognized in net earnings ​ $ 78,090 ​ $ (98,735) ​ $ — ​ ​ ​ ​ ​ ​ ​ ​ ​ ​ ​ ​ Fixed income: ​ ​ ​ ​ ​ ​ ​ ​ ​ ​ Available-for-sale ​ $ 83,758 ​ $ (41,778) ​ $ 16,846 ​ Equity securities ​ ​ — ​ ​ — ​ ​ 36,844 ​ Other invested assets ​ ​ — ​ ​ — ​ ​ 29 ​ Investment in unconsolidated investees ​ ​ 1,109 ​ ​ (1,257) ​ ​ 604 ​ Total unrealized gains (losses) recognized in other comprehensive earnings ​ $ 84,867 ​ $ (43,035) ​ $ 54,323 ​ Net realized gains (losses) and changes in unrealized gains (losses) on investments ​ $ 180,477 ​ $ (78,363) ​ $ 58,734 ​ ​ During 2019, we recorded $17.5 million in net realized gains and $163.0 million of net unrealized gains. The majority of our net realized gains were due to sales of equity securities. The change in unrealized gain (loss) position was due to declining interest rates, increasing the fair value of fixed income securities, as well as strong equity market returns during 2019. For 2019, the net realized gains (losses) and changes in unrealized gains (losses) on investments totaled $180.5 million. ​ The following is a summary of the disposition of fixed income securities and equities for the years ended December 31, with separate presentations for sales and calls/maturities: ​ ​ ​ ​ ​ ​ ​ ​ ​ ​ ​ ​ ​ ​ ​ ​ ​ ​ ​ Net SALES ​ ​ ​ Gross Realized ​ Realized (in thousands) Proceeds Gains Losses Gain (Loss) ​ 2019 ​ ​ ​ ​ ​ ​ ​ ​ ​ ​ ​ ​ ​ Available-for-sale ​ $ 196,799 ​ $ 4,368 ​ $ (2,167) ​ $ 2,201 ​ Equities ​ 62,172 ​ 16,938 ​ (2,493) ​ 14,445 ​ 2018 ​ ​ ​ ​ ​ ​ ​ ​ ​ ​ ​ ​ ​ Available-for-sale ​ $ 394,318 ​ $ 3,131 ​ $ (5,349) ​ $ (2,218) ​ Equities ​ 147,838 ​ 71,065 ​ (1,197) ​ 69,868 ​ 2017 ​ ​ ​ ​ ​ ​ ​ ​ ​ ​ ​ ​ ​ Available-for-sale ​ $ 169,002 ​ $ 2,406 ​ $ (1,670) ​ $ 736 ​ Equities ​ 36,573 ​ 13,178 ​ (2,896) ​ 10,282 ​ ​ ​ ​ ​ ​ ​ ​ ​ ​ ​ ​ ​ ​ ​ ​ ​ ​ ​ ​ ​ ​ ​ ​ ​ ​ ​ Net CALLS/MATURITIES ​ ​ ​ ​ Gross Realized ​ Realized (in thousands) Proceeds Gains Losses Gain (Loss) 2019 ​ ​ ​ ​ ​ ​ ​ ​ ​ ​ ​ ​ ​ Available-for-sale ​ $ 201,698 ​ $ 1,004 ​ $ (21) ​ $ 983 ​ 2018 ​ ​ ​ ​ ​ ​ ​ ​ ​ ​ ​ ​ ​ Available-for-sale ​ $ 187,380 ​ $ 311 ​ $ (111) ​ $ 200 ​ 2017 ​ ​ ​ ​ ​ ​ ​ ​ ​ ​ ​ ​ ​ Available-for-sale ​ $ 195,617 ​ $ 262 ​ $ (139) ​ $ 123 ​ ​ FAIR VALUE MEASUREMENTS ​ Assets measured at fair value on a recurring basis as of December 31, 2019, are summarized below: ​ ​ ​ ​ ​ ​ ​ ​ ​ ​ ​ ​ ​ ​ ​ ​ ​ Quoted in Active ​ Significant Other ​ Significant ​ ​ ​ ​ ​ Markets for ​ Observable ​ Unobservable ​ ​ ​ ​ ​ Identical Assets ​ Inputs ​ Inputs ​ ​ ​ (in thousands) ​ (Level 1) ​ (Level 2) ​ (Level 3) ​ Total Fixed income securities - available-for-sale ​ ​ ​ ​ ​ ​ ​ ​ ​ ​ ​ ​ ​ U.S. government ​ $ — ​ $ 193,661 ​ $ — ​ $ 193,661 ​ U.S. agency ​ ​ — ​ ​ 38,855 ​ ​ — ​ ​ 38,855 ​ Non-U.S. government &amp; agency ​ — ​ 7,628 ​ — ​ 7,628 ​ Agency MBS ​ — ​ 420,165 ​ — ​ 420,165 ​ ABS/CMBS/MBS* ​ — ​ 224,870 ​ — ​ 224,870 ​ Corporate ​ — ​ 690,297 ​ 1,770 ​ 692,067 ​ Municipal ​ — ​ 405,840 ​ — ​ 405,840 ​ Total fixed income securities - available-for-sale ​ $ — ​ $ 1,981,316 ​ $ 1,770 ​ $ 1,983,086 ​ Equity securities ​ 460,630 ​ — ​ — ​ 460,630 ​ Total ​ $ 460,630 ​ $ 1,981,316 ​ $ 1,770 ​ $ 2,443,716 ​ *Non-agency asset-backed, commercial mortgage-backed and mortgage-backed ​ Assets measured at fair value on a recurring basis as of December 31, 2018, are summarized below: ​ ​ ​ ​ ​ ​ ​ ​ ​ ​ ​ ​ ​ ​ ​ ​ ​ Quoted in Active ​ Significant Other ​ Significant ​ ​ ​ ​ ​ Markets for ​ Observable ​ Unobservable ​ ​ ​ ​ ​ Identical Assets ​ Inputs ​ Inputs ​ ​ ​ (in thousands) ​ (Level 1) ​ (Level 2) ​ (Level 3) ​ Total Fixed income securities - available-for-sale ​ ​ ​ ​ ​ ​ ​ ​ ​ ​ ​ ​ ​ U.S. government ​ $ — ​ $ 200,229 ​ $ — ​ $ 200,229 ​ U.S. agency ​ ​ — ​ ​ 31,904 ​ ​ — ​ ​ 31,904 ​ Non-U.S. government &amp; agency ​ — ​ 7,639 ​ — ​ 7,639 ​ Agency MBS ​ — ​ 395,253 ​ — ​ 395,253 ​ ABS/CMBS/MBS* ​ — ​ 136,723 ​ — ​ 136,723 ​ Corporate ​ — ​ 668,679 ​ — ​ 668,679 ​ Municipal ​ — ​ 320,088 ​ — ​ 320,088 ​ Total fixed income securities - available-for-sale ​ $ — ​ $ 1,760,515 ​ $ — ​ $ 1,760,515 ​ Equity securities ​ 339,985 ​ 498 ​ — ​ 340,483 ​ Total ​ $ 339,985 ​ $ 1,761,013 ​ $ — ​ $ 2,100,998 ​ *Non-agency asset-backed, commercial mortgage-backed and mortgage-backed ​ As of December 31, 2019, we had $1.8 million of fixed income securities whose fair value was measured using significant unobservable inputs (Level 3). We did not own any Level 3 securities during 2018. Additionally, there were no securities transferred in or out of Levels 1, 2 or 3 during 2019 or 2018. ​ The amortized cost and estimated fair value of fixed income securities at December 31, 2019, by contractual maturity, are shown as follows: ​ ​ ​ ​ ​ ​ ​ ​ ​ (in thousands) Amortized Cost Fair Value Available-for-sale ​ ​ ​ ​ ​ ​ ​ Due in one year or less ​ $ 49,951 ​ $ 50,170 ​ Due after one year through five years ​ 395,056 ​ 407,007 ​ Due after five years through 10 years ​ 580,310 ​ 613,099 ​ Due after 10 years ​ 255,321 ​ 267,775 ​ Mtge/ABS/CMBS* ​ 634,640 ​ 645,035 ​ Total available-for-sale ​ $ 1,915,278 ​ $ 1,983,086 ​ * ​ Expected maturities may differ from contractual maturities due to call provisions on some existing securities. At December 31, 2019, the net unrealized gains of available-for-sale fixed income securities totaled $67.8 million pretax. At December 31, 2018, the net unrealized losses of available-for-sale fixed maturities securities totaled $16.0 million pretax. ​ The following table is a schedule of amortized costs and estimated fair values of investments in fixed income securities as of December 31, 2019 and 2018: ​ ​ ​ ​ ​ ​ ​ ​ ​ ​ ​ ​ ​ ​ ​ 2019 ​ Amortized ​ ​ ​ ​ Gross Unrealized (in thousands) Cost Fair Value Gains Losses Available-for-sale ​ ​ ​ ​ ​ ​ ​ ​ ​ ​ ​ ​ ​ U.S. government ​ $ 186,699 ​ $ 193,661 ​ $ 6,994 ​ $ (32) ​ U.S. agency ​ 36,535 ​ 38,855 ​ 2,362 ​ (42) ​ Non-U.S. government &amp; agency ​ 7,333 ​ 7,628 ​ 295 ​ — ​ Agency MBS ​ 411,808 ​ 420,165 ​ 8,920 ​ (563) ​ ABS/CMBS/MBS* ​ ​ 222,832 ​ ​ 224,870 ​ ​ 2,514 ​ ​ (476) ​ Corporate ​ 659,640 ​ 692,067 ​ 33,245 ​ (818) ​ Municipal ​ 390,431 ​ 405,840 ​ 16,131 ​ (722) ​ Total fixed income ​ $ 1,915,278 ​ $ 1,983,086 ​ $ 70,461 ​ $ (2,653) ​ * ​ ​ ​ ​ ​ ​ ​ ​ ​ ​ ​ ​ ​ ​ ​ 2018 ​ Amortized ​ ​ ​ ​ Gross Unrealized (in thousands) Cost Fair Value Gains Losses Available-for-sale ​ ​ ​ ​ ​ ​ ​ ​ ​ ​ ​ ​ ​ U.S. government ​ $ 199,982 ​ $ 200,229 ​ $ 1,232 ​ $ (985) ​ U.S. agency ​ 31,716 ​ 31,904 ​ 403 ​ (215) ​ Non-U.S. government &amp; agency ​ 8,170 ​ 7,639 ​ — ​ (531) ​ Agency MBS ​ 402,992 ​ 395,253 ​ 1,709 ​ (9,448) ​ ABS/CMBS/MBS* ​ ​ 137,224 ​ ​ 136,723 ​ ​ 375 ​ ​ (876) ​ Corporate ​ 681,909 ​ 668,679 ​ 2,894 ​ (16,124) ​ Municipal ​ 314,472 ​ 320,088 ​ 6,926 ​ (1,310) ​ Total fixed income ​ $ 1,776,465 ​ $ 1,760,515 ​ $ 13,539 ​ $ (29,489) ​ * ​ Asset-Backed, Commercial Mortgage-Backed and Mortgage-Backed Securities ​ Gross unrealized losses in the collateralized securities bond portfolio decreased to $1.0 million in 2019 as interest rates declined during the year. Ninety-seven percent of our collateralized securities carry the highest credit rating by one or more major rating agencies and continue to pay according to contractual terms. ​ For all fixed income securities at an unrealized loss at December 31, 2019, we believe it is probable that we will receive all contractual payments in the form of principal and interest. In addition, we are not required to, nor do we intend to, sell these investments prior to recovering the entire amortized cost basis of each security, which may be at maturity. We do not consider these investments to be other-than-temporarily impaired at December 31, 2019. ​ Corporate Bonds ​ Gross unrealized losses in the corporate bond portfolio fell to $0.8 million in 2019 from $16.1 million at the end of 2018 as interest rates and credit spreads declined during the year. The corporate bond portfolio has an overall rating of BBB+. ​ Municipal Bonds ​ As of December 31, 2019, municipal bonds totaled $405.8 million with gross unrealized losses of $0.7 million, down from $1.3 million the previous year. As of December 31, 2019, approximately 42 percent of the municipal fixed income securities in the investment portfolio were general obligations of state and local governments and the remaining 58 percent were revenue based. Eighty-six percent of our municipal fixed income securities were rated AA or better while 99 percent were rated A or better. ​ Equity Securities ​ Our equity portfolio consists of common stocks and exchange traded funds (ETF). Gross unrealized losses in the equity portfolio decreased $8.1 million to $2.0 million in 2019 as equity markets improved during the year. ​ Impairment Analysis ​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net earnings, and the amount related to all other factors, which is recognized in other comprehensive income. ​ As part of our evaluation of whether particular securities are other-than-temporarily impaired, we consider our intent to sell a security (which is determined on a security-by-security basis) and whether it is more likely than not we will be required to sell the security before the recovery of our amortized cost basis. Significant changes in these factors could result in a charge to net earnings for impairment losses. Impairment losses result in a reduction of the underlying investment’s cost basis. ​ The following table is also used as part of our impairment analysis and displays the total value of debt securities that were in an unrealized loss position as of December 31, 2019, and December 31, 2018. The table segregates the securities based on type, noting the fair value, amortized cost and unrealized loss on each category of investment as well as in total. The table further classifies the securities based on the length of time they have been in an unrealized loss position. ​ ​ ​ ​ ​ ​ ​ ​ ​ ​ ​ ​ ​ ​ ​ ​ ​ ​ ​ ​ ​ ​ ​ December 31, 2019 ​ December 31, 2018 ​ ​ ​ 12 Mos. ​ ​ ​ ​ 12 Mos. ​ ​ (in thousands) ​ &lt; 12 Mos. ​ &amp; Greater ​ Total ​ &lt; 12 Mos. ​ &amp; Greater ​ Total U.S. government ​ ​ ​ ​ ​ ​ ​ ​ ​ ​ ​ ​ ​ ​ ​ ​ ​ ​ ​ Fair value ​ $ 2,505 ​ $ 8,463 ​ $ 10,968 ​ $ 7,249 ​ $ 76,073 ​ $ 83,322 ​ Amortized cost ​ 2,506 ​ 8,494 ​ 11,000 ​ 7,270 ​ 77,037 ​ 84,307 ​ Unrealized loss ​ $ (1) ​ $ (31) ​ $ (32) ​ $ (21) ​ $ (964) ​ $ (985) ​ ​ ​ ​ ​ ​ ​ ​ ​ ​ ​ ​ ​ ​ ​ ​ ​ ​ ​ ​ ​ U.S. agency ​ ​ ​ ​ ​ ​ ​ ​ ​ ​ ​ ​ ​ ​ ​ ​ ​ ​ ​ Fair value ​ $ 6,794 ​ $ — ​ $ 6,794 ​ $ — ​ $ 8,843 ​ $ 8,843 ​ Amortized cost ​ 6,836 ​ — ​ 6,836 ​ — ​ 9,058 ​ 9,058 ​ Unrealized loss ​ $ (42) ​ $ — ​ $ (42) ​ $ — ​ $ (215) ​ $ (215) ​ ​ ​ ​ ​ ​ ​ ​ ​ ​ ​ ​ ​ ​ ​ ​ ​ ​ ​ ​ ​ Non-U.S. government &amp; agency ​ ​ ​ ​ ​ ​ ​ ​ ​ ​ ​ ​ ​ ​ ​ ​ ​ ​ ​ Fair value ​ $ — ​ $ — ​ $ — ​ $ 5,432 ​ $ 2,207 ​ $ 7,639 ​ Amortized cost ​ — ​ — ​ — ​ 5,571 ​ 2,599 ​ 8,170 ​ Unrealized loss ​ $ — ​ $ — ​ $ — ​ $ (139) ​ $ (392) ​ $ (531) ​ ​ ​ ​ ​ ​ ​ ​ ​ ​ ​ ​ ​ ​ ​ ​ ​ ​ ​ ​ ​ Agency MBS ​ ​ ​ ​ ​ ​ ​ ​ ​ ​ ​ ​ ​ ​ ​ ​ ​ ​ ​ Fair value ​ $ 21,548 ​ $ 41,718 ​ $ 63,266 ​ $ 25,345 ​ $ 261,325 ​ $ 286,670 ​ Amortized cost ​ 21,664 ​ 42,165 ​ 63,829 ​ 25,486 ​ 270,632 ​ 296,118 ​ Unrealized loss ​ $ (116) ​ $ (447) ​ $ (563) ​ $ (141) ​ $ (9,307) ​ $ (9,448) ​ ​ ​ ​ ​ ​ ​ ​ ​ ​ ​ ​ ​ ​ ​ ​ ​ ​ ​ ​ ​ ABS/CMBS/MBS* ​ ​ ​ ​ ​ ​ ​ ​ ​ ​ ​ ​ ​ ​ ​ ​ ​ ​ ​ Fair value ​ $ 74,968 ​ $ 18,036 ​ $ 93,004 ​ $ 46,918 ​ $ 32,137 ​ $ 79,055 ​ Amortized cost ​ 75,332 ​ 18,148 ​ 93,480 ​ 47,146 ​ 32,785 ​ 79,931 ​ Unrealized loss ​ $ (364) ​ $ (112) ​ $ (476) ​ $ (228) ​ $ (648) ​ $ (876) ​ ​ ​ ​ ​ ​ ​ ​ ​ ​ ​ ​ ​ ​ ​ ​ ​ ​ ​ ​ ​ Corporate ​ ​ ​ ​ ​ ​ ​ ​ ​ ​ ​ ​ ​ ​ ​ ​ ​ ​ ​ Fair value ​ $ 16,478 ​ $ 9,348 ​ $ 25,826 ​ $ 306,177 ​ $ 147,751 ​ $ 453,928 ​ Amortized cost ​ 16,950 ​ 9,694 ​ 26,644 ​ 315,428 ​ 154,624 ​ 470,052 ​ Unrealized loss ​ $ (472) ​ $ (346) ​ $ (818) ​ $ (9,251) ​ $ (6,873) ​ $ (16,124) ​ ​ ​ ​ ​ ​ ​ ​ ​ ​ ​ ​ ​ ​ ​ ​ ​ ​ ​ ​ ​ Municipal ​ ​ ​ ​ ​ ​ ​ ​ ​ ​ ​ ​ ​ ​ ​ ​ ​ ​ ​ Fair value ​ $ 47,018 ​ $ — ​ $ 47,018 ​ $ 6,036 ​ $ 55,681 ​ $ 61,717 ​ Amortized cost ​ 47,740 ​ — ​ 47,740 ​ 6,052 ​ 56,975 ​ 63,027 ​ Unrealized loss ​ $ (722) ​ $ — ​ $ (722) ​ $ (16) ​ $ (1,294) ​ $ (1,310) ​ ​ ​ ​ ​ ​ ​ ​ ​ ​ ​ ​ ​ ​ ​ ​ ​ ​ ​ ​ ​ Total fixed income ​ ​ ​ ​ ​ ​ ​ ​ ​ ​ ​ ​ ​ ​ ​ ​ ​ ​ ​ Fair value ​ $ 169,311 ​ $ 77,565 ​ $ 246,876 ​ $ 397,157 ​ $ 584,017 ​ $ 981,174 ​ Amortized cost ​ 171,028 ​ 78,501 ​ 249,529 ​ 406,953 ​ 603,710 ​ 1,010,663 ​ Unrealized loss ​ $ (1,717) ​ $ (936) ​ $ (2,653) ​ $ (9,796) ​ $ (19,693) ​ $ (29,489) ​ ​ ​ ​ ​ ​ ​ ​ ​ ​ ​ ​ ​ ​ ​ ​ ​ ​ ​ ​ ​ *Non-agency asset-backed and commercial mortgage-backed ​ The fixed income portfolio contained 154 securities in an unrealized loss position as of December 31, 2019. Of these 154 securities, 65 have been in an unrealized loss position for 12 consecutive months or longer and represent $0.9 million in unrealized losses. All fixed income securities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our analysis, our fixed income portfolio is of a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Key factors that we consider in the evaluation of credit quality include: ​ ● Changes in technology that may impair the earnings potential of the investment, ● The discontinuance of a segment of business that may affect future earnings potential, ● Reduction or elimination of dividends, ● Specific concerns related to the issuer’s industry or geographic area of operation, ● Significant or recurring operating losses, poor cash flows and/or deteriorating liquidity ratios and ● Downgrades in credit quality by a major rating agency. ​ Based on our analysis, we concluded that the securities in an unrealized loss position were not other-than-temporarily impaired at December 31, 2019 and 2018, but were related to changes in interest rates and other related factors. There were no losses associated with OTTI in 2019. There were $0.2 million and $2.6 million in losses associated with OTTI of securities in 2018 and 2017, respectively, that we no longer had the intent to hold. ​ Unrealized Gains and Losses on Equity Securities ​ Net unrealized gains recognized during 2019 on equity securities still held as of December 31, 2019 were $92.8 million. Net unrealized losses recognized during 2018 on equity securities still held as of December 31, 2018 were $28.7 million. Net unrealized gains recognized during 2017 on equity securities still held as of December 31, 2017 were $47.2 million. ​ Other Invested Assets ​ We had $70.4 million of other invested assets at December 31, 2019, compared to $51.5 million at the end of 2018. Other invested assets include investments in low income housing tax credit (LIHTC) partnerships, membership stock in the Federal Home Loan Bank of Chicago (FHLBC) and investments in private funds.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 Our LIHTC interests had a balance of $23.3 million at December 31, 2019, compared to $20.3 million at December 31, 2018, and recognized a total tax benefit of $2.5 million during 2019, compared to $2.2 million during 2018 and $2.4 million during 2017. Our unfunded commitment for our LIHTC investments totaled $8.6 million at December 31, 2019 and will be paid out in installments through 2035. ​ Our investments in private funds totaled $46.0 million at December 31, 2019, compared to $30.3 million at December 31, 2018, and we had $15.5 million of associated unfunded commitments at December 31, 2019. Our interest in these investments is generally restricted from being transferred or otherwise redeemed without prior consent by the respective entities. An initial public offering would allow for the transfer of interest in some situations, while the timed dissolution of the partnership would trigger redemption in others. ​ Restricted Assets ​ As of December 31, 2019, $15.5 million of investments were pledged as collateral with the FHLBC to ensure timely access to the secured lending facility that ownership of the FHLBC stock provides. As of and during year ended December 31, 2019, there were no outstanding borrowings with the FHLBC. ​ As of December 31, 2019, fixed income securities with a carrying value of $69.6 million were on deposit with regulatory authorities as required by law.</t>
  </si>
  <si>
    <t>POLICY ACQUISITION COSTS</t>
  </si>
  <si>
    <t>3. POLICY ACQUISITION COSTS ​ Policy acquisition costs deferred and amortized to income for the years ended December 31 are summarized as follows: ​ ​ ​ ​ ​ ​ ​ ​ ​ ​ ​ ​ (in thousands) 2019 2018 2017 Deferred policy acquisition costs (DAC), beginning of year ​ $ 84,934 ​ $ 77,716 ​ $ 73,147 ​ Deferred: ​ ​ ​ ​ ​ ​ ​ ​ ​ ​ Direct commissions ​ $ 185,164 ​ $ 175,697 ​ $ 157,723 ​ Premium taxes ​ 14,395 ​ 12,654 ​ 11,651 ​ Ceding commissions ​ (31,140) ​ (22,190) ​ (18,096) ​ Net deferred ​ $ 168,419 ​ $ 166,161 ​ $ 151,278 ​ Amortized ​ 168,309 ​ 158,943 ​ 146,709 ​ DAC, end of year ​ $ 85,044 ​ $ 84,934 ​ $ 77,716 ​ ​ ​ ​ ​ ​ ​ ​ ​ ​ ​ ​ Policy acquisition costs: ​ ​ ​ ​ ​ ​ ​ ​ ​ ​ Amortized to expense - DAC ​ $ 168,309 ​ $ 158,943 ​ $ 146,709 ​ Period costs: ​ ​ ​ ​ ​ ​ ​ ​ ​ ​ Ceding commission - contingent ​ (3,034) ​ (2,241) ​ (3,575) ​ Other underwriting expenses ​ 123,422 ​ 111,036 ​ 109,381 ​ Total policy acquisition costs ​ $ 288,697 ​ $ 267,738 ​ $ 252,515 ​ ​</t>
  </si>
  <si>
    <t>DEBT</t>
  </si>
  <si>
    <t>4. DEBT ​ As of December 31, 2019, outstanding debt balances totaled $149.3 million, net of unamortized discount and debt issuance costs, all of which were our long-term senior notes. ​ On October 2, 2013, we completed a public debt offering, issuing $150.0 million in senior notes maturing September 15, 2023, and paying interest semi-annually at the rate of 4.875 percent. The notes were issued at a discount resulting in proceeds, net of discount and commission, of $148.6 million. The amount of the discount is being charged to income over the life of the debt on an effective-yield basis. The estimated fair value for the senior note was $161.2 million as of December 31, 2019. The fair value of our long-term debt is based on the limited observable prices that reflect thinly traded securities and is therefore classified as a Level 2 liability within the fair value hierarchy. ​ We paid $7.3 million of interest on our senior notes in each of the last three years. The average rate on debt was 4.91 percent in 2019, 2018 and 2017. ​ We maintain a revolving line of credit with JP Morgan Chase Bank N.A., which permits the Company to borrow up to an aggregate principal amount of $50.0 million. Under certain conditions, the line may be increased up to an aggregate principal amount of $75.0 million. This facility has a two-year term that expires on May 24, 2020. As of and during the years ended December 31, 2019, 2018 and 2017, no amounts were outstanding on these facilities.</t>
  </si>
  <si>
    <t>REINSURANCE</t>
  </si>
  <si>
    <t>5. REINSURANCE ​ In the ordinary course of business, our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 Through the purchase of reinsurance, we also generally limit our net loss on any individual risk to a maximum of $3.0 million, although retentions can vary. ​ Premiums written and earned along with losses and settlement expenses incurred for the years ended December 31 are summarized as follows: ​ ​ ​ ​ ​ ​ ​ ​ ​ ​ ​ ​ (in thousands) 2019 2018 2017 WRITTEN ​ ​ ​ ​ ​ ​ ​ ​ ​ ​ Direct $ 1,039,955 $ 934,913 $ 848,153 ​ Reinsurance assumed ​ 25,047 ​ 48,303 ​ 37,159 ​ Reinsurance ceded ​ (204,665) ​ (160,041) ​ (135,458) ​ Net ​ $ 860,337 ​ $ 823,175 ​ $ 749,854 ​ ​ ​ ​ ​ ​ ​ ​ ​ ​ ​ ​ EARNED ​ ​ ​ ​ ​ ​ ​ ​ ​ ​ Direct ​ $ 981,121 ​ $ 896,234 ​ $ 835,118 ​ Reinsurance assumed ​ 40,173 ​ 41,926 ​ 32,521 ​ Reinsurance ceded ​ (182,183) ​ (146,794) ​ (129,702) ​ Net ​ $ 839,111 ​ $ 791,366 ​ $ 737,937 ​ ​ ​ ​ ​ ​ ​ ​ ​ ​ ​ ​ LOSSES AND SETTLEMENT EXPENSES INCURRED ​ ​ ​ ​ ​ ​ ​ ​ ​ ​ Direct ​ $ 521,055 ​ $ 560,421 ​ $ 486,986 ​ Reinsurance assumed ​ 21,951 ​ 20,376 ​ 16,072 ​ Reinsurance ceded ​ (129,590) ​ (152,604) ​ (101,474) ​ Net ​ $ 413,416 ​ $ 428,193 ​ $ 401,584 ​ ​ At December 31, 2019, we had unearned reinsurance premiums and recoverables on paid and unpaid losses and settlement expenses totaling $469.2 million, net of collateral. More than 94 percent of our reinsurance recoverables are due from companies with financial strength ratings of A or better by AM Best and S&amp;P rating services. ​ The following table displays net reinsurance balances recoverable, after consideration of collateral, from our top reinsurers as of December 31, 2019. These reinsurers all have financial strength ratings of A or better by AM Best and S&amp;P’s ratings services. Also shown are the amounts of written premium ceded to these reinsurers during the calendar year 2019. ​ ​ ​ ​ ​ ​ ​ ​ ​ ​ ​ ​ ​ ​ ​ ​ ​ ​ ​ ​ Net Reinsurer ​ Ceded ​ ​ AM Best ​ S &amp; P ​ Exposure as of ​ Percent of ​ ​ Premiums ​ Percent of (dollars in thousands) ​ Rating ​ Rating ​ 12/31/2019 ​ Total ​ ​ Written ​ Total Munich Re / HSB A+, Superior AA-, Very Strong ​ $ 68,368 14.6 % ​ $ 22,536 11.0 % Swiss Re / Westport Ins. Corp. A+, Superior AA-, Very Strong ​ 34,777 7.4 % ​ 2,801 1.4 % Endurance Re A+, Superior A+, Strong ​ 32,233 6.9 % ​ 9,173 4.5 % Aspen UK Ltd. A, Excellent A, Strong ​ 31,622 6.7 % ​ 8,270 4.0 % Berkley Insurance Co. A+, Superior A+, Strong ​ 28,798 6.1 % ​ 8,667 4.2 % Renaissance Re ​ A+, Superior A+, Strong ​ ​ 25,841 ​ 5.5 % ​ ​ 15,754 ​ 7.7 % Hannover Ruckversicherung A+, Superior AA-, Very Strong ​ 24,758 5.3 % ​ 12,491 6.1 % Toa Re ​ A, Excellent ​ A+, Strong ​ 23,734 5.1 % ​ 7,757 3.8 % Transatlantic Re A+, Superior A+, Strong ​ 22,873 4.9 % ​ 6,635 3.2 % General Re A++, Superior AA+, Very Strong ​ 19,736 4.2 % ​ 6,240 3.0 % Liberty Mutual ​ A, Excellent ​ A, Strong ​ ​ 19,171 ​ 4.1 % ​ ​ 6,696 ​ 3.3 % All other reinsurers* ​ ​ ​ ​ ​ 137,240 29.2 % ​ 97,645 47.8 % Total ceded exposure ​ ​ ​ ​ ​ $ 469,151 100.0 % ​ $ 204,665 100.0 % * ​ Ceded unearned premiums and reinsurance balances recoverable on unpaid losses and settlement expenses are reported separately as an asset, rather than being netted with the related liability, since reinsurance does not relieve the Company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based analysis using the average default rating percentage by S&amp;P rating, which assists the Company in assessing the sufficiency of the existing allowance. Additionally, we perform an in-depth reinsurer financial condition analysis prior to the renewal of our reinsurance placements. ​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The amounts of allowances for uncollectible amounts on paid and unpaid recoverables were $15.7 million and $9.4 million, respectively, at December 31, 2019. At December 31, 2018, the amounts were $16.1 million and $9.8 million, respectively. We have no receivables with a due date that extends beyond one year that are not included in our allowance for uncollectible amounts.</t>
  </si>
  <si>
    <t>HISTORICAL LOSS AND LAE DEVELOPMENT</t>
  </si>
  <si>
    <t>6. HISTORICAL LOSS AND LAE DEVELOPMENT ​ The following table is a reconciliation of our unpaid losses and settlement expenses (LAE) for the years 2019, 2018 and 2017: ​ ​ ​ ​ ​ ​ ​ ​ ​ ​ ​ ​ (in thousands) 2019 2018 2017 Unpaid losses and LAE at beginning of year: ​ ​ ​ ​ ​ ​ ​ ​ ​ ​ Gross ​ $ 1,461,348 ​ $ 1,271,503 ​ $ 1,139,337 ​ Ceded ​ (364,999) ​ (301,991) ​ (288,224) ​ Net ​ $ 1,096,349 ​ $ 969,512 ​ $ 851,113 ​ ​ ​ ​ ​ ​ ​ ​ ​ ​ ​ ​ Increase (decrease) in incurred losses and LAE: ​ ​ ​ ​ ​ ​ ​ ​ ​ ​ Current accident year ​ $ 488,700 ​ $ 478,143 ​ $ 440,452 ​ Prior accident years ​ (75,284) ​ (49,950) ​ (38,868) ​ Total incurred ​ $ 413,416 ​ $ 428,193 ​ $ 401,584 ​ ​ ​ ​ ​ ​ ​ ​ ​ ​ ​ ​ Loss and LAE payments for claims incurred: ​ ​ ​ ​ ​ ​ ​ ​ ​ ​ Current accident year ​ $ (80,055) ​ $ (76,050) ​ $ (73,392) ​ Prior accident year ​ (239,875) ​ (225,306) ​ (209,793) ​ Total paid ​ $ (319,930) ​ $ (301,356) ​ $ (283,185) ​ ​ ​ ​ ​ ​ ​ ​ ​ ​ ​ ​ Net unpaid losses and LAE at end of year ​ $ 1,189,835 ​ $ 1,096,349 ​ $ 969,512 ​ ​ ​ ​ ​ ​ ​ ​ ​ ​ ​ ​ Unpaid losses and LAE at end of year: ​ ​ ​ ​ ​ ​ ​ ​ ​ ​ Gross ​ $ 1,574,352 ​ $ 1,461,348 ​ $ 1,271,503 ​ Ceded ​ (384,517) ​ (364,999) ​ (301,991) ​ Net ​ $ 1,189,835 ​ $ 1,096,349 ​ $ 969,512 ​ ​ Loss development occurs when our current estimate of ultimate losses, established through our reserve analysis processes, differs from the initial reserve estimate.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mall specialty insurer with a diversified product portfolio, our experience will ordinarily exhibit fluctuations from period to period. While we attempt to identify and react to systematic changes in the loss environment, we also must consider the volume of claim experience directly available to the Company and interpret any particular period’s indications with a realistic technical understanding of the reliability of those observations. ​ The following is information about incurred and paid loss development as of December 31, 2019, net of reinsurance, as well as cumulative claim frequency, the total of IBNR liabilities included within the net incurred loss amounts and average historical claims duration as of December 31, 2019. The loss information has been disaggregated so that only losses that are expected to develop in a similar manner are grouped together. This has resulted in the presentation of loss information for our property and surety segments at the segment level, while information for our casualty segment has been separated in four groupings: primary occurrence, excess occurrence, claims made and transportation. Primary occurrence includes select lines within the professional services product along with general liability, small commercial and other casualty products. Excess occurrence encompasses commercial excess and personal umbrella, while claims made includes select lines within the professional services product, executive products and other casualty. Reported claim counts represent claim events on a specified policy rather than individual claimants and includes claims that did not or are not expected to result in an incurred loss. The information about incurred and paid claims development for the years ended December 31, 2010 to 2018 is presented as unaudited required supplementary information. ​ ​ ​ ​ ​ ​ ​ ​ ​ ​ ​ ​ ​ ​ ​ ​ ​ ​ ​ ​ ​ ​ ​ ​ ​ ​ ​ ​ Casualty - Primary Occurrence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87,875 $ 96,582 $ 93,589 $ 88,820 $ 85,034 $ 80,289 $ 78,685 $ 78,991 $ 80,216 $ 79,656 ​ $ 1,922 ​ 6,128 2011 ​ ​ ​ ​ 91,139 ​ 98,428 ​ 94,145 ​ 89,622 ​ 86,342 ​ 83,181 ​ 82,193 ​ 82,248 ​ 81,579 ​ ​ 2,546 ​ 5,862 2012 ​ ​ ​ ​ ​ ​ 91,807 ​ 78,406 ​ 65,893 ​ 61,072 ​ 59,028 ​ 59,488 ​ 60,328 ​ 60,465 ​ ​ 2,922 ​ 5,179 2013 ​ ​ ​ ​ ​ ​ ​ ​ 80,823 ​ 67,297 ​ 62,882 ​ 60,329 ​ 60,162 ​ 59,556 ​ 59,116 ​ ​ 4,917 ​ 4,307 2014 ​ ​ ​ ​ ​ ​ ​ ​ ​ ​ 88,092 ​ 79,497 ​ 71,592 ​ 67,237 ​ 66,389 ​ 66,702 ​ ​ 8,251 ​ 4,266 2015 ​ ​ ​ ​ ​ ​ ​ ​ ​ ​ ​ ​ 94,835 ​ 84,975 ​ 83,579 ​ 78,675 ​ 76,398 ​ ​ 14,891 ​ 4,362 2016 ​ ​ ​ ​ ​ ​ ​ ​ ​ ​ ​ ​ ​ ​ 101,950 ​ 96,753 ​ 90,611 ​ 85,449 ​ ​ 24,712 ​ 4,240 2017 ​ ​ ​ ​ ​ ​ ​ ​ ​ ​ ​ ​ ​ ​ ​ ​ 119,741 ​ 111,391 ​ 102,583 ​ ​ 46,557 ​ 4,336 2018 ​ ​ ​ ​ ​ ​ ​ ​ ​ ​ ​ ​ ​ ​ ​ ​ ​ ​ 141,513 ​ 130,281 ​ ​ 79,489 ​ 4,490 2019 ​ ​ ​ ​ ​ ​ ​ ​ ​ ​ ​ ​ ​ ​ ​ ​ ​ ​ ​ ​ 146,011 ​ ​ 119,051 ​ 4,193 ​ ​ ​ ​ ​ ​ ​ ​ ​ ​ ​ ​ ​ ​ ​ ​ ​ ​ ​ Total $ 888,240 ​ ​ ​ ​ ​ ​ ​ ​ ​ ​ ​ ​ ​ ​ ​ ​ ​ ​ ​ ​ ​ ​ ​ ​ ​ ​ ​ ​ ​ ​ ​ ​ ​ ​ Cumulative Paid Loss and Loss Adjustment Expenses, Net of Reinsurance ​ ​ ​ ​ ​ ​ ​ ​ ​ ​ ​ ​ ​ ​ For the Years Ended December 31, ​ ​ ​ ​ ​ ​ ​ ​ ​ ​ ​ AY ​ ​ 2010* ​ 2011* ​ 2012* ​ 2013* ​ 2014* ​ 2015* ​ 2016* ​ 2017* ​ 2018* ​ 2019 ​ ​ ​ ​ ​ 2010 ​ $ 2,587 $ 13,025 $ 29,312 $ 44,051 $ 55,992 $ 61,929 $ 66,399 $ 69,514 $ 73,318 $ 75,007 ​ ​ ​ ​ ​ 2011 ​ ​ ​ ​ 5,924 ​ 17,124 ​ 32,978 ​ 48,822 ​ 60,769 ​ 67,358 ​ 71,413 ​ 74,814 ​ 76,318 ​ ​ ​ ​ ​ 2012 ​ ​ ​ ​ ​ ​ 5,897 ​ 14,539 ​ 23,889 ​ 33,822 ​ 43,276 ​ 47,970 ​ 51,611 ​ 54,391 ​ ​ ​ ​ ​ 2013 ​ ​ ​ ​ ​ ​ ​ ​ 6,334 ​ 13,021 ​ 22,366 ​ 34,786 ​ 40,609 ​ 45,753 ​ 47,783 ​ ​ ​ ​ ​ 2014 ​ ​ ​ ​ ​ ​ ​ ​ ​ ​ 11,436 ​ 18,771 ​ 29,545 ​ 40,270 ​ 47,343 ​ 52,387 ​ ​ ​ ​ ​ 2015 ​ ​ ​ ​ ​ ​ ​ ​ ​ ​ ​ ​ 10,157 ​ 19,902 ​ 33,020 ​ 45,056 ​ 54,270 ​ ​ ​ ​ ​ 2016 ​ ​ ​ ​ ​ ​ ​ ​ ​ ​ ​ ​ ​ ​ 10,142 ​ 24,186 ​ 35,764 ​ 48,042 ​ ​ ​ ​ ​ 2017 ​ ​ ​ ​ ​ ​ ​ ​ ​ ​ ​ ​ ​ ​ ​ ​ 13,154 ​ 25,933 ​ 38,783 ​ ​ ​ ​ ​ 2018 ​ ​ ​ ​ ​ ​ ​ ​ ​ ​ ​ ​ ​ ​ ​ ​ ​ ​ 15,066 ​ 32,365 ​ ​ ​ ​ ​ 2019 ​ ​ ​ ​ ​ ​ ​ ​ ​ ​ ​ ​ ​ ​ ​ ​ ​ ​ ​ ​ 15,698 ​ ​ ​ ​ ​ ​ ​ * Presented as unaudited required supplementary information. ​ ​ ​ ​ ​ ​ ​ Total $ 495,044 ​ ​ ​ ​ ​ ​ ​ ​ ​ ​ ​ ​ ​ ​ ​ ​ All outstanding liabilities before 2010, net of reinsurance ​ 10,714 ​ ​ ​ ​ ​ ​ ​ ​ ​ ​ ​ ​ ​ ​ Liabilities for losses and loss adjustment expenses, net of reinsurance $ 403,910 ​ ​ ​ ​ ​ ​ ​ ​ ​ ​ ​ ​ ​ ​ ​ ​ ​ ​ ​ ​ ​ ​ ​ ​ ​ ​ ​ ​ ​ ​ ​ ​ ​ ​ Average Annual Percentage Payout of Incurred Losses by Age, Net of Reinsurance* ​ ​ ​ ​ ​ Years ​ ​ 1 ​ 2 ​ 3 ​ 4 ​ 5 ​ 6 ​ 7 ​ 8 ​ 9 ​ 10 ​ ​ ​ ​ ​ ​ ​ ​ 10.8 % 13.2 % 16.3 % 17.4 % 13.0 % 7.9 % 5.0 % 4.2 % 3.3 % 2.1 % ​ ​ ​ ​ ​ ​ ​ ​ ​ ​ ​ ​ ​ ​ ​ ​ ​ ​ ​ ​ ​ ​ ​ ​ ​ ​ ​ ​ ​ ​ ​ ​ Casualty - Excess Occurrence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29,314 $ 24,244 $ 22,111 $ 18,932 $ 20,044 $ 22,044 $ 21,018 $ 20,530 $ 20,527 $ 20,579 ​ $ 315 ​ 503 2011 ​ ​ ​ ​ 26,272 ​ 17,148 ​ 17,443 ​ 18,641 ​ 19,160 ​ 20,959 ​ 21,295 ​ 22,032 ​ 21,825 ​ ​ 625 ​ 581 2012 ​ ​ ​ ​ ​ ​ 29,042 ​ 21,558 ​ 21,021 ​ 21,885 ​ 21,231 ​ 22,433 ​ 23,020 ​ 25,286 ​ ​ 1,016 ​ 858 2013 ​ ​ ​ ​ ​ ​ ​ ​ 39,984 ​ 34,824 ​ 26,857 ​ 25,425 ​ 25,599 ​ 24,922 ​ 25,496 ​ ​ 2,220 ​ 939 2014 ​ ​ ​ ​ ​ ​ ​ ​ ​ ​ 50,889 ​ 39,095 ​ 35,119 ​ 32,274 ​ 33,372 ​ 33,458 ​ ​ 6,322 ​ 887 2015 ​ ​ ​ ​ ​ ​ ​ ​ ​ ​ ​ ​ 53,672 ​ 50,857 ​ 47,392 ​ 42,840 ​ 43,328 ​ ​ 10,833 ​ 685 2016 ​ ​ ​ ​ ​ ​ ​ ​ ​ ​ ​ ​ ​ ​ 56,341 ​ 49,385 ​ 37,676 ​ 33,125 ​ ​ 18,457 ​ 624 2017 ​ ​ ​ ​ ​ ​ ​ ​ ​ ​ ​ ​ ​ ​ ​ ​ 62,863 ​ 55,868 ​ 48,363 ​ ​ 31,333 ​ 563 2018 ​ ​ ​ ​ ​ ​ ​ ​ ​ ​ ​ ​ ​ ​ ​ ​ ​ ​ 69,362 ​ 62,646 ​ ​ 51,501 ​ 452 2019 ​ ​ ​ ​ ​ ​ ​ ​ ​ ​ ​ ​ ​ ​ ​ ​ ​ ​ ​ ​ 88,078 ​ ​ 66,592 ​ 293 ​ ​ ​ ​ ​ ​ ​ ​ ​ ​ ​ ​ ​ ​ ​ ​ ​ ​ ​ Total $ 402,184 ​ ​ ​ ​ ​ ​ ​ ​ ​ ​ ​ ​ ​ ​ ​ ​ ​ ​ ​ ​ ​ ​ ​ ​ ​ ​ ​ ​ ​ ​ ​ ​ ​ ​ Cumulative Paid Loss and Loss Adjustment Expenses, Net of Reinsurance ​ ​ ​ ​ ​ ​ ​ ​ ​ ​ ​ ​ ​ ​ For the Years Ended December 31, ​ ​ ​ ​ ​ ​ ​ ​ ​ ​ ​ AY ​ ​ 2010* ​ 2011* ​ 2012* ​ 2013* ​ 2014* ​ 2015* ​ 2016* ​ 2017* ​ 2018* ​ 2019 ​ ​ ​ ​ ​ 2010 ​ $ 7 $ 6,002 $ 10,705 $ 13,282 $ 15,512 $ 17,302 $ 19,175 $ 19,256 $ 19,308 $ 19,390 ​ ​ ​ ​ ​ 2011 ​ ​ ​ ​ 2,169 ​ 5,145 ​ 6,981 ​ 8,793 ​ 10,772 ​ 16,494 ​ 17,769 ​ 20,214 ​ 21,036 ​ ​ ​ ​ ​ 2012 ​ ​ ​ ​ ​ ​ 1,315 ​ 3,573 ​ 8,843 ​ 15,380 ​ 16,879 ​ 17,747 ​ 19,310 ​ 21,993 ​ ​ ​ ​ ​ 2013 ​ ​ ​ ​ ​ ​ ​ ​ 1,060 ​ 5,701 ​ 10,967 ​ 14,545 ​ 16,967 ​ 17,956 ​ 18,524 ​ ​ ​ ​ ​ 2014 ​ ​ ​ ​ ​ ​ ​ ​ ​ ​ 1,899 ​ 4,006 ​ 11,002 ​ 18,852 ​ 22,541 ​ 23,376 ​ ​ ​ ​ ​ 2015 ​ ​ ​ ​ ​ ​ ​ ​ ​ ​ ​ ​ 2,048 ​ 10,127 ​ 19,571 ​ 23,184 ​ 28,756 ​ ​ ​ ​ ​ 2016 ​ ​ ​ ​ ​ ​ ​ ​ ​ ​ ​ ​ ​ ​ 1,068 ​ 3,396 ​ 7,441 ​ 10,054 ​ ​ ​ ​ ​ 2017 ​ ​ ​ ​ ​ ​ ​ ​ ​ ​ ​ ​ ​ ​ ​ ​ 17 ​ 5,679 ​ 9,275 ​ ​ ​ ​ ​ 2018 ​ ​ ​ ​ ​ ​ ​ ​ ​ ​ ​ ​ ​ ​ ​ ​ ​ ​ 2,506 ​ 5,823 ​ ​ ​ ​ ​ 2019 ​ ​ ​ ​ ​ ​ ​ ​ ​ ​ ​ ​ ​ ​ ​ ​ ​ ​ ​ ​ 4,213 ​ ​ ​ ​ ​ ​ ​ * Presented as unaudited required supplementary information. ​ ​ ​ ​ ​ ​ ​ Total $ 162,440 ​ ​ ​ ​ ​ ​ ​ ​ ​ ​ ​ ​ ​ ​ ​ ​ All outstanding liabilities before 2010, net of reinsurance ​ 16,409 ​ ​ ​ ​ ​ ​ ​ ​ ​ ​ ​ ​ ​ ​ Liabilities for losses and loss adjustment expenses, net of reinsurance $ 256,153 ​ ​ ​ ​ ​ ​ ​ ​ ​ ​ ​ ​ ​ ​ ​ ​ ​ ​ ​ ​ ​ ​ ​ ​ ​ ​ ​ ​ ​ ​ ​ ​ ​ ​ Average Annual Percentage Payout of Incurred Losses by Age, Net of Reinsurance* ​ ​ ​ ​ ​ Years ​ ​ 1 ​ 2 ​ 3 ​ 4 ​ 5 ​ 6 ​ 7 ​ 8 ​ 9 ​ 10 ​ ​ ​ ​ ​ ​ ​ ​ 4.2 % 13.2 % 16.9 % 14.3 % 9.9 % 8.9 % 5.8 % 7.4 % 2.0 % 0.4 % ​ ​ ​ ​ ​ ​ ​ ​ ​ ​ ​ ​ ​ ​ ​ ​ ​ ​ ​ ​ ​ ​ ​ ​ ​ ​ ​ ​ ​ ​ ​ ​ Casualty - Claims Made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13,690 $ 15,556 $ 9,776 $ 10,429 $ 11,689 $ 10,581 $ 9,175 $ 9,024 $ 8,735 $ 8,680 ​ $ 160 ​ 502 2011 ​ ​ ​ ​ 17,416 ​ 17,454 ​ 12,260 ​ 10,619 ​ 8,510 ​ 7,720 ​ 7,852 ​ 11,506 ​ 14,031 ​ ​ 592 ​ 682 2012 ​ ​ ​ ​ ​ ​ 27,576 ​ 26,144 ​ 20,727 ​ 19,590 ​ 18,022 ​ 17,612 ​ 17,569 ​ 20,785 ​ ​ 1,781 ​ 803 2013 ​ ​ ​ ​ ​ ​ ​ ​ 40,095 ​ 41,488 ​ 44,054 ​ 40,288 ​ 38,473 ​ 37,959 ​ 38,352 ​ ​ 2,255 ​ 1,042 2014 ​ ​ ​ ​ ​ ​ ​ ​ ​ ​ 53,929 ​ 55,386 ​ 58,152 ​ 55,350 ​ 51,554 ​ 53,841 ​ ​ 4,391 ​ 1,305 2015 ​ ​ ​ ​ ​ ​ ​ ​ ​ ​ ​ ​ 55,006 ​ 47,831 ​ 42,206 ​ 39,906 ​ 39,653 ​ ​ 6,376 ​ 1,336 2016 ​ ​ ​ ​ ​ ​ ​ ​ ​ ​ ​ ​ ​ ​ 59,992 ​ 67,760 ​ 69,493 ​ 67,728 ​ ​ 16,541 ​ 1,506 2017 ​ ​ ​ ​ ​ ​ ​ ​ ​ ​ ​ ​ ​ ​ ​ ​ 60,572 ​ 62,450 ​ 62,714 ​ ​ 24,377 ​ 1,633 2018 ​ ​ ​ ​ ​ ​ ​ ​ ​ ​ ​ ​ ​ ​ ​ ​ ​ ​ 66,128 ​ 62,416 ​ ​ 37,809 ​ 1,381 2019 ​ ​ ​ ​ ​ ​ ​ ​ ​ ​ ​ ​ ​ ​ ​ ​ ​ ​ ​ ​ 62,918 ​ ​ 50,178 ​ 1,411 ​ ​ ​ ​ ​ ​ ​ ​ ​ ​ ​ ​ ​ ​ ​ ​ ​ ​ ​ Total $ 431,118 ​ ​ ​ ​ ​ ​ ​ ​ ​ ​ ​ ​ ​ ​ ​ ​ ​ ​ ​ ​ ​ ​ ​ ​ ​ ​ ​ ​ ​ ​ ​ ​ ​ ​ Cumulative Paid Loss and Loss Adjustment Expenses, Net of Reinsurance ​ ​ ​ ​ ​ ​ ​ ​ ​ ​ ​ ​ ​ ​ For the Years Ended December 31, ​ ​ ​ ​ ​ ​ ​ ​ ​ ​ ​ AY ​ ​ 2010* ​ 2011* ​ 2012* ​ 2013* ​ 2014* ​ 2015* ​ 2016* ​ 2017* ​ 2018* ​ 2019 ​ ​ ​ ​ ​ 2010 ​ $ 259 $ 1,548 $ 2,308 $ 3,626 $ 5,733 $ 5,749 $ 6,956 $ 8,485 $ 8,512 $ 8,515 ​ ​ ​ ​ ​ 2011 ​ ​ ​ ​ 330 ​ 1,949 ​ 4,508 ​ 5,947 ​ 5,637 ​ 6,209 ​ 6,835 ​ 7,132 ​ 7,239 ​ ​ ​ ​ ​ 2012 ​ ​ ​ ​ ​ ​ 433 ​ 4,086 ​ 6,898 ​ 9,218 ​ 10,968 ​ 14,378 ​ 15,621 ​ 16,450 ​ ​ ​ ​ ​ 2013 ​ ​ ​ ​ ​ ​ ​ ​ 792 ​ 7,073 ​ 18,425 ​ 26,121 ​ 29,678 ​ 32,789 ​ 34,535 ​ ​ ​ ​ ​ 2014 ​ ​ ​ ​ ​ ​ ​ ​ ​ ​ 1,705 ​ 9,775 ​ 27,923 ​ 35,755 ​ 40,080 ​ 44,127 ​ ​ ​ ​ ​ 2015 ​ ​ ​ ​ ​ ​ ​ ​ ​ ​ ​ ​ 2,215 ​ 10,738 ​ 16,774 ​ 20,920 ​ 28,795 ​ ​ ​ ​ ​ 2016 ​ ​ ​ ​ ​ ​ ​ ​ ​ ​ ​ ​ ​ ​ 2,060 ​ 14,558 ​ 27,465 ​ 39,370 ​ ​ ​ ​ ​ 2017 ​ ​ ​ ​ ​ ​ ​ ​ ​ ​ ​ ​ ​ ​ ​ ​ 2,455 ​ 11,350 ​ 22,728 ​ ​ ​ ​ ​ 2018 ​ ​ ​ ​ ​ ​ ​ ​ ​ ​ ​ ​ ​ ​ ​ ​ ​ ​ 1,964 ​ 11,965 ​ ​ ​ ​ ​ 2019 ​ ​ ​ ​ ​ ​ ​ ​ ​ ​ ​ ​ ​ ​ ​ ​ ​ ​ ​ ​ 1,839 ​ ​ ​ ​ ​ ​ ​ * Presented as unaudited required supplementary information. ​ ​ ​ ​ ​ ​ ​ Total $ 215,563 ​ ​ ​ ​ ​ ​ ​ ​ ​ ​ ​ ​ ​ ​ ​ ​ All outstanding liabilities before 2010, net of reinsurance ​ 2,399 ​ ​ ​ ​ ​ ​ ​ ​ ​ ​ ​ ​ ​ ​ Liabilities for losses and loss adjustment expenses, net of reinsurance $ 217,954 ​ ​ ​ ​ ​ ​ ​ ​ ​ ​ ​ ​ ​ ​ ​ ​ ​ ​ ​ ​ ​ ​ ​ ​ ​ ​ ​ ​ ​ ​ ​ ​ ​ ​ Average Annual Percentage Payout of Incurred Losses by Age, Net of Reinsurance* ​ ​ ​ ​ ​ Years ​ ​ 1 ​ 2 ​ 3 ​ 4 ​ 5 ​ 6 ​ 7 ​ 8 ​ 9 ​ 10 ​ ​ ​ ​ ​ ​ ​ ​ 3.1 % 16.2 % 19.5 % 14.2 % 11.3 % 7.3 % 7.2 % 7.9 % 0.5 % 0.0 % ​ ​ ​ ​ ​ ​ ​ ​ ​ ​ ​ ​ ​ ​ ​ ​ ​ ​ ​ ​ ​ ​ ​ ​ ​ ​ ​ ​ ​ ​ ​ ​ Casualty - Transportation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27,239 $ 23,390 $ 24,912 $ 25,593 $ 23,981 $ 23,625 $ 23,701 $ 23,786 $ 23,776 $ 23,860 ​ $ 23 ​ 2,843 2011 ​ ​ ​ ​ 22,957 ​ 23,479 ​ 25,747 ​ 25,272 ​ 25,431 ​ 25,376 ​ 25,167 ​ 25,614 ​ 25,827 ​ ​ 41 ​ 2,469 2012 ​ ​ ​ ​ ​ ​ 21,452 ​ 22,203 ​ 22,924 ​ 23,511 ​ 23,689 ​ 23,620 ​ 23,305 ​ 23,731 ​ ​ 47 ​ 2,285 2013 ​ ​ ​ ​ ​ ​ ​ ​ 32,742 ​ 32,853 ​ 32,989 ​ 37,673 ​ 38,811 ​ 39,974 ​ 39,309 ​ ​ 140 ​ 2,853 2014 ​ ​ ​ ​ ​ ​ ​ ​ ​ ​ 38,361 ​ 33,015 ​ 36,452 ​ 38,590 ​ 40,202 ​ 40,508 ​ ​ 458 ​ 3,099 2015 ​ ​ ​ ​ ​ ​ ​ ​ ​ ​ ​ ​ 38,561 ​ 46,258 ​ 47,021 ​ 46,395 ​ 45,162 ​ ​ 1,574 ​ 3,183 2016 ​ ​ ​ ​ ​ ​ ​ ​ ​ ​ ​ ​ ​ ​ 50,430 ​ 53,519 ​ 54,105 ​ 52,277 ​ ​ 4,241 ​ 3,935 2017 ​ ​ ​ ​ ​ ​ ​ ​ ​ ​ ​ ​ ​ ​ ​ ​ 55,640 ​ 53,641 ​ 45,017 ​ ​ 7,476 ​ 3,625 2018 ​ ​ ​ ​ ​ ​ ​ ​ ​ ​ ​ ​ ​ ​ ​ ​ ​ ​ 57,597 ​ 54,592 ​ ​ 24,385 ​ 3,376 2019 ​ ​ ​ ​ ​ ​ ​ ​ ​ ​ ​ ​ ​ ​ ​ ​ ​ ​ ​ ​ 58,297 ​ ​ 17,932 ​ 3,082 ​ ​ ​ ​ ​ ​ ​ ​ ​ ​ ​ ​ ​ ​ ​ ​ ​ ​ ​ Total $ 408,580 ​ ​ ​ ​ ​ ​ ​ ​ ​ ​ ​ ​ ​ ​ ​ ​ ​ ​ ​ ​ ​ ​ ​ ​ ​ ​ ​ ​ ​ ​ ​ ​ ​ ​ Cumulative Paid Loss and Loss Adjustment Expenses, Net of Reinsurance ​ ​ ​ ​ ​ ​ ​ ​ ​ ​ ​ ​ ​ ​ For the Years Ended December 31, ​ ​ ​ ​ ​ ​ ​ ​ ​ ​ ​ AY ​ ​ 2010* ​ 2011* ​ 2012* ​ 2013* ​ 2014* ​ 2015* ​ 2016* ​ 2017* ​ 2018* ​ 2019 ​ ​ ​ ​ ​ 2010 ​ $ 6,296 $ 10,116 $ 15,475 $ 20,045 $ 21,792 $ 23,063 $ 23,488 $ 23,533 $ 23,556 $ 23,635 ​ ​ ​ ​ ​ 2011 ​ ​ ​ ​ 5,295 ​ 9,485 ​ 14,477 ​ 19,443 ​ 22,375 ​ 23,537 ​ 23,941 ​ 24,377 ​ 25,052 ​ ​ ​ ​ ​ 2012 ​ ​ ​ ​ ​ ​ 4,466 ​ 8,533 ​ 12,394 ​ 17,318 ​ 20,931 ​ 22,566 ​ 22,730 ​ 23,180 ​ ​ ​ ​ ​ 2013 ​ ​ ​ ​ ​ ​ ​ ​ 5,306 ​ 11,978 ​ 19,761 ​ 28,220 ​ 33,480 ​ 35,923 ​ 37,327 ​ ​ ​ ​ ​ 2014 ​ ​ ​ ​ ​ ​ ​ ​ ​ ​ 7,125 ​ 13,933 ​ 19,676 ​ 27,457 ​ 33,190 ​ 38,282 ​ ​ ​ ​ ​ 2015 ​ ​ ​ ​ ​ ​ ​ ​ ​ ​ ​ ​ 6,984 ​ 20,709 ​ 29,554 ​ 37,222 ​ 39,339 ​ ​ ​ ​ ​ 2016 ​ ​ ​ ​ ​ ​ ​ ​ ​ ​ ​ ​ ​ ​ 8,923 ​ 18,354 ​ 30,354 ​ 38,001 ​ ​ ​ ​ ​ 2017 ​ ​ ​ ​ ​ ​ ​ ​ ​ ​ ​ ​ ​ ​ ​ ​ 7,979 ​ 17,070 ​ 24,090 ​ ​ ​ ​ ​ 2018 ​ ​ ​ ​ ​ ​ ​ ​ ​ ​ ​ ​ ​ ​ ​ ​ ​ ​ 6,980 ​ 12,827 ​ ​ ​ ​ ​ 2019 ​ ​ ​ ​ ​ ​ ​ ​ ​ ​ ​ ​ ​ ​ ​ ​ ​ ​ ​ ​ 7,148 ​ ​ ​ ​ ​ ​ ​ * Presented as unaudited required supplementary information. ​ ​ ​ ​ ​ ​ ​ Total $ 268,881 ​ ​ ​ ​ ​ ​ ​ ​ ​ ​ ​ ​ ​ ​ ​ ​ All outstanding liabilities before 2010, net of reinsurance ​ 252 ​ ​ ​ ​ ​ ​ ​ ​ ​ ​ ​ ​ ​ ​ Liabilities for losses and loss adjustment expenses, net of reinsurance $ 139,951 ​ ​ ​ ​ ​ ​ ​ ​ ​ ​ ​ ​ ​ ​ ​ ​ ​ ​ ​ ​ ​ ​ ​ ​ ​ ​ ​ ​ ​ ​ ​ ​ ​ ​ Average Annual Percentage Payout of Incurred Losses by Age, Net of Reinsurance* ​ ​ ​ ​ ​ Years ​ ​ 1 ​ 2 ​ 3 ​ 4 ​ 5 ​ 6 ​ 7 ​ 8 ​ 9 ​ 10 ​ ​ ​ ​ ​ ​ ​ ​ 17.2 % 18.1 % 18.8 % 18.8 % 11.0 % 7.1 % 1.9 % 1.3 % 1.4 % 0.3 % ​ ​ ​ ​ ​ ​ ​ ​ ​ ​ ​ ​ ​ ​ ​ ​ ​ ​ ​ ​ ​ ​ ​ ​ ​ ​ ​ ​ ​ ​ ​ ​ Property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63,194 $ 59,145 $ 55,427 $ 53,937 $ 54,153 $ 52,927 $ 52,964 $ 52,952 $ 52,903 $ 52,548 ​ $ 10 ​ 2,850 2011 ​ ​ ​ ​ 70,246 ​ 66,924 ​ 64,976 ​ 63,724 ​ 62,770 ​ 62,570 ​ 62,456 ​ 62,875 ​ 62,799 ​ ​ 65 ​ 3,028 2012 ​ ​ ​ ​ ​ ​ 85,485 ​ 80,155 ​ 79,181 ​ 77,569 ​ 79,175 ​ 78,125 ​ 78,161 ​ 78,002 ​ ​ 97 ​ 2,640 2013 ​ ​ ​ ​ ​ ​ ​ ​ 63,864 ​ 62,090 ​ 62,173 ​ 62,114 ​ 61,914 ​ 61,834 ​ 61,776 ​ ​ 183 ​ 2,995 2014 ​ ​ ​ ​ ​ ​ ​ ​ ​ ​ 56,587 ​ 49,441 ​ 48,801 ​ 48,761 ​ 49,217 ​ 49,444 ​ ​ 158 ​ 4,561 2015 ​ ​ ​ ​ ​ ​ ​ ​ ​ ​ ​ ​ 59,863 ​ 56,103 ​ 53,958 ​ 52,720 ​ 53,111 ​ ​ 403 ​ 4,075 2016 ​ ​ ​ ​ ​ ​ ​ ​ ​ ​ ​ ​ ​ ​ 62,900 ​ 55,594 ​ 55,384 ​ 55,930 ​ ​ 1,418 ​ 3,371 2017 ​ ​ ​ ​ ​ ​ ​ ​ ​ ​ ​ ​ ​ ​ ​ ​ 90,803 ​ 83,273 ​ 84,961 ​ ​ 5,861 ​ 2,883 2018 ​ ​ ​ ​ ​ ​ ​ ​ ​ ​ ​ ​ ​ ​ ​ ​ ​ ​ 89,091 ​ 83,457 ​ ​ 10,867 ​ 2,321 2019 ​ ​ ​ ​ ​ ​ ​ ​ ​ ​ ​ ​ ​ ​ ​ ​ ​ ​ ​ ​ 71,232 ​ ​ 27,090 ​ 2,098 ​ ​ ​ ​ ​ ​ ​ ​ ​ ​ ​ ​ ​ ​ ​ ​ ​ ​ ​ Total $ 653,260 ​ ​ ​ ​ ​ ​ ​ ​ ​ ​ ​ ​ ​ ​ ​ ​ ​ ​ ​ ​ ​ ​ ​ ​ ​ ​ ​ ​ ​ ​ ​ ​ ​ ​ Cumulative Paid Loss and Loss Adjustment Expenses, Net of Reinsurance ​ ​ ​ ​ ​ ​ ​ ​ ​ ​ ​ ​ ​ ​ For the Years Ended December 31, ​ ​ ​ ​ ​ ​ ​ ​ ​ ​ ​ AY ​ ​ 2010* ​ 2011* ​ 2012* ​ 2013* ​ 2014* ​ 2015* ​ 2016* ​ 2017* ​ 2018* ​ 2019 ​ ​ ​ ​ ​ 2010 ​ $ 25,274 $ 43,091 $ 47,743 $ 50,055 $ 52,729 $ 52,426 $ 52,719 $ 52,851 $ 52,855 $ 52,538 ​ ​ ​ ​ ​ 2011 ​ ​ ​ ​ 27,676 ​ 48,756 ​ 55,778 ​ 59,099 ​ 60,272 ​ 61,428 ​ 61,834 ​ 62,729 ​ 62,730 ​ ​ ​ ​ ​ 2012 ​ ​ ​ ​ ​ ​ 39,074 ​ 66,509 ​ 72,057 ​ 73,705 ​ 75,640 ​ 76,152 ​ 77,159 ​ 77,323 ​ ​ ​ ​ ​ 2013 ​ ​ ​ ​ ​ ​ ​ ​ 32,208 ​ 50,840 ​ 57,407 ​ 59,259 ​ 60,520 ​ 61,195 ​ 61,325 ​ ​ ​ ​ ​ 2014 ​ ​ ​ ​ ​ ​ ​ ​ ​ ​ 30,550 ​ 43,380 ​ 46,148 ​ 46,528 ​ 47,799 ​ 49,027 ​ ​ ​ ​ ​ 2015 ​ ​ ​ ​ ​ ​ ​ ​ ​ ​ ​ ​ 32,184 ​ 49,348 ​ 50,197 ​ 51,290 ​ 52,078 ​ ​ ​ ​ ​ 2016 ​ ​ ​ ​ ​ ​ ​ ​ ​ ​ ​ ​ ​ ​ 33,134 ​ 46,921 ​ 51,371 ​ 53,006 ​ ​ ​ ​ ​ 2017 ​ ​ ​ ​ ​ ​ ​ ​ ​ ​ ​ ​ ​ ​ ​ ​ 41,314 ​ 66,818 ​ 74,415 ​ ​ ​ ​ ​ 2018 ​ ​ ​ ​ ​ ​ ​ ​ ​ ​ ​ ​ ​ ​ ​ ​ ​ ​ 37,048 ​ 68,264 ​ ​ ​ ​ ​ 2019 ​ ​ ​ ​ ​ ​ ​ ​ ​ ​ ​ ​ ​ ​ ​ ​ ​ ​ ​ ​ 30,703 ​ ​ ​ ​ ​ ​ ​ * Presented as unaudited required supplementary information. ​ ​ ​ ​ ​ ​ ​ Total $ 581,409 ​ ​ ​ ​ ​ ​ ​ ​ ​ ​ ​ ​ ​ ​ ​ ​ All outstanding liabilities before 2010, net of reinsurance ​ 114 ​ ​ ​ ​ ​ ​ ​ ​ ​ ​ ​ ​ ​ ​ Liabilities for losses and loss adjustment expenses, net of reinsurance $ 71,965 ​ ​ ​ ​ ​ ​ ​ ​ ​ ​ ​ ​ ​ ​ ​ ​ ​ ​ ​ ​ ​ ​ ​ ​ ​ ​ ​ ​ ​ ​ ​ ​ ​ ​ Average Annual Percentage Payout of Incurred Losses by Age, Net of Reinsurance* ​ ​ ​ ​ ​ Years ​ ​ 1 ​ 2 ​ 3 ​ 4 ​ 5 ​ 6 ​ 7 ​ 8 ​ 9 ​ 10 ​ ​ ​ ​ ​ ​ ​ ​ 51.2 % 31.5 % 7.7 % 2.9 % 2.6 % 1.1 % 0.7 % 0.6 % 0.0 % (0.6) % ​ ​ ​ ​ ​ ​ ​ ​ ​ ​ ​ ​ ​ ​ ​ ​ ​ ​ ​ ​ ​ ​ ​ ​ ​ ​ ​ ​ ​ ​ ​ ​ Surety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13,961 $ 8,205 $ 6,630 $ 7,076 $ 6,810 $ 7,136 $ 7,645 $ 6,244 $ 6,580 $ 6,743 ​ $ 47 ​ 1,543 2011 ​ ​ ​ ​ 13,842 ​ 17,832 ​ 17,792 ​ 17,321 ​ 16,766 ​ 16,695 ​ 16,480 ​ 18,281 ​ 18,293 ​ ​ 35 ​ 1,679 2012 ​ ​ ​ ​ ​ ​ 17,114 ​ 11,452 ​ 8,667 ​ 8,180 ​ 7,867 ​ 7,471 ​ 7,099 ​ 7,082 ​ ​ 38 ​ 1,474 2013 ​ ​ ​ ​ ​ ​ ​ ​ 16,080 ​ 7,516 ​ 6,170 ​ 5,399 ​ 5,271 ​ 5,231 ​ 5,209 ​ ​ 65 ​ 1,406 2014 ​ ​ ​ ​ ​ ​ ​ ​ ​ ​ 16,450 ​ 8,106 ​ 5,225 ​ 4,427 ​ 4,267 ​ 4,319 ​ ​ 67 ​ 1,346 2015 ​ ​ ​ ​ ​ ​ ​ ​ ​ ​ ​ ​ 16,958 ​ 12,957 ​ 11,113 ​ 10,456 ​ 9,792 ​ ​ 384 ​ 1,217 2016 ​ ​ ​ ​ ​ ​ ​ ​ ​ ​ ​ ​ ​ ​ 18,928 ​ 11,062 ​ 9,351 ​ 8,895 ​ ​ 742 ​ 1,359 2017 ​ ​ ​ ​ ​ ​ ​ ​ ​ ​ ​ ​ ​ ​ ​ ​ 16,127 ​ 8,641 ​ 8,798 ​ ​ 1,469 ​ 1,645 2018 ​ ​ ​ ​ ​ ​ ​ ​ ​ ​ ​ ​ ​ ​ ​ ​ ​ ​ 16,765 ​ 7,227 ​ ​ 3,965 ​ 1,157 2019 ​ ​ ​ ​ ​ ​ ​ ​ ​ ​ ​ ​ ​ ​ ​ ​ ​ ​ ​ ​ 14,785 ​ ​ 14,035 ​ 607 ​ ​ ​ ​ ​ ​ ​ ​ ​ ​ ​ ​ ​ ​ ​ ​ ​ ​ ​ Total $ 91,143 ​ ​ ​ ​ ​ ​ ​ ​ ​ ​ ​ ​ ​ ​ ​ ​ ​ ​ ​ ​ ​ ​ ​ ​ ​ ​ ​ ​ ​ ​ ​ ​ ​ ​ Cumulative Paid Loss and Loss Adjustment Expenses, Net of Reinsurance ​ ​ ​ ​ ​ ​ ​ ​ ​ ​ ​ ​ ​ ​ For the Years Ended December 31, ​ ​ ​ ​ ​ ​ ​ ​ ​ ​ ​ AY ​ ​ 2010* ​ 2011* ​ 2012* ​ 2013* ​ 2014* ​ 2015* ​ 2016* ​ 2017* ​ 2018* ​ 2019 ​ ​ ​ ​ ​ 2010 ​ $ 1,724 $ 3,205 $ 5,702 $ 7,092 $ 7,151 $ 7,285 $ 7,822 $ 6,663 $ 6,637 $ 6,733 ​ ​ ​ ​ ​ 2011 ​ ​ ​ ​ 8,160 ​ 16,932 ​ 17,151 ​ 17,403 ​ 17,212 ​ 17,086 ​ 17,086 ​ 17,013 ​ 18,251 ​ ​ ​ ​ ​ 2012 ​ ​ ​ ​ ​ ​ 1,883 ​ 6,680 ​ 6,726 ​ 7,416 ​ 7,536 ​ 7,406 ​ 7,065 ​ 6,996 ​ ​ ​ ​ ​ 2013 ​ ​ ​ ​ ​ ​ ​ ​ 1,116 ​ 2,856 ​ 4,701 ​ 4,911 ​ 5,098 ​ 5,150 ​ 5,128 ​ ​ ​ ​ ​ 2014 ​ ​ ​ ​ ​ ​ ​ ​ ​ ​ 722 ​ 4,283 ​ 4,166 ​ 4,059 ​ 4,131 ​ 4,234 ​ ​ ​ ​ ​ 2015 ​ ​ ​ ​ ​ ​ ​ ​ ​ ​ ​ ​ 3,192 ​ 6,719 ​ 7,695 ​ 9,436 ​ 9,183 ​ ​ ​ ​ ​ 2016 ​ ​ ​ ​ ​ ​ ​ ​ ​ ​ ​ ​ ​ ​ 3,087 ​ 5,817 ​ 6,299 ​ 7,640 ​ ​ ​ ​ ​ 2017 ​ ​ ​ ​ ​ ​ ​ ​ ​ ​ ​ ​ ​ ​ ​ ​ 979 ​ 2,862 ​ 7,062 ​ ​ ​ ​ ​ 2018 ​ ​ ​ ​ ​ ​ ​ ​ ​ ​ ​ ​ ​ ​ ​ ​ ​ ​ 1,835 ​ 2,588 ​ ​ ​ ​ ​ 2019 ​ ​ ​ ​ ​ ​ ​ ​ ​ ​ ​ ​ ​ ​ ​ ​ ​ ​ ​ ​ 336 ​ ​ ​ ​ ​ ​ ​ * Presented as unaudited required supplementary information. ​ ​ ​ ​ ​ ​ ​ Total $ 68,151 ​ ​ ​ ​ ​ ​ ​ ​ ​ ​ ​ ​ ​ ​ ​ ​ All outstanding liabilities before 2010, net of reinsurance ​ 1,996 ​ ​ ​ ​ ​ ​ ​ ​ ​ ​ ​ ​ ​ ​ Liabilities for losses and loss adjustment expenses, net of reinsurance $ 24,988 ​ ​ ​ ​ ​ ​ ​ ​ ​ ​ ​ ​ ​ ​ ​ ​ ​ ​ ​ ​ ​ ​ ​ ​ ​ ​ ​ ​ ​ ​ ​ ​ ​ ​ Average Annual Percentage Payout of Incurred Losses by Age, Net of Reinsurance* ​ ​ ​ ​ ​ Years ​ ​ 1 ​ 2 ​ 3 ​ 4 ​ 5 ​ 6 ​ 7 ​ 8 ​ 9 ​ 10 ​ ​ ​ ​ ​ ​ ​ ​ 24.1 % 39.1 % 16.8 % 9.4 % 0.7 % 0.6 % 0.7 % (6.2) % 3.2 % 1.4 % ​ ​ ​ ​ ​ The following is a reconciliation of the net incurred and paid loss development tables to the liability for unpaid losses and settlement expenses in the consolidated balance sheet: ​ ​ ​ ​ ​ ​ ​ ​ Reconciliation of Incurred and Paid Loss Development to the Liability for Unpaid Losses and Settlement Expenses (in thousands) ​ December 31, 2019 ​ December 31, 2018 Net outstanding liabilities: ​ ​ ​ ​ ​ ​ Casualty - Primary Occurrence ​ $ 403,910 ​ $ 372,450 Casualty - Excess Occurrence ​ ​ 256,153 ​ ​ 209,683 Casualty - Claims Made ​ ​ 217,954 ​ ​ 204,501 Casualty - Transportation ​ ​ 139,951 ​ ​ 133,558 Property ​ ​ 71,965 ​ ​ 77,238 Surety ​ ​ 24,988 ​ ​ 28,237 Unallocated loss adjustment expenses ​ ​ 52,275 ​ ​ 50,891 Allowance for uncollectible reinsurance balances recoverable on unpaid losses and settlement expenses ​ ​ 9,402 ​ ​ 9,793 Other ​ ​ 13,237 ​ ​ 9,998 Liabilities for unpaid loss and settlement expenses, net of reinsurance ​ $ 1,189,835 ​ $ 1,096,349 ​ ​ ​ ​ ​ ​ ​ Reinsurance recoverable on unpaid claims: ​ ​ ​ ​ ​ ​ Casualty - Primary Occurrence ​ $ 31,122 ​ $ 34,742 Casualty - Excess Occurrence ​ ​ 98,518 ​ ​ 81,072 Casualty - Claims Made ​ ​ 176,936 ​ ​ 144,921 Casualty - Transportation ​ ​ 53,724 ​ ​ 50,748 Property ​ ​ 21,438 ​ ​ 50,495 Surety ​ ​ 11,199 ​ ​ 11,834 Allowance for uncollectible reinsurance balances recoverable on unpaid losses and settlement expenses ​ ​ (9,402) ​ ​ (9,793) Other ​ ​ 982 ​ ​ 980 Total reinsurance balances recoverable on unpaid losses and settlement expenses ​ $ 384,517 ​ $ 364,999 ​ ​ ​ ​ ​ ​ ​ Total gross liability for unpaid loss and settlement expenses ​ $ 1,574,352 ​ $ 1,461,348 ​ DETERMINATION OF IBNR ​ Initial carried IBNR reserves are determined through a reserve estimation process. For most casualty and surety products, this process involves the use of an initial loss and allocated loss adjustment expense (ALAE) ratio that is applied to the earned premium for a given period. Payments and case reserves are subtracted from this initial estimate of ultimate loss and ALAE to determine a carried IBNR reserve. For most property products, the IBNR reserves are determined by IBNR percentages applied to premium earned. The percentages are determined based on historical reporting patterns and are updated periodically. No deductions for paid or case reserves are made. Shortly after natural or man-made catastrophes, we review insured locations exposed to the event and model losses based on our own exposures and industry loss estimates of the event. We also consider our knowledge of frequency and severity from early claim reports to determine an appropriate reserve for the catastrophe. Adjustments to the initial loss ratio by product and segment are made where necessary and reflect updated assumptions regarding loss experience, loss trends, price changes and prevailing risk factors. ​ Actuaries perform a ground-up reserve study of the expected value of the unpaid loss and LAE derived using multiple standard actuarial methodologies on a quarterly basis. Each method produces an estimate of ultimate loss by accident year. We review all of these various estimates and assign weights to each based on the characteristics of the product being reviewed. These estimates are then compared to the carried loss reserves to determine the appropriateness of the current reserve balance. In addition, an emergence analysis is completed quarterly to determine if further adjustments are necessary. ​ Upon completion of our loss and LAE estimation analysis, a review of the resulting variance between the indicated reserves and the carried reserves takes place. Our actuaries make a recommendation to management in regards to booked reserves that reflect their analytical assessment and view of estimation risk. After discussion of these analyses and all relevant risk factors, the Loss Reserve Committee, a panel of management including the lead reserving actuary, chief executive officer, chief operating officer, chief financial officer and other executives, confirms the appropriateness of the reserve balances. ​ DEVELOPMENT OF IBNR RESERVES ​ The following table summarizes our prior accident years’ loss reserve development by segment for 2019, 2018 and 2017: ​ ​ ​ ​ ​ ​ ​ ​ ​ ​ ​ ​ (FAVORABLE)/UNFAVORABLE RESERVE DEVELOPMENT BY SEGMENT ​ (in thousands) 2019 2018 2017 ​ Casualty ​ $ (62,497) ​ $ (33,252) ​ $ (17,462) ​ Property ​ (4,461) ​ (10,813) ​ (12,134) ​ Surety ​ (8,326) ​ (5,885) ​ (9,272) ​ Total ​ $ (75,284) ​ $ (49,950) ​ $ (38,868) ​ ​ A discussion of significant components of reserve development for the three most recent calendar years follows: ​ 2019. We experienced favorable emergence relative to prior years’ reserve estimates in all of our segments during 2019. The casualty segment contributed $62.5 million in favorable development, inclusive of unallocated loss and adjustment expenses (ULAE) , which is excluded from the incurred loss and loss adjustment expense tables above . Accident years 2017 and 2018 contributed the majority of the favorable development, with earlier years developing favorably in aggregate to a lesser extent. Risk selection by our underwriters continued to provide better results than estimated in our reserving process. Within the primary occurrence grouping, the general liability product contributed $11.8 million to our favorable development. Small commercial products were favorable by $6.3 million. Within the excess occurrence grouping, commercial excess was favorable by $6.8 million and our personal umbrella product developed favorably by $7.8 million. Within the claims made grouping, professional services coverages developed favorably by $10.2 million, which was offset by adverse development of $7.3 million on executive products and $2.3 million on medical professional liability coverages. Transportation experienced favorable development of $16.6 million, primarily on accident years 2016 through 2018. ​ Marine contributed $2.4 million of the $4.5 million total favorable property development, inclusive of ULAE. Accident years 2017 and 2018 contributed to the marine products’ favorable development. Homeowners contributed $1.1 million of favorable development with other commercial property insurance and assumed reinsurance products contributing the balance. ​ The surety segment experienced favorable development of $8.3 million, inclusive of ULAE. The majority of the favorable development was from accident year 2018, while earlier accident years developed slightly adversely. The commercial surety product was the main contributor with favorable development of $5.8 million. Contract surety had favorable development of $4.2 million, which offset $1.7 million of adverse development on miscellaneous surety. ​ 2018. We experienced favorable emergence relative to prior years’ reserve estimates in all of our segments during 2018. Development from the casualty segment totaled $33.3 million, inclusive of ULAE . The largest amounts of favorable development came from accident years 2015 through 2017. We continued to experience emergence that was generally better than previously estimated. We attribute the favorable emergence to loss trends in most lines outperforming our long-term expectations. Further, we believe our underwriters’ risk selection contributed to the Company experiencing less loss cost inflation than originally anticipated. The primary occurrence grouping had favorable development of $15.6 million, driven by our general liability product with $6.7 million of favorable development. The excess occurrence grouping had favorable development of $21.4 million, with commercial insureds contributing $10.8 million and personal insureds contributing the remainder. Claims made exposures had adverse development of $3.9 million driven by medical errors and omissions coverages. Transportation had $0.5 million of favorable development. ​ Our marine product was the predominant driver of the favorable development in the property segment, accounting for $5.0 million of the $10.8 million total favorable development for the segment, inclusive of ULAE. Accident years 2015 through 2017 made the largest contribution. Our excess and surplus lines commercial property product and assumed reinsurance products also contributed $2.0 million and $2.8 million of favorable development, respectively. ​ The surety segment experienced $5.9 million of favorable development, inclusive of ULAE. The majority of the favorable development came from the 2017 accident year, which served to offset the unfavorable development from accident years 2011 and 2016. Commercial surety contributed favorable development of $6.3 million. Miscellaneous surety experienced adverse development totaling $0.8 million. ​ 2017. We experienced favorable emergence relative to prior years’ reserve estimates in all of our segments during 2017. The casualty segment contributed $17.5 million in favorable development, inclusive of ULAE . Accident years 2014, 2015 and 2016 contributed significantly to the favorable development. This was predominantly caused by favorable frequency and severity trends that continued to be better than our long-term expectations. In addition, we believe this to be the result of our underwriters’ risk selection, which has mostly offset price declines and loss cost inflation. Nearly all of our casualty products contributed to the favorable development. Within the primary occurrence grouping, the general liability product contributed $4.6 million to our favorable development with a</t>
  </si>
  <si>
    <t>INCOME TAXES</t>
  </si>
  <si>
    <t>7. INCOME TAXES ​ The tax effects of temporary differences that give rise to significant portions of the deferred tax assets and deferred tax liabilities are summarized below. The adoption of ASU 2016-02, as described in note 1.C., required a right-of-use asset and lease liability be recognized for operating leases in 2019, which resulted in a corresponding deferred tax liability and deferred tax asset. ​ ​ ​ ​ ​ ​ ​ ​ ​ (in thousands) 2019 2018 Deferred tax assets: ​ ​ ​ ​ ​ ​ ​ Tax discounting of unpaid losses and settlement expenses ​ $ 19,143 ​ $ 18,327 ​ Unearned premium offset ​ 18,755 ​ 17,864 ​ Deferred compensation ​ 2,981 ​ 2,700 ​ Stock option expense ​ 2,728 ​ 2,702 ​ Lease liability ​ 5,140 ​ — ​ Other ​ 275 ​ 616 ​ Deferred tax assets before allowance ​ $ 49,022 ​ $ 42,209 ​ Less valuation allowance ​ — ​ — ​ Total deferred tax assets ​ $ 49,022 ​ $ 42,209 ​ ​ ​ ​ ​ ​ ​ ​ ​ Deferred tax liabilities: ​ ​ ​ ​ ​ ​ ​ Net unrealized appreciation of securities ​ $ 56,532 ​ $ 22,177 ​ Deferred policy acquisition costs ​ 17,859 ​ 17,836 ​ Lease asset ​ ​ 4,690 ​ ​ — ​ Discounting of unpaid losses and settlement expenses - Tax Cuts and Jobs Act (TCJA) implementation offset ​ ​ 3,817 ​ ​ 5,203 ​ Book/tax depreciation ​ 3,008 ​ 3,133 ​ Intangible assets ​ 1,634 ​ 1,711 ​ Undistributed earnings of unconsolidated investees ​ 17,673 ​ 15,811 ​ Other ​ 536 ​ 576 ​ Total deferred tax liabilities ​ $ 105,749 ​ $ 66,447 ​ Net deferred tax liability ​ $ (56,727) ​ $ (24,238) ​ ​ Income tax expense (benefit) attributable to income from operations for the years ended December 31, 2019, 2018 and 2017, differed from the amounts computed by applying the U.S. federal tax rate of 21 percent, 21 percent and 35 percent, respectively, to pretax income from continuing operations as demonstrated in the following table: ​ ​ ​ ​ ​ ​ ​ ​ ​ ​ ​ ​ ​ ​ ​ ​ ​ ​ ​ ​ ​ (in thousands) 2019 2018 2017 Provision for income taxes at the statutory federal tax rates ​ $ 48,874 ​ 21.0 % ​ $ 14,192 ​ 21.0 % ​ $ 29,606 ​ 35.0 % ​ Increase (reduction) in taxes resulting from: ​ ​ ​ ​ ​ ​ ​ ​ ​ ​ ​ ​ ​ ​ ​ ​ ​ ​ ​ Enactment of TCJA ​ ​ — ​ — % ​ ​ (2,268) ​ (3.4) % ​ ​ (32,821) ​ (38.8) % ​ Excess tax benefit on share-based compensation ​ ​ (3,958) ​ (1.7) % ​ ​ (4,533) ​ (6.7) % ​ ​ (5,798) ​ (6.9) % ​ Dividends received deduction ​ (823) ​ (0.4) % ​ (775) ​ (1.1) % ​ (2,025) ​ (2.4) % ​ ESOP dividends paid deduction ​ (1,122) ​ (0.5) % ​ (1,184) ​ (1.8) % ​ (2,905) ​ (3.4) % ​ Tax-exempt interest income ​ (1,238) ​ (0.5) % ​ (1,795) ​ (2.7) % ​ (4,671) ​ (5.5) % ​ Unconsolidated investee dividends ​ (1,802) ​ (0.8) % ​ — ​ — % ​ (1,351) ​ (1.6) % ​ Nondeductible expenses ​ ​ 1,649 ​ 0.7 % ​ ​ 389 ​ 0.6 % ​ ​ 276 ​ 0.3 % ​ Other items, net ​ (488) ​ (0.1) % ​ (624) ​ (0.9) % ​ (750) ​ (0.9) % ​ Total ​ $ 41,092    ​ 17.7 % ​ $ 3,402    ​ 5.0 % ​ $ (20,439)    ​ (24.2) % ​ ​ ​ ​ ​ ​ ​ ​ ​ ​ ​ ​ ​ ​ ​ ​ ​ ​ ​ ​ ​ ​ Our effective tax rates were 17.7 percent, 5.0 percent and -24.2 percent for 2019, 2018 and 2017, respectively. Effective rates are dependent upon components of pretax earnings and the related tax effects. The effective rate was higher in 2019 primarily due to higher levels of pretax earnings, which caused the tax-favored adjustments to be smaller on a percentage basis in 2019 compared to 2018. The effective rate was significantly lower in 2017 as a result of the impact of tax reform. ​ Among other provisions, the TCJA lowered the federal corporate tax rate from 35 percent to 21 percent effective January 1, 2018. Our deferred tax items were revalued as of year-end 2017 to reflect the lower rate, which reduced our net deferred tax liability and income tax expense by $32.8 million and decreased the effective tax rate by 38.8 percent. ​ Except for two aspects, the accounting for the tax effects of the enactment of the TCJA were completed as of December 31, 2017. The first provisional item recorded in 2017 was related to an expected disallowance of deductions for certain performance based compensation, including bonuses and stock options. At the time of enactment, there was a lack of clarity on whether some amounts could be grandfathered in as deductible. The Internal Revenue Service (IRS) and Treasury Department provided additional guidance and we were able to finalize the accounting in 2018 by recording a $2.3 million deferred tax benefit to restore the deferred tax assets related to those performance based compensation amounts. The second provisional item related to discount factors on loss reserves that the IRS had not yet published. The IRS published the factors in the fourth quarter of 2018 and we were able to complete the accounting for the effects of the enactment of the TCJA. While there was no net impact to the deferred tax amount that was recorded at December 31, 2017, we implemented the new discounting methodology and will recognize the adjustment ratably over the allowed eight-year period beginning in 2018. ​ Our net earnings include equity in earnings of unconsolidated investees, Maui Jim and Prime. The investees do not have a policy or pattern of paying dividends. As a result, we record a deferred tax liability on the earnings at the recently revised corporate capital gains rate of 21 percent in anticipation of recovering our investments through means other than through the receipt of dividends, such as a sale. We received a $13.2 million dividend from Maui Jim in 2019 and recognized a $1.8 million tax benefit from applying the lower tax rate applicable to affiliated dividends ( 7.4 percent in 2019), as compared to the corporate capital gains rate on which the deferred tax liabilities were based. In the fourth quarter of 2017, Maui Jim gave notification that a $9.9 million dividend would be paid in January 2018. Even though no dividend was received in 2017, we were aware that the lower tax rate applicable to affiliated dividends ( 7.4 percent in 2018) would be applied when the dividend was paid in 2018 and we therefore recorded a $1.4 million tax benefit in 2017. Standing alone, the dividends resulted in a 0.8 percent and 1.6 percent reduction to the 2019 and 2017 effective tax rates, respectively. As no additional dividends were declared from unconsolidated investees in 2018, there was no impact to the 2018 effective tax rate. ​ Dividends paid to our Employee Stock Ownership Plan (ESOP) also result in a tax deduction. Dividends paid to the ESOP in 2019, 2018 and 2017 resulted in tax benefits of $1.1 million, $1.2 million and $2.9 million, respectively. These tax benefits reduced the effective tax rate for 2019, 2018 and 2017 by 0.5 percent, 1.8 percent and 3.4 percent, respectively. ​ We have recorded our deferred tax assets and liabilities using the statutory federal tax rate of 21 percent. We believe it is more likely than not that all deferred tax assets will be recovered, given the carry back availability as well as the results of future operations, which will generate sufficient taxable income to realize the deferred tax asset. In addition, we believe when these deferred items reverse in future years, our taxable income will be taxed at an effective rate of 21 percent. ​ Federal and state income taxes paid in 2019, 2018 and 2017 amounted to $25.6 million, $16.4 million and $10.4 million, respectively. ​ Although we are not currently under audit by the IRS, tax years 2016 through 2019 remain open and are subject to examination.</t>
  </si>
  <si>
    <t>EMPLOYEE BENEFITS</t>
  </si>
  <si>
    <t>8. EMPLOYEE BENEFITS ​ EMPLOYEE STOCK OWNERSHIP, 401(K) AND INCENTIVE PLANS ​ We maintain ESOP, 401(k)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align with those of our shareholders. ​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 Our ESOP and 401(k) cover all employees meeting eligibility requirements. ESOP and 401(k) profit-sharing contributions are approved annually by our board of directors and are expensed in the year earned. ESOP and 401(k)-related expenses (basic and profit-sharing) were $15.7 million, $8.8 million and $12.5 million for 2019, 2018 and 2017, respectively. ​ During 2019, the ESOP purchased 60,768 shares of RLI Corp. stock on the open market at an average price of $69.99 ( $4.3 million) relating to the contribution for plan year 2018. Shares held by the ESOP as of December 31, 2019, totaled 2,758,290 and are treated as outstanding in computing our earnings per share. During 2018, the ESOP purchased 98,717 shares of RLI Corp. stock on the open market at an average price of $62.80 ( $6.2 million) relating to the contribution for plan year 2017. During 2017, the ESOP purchased 124,186 shares of RLI Corp. stock on the open market at an average price of $58.02 ( $7.2 million) relating to the contribution for plan year 2016. The above-mentioned ESOP purchases relate only to our annual contributions to the plan and do not include amounts or shares resulting from the reinvestment of dividends. ​ Annual awards are provided to executives, managers and associates through our incentive plans, provided certain strategic and financial goals are met. Annual expenses for these incentive plans totaled $30.1 million, $11.9 million and $19.7 million for 2019, 2018 and 2017, respectively. ​ DEFERRED COMPENSATION ​ We maintain rabbi trusts for deferred compensation plans for directors, key employees and executive officers through which our shares are purchased. The employer stock in the plan is classified and accounted for as equity, in a manner consistent with the accounting for treasury stock. ​ In 2019, the trusts purchased 6,569 shares of our common stock on the open market at an average price of $81.77 ($0.5 million). In 2018, the trusts purchased 7,049 shares of our common stock on the open market at an average price of $68.36 ($0.5 million). In 2017, the trusts purchased 7,464 shares of our common stock on the open market at an average price of $58.66 ($0.4 million). At December 31, 2019, the trusts’ assets were valued at $44.5 million. ​ STOCK PLANS ​ Our RLI Corp. Long-Term Incentive Plan (2010 LTIP) was in place from 2010 to 2015. The 2010 LTIP provided for equity-based compensation, including stock options, up to a maximum of ​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2,282,460 awards under the 2015 LTIP, including 378,830 in 2019. ​ Stock Options ​ Under the 2015 LTIP, as under the 2010 LTIP, we grant stock options for shares with an exercise price equal to the fair market value of the shares at the date of grant (subject to adjustments for changes in our capitalization, including special dividends and other events as set forth in such plans). Options generally vest and become exercisable ratably over a five-year period and expire eight years after grant. ​ For most participants, the requisite service period and vesting period will be the same. For participants who are retirement eligible, defined by the plan as those individuals whose age and years of service equals 75 ,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s summarize option activity in 2019, 2018 and 2017: ​ ​ ​ ​ ​ ​ ​ ​ ​ ​ ​ ​ ​ ​ ​ Weighted ​ ​ ​ ​ ​ Weighted ​ Average ​ Aggregate ​ ​ Number of ​ Average ​ Remaining ​ Intrinsic ​ ​ Options ​ Exercise ​ Contractual ​ Value ​ ​ Outstanding ​ Price ​ Life ​ (in 000’s) Outstanding options at January 1, 2019 ​ 1,964,880 ​ $ 54.24 ​ ​ ​ ​ ​ ​ Options granted ​ 356,900 ​ $ 82.63 ​ ​ ​ ​ ​ ​ Options exercised ​ (533,940) ​ $ 45.96 ​ ​ ​ $ 20,033 ​ Options canceled/forfeited ​ (120,550) ​ $ 60.48 ​ ​ ​ ​ ​ ​ Outstanding options at December 31, 2019 ​ 1,667,290 ​ $ 62.52 5.20 ​ $ 46,051 ​ Exercisable options at December 31, 2019 ​ 642,365 ​ $ 53.93 3.80 ​ $ 23,197 ​ ​ ​ ​ ​ ​ ​ ​ ​ ​ ​ ​ ​ ​ ​ ​ Weighted ​ ​ ​ ​ ​ Weighted ​ Average ​ Aggregate ​ ​ Number of ​ Average ​ Remaining ​ Intrinsic ​ ​ Options ​ Exercise ​ Contractual ​ Value ​ ​ Outstanding ​ Price ​ Life ​ (in 000’s) Outstanding options at January 1, 2018 2,257,015 ​ $ 46.80 ​ ​ ​ ​ ​ ​ Options granted 432,000 ​ $ 64.91 ​ ​ ​ ​ ​ ​ Options exercised (705,785) ​ $ 36.81 ​ ​ ​ $ 24,304 ​ Options canceled/forfeited (18,350) ​ $ 60.84 ​ ​ ​ ​ ​ ​ Outstanding options at December 31, 2018 1,964,880 ​ $ 54.24 5.25 ​ $ 29,317 ​ Exercisable options at December 31, 2018 724,730 ​ $ 46.62 3.79 ​ $ 16,212 ​ ​ ​ ​ ​ ​ ​ ​ ​ ​ ​ ​ ​ ​ ​ ​ ​ ​ ​ ​ Weighted ​ ​ ​ ​ ​ ​ ​ ​ Weighted Average ​ Aggregate ​ ​ Number of ​ Average Remaining ​ Intrinsic ​ ​ Options ​ Exercise Contractual ​ Value ​ ​ Outstanding Price Life (in 000’s) Outstanding options at January 1, 2017 2,207,110 ​ $ 40.90 ​ ​ ​ ​ ​ ​ Options granted 482,375 ​ $ 57.12 ​ ​ ​ ​ ​ ​ Options exercised (390,870) ​ $ 26.07 ​ ​ ​ $ 12,779 ​ Options canceled/forfeited (41,600) ​ $ 48.30 ​ ​ ​ ​ ​ ​ Outstanding options at December 31, 2017 2,257,015 ​ $ 46.80 4.88 ​ $ 32,620 ​ Exercisable options at December 31, 2017 975,055 ​ $ 38.66 3.25 ​ $ 21,780 ​ ​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granted, the approach allows for a more even expense distribution throughout the year. ​ In 2019, 356,900 options were granted with an average exercise price of $82.63 and an average fair value of $13.49 . Of these grants, 251,400 were granted at the board meeting in May with a calculated fair value of $13.65 . We recognized $4.5 million of expense during 2019 related to options vesting. Since options granted under our plan are non-qualified, we recorded a deferred tax benefit of $0.9 million related to this compensation expense. Total unrecognized compensation expense relating to outstanding and unvested options was $4.8 million, which will be recognized over the remainder of the vesting period. ​ In 2018, 432,000 options were granted with an average exercise price of $64.91 and an average fair value of $10.58 . Of these grants, 330,750 were granted at the board meeting in May with a calculated fair value of $10.31 . We recognized $4.5 million of expense during 2018 related to options vesting. Since options granted under our plan are non-qualified, we recorded a deferred tax benefit of $0.9 million related to this compensation expense. Total unrecognized compensation expense relating to outstanding and unvested options was $5.6 million, which will be recognized over the remainder of the vesting period. ​ In 2017, 482,375 options were granted with an average exercise price of $57.12 and an average fair value of $8.00 . Of these grants, 384,750 were granted at the board meeting in May with a calculated fair value of $7.91 . We recognized $4.4 million of expense during 2017 related to options vesting. Since options granted under our plan are non-qualified, we recorded a deferred tax benefit of $1.5 million related to this compensation expense. Total unrecognized compensation expense relating to outstanding and unvested options was $5.7 million, which will be recognized over the remainder of the vesting period. ​ The fair value of options were estimated using a Black-Scholes based option pricing model with the following weighted-average grant-date assumptions and weighted-average fair values as of December 31: ​ ​ ​ ​ ​ ​ ​ ​ ​ ​ ​ ​ ​ 2019 2018 2017 Weighted-average fair value of grants ​ $ 13.49 ​ $ 10.58 ​ $ 8.00 ​ Risk-free interest rates ​ 2.26 % 2.72 % 1.90 % Dividend yield ​ 2.69 % 2.98 % 3.60 % Expected volatility ​ 22.71 % 22.87 % 22.95 % Expected option life ​ 4.96 years 5.07 years 5.05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These units generally have a three-year cliff vesting, but have an accelerated vesting feature for participants who are retirement eligible, defined by the plan as those individuals whose age and years of service equals 75 . In addition, the RSUs have dividend participation, which accrue as additional units and are settled with granted stock units at the end of the vesting period. ​ As of December 31, 2019, 45,350 RSUs have been granted to employees under the 2015 LTIP, including 15,275 during 2019, and 43,681 remain outstanding. We recognized $0.9 million, $0.6 million and $0.4 million of expense on these units during 2019, 2018 and 2017, respectively. Total unrecognized compensation expense relating to outstanding and unvested employee RSUs was $0.9 million, which will be recognized over the remainder of the vesting period. ​ In 2019 and 2018, each outside director received RSUs with a fair value of $50,000 on the date of grant as part of annual director compensation. Director RSUs vest one year from the date of grant. As of December 31, 2019, 15,085 RSUs were granted to directors under the 2015 LTIP, including 6,655 in 2019, and 6,162 director RSUs remain outstanding. We recognized $0.6 million and $0.3 million of compensation expense on these units during 2019 and 2018, respectively. Total unrecognized compensation expense relating to outstanding and unvested director RSUs was $0.2 million, which will be recognized over the remainder of the vesting period.</t>
  </si>
  <si>
    <t>STATUTORY INFORMATION AND DIVIDEND RESTRICTIONS</t>
  </si>
  <si>
    <t xml:space="preserve">9.   STATUTORY INFORMATION AND DIVIDEND RESTRICTIONS ​ The statutory financial statements of our three insurance companies are presented on the basis of accounting practices prescribed or permitted by the Illinois Department of Insurance (IDOI), which has adopted the NAIC statutory accounting principles as the basis of its statutory accounting principles. We do not use any permitted statutory accounting principles that differ from NAIC prescribed statutory accounting principles. In converting from statutory to GAAP, typical adjustments include deferral of policy acquisition costs, the inclusion of statutory non-admitted assets and the inclusion of net unrealized holding gains or losses in shareholders’ equity relating to fixed income securities. ​ The NAIC has risk based capital (RBC) requirements for insurance companies to calculate and report information under a risk-based formula, which measures statutory capital and surplus needs based upon a regulatory definition of risk relative to the company’s balance sheet and mix of products. As of December 31, 2019, each of our insurance subsidiaries had an RBC amount in excess of the authorized control level RBC, as defined by the NAIC. RLI Insurance Company (RLI Ins.), our principal insurance company subsidiary, had an authorized control level RBC of $191.0 million, $170.9 million and $157.7 million as of December 31, 2019, 2018 and 2017, respectively, compared to actual statutory capital and surplus of $1,029.7 million, $829.8 million and $864.6 million, respectively, for these same periods. ​ Year-end statutory surplus for 2019 presented in the table below includes $190.9 million of RLI Corp. stock (cost basis of $64.6 million) held by Mt. Hawley Insurance Company, compared to $132.8 million and $106.9 million in 2018 and 2017, respectively. The Securities Valuation Office provides specific guidance for valuing this investment, which is eliminated in our GAAP consolidated financial statements. ​ The following table includes selected information for our insurance subsidiaries for the year ended and as of December 31: ​ ​ ​ ​ ​ ​ ​ ​ ​ ​ ​ ​ (in thousands) 2019 2018 2017 Consolidated net income, statutory basis ​ $ 129,625 ​ $ 135,791 ​ $ 72,889 ​ Consolidated surplus, statutory basis ​ $ 1,029,671 ​ $ 829,775 ​ $ 864,554 ​ ​ As discussed in note 1.A., our three insurance companies are subsidiaries of RLI Corp., with RLI Ins. as the first-level, or principal, insurance subsidiary.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19, our holding company had $995.4 million in equity. This includes amounts related to the equity of our insurance subsidiaries, which is subject to regulatory restrictions under state insurance laws. The unrestricted portion of holding company net assets is comprised primarily of investments and cash, including $45.9 million in liquid assets . Unrestricted funds at the holding company are available to fund debt interest, general corporate obligations and regular dividend payments to our shareholders. If necessary, the holding company also has other potential sources of liquidity that could provide for additional funding to meet corporate obligations or pay shareholder dividends, which include a revolving line of credit, as well as access to capital markets. ​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19, 2018 and 2017, our principal insurance subsidiary paid ordinary dividends totaling $59.0 million, $13.0 million and $107.0 million, respectively, to RLI Corp. Any dividend distribution in excess of the ordinary dividend limits is deemed extraordinary and requires prior approval from the IDOI. In 2018, our principal insurance subsidiary sought and received regulatory approval prior to the payment of extraordinary dividends totaling $110.0 million. No extraordinary dividends were paid in 2019 or 2017. As of December 31, 2019, $65.3 million of the net assets of our principal insurance subsidiary are not restricted and could be distributed to RLI Corp. as ordinary dividends. Because the limitations are based upon a rolling 12-month period, the amount and impact of these restrictions vary over time. In addition to restrictions from our principal subsidiary’s insurance regulator, we also consider internal models and how capital adequacy is defined by our rating agencies in determining amounts available for distribution. </t>
  </si>
  <si>
    <t>COMMITMENTS AND CONTINGENT LIABILITIES</t>
  </si>
  <si>
    <t>10.   COMMITMENTS AND CONTINGENT LIABILITIES ​ LITIGATION ​ We are party to numerous claims, losses and litigation matters that arise in the normal course of our business. Many of such claims, losses or litigation matters involve claims under policies that we underwrite as an insurer. We believe that the resolution of these claims and losses will not have a material adverse effect on our financial condition, results of operations or cash flows. We are also involved in various other legal proceedings and litigation unrelated to our insurance business that arise in the ordinary course of business operations. Management believes that any liabilities that may arise as a result of these legal matters is not reasonably likely to have a material adverse effect on our financial condition, results of operations or cash flows. ​ COMMITMENTS ​ As of December 31, 2019, we had $15.5 million of unfunded commitments related to our investments in private funds and $8.6 million of unfunded commitments related to our low income housing tax credit investments. See note 2 for more information on these investments.</t>
  </si>
  <si>
    <t>LEASES</t>
  </si>
  <si>
    <t>Leases</t>
  </si>
  <si>
    <t>11. LEASES ​ We adopted ASU 2016-02, Leases on January 1, 2019, which resulted in the recognition of operating leases on the balance sheet in 2019 and forward. See note 1.C. for more information on the adoption of the ASU. Right-of-use assets are included in the other assets line item and lease liabilities are included in the other liabilities line item of the consolidated balance sheet. We determine if a contract contains a lease at inception and recognize operating lease right-of-use assets and operating lease liabilities based on the present value of the future minimum lease payments at the commencement date. Collateralized advance rates from an existing borrowing facility are obtained at the commencement date of each lease and serve as our incremental borrowing rate to determine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Lease expense is recognized on a straight-line basis over the lease term. ​ The Company’s operating lease obligations are for branch office facilities. Our leases have remaining terms of one to 15 years . Expenses associated with leases totaled $6.9 million in 2018 and $6.8 million in 2017. The components of lease expense and other lease information as of and during the year ended December 31, 2019 are as follows: ​ ​ ​ ​ ​ ​ (in thousands) ​ 2019 Operating lease cost ​ $ 5,772 ​ ​ ​ ​ ​ ​ Cash paid for amounts included in measurement of lease liabilities ​ ​ ​ ​ Operating cash flows from operating leases ​ $ 5,711 ​ ​ ​ ​ ​ ​ Right-of-use assets obtained in exchange for new operating lease liabilities ​ $ 1,388 ​ ​ ​ ​ ​ ​ Reduction to right-of-use assets resulting from reduction to lease liabilities ​ $ 1,279 ​ ​ ​ ​ ​ ​ ​ (in thousands) ​ 2019 Operating lease right-of-use assets ​ $ 22,335 ​ ​ ​ ​ ​ ​ Operating lease liabilities ​ $ 24,475 ​ ​ ​ ​ ​ ​ Weighted-average remaining lease term - operating leases ​ ​ 4.69 years ​ ​ ​ ​ ​ Weighted-average discount rate - operating leases ​ ​ 2.33 % ​ Future minimum lease payments under non-cancellable leases as of December 31, 2019 and 2018 were as follows: ​ ​ ​ ​ ​ ​ ​ ​ ​ ​ (in thousands) ​ 2019 ​ (in thousands) ​ 2018 2020 ​ $ 5,983 ​ 2019 ​ $ 5,911 2021 ​ ​ 5,968 ​ 2020 ​ ​ 6,019 2022 ​ ​ 5,904 ​ 2021 ​ ​ 5,924 2023 ​ ​ 4,386 ​ 2022 ​ ​ 5,884 2024 ​ ​ 2,334 ​ 2023 ​ ​ 4,459 Thereafter ​ ​ 1,366 ​ Thereafter ​ ​ 3,968 Total future minimum lease payments ​ $ 25,941 ​ Total future minimum lease payments ​ $ 32,165 Less imputed interest ​ ​ (1,466) ​ ​ ​ ​ ​ Total operating lease liability ​ $ 24,475 ​ ​ ​ ​ ​ ​ ​ ​ ​ ​ ​ ​ ​ ​ ​ ​</t>
  </si>
  <si>
    <t>OPERATING SEGMENT INFORMATION</t>
  </si>
  <si>
    <t>12. OPERATING SEGMENT INFORMATION ​ The segments of our insurance operations include casualty, property and surety. The casualty portion of our business consists largely of commercial excess, personal umbrella, general liability, transportation and executive products coverages, as well as package business and other specialty coverages, such as professional liability and workers’ compensation for office-based professionals. We also assume a limited amount of hard-to-place risks through a quota share reinsurance agreement. We provided medical and healthcare professional liability coverage in the excess and surplus market, but exited these businesses on a runoff basis in 2019.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 ​ Our property segment is comprised primarily of commercial fire, earthquake, difference in conditions and marine coverages. We also offer select personal lines policies, including homeowners’ coverages. Property insurance results are subject to the variability introduced by perils such as earthquakes, fires and hurricanes. Our major catastrophe exposure is to losses caused by earthquakes, primarily on the West Coast. Our second largest catastrophe exposure is to losses caused by wind storms to commercial properties throughout the Gulf and East Coast, as well as to homes we insure in Hawaii. We limit our net aggregate exposure to a catastrophic event by minimizing the total policy limits written in a particular region, purchasing reinsurance and maintaining policy terms and conditions throughout market cycles. We also use computer-assisted modeling techniques to provide estimates that help the Company carefully manage the concentration of risks exposed to catastrophic events. ​ The surety segment specializes in writing small to large-sized commercial and contract surety coverages, including payment and performance bonds. We also offer miscellaneous bonds including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the construction work of a commercial contractor for a specific project. Generally, losses occur due to the deterioration of a contractor’s financial condition. This line has historically produced marginally higher loss ratios than other surety lines during economic downturns. ​ Net investment income consists of the interest and dividend income streams from our investments in fixed income and equity securities. Interest and general corporate expenses include the cost of debt, other director and shareholder relations costs and other compensation-related expenses incurred for the benefit of the corporation, but not attributable to the operations of our insurance segments. Investee earnings represent our share in Maui Jim and Prime earnings. We own 40 percent of Maui Jim, a privately-held company which operates in the sunglass and optical goods industries, and 23 percent of Prime Holdings Insurance Services, Inc., a privately-held insurance company which specializes in hard-to-place risks. Our investment in Maui Jim, which is carried at the holding company, is unrelated to our core insurance operations. ​ 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support costs from various support departments. While depreciation and amortization charges have been included in these measures via our expense allocation system, the related assets are not allocated for management use and, therefore, are not included in this schedule. ​ ​ ​ ​ ​ ​ ​ ​ ​ ​ ​ ​ REVENUES ​ ​ ​ ​ ​ ​ ​ ​ ​ (in thousands) 2019 2018 2017 ​ Casualty ​ $ 558,458 ​ $ 523,472 ​ $ 478,603 ​ Property ​ 164,022 ​ 149,261 ​ 138,346 ​ Surety ​ 116,631 ​ 118,633 ​ 120,988 ​ Net premiums earned ​ $ 839,111 ​ $ 791,366 ​ $ 737,937 ​ Net investment income ​ 68,870 ​ 62,085 ​ 54,876 ​ Net realized gains ​ 17,520 ​ 63,407 ​ 4,411 ​ Net unrealized gains (losses) on equity securities ​ ​ 78,090 ​ ​ (98,735) ​ ​ — ​ Total ​ $ 1,003,591 ​ $ 818,123 ​ $ 797,224 ​ ​ ​ ​ ​ ​ ​ ​ ​ ​ ​ ​ ​ INSURANCE EXPENSES ​ ​ ​ ​ ​ ​ ​ ​ ​ (in thousands) 2019 2018 2017 ​ Loss and settlement expenses: ​ ​ ​ ​ ​ ​ ​ ​ ​ ​ Casualty ​ $ 330,156 ​ $ 329,763 ​ $ 305,679 ​ Property ​ 73,614 ​ 83,822 ​ 85,027 ​ Surety ​ 9,646 ​ 14,608 ​ 10,878 ​ Total loss and settlement expenses ​ $ 413,416 ​ $ 428,193 ​ $ 401,584 ​ ​ ​ ​ ​ ​ ​ ​ ​ ​ ​ ​ Policy acquisition costs: ​ ​ ​ ​ ​ ​ ​ ​ ​ ​ Casualty ​ $ 166,499 ​ $ 151,007 ​ $ 136,135 ​ Property ​ 55,986 ​ 51,830 ​ 51,070 ​ Surety ​ 66,212 ​ 64,901 ​ 65,310 ​ Total policy acquisition costs ​ $ 288,697 ​ $ 267,738 ​ $ 252,515 ​ ​ ​ ​ ​ ​ ​ ​ ​ ​ ​ ​ Other insurance expenses: ​ ​ ​ ​ ​ ​ ​ ​ ​ ​ Casualty ​ $ 41,202 ​ $ 31,562 ​ $ 32,885 ​ Property ​ 16,279 ​ 12,725 ​ 14,108 ​ Surety ​ 11,949 ​ 9,516 ​ 10,001 ​ Total other insurance expenses ​ $ 69,430 ​ $ 53,803 ​ $ 56,994 ​ Total ​ $ 771,543 ​ $ 749,734 ​ $ 711,093 ​ ​ ​ ​ ​ ​ ​ ​ ​ ​ ​ ​ ​ NET EARNINGS (LOSSES) ​ ​ ​ ​ ​ ​ ​ ​ ​ (in thousands) 2019 2018 2017 ​ Casualty ​ $ 20,601 ​ $ 11,140 ​ $ 3,904 ​ Property ​ 18,143 ​ 884 ​ (11,859) ​ Surety ​ 28,824 ​ 29,608 ​ 34,799 ​ Net underwriting income ​ $ 67,568 ​ $ 41,632 ​ $ 26,844 ​ Net investment income ​ 68,870 ​ 62,085 ​ 54,876 ​ Net realized gains ​ 17,520 ​ 63,407 ​ 4,411 ​ Net unrealized gains (losses) on equity securities ​ ​ 78,090 ​ ​ (98,735) ​ ​ — ​ General corporate expense and interest on debt ​ (20,274) ​ (16,864) ​ (18,766) ​ Equity in earnings of unconsolidated investees ​ 20,960 ​ 16,056 ​ 17,224 ​ Total earnings before incomes taxes ​ $ 232,734 ​ $ 67,581 ​ $ 84,589 ​ Income tax expense (benefit) ​ $ 41,092 ​ $ 3,402 ​ $ (20,439) ​ Total ​ $ 191,642 ​ $ 64,179 ​ $ 105,028 ​ ​ The following table further summarizes revenues by major product type within each segment: ​ ​ ​ ​ ​ ​ ​ ​ ​ ​ ​ ​ NET PREMIUMS EARNED ​ Year ended December 31, (in thousands) 2019 2018 2017 CASUALTY ​ ​ ​ ​ ​ ​ ​ ​ ​ ​ Commercial excess and personal umbrella ​ $ 140,483 ​ $ 124,350 ​ $ 115,543 ​ General liability ​ 98,880 ​ 93,928 ​ 90,283 ​ Commercial transportation ​ 83,213 ​ 81,053 ​ 78,061 ​ Professional services ​ 81,329 ​ 79,951 ​ 78,508 ​ Small commercial ​ 55,701 ​ 51,519 ​ 49,601 ​ Executive products ​ 27,088 ​ 21,326 ​ 18,086 ​ Other casualty ​ 71,764 ​ 71,345 ​ 48,521 ​ Total ​ $ 558,458 ​ $ 523,472 ​ $ 478,603 ​ ​ ​ ​ ​ ​ ​ ​ ​ ​ ​ ​ PROPERTY ​ ​ ​ ​ ​ ​ ​ ​ ​ ​ Marine ​ $ 74,887 ​ $ 59,795 ​ $ 50,931 ​ Commercial property ​ ​ 68,310 ​ ​ 71,501 ​ ​ 63,117 ​ Specialty personal ​ ​ 19,316 ​ ​ 16,901 ​ ​ 20,793 ​ Other property ​ 1,509 ​ 1,064 ​ 3,505 ​ Total ​ $ 164,022 ​ $ 149,261 ​ $ 138,346 ​ ​ ​ ​ ​ ​ ​ ​ ​ ​ ​ ​ SURETY ​ ​ ​ ​ ​ ​ ​ ​ ​ ​ Miscellaneous ​ $ 44,721 ​ $ 46,968 ​ $ 47,237 ​ Commercial ​ 43,553 ​ 43,469 ​ 45,178 ​ Contract ​ 28,357 ​ 28,196 ​ 28,573 ​ Total ​ $ 116,631 ​ $ 118,633 ​ $ 120,988 ​ Grand total ​ $ 839,111 ​ $ 791,366 ​ $ 737,937 ​ ​</t>
  </si>
  <si>
    <t>UNAUDITED INTERIM FINANCIAL INFORMATION</t>
  </si>
  <si>
    <t xml:space="preserve">13. UNAUDITED INTERIM FINANCIAL INFORMATION ​ Select unaudited quarterly information is as follows: ​ ​ ​ ​ ​ ​ ​ ​ ​ ​ ​ ​ ​ ​ ​ ​ ​ ​ (in thousands, except per share data) First Second Third Fourth Year ​ 2019 ​ ​ ​ ​ ​ ​ ​ ​ ​ ​ ​ ​ ​ ​ ​ ​ Net premiums earned ​ $ 204,689 ​ $ 207,541 ​ $ 211,255 ​ $ 215,626 ​ $ 839,111 ​ Net investment income ​ 16,565 ​ 16,998 ​ 17,532 ​ 17,775 ​ 68,870 ​ Net realized gains ​ 9,068 ​ 4,764 ​ 3,211 ​ 477 ​ 17,520 ​ Net unrealized gains (losses) on equity securities ​ ​ 33,498 ​ ​ 8,810 ​ ​ 4,906 ​ ​ 30,876 ​ ​ 78,090 ​ Earnings (losses) before income taxes ​ 81,741 ​ 48,828 ​ 38,947 ​ 63,218 ​ 232,734 ​ Net earnings (loss) ​ 65,473 ​ 40,467 ​ 32,324 ​ 53,378 ​ 191,642 ​ Basic earnings per share(1) ​ $ 1.47 ​ $ 0.91 ​ $ 0.72 ​ $ 1.19 ​ $ 4.28 ​ Diluted earnings per share(1) ​ $ 1.46 ​ $ 0.89 ​ $ 0.71 ​ $ 1.18 ​ $ 4.23 ​ 2018 ​ ​ ​ ​ ​ ​ ​ ​ ​ ​ ​ ​ ​ ​ ​ ​ Net premiums earned ​ $ 190,027 ​ $ 196,522 ​ $ 200,815 ​ $ 204,002 ​ $ 791,366 ​ Net investment income ​ 14,232 ​ 14,577 ​ 16,314 ​ 16,962 ​ 62,085 ​ Net realized gains ​ 8,404 ​ 20,849 ​ 18,647 ​ 15,507 ​ 63,407 ​ Net unrealized gains (losses) on equity securities ​ ​ (26,772) ​ ​ (12,611) ​ ​ 4,848 ​ ​ (64,200) ​ ​ (98,735) ​ Earnings (losses) before income taxes ​ 14,378 ​ 39,562 ​ 46,349 ​ (32,708) ​ 67,581 ​ Net earnings (loss) ​ 12,216 ​ 33,251 ​ 39,372 ​ (20,660) ​ 64,179 ​ Basic earnings per share(1) ​ $ 0.28 ​ $ 0.75 ​ $ 0.89 ​ $ (0.46) ​ $ 1.45 ​ Diluted earnings per share(1) ​ $ 0.27 ​ $ 0.74 ​ $ 0.88 ​ $ (0.46) ​ $ 1.43 ​ (1) Since the weighted-average shares for the quarters are calculated independently of the weighted-average shares for the year, quarterly earnings per share may not total to annual earnings per share. </t>
  </si>
  <si>
    <t>SCHEDULE I-SUMMARY OF INVESTMENTS-OTHER THAN INVESTMENTS IN RELATED PARTIES</t>
  </si>
  <si>
    <t>RLI CORP. AND SUBSIDIARIES ​ SCHEDULE I—SUMMARY OF INVESTMENTS—OTHER THAN INVESTMENTS IN RELATED PARTIES ​ December 31, 2019 ​ ​ ​ ​ ​ ​ ​ ​ ​ ​ ​ ​ Column A Column B Column C Column D ​ ​ ​ ​ ​ ​ ​ ​ Amount at (in thousands) ​ ​ ​ ​ ​ ​ ​ which shown in Type of Investment ​ Cost (1) ​ Fair Value ​ the balance sheet Fixed maturities: ​ ​ ​ ​ ​ ​ ​ ​ ​ ​ Bonds: ​ ​ ​ ​ ​ ​ ​ ​ ​ ​ Available-for-sale: ​ ​ ​ ​ ​ ​ ​ ​ ​ ​ U.S. government ​ $ 186,699 ​ $ 193,661 ​ $ 193,661 ​ U.S. agency ​ 36,535 ​ 38,855 ​ 38,855 ​ Non-U.S. government &amp; agency ​ 7,333 ​ 7,628 ​ 7,628 ​ Agency MBS ​ 411,808 ​ ​ 420,165 ​ ​ 420,165 ​ ABS/CMBS/MBS* ​ ​ 222,832 ​ 224,870 ​ 224,870 ​ Corporate ​ 659,640 ​ 692,067 ​ 692,067 ​ Municipal ​ 390,431 ​ 405,840 ​ 405,840 ​ Total available-for-sale ​ $ 1,915,278 ​ $ 1,983,086 ​ $ 1,983,086 ​ Total fixed maturities ​ $ 1,915,278 ​ $ 1,983,086 ​ $ 1,983,086 ​ ​ ​ ​ ​ ​ ​ ​ ​ ​ ​ ​ Equity securities: ​ ​ ​ ​ ​ ​ ​ ​ ​ ​ Common stock: ​ ​ ​ ​ ​ ​ ​ ​ ​ ​ Ind Misc and all other ​ $ 139,588 ​ $ 250,831 ​ $ 250,831 ​ ETFs (Ind/misc) ​ 122,543 ​ 209,799 ​ 209,799 ​ Total equity securities ​ $ 262,131 ​ $ 460,630 ​ $ 460,630 ​ Cash and short-term investments ​ ​ 46,203 ​ ​ 46,203 ​ ​ 46,203 ​ Other invested assets ​ ​ 70,725 ​ ​ 70,441 ​ ​ 70,441 ​ Total investments and cash ​ $ 2,294,337 ​ $ 2,560,360 ​ $ 2,560,360 ​ * ​ Note: See notes 1E and 2 of Notes to Consolidated Financial Statements. See also the accompanying report of independent registered public accounting firm on page 101 of this report. ​ (1) Original cost of equity securities and, as to fixed maturities, original cost reduced by repayments and adjusted for amortization of premiums or accrual of discounts.</t>
  </si>
  <si>
    <t>SCHEDULE II-CONDENSED FINANCIAL INFORMATION OF REGISTRANT (PARENT COMPANY)</t>
  </si>
  <si>
    <t>RLI CORP. AND SUBSIDIARIES ​ SCHEDULE II—CONDENSED FINANCIAL INFORMATION OF REGISTRANT (PARENT COMPANY) CONDENSED BALANCE SHEETS ​ December 31, ​ ​ ​ ​ ​ ​ ​ ​ ​ (in thousands, except share data) 2019 2018 Assets ​ ​ ​ ​ ​ ​ ​ Cash ​ $ 350 ​ $ 3,214 ​ Investments in subsidiaries ​ 1,034,679 ​ 828,806 ​ Investments in unconsolidated investee ​ 79,597 ​ 79,521 ​ Fixed income: ​ ​ ​ ​ ​ ​ ​ Available-for-sale, at fair value (amortized cost - $42,747 in 2019 and $58,812 in 2018) ​ 45,538 ​ 59,878 ​ Property and equipment, at cost, net of accumulated depreciation of $1,562 in 2019 and $1,494 in 2018 ​ 1,846 ​ 1,914 ​ Income taxes receivable - current ​ 842 ​ — ​ Other assets ​ 400 ​ 547 ​ Total assets ​ $ 1,163,252 ​ $ 973,880 ​ ​ ​ ​ ​ ​ ​ ​ ​ Liabilities and Shareholders' Equity ​ ​ ​ ​ ​ ​ ​ Liabilities: ​ ​ ​ ​ ​ ​ ​ Accounts payable, affiliates ​ $ 1,310 ​ $ 130 ​ Income taxes payable - current ​ ​ — ​ ​ 32 ​ Income taxes - deferred ​ ​ 14,578 ​ ​ 15,081 ​ Bonds payable, long-term debt ​ 149,302 ​ 149,115 ​ Interest payable, long-term debt ​ 2,153 ​ 2,153 ​ Other liabilities ​ 521 ​ 527 ​ Total liabilities ​ $ 167,864 ​ $ 167,038 ​ ​ ​ ​ ​ ​ ​ ​ ​ Shareholders’ equity: ​ ​ ​ ​ ​ ​ ​ Common stock ($0.01 par value 100,000,000 share authorized) ​ ​ ​ ​ ​ ​ ​ (67,799,229 shares issued and 44,869,015 shares outstanding in 2019) ​ ​ ​ ​ ​ ​ ​ (67,434,257 shares issued and 44,504,043 shares outstanding in 2018) ​ $ 678 ​ $ 674 ​ Paid-in capital ​ 321,190 ​ 305,660 ​ Accumulated other comprehensive earnings, net of tax ​ 52,473 ​ (14,572) ​ Retained earnings ​ 1,014,046 ​ 908,079 ​ Deferred compensation ​ 7,980 ​ 8,354 ​ Treasury stock, at cost (22,930,214 shares in 2019 and 2018) ​ (400,979) ​ (401,353) ​ Total shareholders’ equity ​ $ 995,388 ​ $ 806,842 ​ Total liabilities and shareholders’ equity ​ $ 1,163,252 ​ $ 973,880 ​ ​ See Notes to Consolidated Financial Statements. See also the accompanying report of independent registered public accounting firm on page 101 of this report. ​ ​ RLI CORP. AND SUBSIDIARIES ​ SCHEDULE II—CONDENSED FINANCIAL INFORMATION OF REGISTRANT (PARENT COMPANY)—(continued) CONDENSED STATEMENTS OF EARNINGS AND COMPREHENSIVE EARNINGS ​ Years ended December 31, ​ ​ ​ ​ ​ ​ ​ ​ ​ ​ ​ ​ (in thousands) 2019 2018 2017 Net investment income ​ $ 1,656 ​ $ 648 ​ $ 647 ​ Net realized gains (losses) ​ 463 ​ (142) ​ (36) ​ Equity in earnings of unconsolidated investee ​ 13,592 ​ 12,471 ​ 14,436 ​ Selling, general and administrative expenses ​ (12,686) ​ (9,427) ​ (11,340) ​ Interest expense on debt ​ (7,588) ​ (7,437) ​ (7,426) ​ Loss before income taxes ​ $ (4,563) ​ $ (3,887) ​ $ (3,719) ​ Income tax benefit ​ (4,989) ​ (2,359) ​ (16,601) ​ Net earnings (loss) before equity in net earnings of subsidiaries ​ $ 426 ​ $ (1,528) ​ $ 12,882 ​ Equity in net earnings of subsidiaries ​ 191,216 ​ 65,707 ​ 92,146 ​ Net earnings ​ $ 191,642 ​ $ 64,179 ​ $ 105,028 ​ Other comprehensive earnings (loss), net of tax ​ ​ ​ ​ ​ ​ ​ ​ ​ ​ Unrealized gains (losses) on securities: ​ ​ ​ ​ ​ ​ ​ ​ ​ ​ Unrealized holding gains arising during the period ​ $ 1,727 ​ $ 710 ​ $ 21 ​ Less: reclassification adjustment for (gains) losses included in net earnings ​ (365) ​ 112 ​ 6 ​ Other comprehensive earnings - parent only ​ $ 1,362 ​ $ 822 ​ $ 27 ​ Equity in other comprehensive earnings (loss) of subsidiaries/investees ​ 65,683 ​ (34,819) ​ 35,282 ​ Other comprehensive earnings (loss) ​ $ 67,045 ​ $ (33,997) ​ $ 35,309 ​ Comprehensive earnings ​ $ 258,687 ​ $ 30,182 ​ $ 140,337 ​ ​ See Notes to Consolidated Financial Statements. See also the accompanying report of independent registered public accounting firm on page 101 of this report. ​ ​ RLI CORP. AND SUBSIDIARIES ​ SCHEDULE II—CONDENSED FINANCIAL INFORMATION OF REGISTRANT (PARENT COMPANY)—(continued) CONDENSED STATEMENTS OF CASH FLOWS ​ Years ended December 31, ​ ​ ​ ​ ​ ​ ​ ​ ​ ​ ​ ​ (in thousands) 2019 2018 2017 Cash flows from operating activities ​ ​ ​ ​ ​ ​ ​ ​ ​ ​ Earnings (loss) before equity in net earnings of subsidiaries ​ $ 426 ​ $ (1,528) ​ $ 12,882 ​ Adjustments to reconcile net losses to net cash provided by (used in) operating activities: ​ ​ ​ ​ ​ ​ ​ ​ ​ ​ Net realized (gains) losses ​ (463) ​ 142 ​ 36 ​ Depreciation ​ 68 ​ 68 ​ 77 ​ Other items, net ​ 2,487 ​ (471) ​ 595 ​ Change in: ​ ​ ​ ​ ​ ​ ​ ​ ​ ​ Affiliate balances receivable/payable ​ 1,180 ​ 1,187 ​ (930) ​ Federal income taxes ​ (1,673) ​ 3,430 ​ (6,874) ​ Changes in investment in unconsolidated investee: ​ ​ ​ ​ ​ ​ ​ ​ ​ ​ Undistributed earnings ​ (13,592) ​ (12,471) ​ (14,436) ​ Dividends received ​ 13,200 ​ 9,900 ​ — ​ Net cash provided by (used in) operating activities ​ $ 1,633 ​ $ 257 ​ $ (8,650) ​ Cash flows from investing activities ​ ​ ​ ​ ​ ​ ​ ​ ​ ​ Purchase of: ​ ​ ​ ​ ​ ​ ​ ​ ​ ​ Fixed income, available-for-sale ​ $ (2,507) ​ $ (73,812) ​ $ (5,773) ​ Sale of: ​ ​ ​ ​ ​ ​ ​ ​ ​ ​ Fixed income, available-for-sale ​ 14,273 ​ 12,056 ​ 24,771 ​ Property and equipment ​ — ​ — ​ 128 ​ Call or maturity of: ​ ​ ​ ​ ​ ​ ​ ​ ​ ​ Fixed income, available-for-sale ​ 29,501 ​ 75,662 ​ 3,499 ​ Net proceeds from sale (purchase) of short-term investments ​ ​ — ​ ​ 70 ​ ​ (47) ​ Cash dividends received-subsidiaries ​ 34,003 ​ 73,363 ​ 107,000 ​ Net cash provided by investing activities ​ $ 75,270 ​ $ 87,339 ​ $ 129,578 ​ Cash flows from financing activities ​ ​ ​ ​ ​ ​ ​ ​ ​ ​ Proceeds from stock option exercises ​ $ 9,490 ​ $ 6,076 ​ $ 3,502 ​ Cash dividends paid ​ (93,315) ​ (90,662) ​ (124,247) ​ Other ​ ​ 4,058 ​ ​ — ​ ​ — ​ Net cash used in financing activities ​ $ (79,767) ​ $ (84,586) ​ $ (120,745) ​ Net increase (decrease) in cash ​ $ (2,864) ​ $ 3,010 ​ $ 183 ​ Cash at beginning of year ​ 3,214 ​ 204 ​ 21 ​ Cash at end of year ​ $ 350 ​ $ 3,214 ​ $ 204 ​ ​ Interest paid on outstanding debt amounted to $7.3 million for 2019, 2018 and 2017, respectively. See Notes to Consolidated Financial Statements. See also the accompanying report of independent registered public accounting firm on page 101 of this report.</t>
  </si>
  <si>
    <t>SCHEDULE III-SUPPLEMENTARY INSURANCE INFORMATION</t>
  </si>
  <si>
    <t>RLI CORP. AND SUBSIDIARIES ​ SCHEDULE III—SUPPLEMENTARY INSURANCE INFORMATION ​ As of and for the years ended December 31, 2019, 2018 and 2017 ​ ​ ​ ​ ​ ​ ​ ​ ​ ​ ​ ​ ​ ​ ​ ​ ​ ​ ​ ​ ​ ​ ​ ​ ​ ​ ​ Incurred losses ​ ​ Deferred policy ​ Unpaid losses ​ Unearned ​ Net ​ and settlement ​ ​ acquisition ​ and settlement ​ premiums, ​ premiums ​ expenses (in thousands) ​ costs ​ expenses, gross ​ gross ​ earned ​ current year Year ended December 31, 2019 ​ ​ ​ ​ ​ ​ ​ ​ ​ ​ ​ ​ ​ ​ ​ ​ ​ ​ ​ ​ ​ ​ ​ ​ ​ ​ ​ ​ ​ ​ ​ ​ ​ Casualty segment ​ $ 47,805 ​ $ 1,435,619 ​ $ 354,118 ​ $ 558,458 ​ $ 392,653 ​ Property segment ​ 17,057 ​ 100,000 ​ 116,624 ​ 164,022 ​ 78,075 ​ Surety segment ​ 20,182 ​ 38,733 ​ 69,471 ​ 116,631 ​ 17,972 ​ ​ ​ ​ ​ ​ ​ ​ ​ ​ ​ ​ ​ ​ ​ ​ ​ ​ RLI Insurance Group ​ $ 85,044 ​ $ 1,574,352 ​ $ 540,213 ​ $ 839,111 ​ $ 488,700 ​ ​ ​ ​ ​ ​ ​ ​ ​ ​ ​ ​ ​ ​ ​ ​ ​ ​ Year ended December 31, 2018 ​ ​ ​ ​ ​ ​ ​ ​ ​ ​ ​ ​ ​ ​ ​ ​ ​ ​ ​ ​ ​ ​ ​ ​ ​ ​ ​ ​ ​ ​ ​ ​ ​ Casualty segment ​ $ 50,040 ​ $ 1,283,204 ​ $ 330,836 ​ $ 523,472 ​ $ 363,015 ​ Property segment ​ 14,090 ​ 134,822 ​ 93,032 ​ 149,261 ​ 94,635 ​ Surety segment ​ 20,804 ​ 43,322 ​ 72,637 ​ 118,633 ​ 20,493 ​ ​ ​ ​ ​ ​ ​ ​ ​ ​ ​ ​ ​ ​ ​ ​ ​ ​ RLI Insurance Group ​ $ 84,934 ​ $ 1,461,348 ​ $ 496,505 ​ $ 791,366 ​ $ 478,143 ​ ​ ​ ​ ​ ​ ​ ​ ​ ​ ​ ​ ​ ​ ​ ​ ​ ​ Year ended December 31, 2017 ​ ​ ​ ​ ​ ​ ​ ​ ​ ​ ​ ​ ​ ​ ​ ​ ​ ​ ​ ​ ​ ​ ​ ​ ​ ​ ​ ​ ​ ​ ​ ​ ​ Casualty segment ​ $ 44,358 ​ $ 1,127,787 ​ $ 296,751 ​ $ 478,603 ​ $ 323,141 ​ Property segment ​ 13,029 ​ 107,304 ​ 84,010 ​ 138,346 ​ 97,161 ​ Surety segment ​ 20,329 ​ 36,412 ​ 70,688 ​ 120,988 ​ 20,150 ​ ​ ​ ​ ​ ​ ​ ​ ​ ​ ​ ​ ​ ​ ​ ​ ​ ​ RLI Insurance Group ​ $ 77,716 ​ $ 1,271,503 ​ $ 451,449 ​ $ 737,937 ​ $ 440,452 ​ ​ NOTE 1: Investment income is not allocated to the segments, therefore, net investment income has not been provided. ​ See the accompanying report of independent registered public accounting firm on page 101 of this report. ​ ​ RLI CORP. AND SUBSIDIARIES ​ SCHEDULE III—SUPPLEMENTARY INSURANCE INFORMATION (continued) ​ As of and for the years ended December 31, 2019, 2018 and 2017 ​ ​ ​ ​ ​ ​ ​ ​ ​ ​ ​ ​ ​ ​ ​ ​ Incurred ​ ​ ​ ​ ​ ​ ​ ​ losses and ​ ​ ​ ​ ​ ​ ​ ​ ​ ​ ​ settlement ​ Policy ​ Other ​ Net ​ ​ expenses ​ acquisition ​ operating ​ premiums (in thousands) ​ prior year ​ costs ​ expenses ​ written Year ended December 31, 2019 ​ ​ ​ ​ ​ ​ ​ ​ ​ ​ ​ ​ ​ ​ ​ ​ ​ ​ ​ ​ ​ ​ ​ ​ ​ ​ ​ Casualty segment ​ $ (62,497) ​ $ 166,499 ​ $ 41,202 ​ $ 564,979 ​ Property segment ​ (4,461) ​ 55,986 ​ 16,279 ​ 181,974 ​ Surety segment ​ (8,326) ​ 66,212 ​ 11,949 ​ 113,384 ​ ​ ​ ​ ​ ​ ​ ​ ​ ​ ​ ​ ​ ​ ​ RLI Insurance Group ​ $ (75,284) ​ $ 288,697 ​ $ 69,430 ​ $ 860,337 ​ ​ ​ ​ ​ ​ ​ ​ ​ ​ ​ ​ ​ ​ ​ Year ended December 31, 2018 ​ ​ ​ ​ ​ ​ ​ ​ ​ ​ ​ ​ ​ ​ ​ ​ ​ ​ ​ ​ ​ ​ ​ ​ ​ ​ ​ Casualty segment ​ $ (33,252) ​ $ 151,007 ​ $ 31,562 ​ $ 547,177 ​ Property segment ​ (10,813) ​ 51,830 ​ 12,725 ​ 155,601 ​ Surety segment ​ (5,885) ​ 64,901 ​ 9,516 ​ 120,397 ​ ​ ​ ​ ​ ​ ​ ​ ​ ​ ​ ​ ​ ​ ​ RLI Insurance Group ​ $ (49,950) ​ $ 267,738 ​ $ 53,803 ​ $ 823,175 ​ ​ ​ ​ ​ ​ ​ ​ ​ ​ ​ ​ ​ ​ ​ Year ended December 31, 2017 ​ ​ ​ ​ ​ ​ ​ ​ ​ ​ ​ ​ ​ ​ ​ ​ ​ ​ ​ ​ ​ ​ ​ ​ ​ ​ ​ Casualty segment ​ $ (17,462) ​ $ 136,135 ​ $ 32,885 ​ $ 494,649 ​ Property segment ​ (12,134) ​ 51,070 ​ 14,108 ​ 137,031 ​ Surety segment ​ (9,272) ​ 65,310 ​ 10,001 ​ 118,174 ​ ​ ​ ​ ​ ​ ​ ​ ​ ​ ​ ​ ​ ​ ​ RLI Insurance Group ​ $ (38,868) ​ $ 252,515 ​ $ 56,994 ​ $ 749,854 ​ ​ See the accompanying report of independent registered public accounting firm on page 101 of this report.</t>
  </si>
  <si>
    <t>SCHEDULE IV-REINSURANCE</t>
  </si>
  <si>
    <t>RLI CORP. AND SUBSIDIARIES ​ SCHEDULE IV—REINSURANCE ​ Years ended December 31, 2019, 2018 and 2017 ​ ​ ​ ​ ​ ​ ​ ​ ​ ​ ​ ​ ​ ​ ​ ​ ​ ​ ​ ​ ​ ​ ​ ​ ​ ​ Percentage ​ ​ ​ ​ ​ Ceded to ​ Assumed ​ ​ ​ ​ of amount ​ ​ Direct ​ other ​ from other ​ Net ​ assumed (in thousands) ​ amount ​ companies ​ companies ​ amount ​ to net 2019 ​ ​ ​ ​ ​ ​ ​ ​ ​ ​ ​ ​ ​ ​ ​ ​ ​ ​ ​ ​ ​ ​ ​ ​ ​ ​ ​ ​ ​ ​ ​ Casualty segment ​ $ 641,159 ​ $ 122,452 ​ $ 39,751 ​ $ 558,458 7.1 % Property segment ​ 217,657 ​ 53,810 ​ 175 ​ 164,022 0.1 % Surety segment ​ 122,305 ​ 5,921 ​ 247 ​ 116,631 0.2 % ​ ​ ​ ​ ​ ​ ​ ​ ​ ​ ​ ​ ​ ​ ​ ​ RLI Insurance Group premiums earned ​ $ 981,121 ​ $ 182,183 ​ $ 40,173 ​ $ 839,111 4.8 % ​ ​ ​ ​ ​ ​ ​ ​ ​ ​ ​ ​ ​ ​ ​ ​ 2018 ​ ​ ​ ​ ​ ​ ​ ​ ​ ​ ​ ​ ​ ​ ​ ​ ​ ​ ​ ​ ​ ​ ​ ​ ​ ​ ​ ​ ​ ​ ​ Casualty segment ​ $ 578,643 ​ $ 96,639 ​ $ 41,468 ​ $ 523,472 7.9 % Property segment ​ 193,855 ​ 44,634 ​ 40 ​ 149,261 0.0 % Surety segment ​ 123,736 ​ 5,521 ​ 418 ​ 118,633 0.4 % ​ ​ ​ ​ ​ ​ ​ ​ ​ ​ ​ ​ ​ ​ ​ ​ RLI Insurance Group premiums earned ​ $ 896,234 ​ $ 146,794 ​ $ 41,926 ​ $ 791,366 5.3 % ​ ​ ​ ​ ​ ​ ​ ​ ​ ​ ​ ​ ​ ​ ​ ​ 2017 ​ ​ ​ ​ ​ ​ ​ ​ ​ ​ ​ ​ ​ ​ ​ ​ ​ ​ ​ ​ ​ ​ ​ ​ ​ ​ ​ ​ ​ ​ ​ Casualty segment ​ $ 536,085 ​ $ 86,190 ​ $ 28,708 ​ $ 478,603 6.0 % Property segment ​ 172,668 ​ 37,607 ​ 3,285 ​ 138,346 2.4 % Surety segment ​ 126,365 ​ 5,905 ​ 528 ​ 120,988 0.4 % ​ ​ ​ ​ ​ ​ ​ ​ ​ ​ ​ ​ ​ ​ ​ ​ RLI Insurance Group premiums earned ​ $ 835,118 ​ $ 129,702 ​ $ 32,521 ​ $ 737,937 4.4 % ​ See the accompanying report of independent registered public accounting firm on page 101 of this report.</t>
  </si>
  <si>
    <t>SCHEDULE V-VALUATION AND QUALIFYING ACCOUNTS</t>
  </si>
  <si>
    <t>RLI CORP. AND SUBSIDIARIES ​ SCHEDULE V—VALUATION AND QUALIFYING ACCOUNTS ​ Years ended December 31, 2019, 2018 and 2017 ​ ​ ​ ​ ​ ​ ​ ​ ​ ​ ​ ​ ​ ​ ​ ​ Balance Amounts Amounts Balance ​ ​ at beginning ​ charged ​ recovered ​ at end of (in thousands) ​ of period ​ to expense ​ (written off) ​ period ​ ​ ​ ​ ​ ​ ​ ​ ​ ​ ​ ​ ​ ​ 2019 Allowance for uncollectible reinsurance ​ $ 25,911 ​ $ (647) ​ $ (198) ​ $ 25,066 ​ ​ ​ ​ ​ ​ ​ ​ ​ ​ ​ ​ ​ ​ ​ 2018 Allowance for uncollectible reinsurance ​ $ 25,911 ​ $ — ​ $ — ​ $ 25,911 ​ ​ ​ ​ ​ ​ ​ ​ ​ ​ ​ ​ ​ ​ ​ 2017 Allowance for uncollectible reinsurance ​ $ 25,911 ​ $ — ​ $ — ​ $ 25,911 ​ ​ See the accompanying report of independent registered public accounting firm on page 101 of this report.</t>
  </si>
  <si>
    <t>SCHEDULE VI-SUPPLEMENTARY INFORMATION CONCERNING PROPERTY-CASUALTY INSURANCE OPERATIONS</t>
  </si>
  <si>
    <t>RLI CORP. AND SUBSIDIARIES ​ SCHEDULE VI—SUPPLEMENTARY INFORMATION CONCERNING PROPERTY-CASUALTY INSURANCE OPERATIONS ​ Years ended December 31, 2019, 2018 and 2017 ​ ​ ​ ​ ​ ​ ​ ​ ​ ​ ​ ​ ​ ​ ​ ​ ​ ​ (in thousands) ​ Deferred policy ​ Claims and ​ Unearned ​ Net ​ Net Affiliation with ​ acquisition ​ claim adjustment ​ premiums, ​ premiums ​ investment Registrant (1) costs expense reserves gross earned income ​ ​ ​ ​ ​ ​ ​ ​ ​ ​ ​ ​ ​ ​ ​ ​ ​ 2019 ​ $ 85,044 ​ $ 1,574,352 ​ $ 540,213 ​ $ 839,111 ​ $ 68,870 ​ 2018 ​ $ 84,934 ​ $ 1,461,348 ​ $ 496,505 ​ $ 791,366 ​ $ 62,085 ​ 2017 ​ $ 77,716 ​ $ 1,271,503 ​ $ 451,449 ​ $ 737,937 ​ $ 54,876 ​ ​ ​ ​ ​ ​ ​ ​ ​ ​ ​ ​ ​ ​ ​ ​ ​ ​ ​ ​ ​ ​ Claims and claim adjustment ​ ​ ​ ​ ​ ​ ​ ​ ​ ​ ​ expenses incurred related to: ​ Amortization ​ Paid claims and ​ Net ​ Current Prior of deferred claim adjustment premiums ​ ​ year ​ year ​ acquisition costs ​ expenses ​ written ​ ​ ​ ​ ​ ​ ​ ​ ​ ​ ​ ​ ​ ​ ​ ​ ​ 2019 ​ $ 488,700 ​ $ (75,284) ​ $ 288,697 ​ $ 319,930 ​ $ 860,337 ​ 2018 ​ $ 478,143 ​ $ (49,950) ​ $ 267,738 ​ $ 301,356 ​ $ 823,175 ​ 2017 ​ $ 440,452 ​ $ (38,868) ​ $ 252,515 ​ $ 283,185 ​ $ 749,854 ​ (1) Consolidated property-casualty insurance operations. ​ See the accompanying report of independent registered public accounting firm on page 101 of this report.</t>
  </si>
  <si>
    <t>SUMMARY OF SIGNIFICANT ACCOUNTING POLICIES (Policies)</t>
  </si>
  <si>
    <t>DESCRIPTION OF BUSINESS</t>
  </si>
  <si>
    <t xml:space="preserve">A. DESCRIPTION OF BUSINESS ​ RLI Corp. is an insurance holding company. References to “the Company,” “we,” “our,” “us” or like terms refer to the business of RLI Corp. and its subsidiaries. We underwrite select property and casualty insurance coverages through major subsidiaries collectively known as RLI Insuranc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excess and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 ​ On May 4, 2018, RLI Corp. changed its state of incorporation from the State of Illinois to the State of Delaware (the Reincorporation). The Reincorporation was effected by merging RLI Corp., an Illinois corporation (RLI Illinois), into RLI Corp., a Delaware corporation (RLI Delaware). The separate corporate existence of RLI Illinois ceased and RLI Delaware continues in existence as the surviving corporation and possesses all rights, privileges, powers and franchises of RLI Illinois. The Reincorporation did not result in any change in the name, business, management, fiscal year, location of the principal executive offices, assets or liabilities of the Company. Each outstanding share of RLI Illinois common stock, which had a par value of $1.00 per share, was automatically converted into one outstanding share of RLI Delaware common stock, with a par value of $0.01 per share. In order to reflect the new par value of common stock on the balance sheet, a $66.4 million reclassification from common stock to paid -in-capital was made. </t>
  </si>
  <si>
    <t>PRINCIPLES OF CONSOLIDATION AND BASIS OF PRESENTATION</t>
  </si>
  <si>
    <t>B. PRINCIPLES OF CONSOLIDATION AND BASIS OF PRESENTATION ​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Intercompany balances and transactions have been eliminated. Certain reclassifications were made to 2018 and 2017 to conform to the classifications used in the current year. The Company has evaluated subsequent events through the date these consolidated financial statements were issued. There were no subsequent events requiring adjustment to the financial statements or disclosure.</t>
  </si>
  <si>
    <t>ADOPTED ACCOUNTING STANDARDS</t>
  </si>
  <si>
    <t>C. ADOPTED ACCOUNTING STANDARDS ​ ASU 2016-02, Leases (Topic 842) ​ ASU 2016-02 was issued to improve the financial reporting of leasing transactions. Under previous guidance for lessees, leases were only included on the balance sheet if certain criteria, classifying the agreement as a capital lease, were met. This update requires the recognition of a right-of-use asset and a corresponding lease liability, discounted to the present value, for all leases that extend beyond 12 months. For operating leases, the asset and liability are expensed over the lease term on a straight-line basis, with all cash flows included in the operating section of the statement of cash flows. For finance leases, interest on the lease liability is recognized separately from the amortization of the right-of-use asset in the statement of earnings and the repayment of the principal portion of the lease liability is classified as a financing activity while the interest component is included in the operating section of the statement of cash flows. ​ We adopted ASU 2016-02, ASU 2018-10 Codification Improvements to Topic 842: Leases and ASU 2018-11 Leases (Topic 842): Targeted Improvements on January 1, 2019. We applied the standards using the alternative transition method provided by ASU 2018-11 under which leases were recognized at the date of adoption and a cumulative-effect adjustment to the opening balance of retained earnings would have been recognized in the period of adoption. As the standard did not have an impact on our net earnings, no adjustment to the opening balance of retained earnings was required. As of December 31, 2019, $22.3 million of right-of-use assets and $24.5 million of lease liabilities were included in the other assets and other liabilities line items of the consolidated balance sheet, respectively, as a result of the adoption of these updates. We implemented controls for the adoption of the standard and the ongoing monitoring of the right-of-use asset and lease liability, but they did not materially affect our internal control over financial reporting. ASU 2017-08, Receivables-Nonrefundable Fees and Other Costs (Subtopic 310-20): Premium Amortization on Purchased Callable Debt Securities ​ Under previous guidance, the amortization period for callable debt securities held at a premium was generally the contractual life of the instrument. However, if an entity had a large number of similar loans, it could consider estimates of future principal prepayments. For those who chose not to incorporate an estimate of future prepayments, ASU 2017-08 shortens the amortization period for premium on debt securities to the earliest call date, rather than the maturity date, to align the amortization method with how the securities are quoted, priced and traded. After the earliest call date, if the call option is not exercised, the entity shall reset the effective yield using the payment terms of the debt security. Any excess of the amortized cost basis over the amount payable will be amortized to the next call date or to maturity if there are no other call dates. The method of accounting for a discount does not change and will continue to be amortized over the life of the bond. ​ We adopted ASU 2017-08 on January 1, 2019 using a modified-retrospective approach. As we had been incorporating estimates of future principal prepayments when calculating the effective yield for bonds carrying a premium under the old guidance, the adoption of this update did not have a material impact on our financial statements. ​ ASU 2018-07, Compensation-Stock Compensation (Topic 718): Improvements to Nonemployee Share-Based Payment Accounting ​ ASU 2018-07 was issued to simplify the accounting for share-based transactions by expanding the scope of Topic 718 from only being applicable to share-based payments to employees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We adopted ASU 2018-07 on January 1, 2019. Our long-term incentive plan limits the awards of share-based payments to employees and directors of the Company. As our share-based compensation expense to nonemployee directors was $0.6 million in 2019, the standard did not have a material impact on our financial statements.</t>
  </si>
  <si>
    <t>PROSPECTIVE ACCOUNTING STANDARDS</t>
  </si>
  <si>
    <t>D. PROSPECTIVE ACCOUNTING STANDARDS ​ ASU 2016-13, Financial Instruments – Credit Losses (Topic 326) ​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in which the guidance is effective. This update will have the most impact on our available-for-sale fixed income portfolio and reinsurance balances recoverable. However, as our fixed income portfolio is weighted towards higher rated bonds (85 percent rated A or better at December 31, 2019) and we purchase reinsurance from financially strong reinsurers for which we already have an allowance for uncollectible reinsurance amounts, the effect of adoption will not have a material impact on our financial statements. ​ ASU 2018-13, Fair Value Measurement (Topic 820): Disclosure Framework – Changes to the Disclosure Requirements for Fair Value Measurement ​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 This ASU is effective for annual and interim reporting periods beginning after December 15, 2019. As the amendments are only disclosure related, the effect of adoption will not have a material impact on our financial statements.</t>
  </si>
  <si>
    <t>E. INVESTMENTS ​ Equity securities are carried at fair value with unrealized gains and losses recorded within net earnings in 2019 and 2018. Prior to 2018, unrealized gains and losses on equity securities were recognized through other comprehensive earnings. Investments in fixed income securities are classified into one of three categories: trading, held-to-maturity or available-for-sale. All of our fixed income securities are classified as available-for-sale and reported at fair value. Unrealized gains and losses on these securities are excluded from net earnings but are recorded as a separate component of comprehensive earnings and shareholders’ equity, net of deferred income taxes. ​ Other-than-Temporary Impairment ​ We regularly evaluate our fixed income securities using quantitative and qualitative criteria to determine impairment losses for other-than-temporary declines in the fair value of the investments. The following are the key factors for determining if a security is other-than-temporarily impaired: ​ ● The length of time and the extent to which the fair value has been less than amortized cost, ​ ● The probability of significant adverse changes to the cash flows, ​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of their claims or ​ ● The probability that we will recover the entire amortized cost basis of our fixed income securities prior to maturity. ​ Quantitative criteria considered during this process include, but are not limited to: the degree and duration of current fair value as compared to the amortized cost of the security, degree and duration of the security’s fair value being below cost and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recovery. In addition, we consider price declines in our other-than-temporary impairment (OTTI) analysis when they provide evidence of declining credit quality, and we distinguish between price changes caused by credit deterioration, as opposed to rising interest rates. See note 2 for further discussion of OTTI.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t>
  </si>
  <si>
    <t>CASH AND SHORT-TERM INVESTMENTS</t>
  </si>
  <si>
    <t>F. CASH, SHORT-TERM INVESTMENTS AND OTHER INVESTED ASSETS ​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 investments in low income housing tax credit partnerships (LIHTC), membership in the Federal Home Loan Bank of Chicago (FHLBC) and investments in private funds. Our LIHTC investments are carried at amortized cost, and our investment in FHLBC stock is carried at cost. Due to the nature of cash, short-term investments, the LIHTC and our membership in the FHLBC, their carrying amounts approximate fair value. The private funds are carried at fair value, using each investment’s net asset value.</t>
  </si>
  <si>
    <t>G. REINSURANCE ​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 We continuously monitor the financial condition of our reinsurers. As part of our monitoring efforts, we review their annual financial statements, quarterly disclosures and Securities and Exchange Commission (SEC) filings for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t>
  </si>
  <si>
    <t>H. POLICY ACQUISITION COSTS ​ We defer incremental direct costs that relate to the successful acquisition of new or renewal insurance contracts, including commissions and premium taxe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process contemplates the premiums to be earned, anticipated losses and settlement expenses and certain other costs expected to be incurred, but does not consider investment income.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t>
  </si>
  <si>
    <t>PROPERTY AND EQUIPMENT</t>
  </si>
  <si>
    <t>I. PROPERTY AND EQUIPMENT ​ Property and equipment are presented at cost less accumulated depreciation and are depreciated on a straight-line basis for financial statement purposes over periods ranging from 3 to 10 years for equipment and up to 30 years for buildings and improvements.</t>
  </si>
  <si>
    <t>INVESTMENT IN UNCONSOLIDATED INVESTEES</t>
  </si>
  <si>
    <t>J. INVESTMENTS IN UNCONSOLIDATED INVESTEES ​ We maintain a 40 percent interest in the equity and earnings of Maui Jim, Inc. (Maui Jim), a manufacturer of high-quality sunglasses, which is accounted for under the equity method. We also maintain a similar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79.6 million at December 31, 2019 and $79.5 million at December 31, 2018. In 2019, we recorded $13.6 million in investee earnings for Maui Jim, compared to $12.5 million in 2018 and $14.4 million in 2017. Maui Jim recorded net income of $35.6 million in 2019, $30.3 million in 2018 and $34.4 million in 2017. Additional summarized financial information for Maui Jim for 2019 and 2018 is outlined in the following table: ​ ​ ​ ​ ​ ​ ​ ​ ​ (in millions) 2019 2018 Total assets ​ $ 282.2 ​ $ 265.6 ​ Total liabilities ​ 104.8 ​ 90.4 ​ Total equity ​ 177.4 ​ 175.2 ​ ​ Approximately $69.3 million of undistributed earnings from Maui Jim are included in our retained earnings as of December 31, 2019. We received dividends of $13.2 million and $9.9 million from Maui Jim in 2019 and 2018, respectively. No dividends were received in 2017. ​ As of December 31, 2019, we had a 23 percent interest in the equity and earnings of Prime Holdings Insurance Services, Inc. (Prime), which is accounted for under the equity method. Prime writes business through two Illinois domiciled insurance carriers, Prime Insurance Company, an excess and surplus lines company, and Prime Property and Casualty Insurance Inc., an admitted insurance company. Our investment in Prime was $24.2 million at December 31, 2019 and $15.4 million at December 31, 2018. In 2019, we recorded $7.4 million in investee earnings for Prime, compared to $3.6 million in 2018 and $2.8 million in 2017. Additionally, we maintain a quota share reinsurance treaty with Prime, which contributed $13.1 million of gross premiums written and $28.7 million of net premiums earned during 2019, compared to $41.1 million of gross premiums written and $34.2 million of net premiums earned during 2018 and $29.6 million of gross premiums written and $21.0 million of net premiums earned during 2017. The decrease in gross written premium is reflective of our decreased quota share participation with Prime. ​ We perform annual impairment reviews of our investments in unconsolidated investees, which take into consideration current valuation and operating results. Based upon the most recent reviews, the assets were not impaired.</t>
  </si>
  <si>
    <t>INTANGIBLE ASSETS</t>
  </si>
  <si>
    <t>K. INTANGIBLE ASSETS ​ Goodwill and intangibles totaled $54.1 million and $54.5 million at December 31, 2019 and 2018, respectively, as detailed in the following table: ​ ​ ​ ​ ​ ​ ​ ​ Goodwill and Intangible Assets ​ ​ ​ ​ ​ ​ (in thousands) ​ ​ 2019 ​ ​ 2018 Goodwill ​ ​ ​ ​ ​ ​ Energy surety ​ $ 25,706 ​ $ 25,706 Miscellaneous and contract surety ​ ​ 15,110 ​ ​ 15,110 Small commercial ​ ​ 5,246 ​ ​ 5,246 Total goodwill ​ $ 46,062 ​ $ 46,062 ​ ​ ​ ​ ​ ​ ​ Intangibles ​ ​ ​ ​ ​ ​ State insurance licenses ​ $ 7,500 ​ $ 7,500 Definite-lived intangibles, net of accumulated amortization of $3,470 ​ ​ 565 ​ ​ 972 Total intangibles ​ $ 8,065 ​ $ 8,472 ​ ​ ​ ​ ​ ​ ​ Total goodwill and intangibles ​ $ 54,127 ​ $ 54,534 ​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19. Based upon these reviews, our energy surety goodwill, miscellaneous and contract surety goodwill, small commercial goodwill and state insurance license indefinite-lived intangible asset were not impaired. In addition, as of December 31, 2019, there were no triggering events on the above-mentioned goodwill and intangible assets that would suggest an updated review was necessary. ​ During the first quarter of 2018 and the second quarter of 2017, adverse loss experience triggered the need to test the medical professional liability reporting unit. The testing resulted in a $4.4 million non-cash impairment charge on goodwill and intangible assets in 2018 and a $3.4 million non-cash impairment charge on goodwill and intangible assets in 2017. In each instance, the fair value for the medical professional liability reporting unit’s agency relationships, carried as a definite-lived intangible asset, was determined by using a discounted cash flow valuation. In 2018, the carrying value exceeded the fair value, resulting in a $0.8 million non-cash impairment charge. In 2017, the resulting non-cash impairment charge on definite-lived intangibles was $1.8 million. The fair value for the medical professional liability reporting unit’s goodwill was determined by using a weighted average of a market approach and discounted cash flow valuation. The carrying value exceeded the fair value in each year, resulting in a $3.6 million non-cash impairment charge in 2018 and a $1.6 million non-cash impairment charge during 2017. Subsequent to the 2018 impairment, the medical professional liability reporting unit had no remaining goodwill or intangible assets. All impairment charges were recorded as net realized losses in the respective period’s consolidated statement of earnings. ​ The definite-lived intangible assets are amortized against future operating results based on their estimated useful lives. Amortization of intangible assets was $0.4 million, $0.4 million and $0.7 million for 2019, 2018 and 2017, respectively. We anticipate we will recognize amortization expense of $0.4 million in 2020, $0.1 million in 2021 and less than $0.1 million in 2022.</t>
  </si>
  <si>
    <t>UNPAID LOSSES AND SETTLEMENT EXPENSES</t>
  </si>
  <si>
    <t>L. UNPAID LOSSES AND SETTLEMENT EXPENSES ​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t>
  </si>
  <si>
    <t>INSURANCE REVENUE RECOGNITION</t>
  </si>
  <si>
    <t>M. INSURANCE REVENUE RECOGNITION ​ Insurance premiums are recognized ratably over the term of the contracts, net of ceded reinsurance. Unearned premiums are calculated on a monthly pro rata basis.</t>
  </si>
  <si>
    <t>N. INCOME TAXES ​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As an insurance company, we are subject to minimal state income tax liabilities. On a state basis, since the majority of our income is from insurance operations, we pay premium taxes which are calculated as a percentage of gross premiums written in lieu of state income taxes. Premium taxes are a component of policy acquisition costs.</t>
  </si>
  <si>
    <t>EARNINGS PER SHARE</t>
  </si>
  <si>
    <t>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 ​ ​ ​ ​ ​ ​ ​ ​ ​ ​ ​ ​ ​ Weighted Average ​ ​ ​ ​ Income ​ Shares ​ Per Share (in thousands, except per share data) ​ (Numerator) ​ (Denominator) ​ Amount For the year ended December 31, 2019 ​ ​ ​ ​ ​ ​ ​ ​ ​ Basic EPS ​ ​ ​ ​ ​ ​ ​ ​ ​ Income available to common shareholders ​ $ 191,642 44,734 ​ $ 4.28 ​ Stock options ​ — 523 ​ ​ ​ ​ Diluted EPS ​ ​ ​ ​ ​ ​ ​ ​ ​ Income available to common shareholders and assumed conversions ​ $ 191,642 45,257 ​ $ 4.23 ​ ​ ​ ​ ​ ​ ​ ​ ​ ​ ​ For the year ended December 31, 2018 ​ ​ ​ ​ ​ ​ ​ ​ ​ Basic EPS ​ ​ ​ ​ ​ ​ ​ ​ ​ Income available to common shareholders ​ $ 64,179 44,358 ​ $ 1.45 ​ Stock options ​ — 477 ​ ​ ​ ​ Diluted EPS ​ ​ ​ ​ ​ ​ ​ ​ ​ Income available to common shareholders and assumed conversions ​ $ 64,179 44,835 ​ $ 1.43 ​ ​ ​ ​ ​ ​ ​ ​ ​ ​ ​ For the year ended December 31, 2017 ​ ​ ​ ​ ​ ​ ​ ​ ​ Basic EPS ​ ​ ​ ​ ​ ​ ​ ​ ​ Income available to common shareholders ​ $ 105,028 44,033 ​ $ 2.39 ​ Stock options ​ — 467 ​ ​ ​ ​ Diluted EPS ​ ​ ​ ​ ​ ​ ​ ​ ​ Income available to common shareholders and assumed conversions ​ $ 105,028 44,500 ​ $ 2.36 ​</t>
  </si>
  <si>
    <t>COMPREHENSIVE EARNINGS</t>
  </si>
  <si>
    <t>P. COMPREHENSIVE EARNINGS ​ Financial Instruments – Overall (subtopic 825-10): Recognition and Measurement of Financial Assets and Financial Liabilities, ​ The table below illustrates the changes in the balance of each component of accumulated other comprehensive earnings for each period presented in the consolidated financial statements. The 2017 activity and balances include the net unrealized gain and loss activity on both fixed income and equity securities, while the 2019 and 2018 activity and ending balance reflect only the net unrealized gain and loss activity on fixed income securities due to the aforementioned adoption of ASU 2016-01. The changes in accumulated other comprehensive earnings also reflect adjustments from the adoption of two accounting standards. ASU 2016-01 necessitated a cumulative-effect adjustment in the beginning of 2018, which moved $142.2 million of net unrealized gains and losses on equity securities from accumulated other comprehensive earnings to retained earnings. ​ ASU 2018-02 addressed issues arising from the enactment of the Tax Cuts and Jobs Act of 2017. Deferred tax items are required to be revalued based on new tax laws with changes included in earnings. Since other comprehensive earnings was not affected by the revaluation of deferred tax items, the accumulated other comprehensive earnings balance was reflective of the historic tax rate instead of the newly enacted rate, which created a stranded tax effect. ASU 2018-02 allowed for the reclassification of our $3.7 million stranded tax effect out of accumulated other comprehensive earnings into retained earnings. ​ ​ ​ ​ ​ ​ ​ ​ ​ ​ ​ ​ Unrealized Gains/Losses on Available-for-Sale Securities ​ For the Year Ended December 31, (in thousands) 2019 2018 2017 ​ ​ ​ ​ ​ ​ ​ ​ ​ ​ ​ Beginning balance ​ $ (14,572) $ 157,919 $ 122,610 ​ Cumulative effect adjustment of ASU 2016-01 ​ ​ — ​ ​ (142,219) ​ ​ — ​ Adjusted beginning balance ​ $ (14,572) ​ $ 15,700 ​ $ 122,610 ​ ​ ​ ​ ​ ​ ​ ​ ​ ​ ​ ​ Other comprehensive earnings before reclassifications ​ 69,560 (35,763) 40,887 ​ Amounts reclassified from accumulated other comprehensive earnings ​ (2,515) 1,766 (5,578) ​ Net current-period other comprehensive earnings (loss) ​ $ 67,045 $ (33,997) $ 35,309 ​ ​ ​ ​ ​ ​ ​ ​ ​ ​ ​ ​ Reclassification of stranded tax effect from implementation of Tax Cuts and Jobs Act of 2017 ​ ​ — ​ ​ 3,725 ​ ​ — ​ Ending balance ​ $ 52,473 $ (14,572) $ 157,919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9 and 2018 reflect activity on available-for-sale fixed income securities, while 2017 also includes activity from the equity portfolio. ​ ​ ​ ​ ​ ​ ​ ​ ​ ​ ​ ​ ​ ​ Amount Reclassified from Accumulated Other Comprehensive Earnings (in thousands) ​ ​ ​ ​ ​ ​ ​ ​ ​ ​ ​ ​ ​ ​ ​ ​ ​ ​ ​ ​ ​ ​ ​ ​ Component of Accumulated ​ For the Year Ended December 31, ​ Affected line item in the Other Comprehensive Earnings 2019 2018 2017 Consolidated Statement of Earnings ​ ​ ​ ​ ​ ​ ​ ​ ​ ​ ​ ​ ​ Unrealized gains and losses on available-for-sale securities ​ $ 3,184 $ (2,018) $ 11,141 Net ​ ​ ​ — (217) (2,559) Other-than-temporary impairment losses on investments ​ ​ ​ $ 3,184 $ (2,235) $ 8,582 Earnings before income taxes ​ ​ ​ (669) 469 (3,004) Income tax expense ​ ​ ​ $ 2,515 $ (1,766) $ 5,578 Net earnings ​</t>
  </si>
  <si>
    <t>FAIR VALUE DISCLOSURES</t>
  </si>
  <si>
    <t xml:space="preserve">Q.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 Pricing Level 1 is applied to valuations based on readily available, unadjusted quoted prices in active markets for identical assets. ​ ●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Pricing Level 3 is applied to valuations that are derived from techniques in which one or more of the significant inputs are unobservable.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llateralized Mortgage Obligations (CMO) and Asset-backed Securities (ABS): ​ Regulation D Private Placement Securities: ​ For all of our fixed income securities,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fixed income securities provided by our pricing services are reasonable. ​ Common Stock: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The fair value of our long-term debt is discussed further in note 4. </t>
  </si>
  <si>
    <t>STOCK-BASED COMPENSATION</t>
  </si>
  <si>
    <t>R. STOCK-BASED COMPENSATION ​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8 for further discussion and related disclosures regarding stock options.</t>
  </si>
  <si>
    <t>RISKS AND UNCERTAINTIES</t>
  </si>
  <si>
    <t xml:space="preserve">S. RISKS AND UNCERTAINTIES ​ Certain risks and uncertainties are inherent to our day-to-day operations and to the process of preparing our consolidated financial statements. The more significant risks and uncertainties, as well as our attempt to mitigate, quantify and minimize such risks, are presented below and throughout the notes to the consolidated financial statements. ​ Insurance Risks ​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currently operating under highly competitive conditions and, as a result, margins in the industry are under pressure. During these times, it is very difficult to grow or maintain premium volume without sacrificing underwriting discipline and income. Our profitability can be significantly affected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 Our loss reserves are based on estimates and may be inadequate to cover our actual insured losses, which would negatively impact our profitability. As of December 31, 2019, we had $1.6 billion of gross loss and LAE reserves. Significant periods of time often elapse between the occurrence of an insured loss, the reporting of the loss to the Company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would suffer. ​ Catastrophe Exposures ​ 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19, we had reinsurance protection of $400 million in excess of $25 million first-dollar retention for earthquakes in California and $425 million in excess of a $25 million first-dollar retention for earthquakes outside of California. These amounts are subject to certain co-participations by the Company on losses in excess of the $25 million retentions. Our second largest catastrophe exposure is to losses caused by wind storms to commercial properties throughout the Gulf and East Coasts, as well as to homes we insure in Hawaii. In 2019, these coverages were supported by $275 million in excess of a $25 million first-dollar retention in traditional catastrophe reinsurance protection, subject to certain co-participations by the Company in the excess layers. In addition, we have incidental exposure to international catastrophic events. ​ Our catastrophe reinsurance treaty renewed on January 1, 2020. We purchased the same limits over the same first-dollar retention amounts outlined above, subject to certain retentions by us in the excess layers. We actively manage our catastrophe program to keep our net retention in line with risk tolerances and to optimize the risk/return trade off. ​ Environmental Exposures ​ We are subject to environmental claims and exposures primarily through our commercial excess, general liability and discontinued assumed casualty reinsurance lines of business. Although exposure to environmental claims exists in these lines of business, we seek to mitigate or control the extent of this exposure on the vast majority of this business through the following methods: (1) our policies include pollution exclusions that have been continually updated to further strengthen them, (2) our policies primarily cover moderate hazard risks and (3) we began writing this business after the insurance industry became aware of the potential pollution liability exposure and implemented changes to limit exposure to this hazard. ​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 Although historical experience on environmental claims may not accurately reflect future environmental exposures, we used this experience to record loss and settlement expense reserves in the exposed lines of business. See further discussion of environmental exposures in note 6. ​ Reinsurance ​ Reinsurance does not discharge the Company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 Investment Risk ​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 Liquidity Risk ​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the Company, or even by the perception among market participants that we, or other market participants, are experiencing greater liquidity risk. ​ Our credit ratings are important to our liquidity. A reduction in our credit ratings could adversely affect our liquidity and competitive position by increasing our borrowing costs or limiting our access to the capital markets. ​ Financial Statements ​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and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 External Factors ​ Our insurance subsidiaries are highly regulated by the state in which they are incorporated and by the states in which they do business. Such regulations, among other things, limit the amount of dividends, impose restrictions on the amount and types of investments and regulate rate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investment and underwriting risk. The NAIC model law calls for various levels of regulatory action based on the magnitude of an indicated RBC capital deficiency, if any. We regularly monitor our subsidiaries’ internal capital requirements and the NAIC’s RBC developments. As of December 31, 2019,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 ​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 </t>
  </si>
  <si>
    <t>SUMMARY OF SIGNIFICANT ACCOUNTING POLICIES (Tables)</t>
  </si>
  <si>
    <t>Schedule of summarized financial information of Maui Jim</t>
  </si>
  <si>
    <t>​ ​ ​ ​ ​ ​ ​ ​ ​ (in millions) 2019 2018 Total assets ​ $ 282.2 ​ $ 265.6 ​ Total liabilities ​ 104.8 ​ 90.4 ​ Total equity ​ 177.4 ​ 175.2 ​</t>
  </si>
  <si>
    <t>Schedule of goodwill and intangible assets</t>
  </si>
  <si>
    <t>​ ​ ​ ​ ​ ​ ​ ​ Goodwill and Intangible Assets ​ ​ ​ ​ ​ ​ (in thousands) ​ ​ 2019 ​ ​ 2018 Goodwill ​ ​ ​ ​ ​ ​ Energy surety ​ $ 25,706 ​ $ 25,706 Miscellaneous and contract surety ​ ​ 15,110 ​ ​ 15,110 Small commercial ​ ​ 5,246 ​ ​ 5,246 Total goodwill ​ $ 46,062 ​ $ 46,062 ​ ​ ​ ​ ​ ​ ​ Intangibles ​ ​ ​ ​ ​ ​ State insurance licenses ​ $ 7,500 ​ $ 7,500 Definite-lived intangibles, net of accumulated amortization of $3,470 ​ ​ 565 ​ ​ 972 Total intangibles ​ $ 8,065 ​ $ 8,472 ​ ​ ​ ​ ​ ​ ​ Total goodwill and intangibles ​ $ 54,127 ​ $ 54,534</t>
  </si>
  <si>
    <t>Schedule of reconciliation of numerator and denominator of the basic and diluted earnings per share computations</t>
  </si>
  <si>
    <t>​ ​ ​ ​ ​ ​ ​ ​ ​ ​ ​ ​ ​ ​ Weighted Average ​ ​ ​ ​ Income ​ Shares ​ Per Share (in thousands, except per share data) ​ (Numerator) ​ (Denominator) ​ Amount For the year ended December 31, 2019 ​ ​ ​ ​ ​ ​ ​ ​ ​ Basic EPS ​ ​ ​ ​ ​ ​ ​ ​ ​ Income available to common shareholders ​ $ 191,642 44,734 ​ $ 4.28 ​ Stock options ​ — 523 ​ ​ ​ ​ Diluted EPS ​ ​ ​ ​ ​ ​ ​ ​ ​ Income available to common shareholders and assumed conversions ​ $ 191,642 45,257 ​ $ 4.23 ​ ​ ​ ​ ​ ​ ​ ​ ​ ​ ​ For the year ended December 31, 2018 ​ ​ ​ ​ ​ ​ ​ ​ ​ Basic EPS ​ ​ ​ ​ ​ ​ ​ ​ ​ Income available to common shareholders ​ $ 64,179 44,358 ​ $ 1.45 ​ Stock options ​ — 477 ​ ​ ​ ​ Diluted EPS ​ ​ ​ ​ ​ ​ ​ ​ ​ Income available to common shareholders and assumed conversions ​ $ 64,179 44,835 ​ $ 1.43 ​ ​ ​ ​ ​ ​ ​ ​ ​ ​ ​ For the year ended December 31, 2017 ​ ​ ​ ​ ​ ​ ​ ​ ​ Basic EPS ​ ​ ​ ​ ​ ​ ​ ​ ​ Income available to common shareholders ​ $ 105,028 44,033 ​ $ 2.39 ​ Stock options ​ — 467 ​ ​ ​ ​ Diluted EPS ​ ​ ​ ​ ​ ​ ​ ​ ​ Income available to common shareholders and assumed conversions ​ $ 105,028 44,500 ​ $ 2.36 ​</t>
  </si>
  <si>
    <t>Schedule of changes in the balance of each component of accumulated other comprehensive earnings</t>
  </si>
  <si>
    <t>​ ​ ​ ​ ​ ​ ​ ​ ​ ​ ​ ​ Unrealized Gains/Losses on Available-for-Sale Securities ​ For the Year Ended December 31, (in thousands) 2019 2018 2017 ​ ​ ​ ​ ​ ​ ​ ​ ​ ​ ​ Beginning balance ​ $ (14,572) $ 157,919 $ 122,610 ​ Cumulative effect adjustment of ASU 2016-01 ​ ​ — ​ ​ (142,219) ​ ​ — ​ Adjusted beginning balance ​ $ (14,572) ​ $ 15,700 ​ $ 122,610 ​ ​ ​ ​ ​ ​ ​ ​ ​ ​ ​ ​ Other comprehensive earnings before reclassifications ​ 69,560 (35,763) 40,887 ​ Amounts reclassified from accumulated other comprehensive earnings ​ (2,515) 1,766 (5,578) ​ Net current-period other comprehensive earnings (loss) ​ $ 67,045 $ (33,997) $ 35,309 ​ ​ ​ ​ ​ ​ ​ ​ ​ ​ ​ ​ Reclassification of stranded tax effect from implementation of Tax Cuts and Jobs Act of 2017 ​ ​ — ​ ​ 3,725 ​ ​ — ​ Ending balance ​ $ 52,473 $ (14,572) $ 157,919 ​</t>
  </si>
  <si>
    <t>Schedule of effects of reclassifications out of accumulated other comprehensive earnings</t>
  </si>
  <si>
    <t>​ ​ ​ ​ ​ ​ ​ ​ ​ ​ ​ ​ ​ ​ Amount Reclassified from Accumulated Other Comprehensive Earnings (in thousands) ​ ​ ​ ​ ​ ​ ​ ​ ​ ​ ​ ​ ​ ​ ​ ​ ​ ​ ​ ​ ​ ​ ​ ​ Component of Accumulated ​ For the Year Ended December 31, ​ Affected line item in the Other Comprehensive Earnings 2019 2018 2017 Consolidated Statement of Earnings ​ ​ ​ ​ ​ ​ ​ ​ ​ ​ ​ ​ ​ Unrealized gains and losses on available-for-sale securities ​ $ 3,184 $ (2,018) $ 11,141 Net ​ ​ ​ — (217) (2,559) Other-than-temporary impairment losses on investments ​ ​ ​ $ 3,184 $ (2,235) $ 8,582 Earnings before income taxes ​ ​ ​ (669) 469 (3,004) Income tax expense ​ ​ ​ $ 2,515 $ (1,766) $ 5,578 Net earnings ​</t>
  </si>
  <si>
    <t>INVESTMENTS (Tables)</t>
  </si>
  <si>
    <t>Schedule of net investment income</t>
  </si>
  <si>
    <t>​ ​ ​ ​ ​ ​ ​ ​ ​ ​ ​ ​ NET INVESTMENT INCOME ​ ​ ​ ​ ​ ​ ​ ​ ​ (in thousands) 2019 2018 2017 ​ Interest on fixed income securities $ 60,364 $ 54,491 $ 48,343 ​ Dividends on equity securities ​ 9,950 ​ 9,814 ​ 10,506 ​ Interest on cash, short-term investments and other invested assets ​ 3,674 ​ 2,309 ​ 945 ​ Gross investment income ​ $ 73,988 ​ $ 66,614 ​ $ 59,794 ​ Less investment expenses ​ (5,118) ​ (4,529) ​ (4,918) ​ Net investment income $ 68,870 ​ $ 62,085 ​ $ 54,876 ​</t>
  </si>
  <si>
    <t>Schedule of pretax net realized investment gains (losses) and net changes in unrealized gains (losses) on investments</t>
  </si>
  <si>
    <t>​ ​ ​ ​ ​ ​ ​ ​ ​ ​ ​ ​ REALIZED/UNREALIZED GAINS (LOSSES) ​ ​ ​ ​ ​ ​ ​ ​ ​ (in thousands) 2019 2018 2017 ​ Net realized gains (losses): ​ ​ ​ ​ ​ ​ ​ ​ ​ ​ Fixed income: ​ ​ ​ ​ ​ ​ ​ ​ ​ ​ Available-for-sale ​ $ 3,184 ​ $ (2,018) ​ $ 859 ​ Equity securities ​ 14,445 ​ 69,868 ​ 10,282 ​ Other ​ (109) ​ (4,226) ​ (4,171) ​ Total net realized gains (losses) ​ $ 17,520 ​ $ 63,624 ​ $ 6,970 ​ ​ ​ ​ ​ ​ ​ ​ ​ ​ ​ ​ Other-than-temporary-impairment losses on investments ​ $ — ​ $ (217) ​ $ (2,559) ​ ​ ​ ​ ​ ​ ​ ​ ​ ​ ​ ​ Net changes in unrealized gains (losses) on investments: ​ ​ ​ ​ ​ ​ ​ ​ ​ ​ Equity securities ​ $ 78,389 ​ $ (98,380) ​ $ — ​ Other invested assets ​ ​ (299) ​ ​ (355) ​ ​ — ​ Total unrealized gains (losses) on equity securities recognized in net earnings ​ $ 78,090 ​ $ (98,735) ​ $ — ​ ​ ​ ​ ​ ​ ​ ​ ​ ​ ​ ​ Fixed income: ​ ​ ​ ​ ​ ​ ​ ​ ​ ​ Available-for-sale ​ $ 83,758 ​ $ (41,778) ​ $ 16,846 ​ Equity securities ​ ​ — ​ ​ — ​ ​ 36,844 ​ Other invested assets ​ ​ — ​ ​ — ​ ​ 29 ​ Investment in unconsolidated investees ​ ​ 1,109 ​ ​ (1,257) ​ ​ 604 ​ Total unrealized gains (losses) recognized in other comprehensive earnings ​ $ 84,867 ​ $ (43,035) ​ $ 54,323 ​ Net realized gains (losses) and changes in unrealized gains (losses) on investments ​ $ 180,477 ​ $ (78,363) ​ $ 58,734 ​</t>
  </si>
  <si>
    <t>Schedule of disposition of fixed maturities and equities</t>
  </si>
  <si>
    <t>​ ​ ​ ​ ​ ​ ​ ​ ​ ​ ​ ​ ​ ​ ​ ​ ​ ​ ​ Net SALES ​ ​ ​ Gross Realized ​ Realized (in thousands) Proceeds Gains Losses Gain (Loss) ​ 2019 ​ ​ ​ ​ ​ ​ ​ ​ ​ ​ ​ ​ ​ Available-for-sale ​ $ 196,799 ​ $ 4,368 ​ $ (2,167) ​ $ 2,201 ​ Equities ​ 62,172 ​ 16,938 ​ (2,493) ​ 14,445 ​ 2018 ​ ​ ​ ​ ​ ​ ​ ​ ​ ​ ​ ​ ​ Available-for-sale ​ $ 394,318 ​ $ 3,131 ​ $ (5,349) ​ $ (2,218) ​ Equities ​ 147,838 ​ 71,065 ​ (1,197) ​ 69,868 ​ 2017 ​ ​ ​ ​ ​ ​ ​ ​ ​ ​ ​ ​ ​ Available-for-sale ​ $ 169,002 ​ $ 2,406 ​ $ (1,670) ​ $ 736 ​ Equities ​ 36,573 ​ 13,178 ​ (2,896) ​ 10,282 ​ ​ ​ ​ ​ ​ ​ ​ ​ ​ ​ ​ ​ ​ ​ ​ ​ ​ ​ ​ ​ ​ ​ ​ ​ ​ ​ Net CALLS/MATURITIES ​ ​ ​ ​ Gross Realized ​ Realized (in thousands) Proceeds Gains Losses Gain (Loss) 2019 ​ ​ ​ ​ ​ ​ ​ ​ ​ ​ ​ ​ ​ Available-for-sale ​ $ 201,698 ​ $ 1,004 ​ $ (21) ​ $ 983 ​ 2018 ​ ​ ​ ​ ​ ​ ​ ​ ​ ​ ​ ​ ​ Available-for-sale ​ $ 187,380 ​ $ 311 ​ $ (111) ​ $ 200 ​ 2017 ​ ​ ​ ​ ​ ​ ​ ​ ​ ​ ​ ​ ​ Available-for-sale ​ $ 195,617 ​ $ 262 ​ $ (139) ​ $ 123 ​ ​</t>
  </si>
  <si>
    <t>Fair Value, Assets Measured on Recurring Basis</t>
  </si>
  <si>
    <t>Assets measured at fair value on a recurring basis as of December 31, 2019, are summarized below: ​ ​ ​ ​ ​ ​ ​ ​ ​ ​ ​ ​ ​ ​ ​ ​ ​ Quoted in Active ​ Significant Other ​ Significant ​ ​ ​ ​ ​ Markets for ​ Observable ​ Unobservable ​ ​ ​ ​ ​ Identical Assets ​ Inputs ​ Inputs ​ ​ ​ (in thousands) ​ (Level 1) ​ (Level 2) ​ (Level 3) ​ Total Fixed income securities - available-for-sale ​ ​ ​ ​ ​ ​ ​ ​ ​ ​ ​ ​ ​ U.S. government ​ $ — ​ $ 193,661 ​ $ — ​ $ 193,661 ​ U.S. agency ​ ​ — ​ ​ 38,855 ​ ​ — ​ ​ 38,855 ​ Non-U.S. government &amp; agency ​ — ​ 7,628 ​ — ​ 7,628 ​ Agency MBS ​ — ​ 420,165 ​ — ​ 420,165 ​ ABS/CMBS/MBS* ​ — ​ 224,870 ​ — ​ 224,870 ​ Corporate ​ — ​ 690,297 ​ 1,770 ​ 692,067 ​ Municipal ​ — ​ 405,840 ​ — ​ 405,840 ​ Total fixed income securities - available-for-sale ​ $ — ​ $ 1,981,316 ​ $ 1,770 ​ $ 1,983,086 ​ Equity securities ​ 460,630 ​ — ​ — ​ 460,630 ​ Total ​ $ 460,630 ​ $ 1,981,316 ​ $ 1,770 ​ $ 2,443,716 ​ *Non-agency asset-backed, commercial mortgage-backed and mortgage-backed ​ Assets measured at fair value on a recurring basis as of December 31, 2018, are summarized below: ​ ​ ​ ​ ​ ​ ​ ​ ​ ​ ​ ​ ​ ​ ​ ​ ​ Quoted in Active ​ Significant Other ​ Significant ​ ​ ​ ​ ​ Markets for ​ Observable ​ Unobservable ​ ​ ​ ​ ​ Identical Assets ​ Inputs ​ Inputs ​ ​ ​ (in thousands) ​ (Level 1) ​ (Level 2) ​ (Level 3) ​ Total Fixed income securities - available-for-sale ​ ​ ​ ​ ​ ​ ​ ​ ​ ​ ​ ​ ​ U.S. government ​ $ — ​ $ 200,229 ​ $ — ​ $ 200,229 ​ U.S. agency ​ ​ — ​ ​ 31,904 ​ ​ — ​ ​ 31,904 ​ Non-U.S. government &amp; agency ​ — ​ 7,639 ​ — ​ 7,639 ​ Agency MBS ​ — ​ 395,253 ​ — ​ 395,253 ​ ABS/CMBS/MBS* ​ — ​ 136,723 ​ — ​ 136,723 ​ Corporate ​ — ​ 668,679 ​ — ​ 668,679 ​ Municipal ​ — ​ 320,088 ​ — ​ 320,088 ​ Total fixed income securities - available-for-sale ​ $ — ​ $ 1,760,515 ​ $ — ​ $ 1,760,515 ​ Equity securities ​ 339,985 ​ 498 ​ — ​ 340,483 ​ Total ​ $ 339,985 ​ $ 1,761,013 ​ $ — ​ $ 2,100,998 ​ *Non-agency asset-backed, commercial mortgage-backed and mortgage-backed</t>
  </si>
  <si>
    <t>Schedule of contractual maturity of securities</t>
  </si>
  <si>
    <t>The amortized cost and estimated fair value of fixed income securities at December 31, 2019, by contractual maturity, are shown as follows: ​ ​ ​ ​ ​ ​ ​ ​ ​ (in thousands) Amortized Cost Fair Value Available-for-sale ​ ​ ​ ​ ​ ​ ​ Due in one year or less ​ $ 49,951 ​ $ 50,170 ​ Due after one year through five years ​ 395,056 ​ 407,007 ​ Due after five years through 10 years ​ 580,310 ​ 613,099 ​ Due after 10 years ​ 255,321 ​ 267,775 ​ Mtge/ABS/CMBS* ​ 634,640 ​ 645,035 ​ Total available-for-sale ​ $ 1,915,278 ​ $ 1,983,086 ​ *</t>
  </si>
  <si>
    <t>Schedule of amortized cost and fair value of available-for-sale securities</t>
  </si>
  <si>
    <t>The following table is a schedule of amortized costs and estimated fair values of investments in fixed income securities as of December 31, 2019 and 2018: ​ ​ ​ ​ ​ ​ ​ ​ ​ ​ ​ ​ ​ ​ ​ 2019 ​ Amortized ​ ​ ​ ​ Gross Unrealized (in thousands) Cost Fair Value Gains Losses Available-for-sale ​ ​ ​ ​ ​ ​ ​ ​ ​ ​ ​ ​ ​ U.S. government ​ $ 186,699 ​ $ 193,661 ​ $ 6,994 ​ $ (32) ​ U.S. agency ​ 36,535 ​ 38,855 ​ 2,362 ​ (42) ​ Non-U.S. government &amp; agency ​ 7,333 ​ 7,628 ​ 295 ​ — ​ Agency MBS ​ 411,808 ​ 420,165 ​ 8,920 ​ (563) ​ ABS/CMBS/MBS* ​ ​ 222,832 ​ ​ 224,870 ​ ​ 2,514 ​ ​ (476) ​ Corporate ​ 659,640 ​ 692,067 ​ 33,245 ​ (818) ​ Municipal ​ 390,431 ​ 405,840 ​ 16,131 ​ (722) ​ Total fixed income ​ $ 1,915,278 ​ $ 1,983,086 ​ $ 70,461 ​ $ (2,653) ​ * ​ ​ ​ ​ ​ ​ ​ ​ ​ ​ ​ ​ ​ ​ ​ 2018 ​ Amortized ​ ​ ​ ​ Gross Unrealized (in thousands) Cost Fair Value Gains Losses Available-for-sale ​ ​ ​ ​ ​ ​ ​ ​ ​ ​ ​ ​ ​ U.S. government ​ $ 199,982 ​ $ 200,229 ​ $ 1,232 ​ $ (985) ​ U.S. agency ​ 31,716 ​ 31,904 ​ 403 ​ (215) ​ Non-U.S. government &amp; agency ​ 8,170 ​ 7,639 ​ — ​ (531) ​ Agency MBS ​ 402,992 ​ 395,253 ​ 1,709 ​ (9,448) ​ ABS/CMBS/MBS* ​ ​ 137,224 ​ ​ 136,723 ​ ​ 375 ​ ​ (876) ​ Corporate ​ 681,909 ​ 668,679 ​ 2,894 ​ (16,124) ​ Municipal ​ 314,472 ​ 320,088 ​ 6,926 ​ (1,310) ​ Total fixed income ​ $ 1,776,465 ​ $ 1,760,515 ​ $ 13,539 ​ $ (29,489) ​ *</t>
  </si>
  <si>
    <t>Schedule of securities in an unrealized loss position segregated by type and length of time in an unrealized loss position</t>
  </si>
  <si>
    <t>​ ​ ​ ​ ​ ​ ​ ​ ​ ​ ​ ​ ​ ​ ​ ​ ​ ​ ​ ​ ​ ​ ​ December 31, 2019 ​ December 31, 2018 ​ ​ ​ 12 Mos. ​ ​ ​ ​ 12 Mos. ​ ​ (in thousands) ​ &lt; 12 Mos. ​ &amp; Greater ​ Total ​ &lt; 12 Mos. ​ &amp; Greater ​ Total U.S. government ​ ​ ​ ​ ​ ​ ​ ​ ​ ​ ​ ​ ​ ​ ​ ​ ​ ​ ​ Fair value ​ $ 2,505 ​ $ 8,463 ​ $ 10,968 ​ $ 7,249 ​ $ 76,073 ​ $ 83,322 ​ Amortized cost ​ 2,506 ​ 8,494 ​ 11,000 ​ 7,270 ​ 77,037 ​ 84,307 ​ Unrealized loss ​ $ (1) ​ $ (31) ​ $ (32) ​ $ (21) ​ $ (964) ​ $ (985) ​ ​ ​ ​ ​ ​ ​ ​ ​ ​ ​ ​ ​ ​ ​ ​ ​ ​ ​ ​ ​ U.S. agency ​ ​ ​ ​ ​ ​ ​ ​ ​ ​ ​ ​ ​ ​ ​ ​ ​ ​ ​ Fair value ​ $ 6,794 ​ $ — ​ $ 6,794 ​ $ — ​ $ 8,843 ​ $ 8,843 ​ Amortized cost ​ 6,836 ​ — ​ 6,836 ​ — ​ 9,058 ​ 9,058 ​ Unrealized loss ​ $ (42) ​ $ — ​ $ (42) ​ $ — ​ $ (215) ​ $ (215) ​ ​ ​ ​ ​ ​ ​ ​ ​ ​ ​ ​ ​ ​ ​ ​ ​ ​ ​ ​ ​ Non-U.S. government &amp; agency ​ ​ ​ ​ ​ ​ ​ ​ ​ ​ ​ ​ ​ ​ ​ ​ ​ ​ ​ Fair value ​ $ — ​ $ — ​ $ — ​ $ 5,432 ​ $ 2,207 ​ $ 7,639 ​ Amortized cost ​ — ​ — ​ — ​ 5,571 ​ 2,599 ​ 8,170 ​ Unrealized loss ​ $ — ​ $ — ​ $ — ​ $ (139) ​ $ (392) ​ $ (531) ​ ​ ​ ​ ​ ​ ​ ​ ​ ​ ​ ​ ​ ​ ​ ​ ​ ​ ​ ​ ​ Agency MBS ​ ​ ​ ​ ​ ​ ​ ​ ​ ​ ​ ​ ​ ​ ​ ​ ​ ​ ​ Fair value ​ $ 21,548 ​ $ 41,718 ​ $ 63,266 ​ $ 25,345 ​ $ 261,325 ​ $ 286,670 ​ Amortized cost ​ 21,664 ​ 42,165 ​ 63,829 ​ 25,486 ​ 270,632 ​ 296,118 ​ Unrealized loss ​ $ (116) ​ $ (447) ​ $ (563) ​ $ (141) ​ $ (9,307) ​ $ (9,448) ​ ​ ​ ​ ​ ​ ​ ​ ​ ​ ​ ​ ​ ​ ​ ​ ​ ​ ​ ​ ​ ABS/CMBS/MBS* ​ ​ ​ ​ ​ ​ ​ ​ ​ ​ ​ ​ ​ ​ ​ ​ ​ ​ ​ Fair value ​ $ 74,968 ​ $ 18,036 ​ $ 93,004 ​ $ 46,918 ​ $ 32,137 ​ $ 79,055 ​ Amortized cost ​ 75,332 ​ 18,148 ​ 93,480 ​ 47,146 ​ 32,785 ​ 79,931 ​ Unrealized loss ​ $ (364) ​ $ (112) ​ $ (476) ​ $ (228) ​ $ (648) ​ $ (876) ​ ​ ​ ​ ​ ​ ​ ​ ​ ​ ​ ​ ​ ​ ​ ​ ​ ​ ​ ​ ​ Corporate ​ ​ ​ ​ ​ ​ ​ ​ ​ ​ ​ ​ ​ ​ ​ ​ ​ ​ ​ Fair value ​ $ 16,478 ​ $ 9,348 ​ $ 25,826 ​ $ 306,177 ​ $ 147,751 ​ $ 453,928 ​ Amortized cost ​ 16,950 ​ 9,694 ​ 26,644 ​ 315,428 ​ 154,624 ​ 470,052 ​ Unrealized loss ​ $ (472) ​ $ (346) ​ $ (818) ​ $ (9,251) ​ $ (6,873) ​ $ (16,124) ​ ​ ​ ​ ​ ​ ​ ​ ​ ​ ​ ​ ​ ​ ​ ​ ​ ​ ​ ​ ​ Municipal ​ ​ ​ ​ ​ ​ ​ ​ ​ ​ ​ ​ ​ ​ ​ ​ ​ ​ ​ Fair value ​ $ 47,018 ​ $ — ​ $ 47,018 ​ $ 6,036 ​ $ 55,681 ​ $ 61,717 ​ Amortized cost ​ 47,740 ​ — ​ 47,740 ​ 6,052 ​ 56,975 ​ 63,027 ​ Unrealized loss ​ $ (722) ​ $ — ​ $ (722) ​ $ (16) ​ $ (1,294) ​ $ (1,310) ​ ​ ​ ​ ​ ​ ​ ​ ​ ​ ​ ​ ​ ​ ​ ​ ​ ​ ​ ​ ​ Total fixed income ​ ​ ​ ​ ​ ​ ​ ​ ​ ​ ​ ​ ​ ​ ​ ​ ​ ​ ​ Fair value ​ $ 169,311 ​ $ 77,565 ​ $ 246,876 ​ $ 397,157 ​ $ 584,017 ​ $ 981,174 ​ Amortized cost ​ 171,028 ​ 78,501 ​ 249,529 ​ 406,953 ​ 603,710 ​ 1,010,663 ​ Unrealized loss ​ $ (1,717) ​ $ (936) ​ $ (2,653) ​ $ (9,796) ​ $ (19,693) ​ $ (29,489) ​ ​ ​ ​ ​ ​ ​ ​ ​ ​ ​ ​ ​ ​ ​ ​ ​ ​ ​ ​ ​ *Non-agency asset-backed and commercial mortgage-backed</t>
  </si>
  <si>
    <t>POLICY ACQUISITION COSTS (Tables)</t>
  </si>
  <si>
    <t>Schedule of policy acquisition costs deferred and amortized to income</t>
  </si>
  <si>
    <t>Policy acquisition costs deferred and amortized to income for the years ended December 31 are summarized as follows: ​ ​ ​ ​ ​ ​ ​ ​ ​ ​ ​ ​ (in thousands) 2019 2018 2017 Deferred policy acquisition costs (DAC), beginning of year ​ $ 84,934 ​ $ 77,716 ​ $ 73,147 ​ Deferred: ​ ​ ​ ​ ​ ​ ​ ​ ​ ​ Direct commissions ​ $ 185,164 ​ $ 175,697 ​ $ 157,723 ​ Premium taxes ​ 14,395 ​ 12,654 ​ 11,651 ​ Ceding commissions ​ (31,140) ​ (22,190) ​ (18,096) ​ Net deferred ​ $ 168,419 ​ $ 166,161 ​ $ 151,278 ​ Amortized ​ 168,309 ​ 158,943 ​ 146,709 ​ DAC, end of year ​ $ 85,044 ​ $ 84,934 ​ $ 77,716 ​ ​ ​ ​ ​ ​ ​ ​ ​ ​ ​ ​ Policy acquisition costs: ​ ​ ​ ​ ​ ​ ​ ​ ​ ​ Amortized to expense - DAC ​ $ 168,309 ​ $ 158,943 ​ $ 146,709 ​ Period costs: ​ ​ ​ ​ ​ ​ ​ ​ ​ ​ Ceding commission - contingent ​ (3,034) ​ (2,241) ​ (3,575) ​ Other underwriting expenses ​ 123,422 ​ 111,036 ​ 109,381 ​ Total policy acquisition costs ​ $ 288,697 ​ $ 267,738 ​ $ 252,515 ​</t>
  </si>
  <si>
    <t>REINSURANCE (Tables)</t>
  </si>
  <si>
    <t>Schedule of premiums written and earned along with losses and settlement expenses incurred</t>
  </si>
  <si>
    <t>​ ​ ​ ​ ​ ​ ​ ​ ​ ​ ​ ​ (in thousands) 2019 2018 2017 WRITTEN ​ ​ ​ ​ ​ ​ ​ ​ ​ ​ Direct $ 1,039,955 $ 934,913 $ 848,153 ​ Reinsurance assumed ​ 25,047 ​ 48,303 ​ 37,159 ​ Reinsurance ceded ​ (204,665) ​ (160,041) ​ (135,458) ​ Net ​ $ 860,337 ​ $ 823,175 ​ $ 749,854 ​ ​ ​ ​ ​ ​ ​ ​ ​ ​ ​ ​ EARNED ​ ​ ​ ​ ​ ​ ​ ​ ​ ​ Direct ​ $ 981,121 ​ $ 896,234 ​ $ 835,118 ​ Reinsurance assumed ​ 40,173 ​ 41,926 ​ 32,521 ​ Reinsurance ceded ​ (182,183) ​ (146,794) ​ (129,702) ​ Net ​ $ 839,111 ​ $ 791,366 ​ $ 737,937 ​ ​ ​ ​ ​ ​ ​ ​ ​ ​ ​ ​ LOSSES AND SETTLEMENT EXPENSES INCURRED ​ ​ ​ ​ ​ ​ ​ ​ ​ ​ Direct ​ $ 521,055 ​ $ 560,421 ​ $ 486,986 ​ Reinsurance assumed ​ 21,951 ​ 20,376 ​ 16,072 ​ Reinsurance ceded ​ (129,590) ​ (152,604) ​ (101,474) ​ Net ​ $ 413,416 ​ $ 428,193 ​ $ 401,584 ​</t>
  </si>
  <si>
    <t>Schedule of net reinsurance balances recoverable, after consideration of collateral, from top 10 reinsurers</t>
  </si>
  <si>
    <t>​ ​ ​ ​ ​ ​ ​ ​ ​ ​ ​ ​ ​ ​ ​ ​ ​ ​ ​ Net Reinsurer ​ Ceded ​ ​ AM Best ​ S &amp; P ​ Exposure as of ​ Percent of ​ ​ Premiums ​ Percent of (dollars in thousands) ​ Rating ​ Rating ​ 12/31/2019 ​ Total ​ ​ Written ​ Total Munich Re / HSB A+, Superior AA-, Very Strong ​ $ 68,368 14.6 % ​ $ 22,536 11.0 % Swiss Re / Westport Ins. Corp. A+, Superior AA-, Very Strong ​ 34,777 7.4 % ​ 2,801 1.4 % Endurance Re A+, Superior A+, Strong ​ 32,233 6.9 % ​ 9,173 4.5 % Aspen UK Ltd. A, Excellent A, Strong ​ 31,622 6.7 % ​ 8,270 4.0 % Berkley Insurance Co. A+, Superior A+, Strong ​ 28,798 6.1 % ​ 8,667 4.2 % Renaissance Re ​ A+, Superior A+, Strong ​ ​ 25,841 ​ 5.5 % ​ ​ 15,754 ​ 7.7 % Hannover Ruckversicherung A+, Superior AA-, Very Strong ​ 24,758 5.3 % ​ 12,491 6.1 % Toa Re ​ A, Excellent ​ A+, Strong ​ 23,734 5.1 % ​ 7,757 3.8 % Transatlantic Re A+, Superior A+, Strong ​ 22,873 4.9 % ​ 6,635 3.2 % General Re A++, Superior AA+, Very Strong ​ 19,736 4.2 % ​ 6,240 3.0 % Liberty Mutual ​ A, Excellent ​ A, Strong ​ ​ 19,171 ​ 4.1 % ​ ​ 6,696 ​ 3.3 % All other reinsurers* ​ ​ ​ ​ ​ 137,240 29.2 % ​ 97,645 47.8 % Total ceded exposure ​ ​ ​ ​ ​ $ 469,151 100.0 % ​ $ 204,665 100.0 % *</t>
  </si>
  <si>
    <t>HISTORICAL LOSS AND LAE DEVELOPMENT (Tables)</t>
  </si>
  <si>
    <t>Schedule of reconciliation of unpaid losses and settlement expenses (LAE)</t>
  </si>
  <si>
    <t>The following table is a reconciliation of our unpaid losses and settlement expenses (LAE) for the years 2019, 2018 and 2017: ​ ​ ​ ​ ​ ​ ​ ​ ​ ​ ​ ​ (in thousands) 2019 2018 2017 Unpaid losses and LAE at beginning of year: ​ ​ ​ ​ ​ ​ ​ ​ ​ ​ Gross ​ $ 1,461,348 ​ $ 1,271,503 ​ $ 1,139,337 ​ Ceded ​ (364,999) ​ (301,991) ​ (288,224) ​ Net ​ $ 1,096,349 ​ $ 969,512 ​ $ 851,113 ​ ​ ​ ​ ​ ​ ​ ​ ​ ​ ​ ​ Increase (decrease) in incurred losses and LAE: ​ ​ ​ ​ ​ ​ ​ ​ ​ ​ Current accident year ​ $ 488,700 ​ $ 478,143 ​ $ 440,452 ​ Prior accident years ​ (75,284) ​ (49,950) ​ (38,868) ​ Total incurred ​ $ 413,416 ​ $ 428,193 ​ $ 401,584 ​ ​ ​ ​ ​ ​ ​ ​ ​ ​ ​ ​ Loss and LAE payments for claims incurred: ​ ​ ​ ​ ​ ​ ​ ​ ​ ​ Current accident year ​ $ (80,055) ​ $ (76,050) ​ $ (73,392) ​ Prior accident year ​ (239,875) ​ (225,306) ​ (209,793) ​ Total paid ​ $ (319,930) ​ $ (301,356) ​ $ (283,185) ​ ​ ​ ​ ​ ​ ​ ​ ​ ​ ​ ​ Net unpaid losses and LAE at end of year ​ $ 1,189,835 ​ $ 1,096,349 ​ $ 969,512 ​ ​ ​ ​ ​ ​ ​ ​ ​ ​ ​ ​ Unpaid losses and LAE at end of year: ​ ​ ​ ​ ​ ​ ​ ​ ​ ​ Gross ​ $ 1,574,352 ​ $ 1,461,348 ​ $ 1,271,503 ​ Ceded ​ (384,517) ​ (364,999) ​ (301,991) ​ Net ​ $ 1,189,835 ​ $ 1,096,349 ​ $ 969,512 ​</t>
  </si>
  <si>
    <t>Schedule of incurred and paid claims development</t>
  </si>
  <si>
    <t>​ ​ ​ ​ ​ ​ ​ ​ ​ ​ ​ ​ ​ ​ ​ ​ ​ ​ ​ ​ ​ ​ ​ ​ ​ ​ ​ ​ Casualty - Primary Occurrence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87,875 $ 96,582 $ 93,589 $ 88,820 $ 85,034 $ 80,289 $ 78,685 $ 78,991 $ 80,216 $ 79,656 ​ $ 1,922 ​ 6,128 2011 ​ ​ ​ ​ 91,139 ​ 98,428 ​ 94,145 ​ 89,622 ​ 86,342 ​ 83,181 ​ 82,193 ​ 82,248 ​ 81,579 ​ ​ 2,546 ​ 5,862 2012 ​ ​ ​ ​ ​ ​ 91,807 ​ 78,406 ​ 65,893 ​ 61,072 ​ 59,028 ​ 59,488 ​ 60,328 ​ 60,465 ​ ​ 2,922 ​ 5,179 2013 ​ ​ ​ ​ ​ ​ ​ ​ 80,823 ​ 67,297 ​ 62,882 ​ 60,329 ​ 60,162 ​ 59,556 ​ 59,116 ​ ​ 4,917 ​ 4,307 2014 ​ ​ ​ ​ ​ ​ ​ ​ ​ ​ 88,092 ​ 79,497 ​ 71,592 ​ 67,237 ​ 66,389 ​ 66,702 ​ ​ 8,251 ​ 4,266 2015 ​ ​ ​ ​ ​ ​ ​ ​ ​ ​ ​ ​ 94,835 ​ 84,975 ​ 83,579 ​ 78,675 ​ 76,398 ​ ​ 14,891 ​ 4,362 2016 ​ ​ ​ ​ ​ ​ ​ ​ ​ ​ ​ ​ ​ ​ 101,950 ​ 96,753 ​ 90,611 ​ 85,449 ​ ​ 24,712 ​ 4,240 2017 ​ ​ ​ ​ ​ ​ ​ ​ ​ ​ ​ ​ ​ ​ ​ ​ 119,741 ​ 111,391 ​ 102,583 ​ ​ 46,557 ​ 4,336 2018 ​ ​ ​ ​ ​ ​ ​ ​ ​ ​ ​ ​ ​ ​ ​ ​ ​ ​ 141,513 ​ 130,281 ​ ​ 79,489 ​ 4,490 2019 ​ ​ ​ ​ ​ ​ ​ ​ ​ ​ ​ ​ ​ ​ ​ ​ ​ ​ ​ ​ 146,011 ​ ​ 119,051 ​ 4,193 ​ ​ ​ ​ ​ ​ ​ ​ ​ ​ ​ ​ ​ ​ ​ ​ ​ ​ ​ Total $ 888,240 ​ ​ ​ ​ ​ ​ ​ ​ ​ ​ ​ ​ ​ ​ ​ ​ ​ ​ ​ ​ ​ ​ ​ ​ ​ ​ ​ ​ ​ ​ ​ ​ ​ ​ Cumulative Paid Loss and Loss Adjustment Expenses, Net of Reinsurance ​ ​ ​ ​ ​ ​ ​ ​ ​ ​ ​ ​ ​ ​ For the Years Ended December 31, ​ ​ ​ ​ ​ ​ ​ ​ ​ ​ ​ AY ​ ​ 2010* ​ 2011* ​ 2012* ​ 2013* ​ 2014* ​ 2015* ​ 2016* ​ 2017* ​ 2018* ​ 2019 ​ ​ ​ ​ ​ 2010 ​ $ 2,587 $ 13,025 $ 29,312 $ 44,051 $ 55,992 $ 61,929 $ 66,399 $ 69,514 $ 73,318 $ 75,007 ​ ​ ​ ​ ​ 2011 ​ ​ ​ ​ 5,924 ​ 17,124 ​ 32,978 ​ 48,822 ​ 60,769 ​ 67,358 ​ 71,413 ​ 74,814 ​ 76,318 ​ ​ ​ ​ ​ 2012 ​ ​ ​ ​ ​ ​ 5,897 ​ 14,539 ​ 23,889 ​ 33,822 ​ 43,276 ​ 47,970 ​ 51,611 ​ 54,391 ​ ​ ​ ​ ​ 2013 ​ ​ ​ ​ ​ ​ ​ ​ 6,334 ​ 13,021 ​ 22,366 ​ 34,786 ​ 40,609 ​ 45,753 ​ 47,783 ​ ​ ​ ​ ​ 2014 ​ ​ ​ ​ ​ ​ ​ ​ ​ ​ 11,436 ​ 18,771 ​ 29,545 ​ 40,270 ​ 47,343 ​ 52,387 ​ ​ ​ ​ ​ 2015 ​ ​ ​ ​ ​ ​ ​ ​ ​ ​ ​ ​ 10,157 ​ 19,902 ​ 33,020 ​ 45,056 ​ 54,270 ​ ​ ​ ​ ​ 2016 ​ ​ ​ ​ ​ ​ ​ ​ ​ ​ ​ ​ ​ ​ 10,142 ​ 24,186 ​ 35,764 ​ 48,042 ​ ​ ​ ​ ​ 2017 ​ ​ ​ ​ ​ ​ ​ ​ ​ ​ ​ ​ ​ ​ ​ ​ 13,154 ​ 25,933 ​ 38,783 ​ ​ ​ ​ ​ 2018 ​ ​ ​ ​ ​ ​ ​ ​ ​ ​ ​ ​ ​ ​ ​ ​ ​ ​ 15,066 ​ 32,365 ​ ​ ​ ​ ​ 2019 ​ ​ ​ ​ ​ ​ ​ ​ ​ ​ ​ ​ ​ ​ ​ ​ ​ ​ ​ ​ 15,698 ​ ​ ​ ​ ​ ​ ​ * Presented as unaudited required supplementary information. ​ ​ ​ ​ ​ ​ ​ Total $ 495,044 ​ ​ ​ ​ ​ ​ ​ ​ ​ ​ ​ ​ ​ ​ ​ ​ All outstanding liabilities before 2010, net of reinsurance ​ 10,714 ​ ​ ​ ​ ​ ​ ​ ​ ​ ​ ​ ​ ​ ​ Liabilities for losses and loss adjustment expenses, net of reinsurance $ 403,910 ​ ​ ​ ​ ​ ​ ​ ​ ​ ​ ​ ​ ​ ​ ​ ​ ​ ​ ​ ​ ​ ​ ​ ​ ​ ​ ​ ​ ​ ​ ​ ​ ​ ​ Average Annual Percentage Payout of Incurred Losses by Age, Net of Reinsurance* ​ ​ ​ ​ ​ Years ​ ​ 1 ​ 2 ​ 3 ​ 4 ​ 5 ​ 6 ​ 7 ​ 8 ​ 9 ​ 10 ​ ​ ​ ​ ​ ​ ​ ​ 10.8 % 13.2 % 16.3 % 17.4 % 13.0 % 7.9 % 5.0 % 4.2 % 3.3 % 2.1 % ​ ​ ​ ​ ​ ​ ​ ​ ​ ​ ​ ​ ​ ​ ​ ​ ​ ​ ​ ​ ​ ​ ​ ​ ​ ​ ​ ​ ​ ​ ​ ​ Casualty - Excess Occurrence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29,314 $ 24,244 $ 22,111 $ 18,932 $ 20,044 $ 22,044 $ 21,018 $ 20,530 $ 20,527 $ 20,579 ​ $ 315 ​ 503 2011 ​ ​ ​ ​ 26,272 ​ 17,148 ​ 17,443 ​ 18,641 ​ 19,160 ​ 20,959 ​ 21,295 ​ 22,032 ​ 21,825 ​ ​ 625 ​ 581 2012 ​ ​ ​ ​ ​ ​ 29,042 ​ 21,558 ​ 21,021 ​ 21,885 ​ 21,231 ​ 22,433 ​ 23,020 ​ 25,286 ​ ​ 1,016 ​ 858 2013 ​ ​ ​ ​ ​ ​ ​ ​ 39,984 ​ 34,824 ​ 26,857 ​ 25,425 ​ 25,599 ​ 24,922 ​ 25,496 ​ ​ 2,220 ​ 939 2014 ​ ​ ​ ​ ​ ​ ​ ​ ​ ​ 50,889 ​ 39,095 ​ 35,119 ​ 32,274 ​ 33,372 ​ 33,458 ​ ​ 6,322 ​ 887 2015 ​ ​ ​ ​ ​ ​ ​ ​ ​ ​ ​ ​ 53,672 ​ 50,857 ​ 47,392 ​ 42,840 ​ 43,328 ​ ​ 10,833 ​ 685 2016 ​ ​ ​ ​ ​ ​ ​ ​ ​ ​ ​ ​ ​ ​ 56,341 ​ 49,385 ​ 37,676 ​ 33,125 ​ ​ 18,457 ​ 624 2017 ​ ​ ​ ​ ​ ​ ​ ​ ​ ​ ​ ​ ​ ​ ​ ​ 62,863 ​ 55,868 ​ 48,363 ​ ​ 31,333 ​ 563 2018 ​ ​ ​ ​ ​ ​ ​ ​ ​ ​ ​ ​ ​ ​ ​ ​ ​ ​ 69,362 ​ 62,646 ​ ​ 51,501 ​ 452 2019 ​ ​ ​ ​ ​ ​ ​ ​ ​ ​ ​ ​ ​ ​ ​ ​ ​ ​ ​ ​ 88,078 ​ ​ 66,592 ​ 293 ​ ​ ​ ​ ​ ​ ​ ​ ​ ​ ​ ​ ​ ​ ​ ​ ​ ​ ​ Total $ 402,184 ​ ​ ​ ​ ​ ​ ​ ​ ​ ​ ​ ​ ​ ​ ​ ​ ​ ​ ​ ​ ​ ​ ​ ​ ​ ​ ​ ​ ​ ​ ​ ​ ​ ​ Cumulative Paid Loss and Loss Adjustment Expenses, Net of Reinsurance ​ ​ ​ ​ ​ ​ ​ ​ ​ ​ ​ ​ ​ ​ For the Years Ended December 31, ​ ​ ​ ​ ​ ​ ​ ​ ​ ​ ​ AY ​ ​ 2010* ​ 2011* ​ 2012* ​ 2013* ​ 2014* ​ 2015* ​ 2016* ​ 2017* ​ 2018* ​ 2019 ​ ​ ​ ​ ​ 2010 ​ $ 7 $ 6,002 $ 10,705 $ 13,282 $ 15,512 $ 17,302 $ 19,175 $ 19,256 $ 19,308 $ 19,390 ​ ​ ​ ​ ​ 2011 ​ ​ ​ ​ 2,169 ​ 5,145 ​ 6,981 ​ 8,793 ​ 10,772 ​ 16,494 ​ 17,769 ​ 20,214 ​ 21,036 ​ ​ ​ ​ ​ 2012 ​ ​ ​ ​ ​ ​ 1,315 ​ 3,573 ​ 8,843 ​ 15,380 ​ 16,879 ​ 17,747 ​ 19,310 ​ 21,993 ​ ​ ​ ​ ​ 2013 ​ ​ ​ ​ ​ ​ ​ ​ 1,060 ​ 5,701 ​ 10,967 ​ 14,545 ​ 16,967 ​ 17,956 ​ 18,524 ​ ​ ​ ​ ​ 2014 ​ ​ ​ ​ ​ ​ ​ ​ ​ ​ 1,899 ​ 4,006 ​ 11,002 ​ 18,852 ​ 22,541 ​ 23,376 ​ ​ ​ ​ ​ 2015 ​ ​ ​ ​ ​ ​ ​ ​ ​ ​ ​ ​ 2,048 ​ 10,127 ​ 19,571 ​ 23,184 ​ 28,756 ​ ​ ​ ​ ​ 2016 ​ ​ ​ ​ ​ ​ ​ ​ ​ ​ ​ ​ ​ ​ 1,068 ​ 3,396 ​ 7,441 ​ 10,054 ​ ​ ​ ​ ​ 2017 ​ ​ ​ ​ ​ ​ ​ ​ ​ ​ ​ ​ ​ ​ ​ ​ 17 ​ 5,679 ​ 9,275 ​ ​ ​ ​ ​ 2018 ​ ​ ​ ​ ​ ​ ​ ​ ​ ​ ​ ​ ​ ​ ​ ​ ​ ​ 2,506 ​ 5,823 ​ ​ ​ ​ ​ 2019 ​ ​ ​ ​ ​ ​ ​ ​ ​ ​ ​ ​ ​ ​ ​ ​ ​ ​ ​ ​ 4,213 ​ ​ ​ ​ ​ ​ ​ * Presented as unaudited required supplementary information. ​ ​ ​ ​ ​ ​ ​ Total $ 162,440 ​ ​ ​ ​ ​ ​ ​ ​ ​ ​ ​ ​ ​ ​ ​ ​ All outstanding liabilities before 2010, net of reinsurance ​ 16,409 ​ ​ ​ ​ ​ ​ ​ ​ ​ ​ ​ ​ ​ ​ Liabilities for losses and loss adjustment expenses, net of reinsurance $ 256,153 ​ ​ ​ ​ ​ ​ ​ ​ ​ ​ ​ ​ ​ ​ ​ ​ ​ ​ ​ ​ ​ ​ ​ ​ ​ ​ ​ ​ ​ ​ ​ ​ ​ ​ Average Annual Percentage Payout of Incurred Losses by Age, Net of Reinsurance* ​ ​ ​ ​ ​ Years ​ ​ 1 ​ 2 ​ 3 ​ 4 ​ 5 ​ 6 ​ 7 ​ 8 ​ 9 ​ 10 ​ ​ ​ ​ ​ ​ ​ ​ 4.2 % 13.2 % 16.9 % 14.3 % 9.9 % 8.9 % 5.8 % 7.4 % 2.0 % 0.4 % ​ ​ ​ ​ ​ ​ ​ ​ ​ ​ ​ ​ ​ ​ ​ ​ ​ ​ ​ ​ ​ ​ ​ ​ ​ ​ ​ ​ ​ ​ ​ ​ Casualty - Claims Made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13,690 $ 15,556 $ 9,776 $ 10,429 $ 11,689 $ 10,581 $ 9,175 $ 9,024 $ 8,735 $ 8,680 ​ $ 160 ​ 502 2011 ​ ​ ​ ​ 17,416 ​ 17,454 ​ 12,260 ​ 10,619 ​ 8,510 ​ 7,720 ​ 7,852 ​ 11,506 ​ 14,031 ​ ​ 592 ​ 682 2012 ​ ​ ​ ​ ​ ​ 27,576 ​ 26,144 ​ 20,727 ​ 19,590 ​ 18,022 ​ 17,612 ​ 17,569 ​ 20,785 ​ ​ 1,781 ​ 803 2013 ​ ​ ​ ​ ​ ​ ​ ​ 40,095 ​ 41,488 ​ 44,054 ​ 40,288 ​ 38,473 ​ 37,959 ​ 38,352 ​ ​ 2,255 ​ 1,042 2014 ​ ​ ​ ​ ​ ​ ​ ​ ​ ​ 53,929 ​ 55,386 ​ 58,152 ​ 55,350 ​ 51,554 ​ 53,841 ​ ​ 4,391 ​ 1,305 2015 ​ ​ ​ ​ ​ ​ ​ ​ ​ ​ ​ ​ 55,006 ​ 47,831 ​ 42,206 ​ 39,906 ​ 39,653 ​ ​ 6,376 ​ 1,336 2016 ​ ​ ​ ​ ​ ​ ​ ​ ​ ​ ​ ​ ​ ​ 59,992 ​ 67,760 ​ 69,493 ​ 67,728 ​ ​ 16,541 ​ 1,506 2017 ​ ​ ​ ​ ​ ​ ​ ​ ​ ​ ​ ​ ​ ​ ​ ​ 60,572 ​ 62,450 ​ 62,714 ​ ​ 24,377 ​ 1,633 2018 ​ ​ ​ ​ ​ ​ ​ ​ ​ ​ ​ ​ ​ ​ ​ ​ ​ ​ 66,128 ​ 62,416 ​ ​ 37,809 ​ 1,381 2019 ​ ​ ​ ​ ​ ​ ​ ​ ​ ​ ​ ​ ​ ​ ​ ​ ​ ​ ​ ​ 62,918 ​ ​ 50,178 ​ 1,411 ​ ​ ​ ​ ​ ​ ​ ​ ​ ​ ​ ​ ​ ​ ​ ​ ​ ​ ​ Total $ 431,118 ​ ​ ​ ​ ​ ​ ​ ​ ​ ​ ​ ​ ​ ​ ​ ​ ​ ​ ​ ​ ​ ​ ​ ​ ​ ​ ​ ​ ​ ​ ​ ​ ​ ​ Cumulative Paid Loss and Loss Adjustment Expenses, Net of Reinsurance ​ ​ ​ ​ ​ ​ ​ ​ ​ ​ ​ ​ ​ ​ For the Years Ended December 31, ​ ​ ​ ​ ​ ​ ​ ​ ​ ​ ​ AY ​ ​ 2010* ​ 2011* ​ 2012* ​ 2013* ​ 2014* ​ 2015* ​ 2016* ​ 2017* ​ 2018* ​ 2019 ​ ​ ​ ​ ​ 2010 ​ $ 259 $ 1,548 $ 2,308 $ 3,626 $ 5,733 $ 5,749 $ 6,956 $ 8,485 $ 8,512 $ 8,515 ​ ​ ​ ​ ​ 2011 ​ ​ ​ ​ 330 ​ 1,949 ​ 4,508 ​ 5,947 ​ 5,637 ​ 6,209 ​ 6,835 ​ 7,132 ​ 7,239 ​ ​ ​ ​ ​ 2012 ​ ​ ​ ​ ​ ​ 433 ​ 4,086 ​ 6,898 ​ 9,218 ​ 10,968 ​ 14,378 ​ 15,621 ​ 16,450 ​ ​ ​ ​ ​ 2013 ​ ​ ​ ​ ​ ​ ​ ​ 792 ​ 7,073 ​ 18,425 ​ 26,121 ​ 29,678 ​ 32,789 ​ 34,535 ​ ​ ​ ​ ​ 2014 ​ ​ ​ ​ ​ ​ ​ ​ ​ ​ 1,705 ​ 9,775 ​ 27,923 ​ 35,755 ​ 40,080 ​ 44,127 ​ ​ ​ ​ ​ 2015 ​ ​ ​ ​ ​ ​ ​ ​ ​ ​ ​ ​ 2,215 ​ 10,738 ​ 16,774 ​ 20,920 ​ 28,795 ​ ​ ​ ​ ​ 2016 ​ ​ ​ ​ ​ ​ ​ ​ ​ ​ ​ ​ ​ ​ 2,060 ​ 14,558 ​ 27,465 ​ 39,370 ​ ​ ​ ​ ​ 2017 ​ ​ ​ ​ ​ ​ ​ ​ ​ ​ ​ ​ ​ ​ ​ ​ 2,455 ​ 11,350 ​ 22,728 ​ ​ ​ ​ ​ 2018 ​ ​ ​ ​ ​ ​ ​ ​ ​ ​ ​ ​ ​ ​ ​ ​ ​ ​ 1,964 ​ 11,965 ​ ​ ​ ​ ​ 2019 ​ ​ ​ ​ ​ ​ ​ ​ ​ ​ ​ ​ ​ ​ ​ ​ ​ ​ ​ ​ 1,839 ​ ​ ​ ​ ​ ​ ​ * Presented as unaudited required supplementary information. ​ ​ ​ ​ ​ ​ ​ Total $ 215,563 ​ ​ ​ ​ ​ ​ ​ ​ ​ ​ ​ ​ ​ ​ ​ ​ All outstanding liabilities before 2010, net of reinsurance ​ 2,399 ​ ​ ​ ​ ​ ​ ​ ​ ​ ​ ​ ​ ​ ​ Liabilities for losses and loss adjustment expenses, net of reinsurance $ 217,954 ​ ​ ​ ​ ​ ​ ​ ​ ​ ​ ​ ​ ​ ​ ​ ​ ​ ​ ​ ​ ​ ​ ​ ​ ​ ​ ​ ​ ​ ​ ​ ​ ​ ​ Average Annual Percentage Payout of Incurred Losses by Age, Net of Reinsurance* ​ ​ ​ ​ ​ Years ​ ​ 1 ​ 2 ​ 3 ​ 4 ​ 5 ​ 6 ​ 7 ​ 8 ​ 9 ​ 10 ​ ​ ​ ​ ​ ​ ​ ​ 3.1 % 16.2 % 19.5 % 14.2 % 11.3 % 7.3 % 7.2 % 7.9 % 0.5 % 0.0 % ​ ​ ​ ​ ​ ​ ​ ​ ​ ​ ​ ​ ​ ​ ​ ​ ​ ​ ​ ​ ​ ​ ​ ​ ​ ​ ​ ​ ​ ​ ​ ​ Casualty - Transportation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27,239 $ 23,390 $ 24,912 $ 25,593 $ 23,981 $ 23,625 $ 23,701 $ 23,786 $ 23,776 $ 23,860 ​ $ 23 ​ 2,843 2011 ​ ​ ​ ​ 22,957 ​ 23,479 ​ 25,747 ​ 25,272 ​ 25,431 ​ 25,376 ​ 25,167 ​ 25,614 ​ 25,827 ​ ​ 41 ​ 2,469 2012 ​ ​ ​ ​ ​ ​ 21,452 ​ 22,203 ​ 22,924 ​ 23,511 ​ 23,689 ​ 23,620 ​ 23,305 ​ 23,731 ​ ​ 47 ​ 2,285 2013 ​ ​ ​ ​ ​ ​ ​ ​ 32,742 ​ 32,853 ​ 32,989 ​ 37,673 ​ 38,811 ​ 39,974 ​ 39,309 ​ ​ 140 ​ 2,853 2014 ​ ​ ​ ​ ​ ​ ​ ​ ​ ​ 38,361 ​ 33,015 ​ 36,452 ​ 38,590 ​ 40,202 ​ 40,508 ​ ​ 458 ​ 3,099 2015 ​ ​ ​ ​ ​ ​ ​ ​ ​ ​ ​ ​ 38,561 ​ 46,258 ​ 47,021 ​ 46,395 ​ 45,162 ​ ​ 1,574 ​ 3,183 2016 ​ ​ ​ ​ ​ ​ ​ ​ ​ ​ ​ ​ ​ ​ 50,430 ​ 53,519 ​ 54,105 ​ 52,277 ​ ​ 4,241 ​ 3,935 2017 ​ ​ ​ ​ ​ ​ ​ ​ ​ ​ ​ ​ ​ ​ ​ ​ 55,640 ​ 53,641 ​ 45,017 ​ ​ 7,476 ​ 3,625 2018 ​ ​ ​ ​ ​ ​ ​ ​ ​ ​ ​ ​ ​ ​ ​ ​ ​ ​ 57,597 ​ 54,592 ​ ​ 24,385 ​ 3,376 2019 ​ ​ ​ ​ ​ ​ ​ ​ ​ ​ ​ ​ ​ ​ ​ ​ ​ ​ ​ ​ 58,297 ​ ​ 17,932 ​ 3,082 ​ ​ ​ ​ ​ ​ ​ ​ ​ ​ ​ ​ ​ ​ ​ ​ ​ ​ ​ Total $ 408,580 ​ ​ ​ ​ ​ ​ ​ ​ ​ ​ ​ ​ ​ ​ ​ ​ ​ ​ ​ ​ ​ ​ ​ ​ ​ ​ ​ ​ ​ ​ ​ ​ ​ ​ Cumulative Paid Loss and Loss Adjustment Expenses, Net of Reinsurance ​ ​ ​ ​ ​ ​ ​ ​ ​ ​ ​ ​ ​ ​ For the Years Ended December 31, ​ ​ ​ ​ ​ ​ ​ ​ ​ ​ ​ AY ​ ​ 2010* ​ 2011* ​ 2012* ​ 2013* ​ 2014* ​ 2015* ​ 2016* ​ 2017* ​ 2018* ​ 2019 ​ ​ ​ ​ ​ 2010 ​ $ 6,296 $ 10,116 $ 15,475 $ 20,045 $ 21,792 $ 23,063 $ 23,488 $ 23,533 $ 23,556 $ 23,635 ​ ​ ​ ​ ​ 2011 ​ ​ ​ ​ 5,295 ​ 9,485 ​ 14,477 ​ 19,443 ​ 22,375 ​ 23,537 ​ 23,941 ​ 24,377 ​ 25,052 ​ ​ ​ ​ ​ 2012 ​ ​ ​ ​ ​ ​ 4,466 ​ 8,533 ​ 12,394 ​ 17,318 ​ 20,931 ​ 22,566 ​ 22,730 ​ 23,180 ​ ​ ​ ​ ​ 2013 ​ ​ ​ ​ ​ ​ ​ ​ 5,306 ​ 11,978 ​ 19,761 ​ 28,220 ​ 33,480 ​ 35,923 ​ 37,327 ​ ​ ​ ​ ​ 2014 ​ ​ ​ ​ ​ ​ ​ ​ ​ ​ 7,125 ​ 13,933 ​ 19,676 ​ 27,457 ​ 33,190 ​ 38,282 ​ ​ ​ ​ ​ 2015 ​ ​ ​ ​ ​ ​ ​ ​ ​ ​ ​ ​ 6,984 ​ 20,709 ​ 29,554 ​ 37,222 ​ 39,339 ​ ​ ​ ​ ​ 2016 ​ ​ ​ ​ ​ ​ ​ ​ ​ ​ ​ ​ ​ ​ 8,923 ​ 18,354 ​ 30,354 ​ 38,001 ​ ​ ​ ​ ​ 2017 ​ ​ ​ ​ ​ ​ ​ ​ ​ ​ ​ ​ ​ ​ ​ ​ 7,979 ​ 17,070 ​ 24,090 ​ ​ ​ ​ ​ 2018 ​ ​ ​ ​ ​ ​ ​ ​ ​ ​ ​ ​ ​ ​ ​ ​ ​ ​ 6,980 ​ 12,827 ​ ​ ​ ​ ​ 2019 ​ ​ ​ ​ ​ ​ ​ ​ ​ ​ ​ ​ ​ ​ ​ ​ ​ ​ ​ ​ 7,148 ​ ​ ​ ​ ​ ​ ​ * Presented as unaudited required supplementary information. ​ ​ ​ ​ ​ ​ ​ Total $ 268,881 ​ ​ ​ ​ ​ ​ ​ ​ ​ ​ ​ ​ ​ ​ ​ ​ All outstanding liabilities before 2010, net of reinsurance ​ 252 ​ ​ ​ ​ ​ ​ ​ ​ ​ ​ ​ ​ ​ ​ Liabilities for losses and loss adjustment expenses, net of reinsurance $ 139,951 ​ ​ ​ ​ ​ ​ ​ ​ ​ ​ ​ ​ ​ ​ ​ ​ ​ ​ ​ ​ ​ ​ ​ ​ ​ ​ ​ ​ ​ ​ ​ ​ ​ ​ Average Annual Percentage Payout of Incurred Losses by Age, Net of Reinsurance* ​ ​ ​ ​ ​ Years ​ ​ 1 ​ 2 ​ 3 ​ 4 ​ 5 ​ 6 ​ 7 ​ 8 ​ 9 ​ 10 ​ ​ ​ ​ ​ ​ ​ ​ 17.2 % 18.1 % 18.8 % 18.8 % 11.0 % 7.1 % 1.9 % 1.3 % 1.4 % 0.3 % ​ ​ ​ ​ ​ ​ ​ ​ ​ ​ ​ ​ ​ ​ ​ ​ ​ ​ ​ ​ ​ ​ ​ ​ ​ ​ ​ ​ ​ ​ ​ ​ Property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63,194 $ 59,145 $ 55,427 $ 53,937 $ 54,153 $ 52,927 $ 52,964 $ 52,952 $ 52,903 $ 52,548 ​ $ 10 ​ 2,850 2011 ​ ​ ​ ​ 70,246 ​ 66,924 ​ 64,976 ​ 63,724 ​ 62,770 ​ 62,570 ​ 62,456 ​ 62,875 ​ 62,799 ​ ​ 65 ​ 3,028 2012 ​ ​ ​ ​ ​ ​ 85,485 ​ 80,155 ​ 79,181 ​ 77,569 ​ 79,175 ​ 78,125 ​ 78,161 ​ 78,002 ​ ​ 97 ​ 2,640 2013 ​ ​ ​ ​ ​ ​ ​ ​ 63,864 ​ 62,090 ​ 62,173 ​ 62,114 ​ 61,914 ​ 61,834 ​ 61,776 ​ ​ 183 ​ 2,995 2014 ​ ​ ​ ​ ​ ​ ​ ​ ​ ​ 56,587 ​ 49,441 ​ 48,801 ​ 48,761 ​ 49,217 ​ 49,444 ​ ​ 158 ​ 4,561 2015 ​ ​ ​ ​ ​ ​ ​ ​ ​ ​ ​ ​ 59,863 ​ 56,103 ​ 53,958 ​ 52,720 ​ 53,111 ​ ​ 403 ​ 4,075 2016 ​ ​ ​ ​ ​ ​ ​ ​ ​ ​ ​ ​ ​ ​ 62,900 ​ 55,594 ​ 55,384 ​ 55,930 ​ ​ 1,418 ​ 3,371 2017 ​ ​ ​ ​ ​ ​ ​ ​ ​ ​ ​ ​ ​ ​ ​ ​ 90,803 ​ 83,273 ​ 84,961 ​ ​ 5,861 ​ 2,883 2018 ​ ​ ​ ​ ​ ​ ​ ​ ​ ​ ​ ​ ​ ​ ​ ​ ​ ​ 89,091 ​ 83,457 ​ ​ 10,867 ​ 2,321 2019 ​ ​ ​ ​ ​ ​ ​ ​ ​ ​ ​ ​ ​ ​ ​ ​ ​ ​ ​ ​ 71,232 ​ ​ 27,090 ​ 2,098 ​ ​ ​ ​ ​ ​ ​ ​ ​ ​ ​ ​ ​ ​ ​ ​ ​ ​ ​ Total $ 653,260 ​ ​ ​ ​ ​ ​ ​ ​ ​ ​ ​ ​ ​ ​ ​ ​ ​ ​ ​ ​ ​ ​ ​ ​ ​ ​ ​ ​ ​ ​ ​ ​ ​ ​ Cumulative Paid Loss and Loss Adjustment Expenses, Net of Reinsurance ​ ​ ​ ​ ​ ​ ​ ​ ​ ​ ​ ​ ​ ​ For the Years Ended December 31, ​ ​ ​ ​ ​ ​ ​ ​ ​ ​ ​ AY ​ ​ 2010* ​ 2011* ​ 2012* ​ 2013* ​ 2014* ​ 2015* ​ 2016* ​ 2017* ​ 2018* ​ 2019 ​ ​ ​ ​ ​ 2010 ​ $ 25,274 $ 43,091 $ 47,743 $ 50,055 $ 52,729 $ 52,426 $ 52,719 $ 52,851 $ 52,855 $ 52,538 ​ ​ ​ ​ ​ 2011 ​ ​ ​ ​ 27,676 ​ 48,756 ​ 55,778 ​ 59,099 ​ 60,272 ​ 61,428 ​ 61,834 ​ 62,729 ​ 62,730 ​ ​ ​ ​ ​ 2012 ​ ​ ​ ​ ​ ​ 39,074 ​ 66,509 ​ 72,057 ​ 73,705 ​ 75,640 ​ 76,152 ​ 77,159 ​ 77,323 ​ ​ ​ ​ ​ 2013 ​ ​ ​ ​ ​ ​ ​ ​ 32,208 ​ 50,840 ​ 57,407 ​ 59,259 ​ 60,520 ​ 61,195 ​ 61,325 ​ ​ ​ ​ ​ 2014 ​ ​ ​ ​ ​ ​ ​ ​ ​ ​ 30,550 ​ 43,380 ​ 46,148 ​ 46,528 ​ 47,799 ​ 49,027 ​ ​ ​ ​ ​ 2015 ​ ​ ​ ​ ​ ​ ​ ​ ​ ​ ​ ​ 32,184 ​ 49,348 ​ 50,197 ​ 51,290 ​ 52,078 ​ ​ ​ ​ ​ 2016 ​ ​ ​ ​ ​ ​ ​ ​ ​ ​ ​ ​ ​ ​ 33,134 ​ 46,921 ​ 51,371 ​ 53,006 ​ ​ ​ ​ ​ 2017 ​ ​ ​ ​ ​ ​ ​ ​ ​ ​ ​ ​ ​ ​ ​ ​ 41,314 ​ 66,818 ​ 74,415 ​ ​ ​ ​ ​ 2018 ​ ​ ​ ​ ​ ​ ​ ​ ​ ​ ​ ​ ​ ​ ​ ​ ​ ​ 37,048 ​ 68,264 ​ ​ ​ ​ ​ 2019 ​ ​ ​ ​ ​ ​ ​ ​ ​ ​ ​ ​ ​ ​ ​ ​ ​ ​ ​ ​ 30,703 ​ ​ ​ ​ ​ ​ ​ * Presented as unaudited required supplementary information. ​ ​ ​ ​ ​ ​ ​ Total $ 581,409 ​ ​ ​ ​ ​ ​ ​ ​ ​ ​ ​ ​ ​ ​ ​ ​ All outstanding liabilities before 2010, net of reinsurance ​ 114 ​ ​ ​ ​ ​ ​ ​ ​ ​ ​ ​ ​ ​ ​ Liabilities for losses and loss adjustment expenses, net of reinsurance $ 71,965 ​ ​ ​ ​ ​ ​ ​ ​ ​ ​ ​ ​ ​ ​ ​ ​ ​ ​ ​ ​ ​ ​ ​ ​ ​ ​ ​ ​ ​ ​ ​ ​ ​ ​ Average Annual Percentage Payout of Incurred Losses by Age, Net of Reinsurance* ​ ​ ​ ​ ​ Years ​ ​ 1 ​ 2 ​ 3 ​ 4 ​ 5 ​ 6 ​ 7 ​ 8 ​ 9 ​ 10 ​ ​ ​ ​ ​ ​ ​ ​ 51.2 % 31.5 % 7.7 % 2.9 % 2.6 % 1.1 % 0.7 % 0.6 % 0.0 % (0.6) % ​ ​ ​ ​ ​ ​ ​ ​ ​ ​ ​ ​ ​ ​ ​ ​ ​ ​ ​ ​ ​ ​ ​ ​ ​ ​ ​ ​ ​ ​ ​ ​ Surety ​ ​ ​ ​ ​ ​ ​ (in thousands, except number of claims) ​ ​ ​ ​ ​ ​ ​ ​ ​ ​ ​ ​ ​ ​ ​ ​ ​ Incurred Losses and Loss Adjustment Expenses, Net of Reinsurance ​ ​ As of December 31, 2019 ​ ​ For the Years Ended December 31, ​ ​ ​ ​ Cumulative ​ ​ ​ ​ ​ ​ ​ ​ ​ ​ ​ ​ ​ ​ ​ ​ ​ ​ ​ ​ ​ ​ ​ ​ ​ ​ Number of ​ ​ ​ ​ ​ ​ ​ ​ ​ ​ ​ ​ ​ ​ ​ ​ ​ ​ ​ ​ ​ ​ ​ ​ ​ ​ Reported AY ​ ​ 2010* ​ 2011* ​ 2012* ​ 2013* ​ 2014* ​ 2015* ​ 2016* ​ 2017* ​ 2018* ​ 2019 ​ ​ Total IBNR ​ Claims 2010 ​ $ 13,961 $ 8,205 $ 6,630 $ 7,076 $ 6,810 $ 7,136 $ 7,645 $ 6,244 $ 6,580 $ 6,743 ​ $ 47 ​ 1,543 2011 ​ ​ ​ ​ 13,842 ​ 17,832 ​ 17,792 ​ 17,321 ​ 16,766 ​ 16,695 ​ 16,480 ​ 18,281 ​ 18,293 ​ ​ 35 ​ 1,679 2012 ​ ​ ​ ​ ​ ​ 17,114 ​ 11,452 ​ 8,667 ​ 8,180 ​ 7,867 ​ 7,471 ​ 7,099 ​ 7,082 ​ ​ 38 ​ 1,474 2013 ​ ​ ​ ​ ​ ​ ​ ​ 16,080 ​ 7,516 ​ 6,170 ​ 5,399 ​ 5,271 ​ 5,231 ​ 5,209 ​ ​ 65 ​ 1,406 2014 ​ ​ ​ ​ ​ ​ ​ ​ ​ ​ 16,450 ​ 8,106 ​ 5,225 ​ 4,427 ​ 4,267 ​ 4,319 ​ ​ 67 ​ 1,346 2015 ​ ​ ​ ​ ​ ​ ​ ​ ​ ​ ​ ​ 16,958 ​ 12,957 ​ 11,113 ​ 10,456 ​ 9,792 ​ ​ 384 ​ 1,217 2016 ​ ​ ​ ​ ​ ​ ​ ​ ​ ​ ​ ​ ​ ​ 18,928 ​ 11,062 ​ 9,351 ​ 8,895 ​ ​ 742 ​ 1,359 2017 ​ ​ ​ ​ ​ ​ ​ ​ ​ ​ ​ ​ ​ ​ ​ ​ 16,127 ​ 8,641 ​ 8,798 ​ ​ 1,469 ​ 1,645 2018 ​ ​ ​ ​ ​ ​ ​ ​ ​ ​ ​ ​ ​ ​ ​ ​ ​ ​ 16,765 ​ 7,227 ​ ​ 3,965 ​ 1,157 2019 ​ ​ ​ ​ ​ ​ ​ ​ ​ ​ ​ ​ ​ ​ ​ ​ ​ ​ ​ ​ 14,785 ​ ​ 14,035 ​ 607 ​ ​ ​ ​ ​ ​ ​ ​ ​ ​ ​ ​ ​ ​ ​ ​ ​ ​ ​ Total $ 91,143 ​ ​ ​ ​ ​ ​ ​ ​ ​ ​ ​ ​ ​ ​ ​ ​ ​ ​ ​ ​ ​ ​ ​ ​ ​ ​ ​ ​ ​ ​ ​ ​ ​ ​ Cumulative Paid Loss and Loss Adjustment Expenses, Net of Reinsurance ​ ​ ​ ​ ​ ​ ​ ​ ​ ​ ​ ​ ​ ​ For the Years Ended December 31, ​ ​ ​ ​ ​ ​ ​ ​ ​ ​ ​ AY ​ ​ 2010* ​ 2011* ​ 2012* ​ 2013* ​ 2014* ​ 2015* ​ 2016* ​ 2017* ​ 2018* ​ 2019 ​ ​ ​ ​ ​ 2010 ​ $ 1,724 $ 3,205 $ 5,702 $ 7,092 $ 7,151 $ 7,285 $ 7,822 $ 6,663 $ 6,637 $ 6,733 ​ ​ ​ ​ ​ 2011 ​ ​ ​ ​ 8,160 ​ 16,932 ​ 17,151 ​ 17,403 ​ 17,212 ​ 17,086 ​ 17,086 ​ 17,013 ​ 18,251 ​ ​ ​ ​ ​ 2012 ​ ​ ​ ​ ​ ​ 1,883 ​ 6,680 ​ 6,726 ​ 7,416 ​ 7,536 ​ 7,406 ​ 7,065 ​ 6,996 ​ ​ ​ ​ ​ 2013 ​ ​ ​ ​ ​ ​ ​ ​ 1,116 ​ 2,856 ​ 4,701 ​ 4,911 ​ 5,098 ​ 5,150 ​ 5,128 ​ ​ ​ ​ ​ 2014 ​ ​ ​ ​ ​ ​ ​ ​ ​ ​ 722 ​ 4,283 ​ 4,166 ​ 4,059 ​ 4,131 ​ 4,234 ​ ​ ​ ​ ​ 2015 ​ ​ ​ ​ ​ ​ ​ ​ ​ ​ ​ ​ 3,192 ​ 6,719 ​ 7,695 ​ 9,436 ​ 9,183 ​ ​ ​ ​ ​ 2016 ​ ​ ​ ​ ​ ​ ​ ​ ​ ​ ​ ​ ​ ​ 3,087 ​ 5,817 ​ 6,299 ​ 7,640 ​ ​ ​ ​ ​ 2017 ​ ​ ​ ​ ​ ​ ​ ​ ​ ​ ​ ​ ​ ​ ​ ​ 979 ​ 2,862 ​ 7,062 ​ ​ ​ ​ ​ 2018 ​ ​ ​ ​ ​ ​ ​ ​ ​ ​ ​ ​ ​ ​ ​ ​ ​ ​ 1,835 ​ 2,588 ​ ​ ​ ​ ​ 2019 ​ ​ ​ ​ ​ ​ ​ ​ ​ ​ ​ ​ ​ ​ ​ ​ ​ ​ ​ ​ 336 ​ ​ ​ ​ ​ ​ ​ * Presented as unaudited required supplementary information. ​ ​ ​ ​ ​ ​ ​ Total $ 68,151 ​ ​ ​ ​ ​ ​ ​ ​ ​ ​ ​ ​ ​ ​ ​ ​ All outstanding liabilities before 2010, net of reinsurance ​ 1,996 ​ ​ ​ ​ ​ ​ ​ ​ ​ ​ ​ ​ ​ ​ Liabilities for losses and loss adjustment expenses, net of reinsurance $ 24,988 ​ ​ ​ ​ ​ ​ ​ ​ ​ ​ ​ ​ ​ ​ ​ ​ ​ ​ ​ ​ ​ ​ ​ ​ ​ ​ ​ ​ ​ ​ ​ ​ ​ ​ Average Annual Percentage Payout of Incurred Losses by Age, Net of Reinsurance* ​ ​ ​ ​ ​ Years ​ ​ 1 ​ 2 ​ 3 ​ 4 ​ 5 ​ 6 ​ 7 ​ 8 ​ 9 ​ 10 ​ ​ ​ ​ ​ ​ ​ ​ 24.1 % 39.1 % 16.8 % 9.4 % 0.7 % 0.6 % 0.7 % (6.2) % 3.2 % 1.4 % ​ ​ ​ ​</t>
  </si>
  <si>
    <t>Schedule of reconciliation of the net incurred and paid loss development tables to the liability for unpaid losses and settlement expenses in the consolidated balance sheet</t>
  </si>
  <si>
    <t>​ ​ ​ ​ ​ ​ ​ ​ Reconciliation of Incurred and Paid Loss Development to the Liability for Unpaid Losses and Settlement Expenses (in thousands) ​ December 31, 2019 ​ December 31, 2018 Net outstanding liabilities: ​ ​ ​ ​ ​ ​ Casualty - Primary Occurrence ​ $ 403,910 ​ $ 372,450 Casualty - Excess Occurrence ​ ​ 256,153 ​ ​ 209,683 Casualty - Claims Made ​ ​ 217,954 ​ ​ 204,501 Casualty - Transportation ​ ​ 139,951 ​ ​ 133,558 Property ​ ​ 71,965 ​ ​ 77,238 Surety ​ ​ 24,988 ​ ​ 28,237 Unallocated loss adjustment expenses ​ ​ 52,275 ​ ​ 50,891 Allowance for uncollectible reinsurance balances recoverable on unpaid losses and settlement expenses ​ ​ 9,402 ​ ​ 9,793 Other ​ ​ 13,237 ​ ​ 9,998 Liabilities for unpaid loss and settlement expenses, net of reinsurance ​ $ 1,189,835 ​ $ 1,096,349 ​ ​ ​ ​ ​ ​ ​ Reinsurance recoverable on unpaid claims: ​ ​ ​ ​ ​ ​ Casualty - Primary Occurrence ​ $ 31,122 ​ $ 34,742 Casualty - Excess Occurrence ​ ​ 98,518 ​ ​ 81,072 Casualty - Claims Made ​ ​ 176,936 ​ ​ 144,921 Casualty - Transportation ​ ​ 53,724 ​ ​ 50,748 Property ​ ​ 21,438 ​ ​ 50,495 Surety ​ ​ 11,199 ​ ​ 11,834 Allowance for uncollectible reinsurance balances recoverable on unpaid losses and settlement expenses ​ ​ (9,402) ​ ​ (9,793) Other ​ ​ 982 ​ ​ 980 Total reinsurance balances recoverable on unpaid losses and settlement expenses ​ $ 384,517 ​ $ 364,999 ​ ​ ​ ​ ​ ​ ​ Total gross liability for unpaid loss and settlement expenses ​ $ 1,574,352 ​ $ 1,461,348</t>
  </si>
  <si>
    <t>Schedule of prior accident years' loss reserve development by segment</t>
  </si>
  <si>
    <t>​ ​ ​ ​ ​ ​ ​ ​ ​ ​ ​ ​ (FAVORABLE)/UNFAVORABLE RESERVE DEVELOPMENT BY SEGMENT ​ (in thousands) 2019 2018 2017 ​ Casualty ​ $ (62,497) ​ $ (33,252) ​ $ (17,462) ​ Property ​ (4,461) ​ (10,813) ​ (12,134) ​ Surety ​ (8,326) ​ (5,885) ​ (9,272) ​ Total ​ $ (75,284) ​ $ (49,950) ​ $ (38,868) ​</t>
  </si>
  <si>
    <t>Schedule of paid and unpaid environmental, asbestos and mass tort claims data (including incurred but not reported losses)</t>
  </si>
  <si>
    <t>​ ​ ​ ​ ​ ​ ​ ​ ​ ​ ​ ​ (in thousands) 2019 2018 2017 Loss and LAE Payments (Cumulative): ​ ​ ​ ​ ​ ​ ​ ​ ​ ​ Gross ​ $ 137,485 ​ $ 136,043 ​ $ 132,883 ​ Ceded ​ (68,849) ​ (68,638) ​ (67,507) ​ Net ​ $ 68,636 ​ $ 67,405 ​ $ 65,376 ​ ​ ​ ​ ​ ​ ​ ​ ​ ​ ​ ​ Unpaid Losses and LAE at End of Year: ​ ​ ​ ​ ​ ​ ​ ​ ​ ​ Gross ​ $ 22,616 ​ $ 24,262 ​ $ 28,042 ​ Ceded ​ (5,149) ​ (5,373) ​ (5,715) ​ Net ​ $ 17,467 ​ $ 18,889 ​ $ 22,327 ​</t>
  </si>
  <si>
    <t>INCOME TAXES (Tables)</t>
  </si>
  <si>
    <t>Schedule of deferred tax assets and deferred tax liabilities</t>
  </si>
  <si>
    <t>​ ​ ​ ​ ​ ​ ​ ​ ​ (in thousands) 2019 2018 Deferred tax assets: ​ ​ ​ ​ ​ ​ ​ Tax discounting of unpaid losses and settlement expenses ​ $ 19,143 ​ $ 18,327 ​ Unearned premium offset ​ 18,755 ​ 17,864 ​ Deferred compensation ​ 2,981 ​ 2,700 ​ Stock option expense ​ 2,728 ​ 2,702 ​ Lease liability ​ 5,140 ​ — ​ Other ​ 275 ​ 616 ​ Deferred tax assets before allowance ​ $ 49,022 ​ $ 42,209 ​ Less valuation allowance ​ — ​ — ​ Total deferred tax assets ​ $ 49,022 ​ $ 42,209 ​ ​ ​ ​ ​ ​ ​ ​ ​ Deferred tax liabilities: ​ ​ ​ ​ ​ ​ ​ Net unrealized appreciation of securities ​ $ 56,532 ​ $ 22,177 ​ Deferred policy acquisition costs ​ 17,859 ​ 17,836 ​ Lease asset ​ ​ 4,690 ​ ​ — ​ Discounting of unpaid losses and settlement expenses - Tax Cuts and Jobs Act (TCJA) implementation offset ​ ​ 3,817 ​ ​ 5,203 ​ Book/tax depreciation ​ 3,008 ​ 3,133 ​ Intangible assets ​ 1,634 ​ 1,711 ​ Undistributed earnings of unconsolidated investees ​ 17,673 ​ 15,811 ​ Other ​ 536 ​ 576 ​ Total deferred tax liabilities ​ $ 105,749 ​ $ 66,447 ​ Net deferred tax liability ​ $ (56,727) ​ $ (24,238) ​</t>
  </si>
  <si>
    <t>Schedule of reconciliation of income tax expense attributable to income from operations with amounts computed by applying the U.S. federal tax rate to pretax income from continuing operations</t>
  </si>
  <si>
    <t>​ ​ ​ ​ ​ ​ ​ ​ ​ ​ ​ ​ ​ ​ ​ ​ ​ ​ ​ ​ ​ (in thousands) 2019 2018 2017 Provision for income taxes at the statutory federal tax rates ​ $ 48,874 ​ 21.0 % ​ $ 14,192 ​ 21.0 % ​ $ 29,606 ​ 35.0 % ​ Increase (reduction) in taxes resulting from: ​ ​ ​ ​ ​ ​ ​ ​ ​ ​ ​ ​ ​ ​ ​ ​ ​ ​ ​ Enactment of TCJA ​ ​ — ​ — % ​ ​ (2,268) ​ (3.4) % ​ ​ (32,821) ​ (38.8) % ​ Excess tax benefit on share-based compensation ​ ​ (3,958) ​ (1.7) % ​ ​ (4,533) ​ (6.7) % ​ ​ (5,798) ​ (6.9) % ​ Dividends received deduction ​ (823) ​ (0.4) % ​ (775) ​ (1.1) % ​ (2,025) ​ (2.4) % ​ ESOP dividends paid deduction ​ (1,122) ​ (0.5) % ​ (1,184) ​ (1.8) % ​ (2,905) ​ (3.4) % ​ Tax-exempt interest income ​ (1,238) ​ (0.5) % ​ (1,795) ​ (2.7) % ​ (4,671) ​ (5.5) % ​ Unconsolidated investee dividends ​ (1,802) ​ (0.8) % ​ — ​ — % ​ (1,351) ​ (1.6) % ​ Nondeductible expenses ​ ​ 1,649 ​ 0.7 % ​ ​ 389 ​ 0.6 % ​ ​ 276 ​ 0.3 % ​ Other items, net ​ (488) ​ (0.1) % ​ (624) ​ (0.9) % ​ (750) ​ (0.9) % ​ Total ​ $ 41,092    ​ 17.7 % ​ $ 3,402    ​ 5.0 % ​ $ (20,439)    ​ (24.2) % ​ ​ ​ ​ ​ ​ ​ ​ ​ ​ ​ ​ ​ ​ ​ ​ ​ ​ ​ ​ ​</t>
  </si>
  <si>
    <t>EMPLOYEE BENEFITS (Tables)</t>
  </si>
  <si>
    <t>Schedule of stock option activity</t>
  </si>
  <si>
    <t>The following tables summarize option activity in 2019, 2018 and 2017: ​ ​ ​ ​ ​ ​ ​ ​ ​ ​ ​ ​ ​ ​ ​ Weighted ​ ​ ​ ​ ​ Weighted ​ Average ​ Aggregate ​ ​ Number of ​ Average ​ Remaining ​ Intrinsic ​ ​ Options ​ Exercise ​ Contractual ​ Value ​ ​ Outstanding ​ Price ​ Life ​ (in 000’s) Outstanding options at January 1, 2019 ​ 1,964,880 ​ $ 54.24 ​ ​ ​ ​ ​ ​ Options granted ​ 356,900 ​ $ 82.63 ​ ​ ​ ​ ​ ​ Options exercised ​ (533,940) ​ $ 45.96 ​ ​ ​ $ 20,033 ​ Options canceled/forfeited ​ (120,550) ​ $ 60.48 ​ ​ ​ ​ ​ ​ Outstanding options at December 31, 2019 ​ 1,667,290 ​ $ 62.52 5.20 ​ $ 46,051 ​ Exercisable options at December 31, 2019 ​ 642,365 ​ $ 53.93 3.80 ​ $ 23,197 ​ ​ ​ ​ ​ ​ ​ ​ ​ ​ ​ ​ ​ ​ ​ ​ Weighted ​ ​ ​ ​ ​ Weighted ​ Average ​ Aggregate ​ ​ Number of ​ Average ​ Remaining ​ Intrinsic ​ ​ Options ​ Exercise ​ Contractual ​ Value ​ ​ Outstanding ​ Price ​ Life ​ (in 000’s) Outstanding options at January 1, 2018 2,257,015 ​ $ 46.80 ​ ​ ​ ​ ​ ​ Options granted 432,000 ​ $ 64.91 ​ ​ ​ ​ ​ ​ Options exercised (705,785) ​ $ 36.81 ​ ​ ​ $ 24,304 ​ Options canceled/forfeited (18,350) ​ $ 60.84 ​ ​ ​ ​ ​ ​ Outstanding options at December 31, 2018 1,964,880 ​ $ 54.24 5.25 ​ $ 29,317 ​ Exercisable options at December 31, 2018 724,730 ​ $ 46.62 3.79 ​ $ 16,212 ​ ​ ​ ​ ​ ​ ​ ​ ​ ​ ​ ​ ​ ​ ​ ​ ​ ​ ​ ​ Weighted ​ ​ ​ ​ ​ ​ ​ ​ Weighted Average ​ Aggregate ​ ​ Number of ​ Average Remaining ​ Intrinsic ​ ​ Options ​ Exercise Contractual ​ Value ​ ​ Outstanding Price Life (in 000’s) Outstanding options at January 1, 2017 2,207,110 ​ $ 40.90 ​ ​ ​ ​ ​ ​ Options granted 482,375 ​ $ 57.12 ​ ​ ​ ​ ​ ​ Options exercised (390,870) ​ $ 26.07 ​ ​ ​ $ 12,779 ​ Options canceled/forfeited (41,600) ​ $ 48.30 ​ ​ ​ ​ ​ ​ Outstanding options at December 31, 2017 2,257,015 ​ $ 46.80 4.88 ​ $ 32,620 ​ Exercisable options at December 31, 2017 975,055 ​ $ 38.66 3.25 ​ $ 21,780 ​</t>
  </si>
  <si>
    <t>Schedule of stock option assumptions for fair value estimate</t>
  </si>
  <si>
    <t>​ ​ ​ ​ ​ ​ ​ ​ ​ ​ ​ ​ ​ 2019 2018 2017 Weighted-average fair value of grants ​ $ 13.49 ​ $ 10.58 ​ $ 8.00 ​ Risk-free interest rates ​ 2.26 % 2.72 % 1.90 % Dividend yield ​ 2.69 % 2.98 % 3.60 % Expected volatility ​ 22.71 % 22.87 % 22.95 % Expected option life ​ 4.96 years 5.07 years 5.05 years</t>
  </si>
  <si>
    <t>STATUTORY INFORMATION AND DIVIDEND RESTRICTIONS (Tables)</t>
  </si>
  <si>
    <t>Schedule of selected information for insurance subsidiaries</t>
  </si>
  <si>
    <t>​ ​ ​ ​ ​ ​ ​ ​ ​ ​ ​ ​ (in thousands) 2019 2018 2017 Consolidated net income, statutory basis ​ $ 129,625 ​ $ 135,791 ​ $ 72,889 ​ Consolidated surplus, statutory basis ​ $ 1,029,671 ​ $ 829,775 ​ $ 864,554 ​</t>
  </si>
  <si>
    <t>LEASES (Tables)</t>
  </si>
  <si>
    <t>Schedule of components of lease expense and other lease information</t>
  </si>
  <si>
    <t>​ ​ ​ ​ ​ ​ (in thousands) ​ 2019 Operating lease cost ​ $ 5,772 ​ ​ ​ ​ ​ ​ Cash paid for amounts included in measurement of lease liabilities ​ ​ ​ ​ Operating cash flows from operating leases ​ $ 5,711 ​ ​ ​ ​ ​ ​ Right-of-use assets obtained in exchange for new operating lease liabilities ​ $ 1,388 ​ ​ ​ ​ ​ ​ Reduction to right-of-use assets resulting from reduction to lease liabilities ​ $ 1,279 ​ ​ ​ ​ ​ ​ ​ (in thousands) ​ 2019 Operating lease right-of-use assets ​ $ 22,335 ​ ​ ​ ​ ​ ​ Operating lease liabilities ​ $ 24,475 ​ ​ ​ ​ ​ ​ Weighted-average remaining lease term - operating leases ​ ​ 4.69 years ​ ​ ​ ​ ​ Weighted-average discount rate - operating leases ​ ​ 2.33 %</t>
  </si>
  <si>
    <t>Schedule of future minimum lease payments under non-cancellable leases</t>
  </si>
  <si>
    <t>​ ​ ​ ​ ​ ​ ​ ​ ​ ​ (in thousands) ​ 2019 ​ (in thousands) ​ 2018 2020 ​ $ 5,983 ​ 2019 ​ $ 5,911 2021 ​ ​ 5,968 ​ 2020 ​ ​ 6,019 2022 ​ ​ 5,904 ​ 2021 ​ ​ 5,924 2023 ​ ​ 4,386 ​ 2022 ​ ​ 5,884 2024 ​ ​ 2,334 ​ 2023 ​ ​ 4,459 Thereafter ​ ​ 1,366 ​ Thereafter ​ ​ 3,968 Total future minimum lease payments ​ $ 25,941 ​ Total future minimum lease payments ​ $ 32,165 Less imputed interest ​ ​ (1,466) ​ ​ ​ ​ ​ Total operating lease liability ​ $ 24,475 ​ ​ ​ ​ ​ ​ ​ ​ ​ ​ ​ ​ ​ ​</t>
  </si>
  <si>
    <t>OPERATING SEGMENT INFORMATION (Tables)</t>
  </si>
  <si>
    <t>Schedule of revenues and net earnings by segment</t>
  </si>
  <si>
    <t>​ ​ ​ ​ ​ ​ ​ ​ ​ ​ ​ ​ REVENUES ​ ​ ​ ​ ​ ​ ​ ​ ​ (in thousands) 2019 2018 2017 ​ Casualty ​ $ 558,458 ​ $ 523,472 ​ $ 478,603 ​ Property ​ 164,022 ​ 149,261 ​ 138,346 ​ Surety ​ 116,631 ​ 118,633 ​ 120,988 ​ Net premiums earned ​ $ 839,111 ​ $ 791,366 ​ $ 737,937 ​ Net investment income ​ 68,870 ​ 62,085 ​ 54,876 ​ Net realized gains ​ 17,520 ​ 63,407 ​ 4,411 ​ Net unrealized gains (losses) on equity securities ​ ​ 78,090 ​ ​ (98,735) ​ ​ — ​ Total ​ $ 1,003,591 ​ $ 818,123 ​ $ 797,224 ​ ​ ​ ​ ​ ​ ​ ​ ​ ​ ​ ​ ​ INSURANCE EXPENSES ​ ​ ​ ​ ​ ​ ​ ​ ​ (in thousands) 2019 2018 2017 ​ Loss and settlement expenses: ​ ​ ​ ​ ​ ​ ​ ​ ​ ​ Casualty ​ $ 330,156 ​ $ 329,763 ​ $ 305,679 ​ Property ​ 73,614 ​ 83,822 ​ 85,027 ​ Surety ​ 9,646 ​ 14,608 ​ 10,878 ​ Total loss and settlement expenses ​ $ 413,416 ​ $ 428,193 ​ $ 401,584 ​ ​ ​ ​ ​ ​ ​ ​ ​ ​ ​ ​ Policy acquisition costs: ​ ​ ​ ​ ​ ​ ​ ​ ​ ​ Casualty ​ $ 166,499 ​ $ 151,007 ​ $ 136,135 ​ Property ​ 55,986 ​ 51,830 ​ 51,070 ​ Surety ​ 66,212 ​ 64,901 ​ 65,310 ​ Total policy acquisition costs ​ $ 288,697 ​ $ 267,738 ​ $ 252,515 ​ ​ ​ ​ ​ ​ ​ ​ ​ ​ ​ ​ Other insurance expenses: ​ ​ ​ ​ ​ ​ ​ ​ ​ ​ Casualty ​ $ 41,202 ​ $ 31,562 ​ $ 32,885 ​ Property ​ 16,279 ​ 12,725 ​ 14,108 ​ Surety ​ 11,949 ​ 9,516 ​ 10,001 ​ Total other insurance expenses ​ $ 69,430 ​ $ 53,803 ​ $ 56,994 ​ Total ​ $ 771,543 ​ $ 749,734 ​ $ 711,093 ​ ​ ​ ​ ​ ​ ​ ​ ​ ​ ​ ​ ​ NET EARNINGS (LOSSES) ​ ​ ​ ​ ​ ​ ​ ​ ​ (in thousands) 2019 2018 2017 ​ Casualty ​ $ 20,601 ​ $ 11,140 ​ $ 3,904 ​ Property ​ 18,143 ​ 884 ​ (11,859) ​ Surety ​ 28,824 ​ 29,608 ​ 34,799 ​ Net underwriting income ​ $ 67,568 ​ $ 41,632 ​ $ 26,844 ​ Net investment income ​ 68,870 ​ 62,085 ​ 54,876 ​ Net realized gains ​ 17,520 ​ 63,407 ​ 4,411 ​ Net unrealized gains (losses) on equity securities ​ ​ 78,090 ​ ​ (98,735) ​ ​ — ​ General corporate expense and interest on debt ​ (20,274) ​ (16,864) ​ (18,766) ​ Equity in earnings of unconsolidated investees ​ 20,960 ​ 16,056 ​ 17,224 ​ Total earnings before incomes taxes ​ $ 232,734 ​ $ 67,581 ​ $ 84,589 ​ Income tax expense (benefit) ​ $ 41,092 ​ $ 3,402 ​ $ (20,439) ​ Total ​ $ 191,642 ​ $ 64,179 ​ $ 105,028 ​</t>
  </si>
  <si>
    <t>Schedule of net premiums earned by major product type</t>
  </si>
  <si>
    <t>​ ​ ​ ​ ​ ​ ​ ​ ​ ​ ​ ​ NET PREMIUMS EARNED ​ Year ended December 31, (in thousands) 2019 2018 2017 CASUALTY ​ ​ ​ ​ ​ ​ ​ ​ ​ ​ Commercial excess and personal umbrella ​ $ 140,483 ​ $ 124,350 ​ $ 115,543 ​ General liability ​ 98,880 ​ 93,928 ​ 90,283 ​ Commercial transportation ​ 83,213 ​ 81,053 ​ 78,061 ​ Professional services ​ 81,329 ​ 79,951 ​ 78,508 ​ Small commercial ​ 55,701 ​ 51,519 ​ 49,601 ​ Executive products ​ 27,088 ​ 21,326 ​ 18,086 ​ Other casualty ​ 71,764 ​ 71,345 ​ 48,521 ​ Total ​ $ 558,458 ​ $ 523,472 ​ $ 478,603 ​ ​ ​ ​ ​ ​ ​ ​ ​ ​ ​ ​ PROPERTY ​ ​ ​ ​ ​ ​ ​ ​ ​ ​ Marine ​ $ 74,887 ​ $ 59,795 ​ $ 50,931 ​ Commercial property ​ ​ 68,310 ​ ​ 71,501 ​ ​ 63,117 ​ Specialty personal ​ ​ 19,316 ​ ​ 16,901 ​ ​ 20,793 ​ Other property ​ 1,509 ​ 1,064 ​ 3,505 ​ Total ​ $ 164,022 ​ $ 149,261 ​ $ 138,346 ​ ​ ​ ​ ​ ​ ​ ​ ​ ​ ​ ​ SURETY ​ ​ ​ ​ ​ ​ ​ ​ ​ ​ Miscellaneous ​ $ 44,721 ​ $ 46,968 ​ $ 47,237 ​ Commercial ​ 43,553 ​ 43,469 ​ 45,178 ​ Contract ​ 28,357 ​ 28,196 ​ 28,573 ​ Total ​ $ 116,631 ​ $ 118,633 ​ $ 120,988 ​ Grand total ​ $ 839,111 ​ $ 791,366 ​ $ 737,937 ​</t>
  </si>
  <si>
    <t>UNAUDITED INTERIM FINANCIAL INFORMATION (Tables)</t>
  </si>
  <si>
    <t>Schedule of selected quarterly information</t>
  </si>
  <si>
    <t xml:space="preserve">Select unaudited quarterly information is as follows: ​ ​ ​ ​ ​ ​ ​ ​ ​ ​ ​ ​ ​ ​ ​ ​ ​ ​ (in thousands, except per share data) First Second Third Fourth Year ​ 2019 ​ ​ ​ ​ ​ ​ ​ ​ ​ ​ ​ ​ ​ ​ ​ ​ Net premiums earned ​ $ 204,689 ​ $ 207,541 ​ $ 211,255 ​ $ 215,626 ​ $ 839,111 ​ Net investment income ​ 16,565 ​ 16,998 ​ 17,532 ​ 17,775 ​ 68,870 ​ Net realized gains ​ 9,068 ​ 4,764 ​ 3,211 ​ 477 ​ 17,520 ​ Net unrealized gains (losses) on equity securities ​ ​ 33,498 ​ ​ 8,810 ​ ​ 4,906 ​ ​ 30,876 ​ ​ 78,090 ​ Earnings (losses) before income taxes ​ 81,741 ​ 48,828 ​ 38,947 ​ 63,218 ​ 232,734 ​ Net earnings (loss) ​ 65,473 ​ 40,467 ​ 32,324 ​ 53,378 ​ 191,642 ​ Basic earnings per share(1) ​ $ 1.47 ​ $ 0.91 ​ $ 0.72 ​ $ 1.19 ​ $ 4.28 ​ Diluted earnings per share(1) ​ $ 1.46 ​ $ 0.89 ​ $ 0.71 ​ $ 1.18 ​ $ 4.23 ​ 2018 ​ ​ ​ ​ ​ ​ ​ ​ ​ ​ ​ ​ ​ ​ ​ ​ Net premiums earned ​ $ 190,027 ​ $ 196,522 ​ $ 200,815 ​ $ 204,002 ​ $ 791,366 ​ Net investment income ​ 14,232 ​ 14,577 ​ 16,314 ​ 16,962 ​ 62,085 ​ Net realized gains ​ 8,404 ​ 20,849 ​ 18,647 ​ 15,507 ​ 63,407 ​ Net unrealized gains (losses) on equity securities ​ ​ (26,772) ​ ​ (12,611) ​ ​ 4,848 ​ ​ (64,200) ​ ​ (98,735) ​ Earnings (losses) before income taxes ​ 14,378 ​ 39,562 ​ 46,349 ​ (32,708) ​ 67,581 ​ Net earnings (loss) ​ 12,216 ​ 33,251 ​ 39,372 ​ (20,660) ​ 64,179 ​ Basic earnings per share(1) ​ $ 0.28 ​ $ 0.75 ​ $ 0.89 ​ $ (0.46) ​ $ 1.45 ​ Diluted earnings per share(1) ​ $ 0.27 ​ $ 0.74 ​ $ 0.88 ​ $ (0.46) ​ $ 1.43 ​ (1) Since the weighted-average shares for the quarters are calculated independently of the weighted-average shares for the year, quarterly earnings per share may not total to annual earnings per share. </t>
  </si>
  <si>
    <t>SUMMARY OF SIGNIFICANT ACCOUNTING POLICIES - Description of Business (Details) $ / shares in Units, $ in Thousands</t>
  </si>
  <si>
    <t>Dec. 31, 2019companystate$ / shares</t>
  </si>
  <si>
    <t>Dec. 31, 2018USD ($)$ / shares</t>
  </si>
  <si>
    <t>Dec. 31, 2017$ / shares</t>
  </si>
  <si>
    <t>Number of insurance companies through which the entity conducts operations | company</t>
  </si>
  <si>
    <t>Common Stock, Par or Stated Value Per Share | $ / shares</t>
  </si>
  <si>
    <t>Reclassification From Common Stock</t>
  </si>
  <si>
    <t>Reclassification Into Paid In Capital</t>
  </si>
  <si>
    <t>RLI Ins.</t>
  </si>
  <si>
    <t>Number of states in which entity operates | state</t>
  </si>
  <si>
    <t>Mt. Hawley Insurance Company</t>
  </si>
  <si>
    <t>Contractors Bonding and Insurance Company</t>
  </si>
  <si>
    <t>Reclassification due to change in par value</t>
  </si>
  <si>
    <t>SUMMARY OF SIGNIFICANT ACCOUNTING POLICIES - Accounting Standards (Details) - USD ($)</t>
  </si>
  <si>
    <t>Jan. 01, 2019</t>
  </si>
  <si>
    <t>Percentage Of Fixed Income Portfolio Rated A Or Better</t>
  </si>
  <si>
    <t>85.00%</t>
  </si>
  <si>
    <t>Operating Lease, Right-of-Use Asset</t>
  </si>
  <si>
    <t>Operating Lease Liabilities</t>
  </si>
  <si>
    <t>Allocated Share-based Compensation Expense</t>
  </si>
  <si>
    <t>Accounting Standards Update 2016-02</t>
  </si>
  <si>
    <t>New Accounting Pronouncement or Change in Accounting Principle, Cumulative Effect of Change on Equity or Net Assets</t>
  </si>
  <si>
    <t>Outside director | Restricted Stock Units (RSUs)</t>
  </si>
  <si>
    <t>SUMMARY OF SIGNIFICANT ACCOUNTING POLICIES - Property and Equipment (Details)</t>
  </si>
  <si>
    <t>Equipment | Minimum</t>
  </si>
  <si>
    <t>Useful life</t>
  </si>
  <si>
    <t>3 years</t>
  </si>
  <si>
    <t>Equipment | Maximum</t>
  </si>
  <si>
    <t>10 years</t>
  </si>
  <si>
    <t>Buildings and improvements | Maximum</t>
  </si>
  <si>
    <t>30 years</t>
  </si>
  <si>
    <t>SUMMARY OF SIGNIFICANT ACCOUNTING POLICIES - Investment in Unconsolidated Investees (Details)</t>
  </si>
  <si>
    <t>3 Months Ended</t>
  </si>
  <si>
    <t>Dec. 31, 2019USD ($)</t>
  </si>
  <si>
    <t>Sep. 30, 2019USD ($)</t>
  </si>
  <si>
    <t>Jun. 30, 2019USD ($)</t>
  </si>
  <si>
    <t>Mar. 31, 2019USD ($)</t>
  </si>
  <si>
    <t>Dec. 31, 2018USD ($)</t>
  </si>
  <si>
    <t>Sep. 30, 2018USD ($)</t>
  </si>
  <si>
    <t>Jun. 30, 2018USD ($)</t>
  </si>
  <si>
    <t>Mar. 31, 2018USD ($)</t>
  </si>
  <si>
    <t>Dec. 31, 2019USD ($)item</t>
  </si>
  <si>
    <t>Dec. 31, 2017USD ($)</t>
  </si>
  <si>
    <t>INVESTMENT IN UNCONSOLIDATED INVESTEES:</t>
  </si>
  <si>
    <t>Investment amount</t>
  </si>
  <si>
    <t>Investee earnings recorded in income</t>
  </si>
  <si>
    <t>Reinsurance assumed</t>
  </si>
  <si>
    <t>Additional summarized financial information for investee</t>
  </si>
  <si>
    <t>Maui Jim Inc.</t>
  </si>
  <si>
    <t>Equity ownership interest (as a percent)</t>
  </si>
  <si>
    <t>40.00%</t>
  </si>
  <si>
    <t>Prime Holdings Insurance Services, Inc. (Prime)</t>
  </si>
  <si>
    <t>23.00%</t>
  </si>
  <si>
    <t>Total investee net income</t>
  </si>
  <si>
    <t>Total assets</t>
  </si>
  <si>
    <t>Total liabilities</t>
  </si>
  <si>
    <t>Total equity</t>
  </si>
  <si>
    <t>Undistributed earnings included in retained earnings</t>
  </si>
  <si>
    <t>Number of insurance carriers Company writes through | item</t>
  </si>
  <si>
    <t>SUMMARY OF SIGNIFICANT ACCOUNTING POLICIES - Intangible Assets (Details) - USD ($)</t>
  </si>
  <si>
    <t>Goodwill and Intangible Assets</t>
  </si>
  <si>
    <t>Goodwill</t>
  </si>
  <si>
    <t>State insurance licenses</t>
  </si>
  <si>
    <t>Definite-lived intangibles, net of accumulated amortization of $3,470 at 12/31/19 and $3,062 at 12/31/18</t>
  </si>
  <si>
    <t>Accumulated amortization of definite-lived intangibles</t>
  </si>
  <si>
    <t>Total intangibles</t>
  </si>
  <si>
    <t>Goodwill and Intangible Asset Impairment</t>
  </si>
  <si>
    <t>Amortization of intangible assets</t>
  </si>
  <si>
    <t>Finite-Lived Intangible Assets, Amortization Expense, Next Twelve Months</t>
  </si>
  <si>
    <t>Finite-Lived Intangible Assets, Amortization Expense, Year Two</t>
  </si>
  <si>
    <t>Finite-Lived Intangible Assets, Amortization Expense, Year Three</t>
  </si>
  <si>
    <t>Energy Surety</t>
  </si>
  <si>
    <t>Miscellaneous and Contract Surety</t>
  </si>
  <si>
    <t>Small commercial</t>
  </si>
  <si>
    <t>Medical professional liability</t>
  </si>
  <si>
    <t>Casualty segment | Medical professional liability</t>
  </si>
  <si>
    <t>Goodwill, Impairment Loss</t>
  </si>
  <si>
    <t>Impairment of Intangible Assets, Finite-lived</t>
  </si>
  <si>
    <t>SUMMARY OF SIGNIFICANT ACCOUNTING POLICIES - Earnings Per Share (Details) - USD ($) $ / shares in Units, shares in Thousands, $ in Thousands</t>
  </si>
  <si>
    <t>Sep. 30, 2019</t>
  </si>
  <si>
    <t>Mar. 31, 2019</t>
  </si>
  <si>
    <t>Sep. 30, 2018</t>
  </si>
  <si>
    <t>Jun. 30, 2018</t>
  </si>
  <si>
    <t>Mar. 31, 2018</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SUMMARY OF SIGNIFICANT ACCOUNTING POLICIES - Changes in Accumulated Other Comprehensive Earnings (Details) - USD ($)</t>
  </si>
  <si>
    <t>Jan. 01, 2018</t>
  </si>
  <si>
    <t>Tax rate used (as a percent)</t>
  </si>
  <si>
    <t>21.00%</t>
  </si>
  <si>
    <t>35.00%</t>
  </si>
  <si>
    <t>Other comprehensive income (loss), tax</t>
  </si>
  <si>
    <t>Changes in the balance of each component of accumulated other comprehensive earnings</t>
  </si>
  <si>
    <t>Beginning balance</t>
  </si>
  <si>
    <t>Cumulative-effect adjustment from ASU 2016-01</t>
  </si>
  <si>
    <t>Net current-period other comprehensive earnings (loss)</t>
  </si>
  <si>
    <t>Reclassification of stranded tax effect per ASU 2018-02</t>
  </si>
  <si>
    <t>Ending balance</t>
  </si>
  <si>
    <t>Reclassification Adjustment Out of Accumulated Other Comprehensive Income</t>
  </si>
  <si>
    <t>Unrealized Gains and Losses on Available-for-Sale Securities</t>
  </si>
  <si>
    <t>Adjusted beginning balance</t>
  </si>
  <si>
    <t>Other comprehensive earnings before reclassifications</t>
  </si>
  <si>
    <t>Amounts reclassified from accumulated other comprehensive earnings</t>
  </si>
  <si>
    <t>Unrealized Gains and Losses on Available-for-Sale Securities | ASU 2016-01</t>
  </si>
  <si>
    <t>Reclassifications out of accumulated other comprehensive earnings</t>
  </si>
  <si>
    <t>SUMMARY OF SIGNIFICANT ACCOUNTING POLICIES - Insurance Risk (Details) - USD ($) $ in Thousands</t>
  </si>
  <si>
    <t>Dec. 31, 2016</t>
  </si>
  <si>
    <t>SUMMARY OF SIGNIFICANT ACCOUNTING POLICIES - Catastrophe Exposures (Details) $ in Millions</t>
  </si>
  <si>
    <t>Earthquake</t>
  </si>
  <si>
    <t>Catastrophe Exposures</t>
  </si>
  <si>
    <t>First-dollar retention</t>
  </si>
  <si>
    <t>California earthquake</t>
  </si>
  <si>
    <t>Catastrophe reinsurance</t>
  </si>
  <si>
    <t>Non-California earthquake</t>
  </si>
  <si>
    <t>Other perils</t>
  </si>
  <si>
    <t>INVESTMENTS - Net Investment Income (Details) - USD ($) $ in Thousands</t>
  </si>
  <si>
    <t>Gross investment income</t>
  </si>
  <si>
    <t>Less investment expenses</t>
  </si>
  <si>
    <t>Net Investment Income</t>
  </si>
  <si>
    <t>Debt securities</t>
  </si>
  <si>
    <t>Cash and Short-term Investments</t>
  </si>
  <si>
    <t>INVESTMENTS - Realized and Unrealized Gains (Details) - USD ($)</t>
  </si>
  <si>
    <t>Net realized gains (losses), excluding OTTI</t>
  </si>
  <si>
    <t>OTTI</t>
  </si>
  <si>
    <t>Net changes in unrealized gains (losses) on investments:</t>
  </si>
  <si>
    <t>Net realized gains (losses) and changes in unrealized gains (losses) on investments</t>
  </si>
  <si>
    <t>Total Net Unrealized Gains (Losses)</t>
  </si>
  <si>
    <t>Debt securities | Available for sale securities</t>
  </si>
  <si>
    <t>Equity Method Investments</t>
  </si>
  <si>
    <t>INVESTMENTS - Disposition of Fixed Securities and Equities (Details) - USD ($) $ in Thousands</t>
  </si>
  <si>
    <t>Debt securities | Available for sale securities | SALES</t>
  </si>
  <si>
    <t>Summary of the disposition of fixed maturities and equities</t>
  </si>
  <si>
    <t>Proceeds From Sales</t>
  </si>
  <si>
    <t>Gross Realized Gains</t>
  </si>
  <si>
    <t>Gross Realized Losses</t>
  </si>
  <si>
    <t>Marketable Securities, Realized Gain (Loss), Excluding Other than Temporary Impairments, Total</t>
  </si>
  <si>
    <t>Debt securities | Available for sale securities | CALLS/MATURITIES</t>
  </si>
  <si>
    <t>Equity securities | SALES</t>
  </si>
  <si>
    <t>INVESTMENTS - Assets Measured At Fair Value (Details) - USD ($) $ in Thousands</t>
  </si>
  <si>
    <t>Assets measured at Fair Value</t>
  </si>
  <si>
    <t>Available-for-sale fixed income</t>
  </si>
  <si>
    <t>Transfers in (out of) level 1</t>
  </si>
  <si>
    <t>Transfers in (out of) level 2</t>
  </si>
  <si>
    <t>U.S. government</t>
  </si>
  <si>
    <t>U.S. Agency</t>
  </si>
  <si>
    <t>Non-U.S. govt. &amp; agency</t>
  </si>
  <si>
    <t>Agency MBS</t>
  </si>
  <si>
    <t>ABS/CMBS/MBS</t>
  </si>
  <si>
    <t>Corporate Debt</t>
  </si>
  <si>
    <t>Municipal</t>
  </si>
  <si>
    <t>Fair value measured on recurring basis</t>
  </si>
  <si>
    <t>Total assets at fair value</t>
  </si>
  <si>
    <t>Fair value measured on recurring basis | U.S. government</t>
  </si>
  <si>
    <t>Fair value measured on recurring basis | U.S. Agency</t>
  </si>
  <si>
    <t>Fair value measured on recurring basis | Non-U.S. govt. &amp; agency</t>
  </si>
  <si>
    <t>Fair value measured on recurring basis | Agency MBS</t>
  </si>
  <si>
    <t>Fair value measured on recurring basis | ABS/CMBS/MBS</t>
  </si>
  <si>
    <t>Fair value measured on recurring basis | Corporate Debt</t>
  </si>
  <si>
    <t>Fair value measured on recurring basis | Municipal</t>
  </si>
  <si>
    <t>Fair value measured on recurring basis | Equity securities</t>
  </si>
  <si>
    <t>Fair value measured on recurring basis | Quoted Prices in Active Markets for Identical Assets (Level 1)</t>
  </si>
  <si>
    <t>Fair value measured on recurring basis | Quoted Prices in Active Markets for Identical Assets (Level 1) | Equity securities</t>
  </si>
  <si>
    <t>Fair value measured on recurring basis | Significant Other Observable Inputs (Level 2)</t>
  </si>
  <si>
    <t>Fair value measured on recurring basis | Significant Other Observable Inputs (Level 2) | U.S. government</t>
  </si>
  <si>
    <t>Fair value measured on recurring basis | Significant Other Observable Inputs (Level 2) | U.S. Agency</t>
  </si>
  <si>
    <t>Fair value measured on recurring basis | Significant Other Observable Inputs (Level 2) | Non-U.S. govt. &amp; agency</t>
  </si>
  <si>
    <t>Fair value measured on recurring basis | Significant Other Observable Inputs (Level 2) | Agency MBS</t>
  </si>
  <si>
    <t>Fair value measured on recurring basis | Significant Other Observable Inputs (Level 2) | ABS/CMBS/MBS</t>
  </si>
  <si>
    <t>Fair value measured on recurring basis | Significant Other Observable Inputs (Level 2) | Corporate Debt</t>
  </si>
  <si>
    <t>Fair value measured on recurring basis | Significant Other Observable Inputs (Level 2) | Municipal</t>
  </si>
  <si>
    <t>Fair value measured on recurring basis | Significant Other Observable Inputs (Level 2) | Equity securities</t>
  </si>
  <si>
    <t>Fair value measured on recurring basis | Significant Unobservable Inputs (Level 3)</t>
  </si>
  <si>
    <t>Fair value measured on recurring basis | Significant Unobservable Inputs (Level 3) | Corporate Debt</t>
  </si>
  <si>
    <t>INVESTMENTS - Fixed Income Securities By Contractual Maturity (Details) - USD ($) $ in Thousands</t>
  </si>
  <si>
    <t>Amortized cost of available-for-sale debt securities by contractual maturity</t>
  </si>
  <si>
    <t>Due in one year or less</t>
  </si>
  <si>
    <t>Due after one year through five years</t>
  </si>
  <si>
    <t>Due after five years through 10 years</t>
  </si>
  <si>
    <t>Due after 10 years</t>
  </si>
  <si>
    <t>Total amortized cost</t>
  </si>
  <si>
    <t>Fair value of available-for-sale debt securities by contractual maturity</t>
  </si>
  <si>
    <t>Total fair value</t>
  </si>
  <si>
    <t>Mtge/ABS/CMBS</t>
  </si>
  <si>
    <t>INVESTMENTS - Investments In Fixed Income and Equity Securities (Details) - USD ($) $ in Thousands</t>
  </si>
  <si>
    <t>Available-for-sale</t>
  </si>
  <si>
    <t>Percentage of securities of portfolio rated with highest credit rating by by one or more major rating agency</t>
  </si>
  <si>
    <t>97.00%</t>
  </si>
  <si>
    <t>Total fixed income and equity securities</t>
  </si>
  <si>
    <t>Net unrealized appreciation of available-for-sale fixed income securities</t>
  </si>
  <si>
    <t>Gross Unrealized Gains</t>
  </si>
  <si>
    <t>Gross Unrealized Losses</t>
  </si>
  <si>
    <t>Mtge/ABS/CMO</t>
  </si>
  <si>
    <t>General obligations to state and local governments Percentage</t>
  </si>
  <si>
    <t>42.00%</t>
  </si>
  <si>
    <t>Revenue based obligations percentage</t>
  </si>
  <si>
    <t>58.00%</t>
  </si>
  <si>
    <t>Percentage of securities of portfolio rated as AA or better</t>
  </si>
  <si>
    <t>86.00%</t>
  </si>
  <si>
    <t>Percentage of securities of portfolio rated as A or better</t>
  </si>
  <si>
    <t>99.00%</t>
  </si>
  <si>
    <t>Equity Securities, FV-NI, Unrealized Gain (Loss)</t>
  </si>
  <si>
    <t>Increase Decrease In Equity Securities Gross Unrealized Loss</t>
  </si>
  <si>
    <t>INVESTMENTS - Types of Debt and Equity Securities (Details) - USD ($) $ in Thousands</t>
  </si>
  <si>
    <t>Fair value</t>
  </si>
  <si>
    <t>Less than 12 months</t>
  </si>
  <si>
    <t>12 months and greater</t>
  </si>
  <si>
    <t>Total Fair Value</t>
  </si>
  <si>
    <t>Cost or amortized Cost</t>
  </si>
  <si>
    <t>Amortized cost, less than 12 months</t>
  </si>
  <si>
    <t>Total Cost or Amortized Cost</t>
  </si>
  <si>
    <t>Unrealized Loss</t>
  </si>
  <si>
    <t>Total Unrealized Loss</t>
  </si>
  <si>
    <t>INVESTMENTS - Portfolio Analysis (Details)</t>
  </si>
  <si>
    <t>Dec. 31, 2019USD ($)securityposition</t>
  </si>
  <si>
    <t>Securities in unrealized loss positions</t>
  </si>
  <si>
    <t>Other-than-temporary impairment (OTTI) losses</t>
  </si>
  <si>
    <t>Fixed maturities and short-term investments on deposit with either regulatory authorities or banks</t>
  </si>
  <si>
    <t>Unrealized gains (losses) recognized on equity securities still held at end of period</t>
  </si>
  <si>
    <t>Number of unrealized loss positions | position</t>
  </si>
  <si>
    <t>Number of securities in unrealized loss positions for 12 months or longer | security</t>
  </si>
  <si>
    <t>INVESTMENTS - Other Invested Assets (Details) - USD ($) $ in Thousands</t>
  </si>
  <si>
    <t>Other Investments</t>
  </si>
  <si>
    <t>Qualified Affordable Housing Project Investments, Commitment</t>
  </si>
  <si>
    <t>Investments pledged as collateral</t>
  </si>
  <si>
    <t>Investment in Federal Home Loan Bank Stock</t>
  </si>
  <si>
    <t>us-gaap:AssetPledgedAsCollateralMember</t>
  </si>
  <si>
    <t>Federal Home Loan Bank Borrowings, Fair Value Disclosure</t>
  </si>
  <si>
    <t>Investment In Low Income Housing Tax Credit Partnership Net Of Amortization</t>
  </si>
  <si>
    <t>Total tax benefit on investments in housing tax credit partnership</t>
  </si>
  <si>
    <t>Investment in Private Funds</t>
  </si>
  <si>
    <t>Fair Value, Investments, Entities that Calculate Net Asset Value Per Share, Unfunded Commitments</t>
  </si>
  <si>
    <t>POLICY ACQUISITION COSTS (Details) - USD ($) $ in Thousands</t>
  </si>
  <si>
    <t>Policy acquisition costs deferred and amortized to income</t>
  </si>
  <si>
    <t>Deferred policy acquisition costs (DAC), beginning of year</t>
  </si>
  <si>
    <t>Deferred:</t>
  </si>
  <si>
    <t>Direct commissions</t>
  </si>
  <si>
    <t>Premium taxes</t>
  </si>
  <si>
    <t>Ceding commissions</t>
  </si>
  <si>
    <t>Net deferred</t>
  </si>
  <si>
    <t>Amortized</t>
  </si>
  <si>
    <t>DAC, end of year</t>
  </si>
  <si>
    <t>Policy acquisition costs:</t>
  </si>
  <si>
    <t>Amortized to expense - DAC</t>
  </si>
  <si>
    <t>Period costs:</t>
  </si>
  <si>
    <t>Ceding commission - contingent</t>
  </si>
  <si>
    <t>Other underwriting expenses</t>
  </si>
  <si>
    <t>Total policy acquisition costs</t>
  </si>
  <si>
    <t>DEBT (Details) - USD ($) $ in Thousands</t>
  </si>
  <si>
    <t>Oct. 02, 2013</t>
  </si>
  <si>
    <t>Debt</t>
  </si>
  <si>
    <t>Outstanding long-term senior notes</t>
  </si>
  <si>
    <t>Interest Paid</t>
  </si>
  <si>
    <t>Senior Notes</t>
  </si>
  <si>
    <t>Average interest rate on debt (as a percent)</t>
  </si>
  <si>
    <t>4.91%</t>
  </si>
  <si>
    <t>Senior notes maturing September 15, 2023</t>
  </si>
  <si>
    <t>Issue of senior notes by public debt offering</t>
  </si>
  <si>
    <t>Stated interest rate, payable semi-annually (as a percent)</t>
  </si>
  <si>
    <t>4.875%</t>
  </si>
  <si>
    <t>Proceeds from issuance of debt, net of discount and commission</t>
  </si>
  <si>
    <t>Estimated fair value of senior notes</t>
  </si>
  <si>
    <t>Line of credit</t>
  </si>
  <si>
    <t>Borrowing capacity under revolving line of credit facility</t>
  </si>
  <si>
    <t>Maximum borrowing capacity conditional expansion</t>
  </si>
  <si>
    <t>Term of facility</t>
  </si>
  <si>
    <t>2 years</t>
  </si>
  <si>
    <t>Amount outstanding on this facility</t>
  </si>
  <si>
    <t>REINSURANCE - Summary of Premiums and Losses (Details) - USD ($) $ in Thousands</t>
  </si>
  <si>
    <t>Maximum amount beyond which net loss on any individual risk is limited through the purchase of reinsurance</t>
  </si>
  <si>
    <t>WRITTEN</t>
  </si>
  <si>
    <t>Direct</t>
  </si>
  <si>
    <t>Reinsurance ceded</t>
  </si>
  <si>
    <t>Net</t>
  </si>
  <si>
    <t>EARNED</t>
  </si>
  <si>
    <t>Net amount</t>
  </si>
  <si>
    <t>LOSSES AND SETTLEMENT EXPENSES INCURRED</t>
  </si>
  <si>
    <t>REINSURANCE - Summary of Reinsurers (Details) - USD ($) $ in Thousands</t>
  </si>
  <si>
    <t>Net reinsurance balances recoverable</t>
  </si>
  <si>
    <t>Percentage of reinsurance recoverables due from companies with financial strength ratings of "A" or better by A.M. Best and S&amp;P rating services</t>
  </si>
  <si>
    <t>94.00%</t>
  </si>
  <si>
    <t>Reinsurer Exposure</t>
  </si>
  <si>
    <t>Ceded Premium Written</t>
  </si>
  <si>
    <t>Percent of Total Ceded Premium Written</t>
  </si>
  <si>
    <t>100.00%</t>
  </si>
  <si>
    <t>Reinsurance balances recoverable as a percentage of shareholder's equity, threshold for disclosure</t>
  </si>
  <si>
    <t>2.00%</t>
  </si>
  <si>
    <t>Amount of allowance for uncollectible amounts on paid recoverables</t>
  </si>
  <si>
    <t>Threshold period for including reinsurance receivables in the allowance for uncollectible amounts</t>
  </si>
  <si>
    <t>1 year</t>
  </si>
  <si>
    <t>Reinsurer Concentration Risk | Reinsurance Recoverable</t>
  </si>
  <si>
    <t>Percent of Total Net Reinsurer Exposure</t>
  </si>
  <si>
    <t>Munich Re America / HSB | AM Best Rating, A+, Superior | S&amp;P Rating, AA-, Very Strong</t>
  </si>
  <si>
    <t>11.00%</t>
  </si>
  <si>
    <t>Munich Re America / HSB | AM Best Rating, A+, Superior | S&amp;P Rating, AA-, Very Strong | Reinsurer Concentration Risk | Reinsurance Recoverable</t>
  </si>
  <si>
    <t>14.60%</t>
  </si>
  <si>
    <t>Swiss Re /Westport Ins. Corp. | AM Best Rating, A+, Superior | S&amp;P Rating, AA-, Very Strong</t>
  </si>
  <si>
    <t>1.40%</t>
  </si>
  <si>
    <t>Swiss Re /Westport Ins. Corp. | AM Best Rating, A+, Superior | S&amp;P Rating, AA-, Very Strong | Reinsurer Concentration Risk | Reinsurance Recoverable</t>
  </si>
  <si>
    <t>7.40%</t>
  </si>
  <si>
    <t>Endurance Re | AM Best Rating, A+, Superior | S&amp;P Rating, A+, Strong</t>
  </si>
  <si>
    <t>4.50%</t>
  </si>
  <si>
    <t>Endurance Re | AM Best Rating, A+, Superior | S&amp;P Rating, A+, Strong | Reinsurer Concentration Risk | Reinsurance Recoverable</t>
  </si>
  <si>
    <t>6.90%</t>
  </si>
  <si>
    <t>Aspen UK Ltd. | AM Best Rating, A, Excellent | S&amp;P Rating, A, Strong</t>
  </si>
  <si>
    <t>4.00%</t>
  </si>
  <si>
    <t>Aspen UK Ltd. | AM Best Rating, A, Excellent | S&amp;P Rating, A, Strong | Reinsurer Concentration Risk | Reinsurance Recoverable</t>
  </si>
  <si>
    <t>6.70%</t>
  </si>
  <si>
    <t>Berkley Insurance Co. | AM Best Rating, A+, Superior | S&amp;P Rating, A+, Strong</t>
  </si>
  <si>
    <t>4.20%</t>
  </si>
  <si>
    <t>Berkley Insurance Co. | AM Best Rating, A+, Superior | S&amp;P Rating, A+, Strong | Reinsurer Concentration Risk | Reinsurance Recoverable</t>
  </si>
  <si>
    <t>6.10%</t>
  </si>
  <si>
    <t>Renaissance Re | AM Best Rating, A+, Superior | S&amp;P Rating, A+, Strong</t>
  </si>
  <si>
    <t>7.70%</t>
  </si>
  <si>
    <t>Renaissance Re | AM Best Rating, A+, Superior | S&amp;P Rating, A+, Strong | Reinsurer Concentration Risk | Reinsurance Recoverable</t>
  </si>
  <si>
    <t>5.50%</t>
  </si>
  <si>
    <t>Hannover Ruckversicherung Member | AM Best Rating, A+, Superior | S&amp;P Rating, AA-, Very Strong</t>
  </si>
  <si>
    <t>Hannover Ruckversicherung Member | AM Best Rating, A+, Superior | S&amp;P Rating, AA-, Very Strong | Reinsurer Concentration Risk | Reinsurance Recoverable</t>
  </si>
  <si>
    <t>5.30%</t>
  </si>
  <si>
    <t>Toa-Re | AM Best Rating, A, Excellent | S&amp;P Rating, A+, Strong</t>
  </si>
  <si>
    <t>3.80%</t>
  </si>
  <si>
    <t>Toa-Re | AM Best Rating, A, Excellent | S&amp;P Rating, A+, Strong | Reinsurer Concentration Risk | Reinsurance Recoverable</t>
  </si>
  <si>
    <t>5.10%</t>
  </si>
  <si>
    <t>Transatlantic Re | AM Best Rating, A+, Superior | S&amp;P Rating, A+, Strong</t>
  </si>
  <si>
    <t>3.20%</t>
  </si>
  <si>
    <t>Transatlantic Re | AM Best Rating, A+, Superior | S&amp;P Rating, A+, Strong | Reinsurer Concentration Risk | Reinsurance Recoverable</t>
  </si>
  <si>
    <t>4.90%</t>
  </si>
  <si>
    <t>General Re | AM Best, A++ Rating | Standard &amp; Poor's, AA+ Rating</t>
  </si>
  <si>
    <t>3.00%</t>
  </si>
  <si>
    <t>General Re | AM Best, A++ Rating | Standard &amp; Poor's, AA+ Rating | Reinsurer Concentration Risk | Reinsurance Recoverable</t>
  </si>
  <si>
    <t>Liberty Mutual | AM Best Rating, A, Excellent | S&amp;P Rating, A, Strong</t>
  </si>
  <si>
    <t>3.30%</t>
  </si>
  <si>
    <t>Liberty Mutual | AM Best Rating, A, Excellent | S&amp;P Rating, A, Strong | Reinsurer Concentration Risk | Reinsurance Recoverable</t>
  </si>
  <si>
    <t>4.10%</t>
  </si>
  <si>
    <t>All other reinsurers</t>
  </si>
  <si>
    <t>47.80%</t>
  </si>
  <si>
    <t>All other reinsurers | Reinsurer Concentration Risk | Reinsurance Recoverable</t>
  </si>
  <si>
    <t>29.20%</t>
  </si>
  <si>
    <t>HISTORICAL LOSS AND LAE DEVELOPMENT - Unpaid Losses and Settlement Expenses (Details) - USD ($) $ in Thousands</t>
  </si>
  <si>
    <t>Unpaid losses and LAE at beginning of year:</t>
  </si>
  <si>
    <t>Gross</t>
  </si>
  <si>
    <t>Ceded</t>
  </si>
  <si>
    <t>Increase (decrease) in incurred losses and LAE:</t>
  </si>
  <si>
    <t>Current accident year</t>
  </si>
  <si>
    <t>Prior accident years</t>
  </si>
  <si>
    <t>Total incurred</t>
  </si>
  <si>
    <t>Loss and LAE payments for claims incurred:</t>
  </si>
  <si>
    <t>Prior accident year</t>
  </si>
  <si>
    <t>Total paid</t>
  </si>
  <si>
    <t>Unpaid losses and LAE at year end</t>
  </si>
  <si>
    <t>Casualty segment</t>
  </si>
  <si>
    <t>Property segment</t>
  </si>
  <si>
    <t>Surety segment</t>
  </si>
  <si>
    <t>HISTORICAL LOSS AND LAE DEVELOPMENT - Incurred Losses and Loss Adjustment Expenses, Net of Reinsurance (Details) $ in Thousands</t>
  </si>
  <si>
    <t>Dec. 31, 2019USD ($)claim</t>
  </si>
  <si>
    <t>Dec. 31, 2016USD ($)</t>
  </si>
  <si>
    <t>Dec. 31, 2015USD ($)</t>
  </si>
  <si>
    <t>Dec. 31, 2014USD ($)</t>
  </si>
  <si>
    <t>Dec. 31, 2013USD ($)</t>
  </si>
  <si>
    <t>Dec. 31, 2012USD ($)</t>
  </si>
  <si>
    <t>Dec. 31, 2011USD ($)</t>
  </si>
  <si>
    <t>Dec. 31, 2010USD ($)</t>
  </si>
  <si>
    <t>Claims Development</t>
  </si>
  <si>
    <t>Liabilities for losses and loss adjustment expenses, net of reinsurance</t>
  </si>
  <si>
    <t>Casualty segment | Primary Occurrence</t>
  </si>
  <si>
    <t>Incurred losses and loss adjustment expenses, net of reinsurance</t>
  </si>
  <si>
    <t>Cumulative paid claims and allocated claim adjustment expenses, net of reinsurance</t>
  </si>
  <si>
    <t>All outstanding liabilities before 2009, net of reinsurance</t>
  </si>
  <si>
    <t>Casualty segment | Primary Occurrence | Short-duration Insurance Contracts, Accident Year 2010</t>
  </si>
  <si>
    <t>Total IBNR</t>
  </si>
  <si>
    <t>Cumulative number of reported claims | claim</t>
  </si>
  <si>
    <t>Casualty segment | Primary Occurrence | Short-duration Insurance Contracts, Accident Year 2011</t>
  </si>
  <si>
    <t>Casualty segment | Primary Occurrence | Short-duration Insurance Contracts, Accident Year 2012</t>
  </si>
  <si>
    <t>Casualty segment | Primary Occurrence | Short-duration Insurance Contracts, Accident Year 2013</t>
  </si>
  <si>
    <t>Casualty segment | Primary Occurrence | Short-duration Insurance Contracts, Accident Year 2014</t>
  </si>
  <si>
    <t>Casualty segment | Primary Occurrence | Short-duration Insurance Contracts, Accident Year 2015</t>
  </si>
  <si>
    <t>Casualty segment | Primary Occurrence | Short-duration Insurance Contracts, Accident Year 2016</t>
  </si>
  <si>
    <t>Casualty segment | Primary Occurrence | Short-duration Insurance Contracts, Accident Year 2017</t>
  </si>
  <si>
    <t>Casualty segment | Primary Occurrence | Short-duration Insurance Contracts, Accident Year 2018</t>
  </si>
  <si>
    <t>Casualty segment | Primary Occurrence | Short-Duration Insurance Contract, Accident Year 2019 [Member]</t>
  </si>
  <si>
    <t>Casualty segment | Excess Occurrence</t>
  </si>
  <si>
    <t>Casualty segment | Excess Occurrence | Short-duration Insurance Contracts, Accident Year 2010</t>
  </si>
  <si>
    <t>Casualty segment | Excess Occurrence | Short-duration Insurance Contracts, Accident Year 2011</t>
  </si>
  <si>
    <t>Casualty segment | Excess Occurrence | Short-duration Insurance Contracts, Accident Year 2012</t>
  </si>
  <si>
    <t>Casualty segment | Excess Occurrence | Short-duration Insurance Contracts, Accident Year 2013</t>
  </si>
  <si>
    <t>Casualty segment | Excess Occurrence | Short-duration Insurance Contracts, Accident Year 2014</t>
  </si>
  <si>
    <t>Casualty segment | Excess Occurrence | Short-duration Insurance Contracts, Accident Year 2015</t>
  </si>
  <si>
    <t>Casualty segment | Excess Occurrence | Short-duration Insurance Contracts, Accident Year 2016</t>
  </si>
  <si>
    <t>Casualty segment | Excess Occurrence | Short-duration Insurance Contracts, Accident Year 2017</t>
  </si>
  <si>
    <t>Casualty segment | Excess Occurrence | Short-duration Insurance Contracts, Accident Year 2018</t>
  </si>
  <si>
    <t>Casualty segment | Excess Occurrence | Short-Duration Insurance Contract, Accident Year 2019 [Member]</t>
  </si>
  <si>
    <t>Casualty segment | Claims Made</t>
  </si>
  <si>
    <t>Casualty segment | Claims Made | Short-duration Insurance Contracts, Accident Year 2010</t>
  </si>
  <si>
    <t>Casualty segment | Claims Made | Short-duration Insurance Contracts, Accident Year 2011</t>
  </si>
  <si>
    <t>Casualty segment | Claims Made | Short-duration Insurance Contracts, Accident Year 2012</t>
  </si>
  <si>
    <t>Casualty segment | Claims Made | Short-duration Insurance Contracts, Accident Year 2013</t>
  </si>
  <si>
    <t>Casualty segment | Claims Made | Short-duration Insurance Contracts, Accident Year 2014</t>
  </si>
  <si>
    <t>Casualty segment | Claims Made | Short-duration Insurance Contracts, Accident Year 2015</t>
  </si>
  <si>
    <t>Casualty segment | Claims Made | Short-duration Insurance Contracts, Accident Year 2016</t>
  </si>
  <si>
    <t>Casualty segment | Claims Made | Short-duration Insurance Contracts, Accident Year 2017</t>
  </si>
  <si>
    <t>Casualty segment | Claims Made | Short-duration Insurance Contracts, Accident Year 2018</t>
  </si>
  <si>
    <t>Casualty segment | Claims Made | Short-Duration Insurance Contract, Accident Year 2019 [Member]</t>
  </si>
  <si>
    <t>Casualty segment | Transportation</t>
  </si>
  <si>
    <t>Casualty segment | Transportation | Short-duration Insurance Contracts, Accident Year 2010</t>
  </si>
  <si>
    <t>Casualty segment | Transportation | Short-duration Insurance Contracts, Accident Year 2011</t>
  </si>
  <si>
    <t>Casualty segment | Transportation | Short-duration Insurance Contracts, Accident Year 2012</t>
  </si>
  <si>
    <t>Casualty segment | Transportation | Short-duration Insurance Contracts, Accident Year 2013</t>
  </si>
  <si>
    <t>Casualty segment | Transportation | Short-duration Insurance Contracts, Accident Year 2014</t>
  </si>
  <si>
    <t>Casualty segment | Transportation | Short-duration Insurance Contracts, Accident Year 2015</t>
  </si>
  <si>
    <t>Casualty segment | Transportation | Short-duration Insurance Contracts, Accident Year 2016</t>
  </si>
  <si>
    <t>Casualty segment | Transportation | Short-duration Insurance Contracts, Accident Year 2017</t>
  </si>
  <si>
    <t>Casualty segment | Transportation | Short-duration Insurance Contracts, Accident Year 2018</t>
  </si>
  <si>
    <t>Casualty segment | Transportation | Short-Duration Insurance Contract, Accident Year 2019 [Member]</t>
  </si>
  <si>
    <t>Property segment | Short-duration Insurance Contracts, Accident Year 2010</t>
  </si>
  <si>
    <t>Property segment | Short-duration Insurance Contracts, Accident Year 2011</t>
  </si>
  <si>
    <t>Property segment | Short-duration Insurance Contracts, Accident Year 2012</t>
  </si>
  <si>
    <t>Property segment | Short-duration Insurance Contracts, Accident Year 2013</t>
  </si>
  <si>
    <t>Property segment | Short-duration Insurance Contracts, Accident Year 2014</t>
  </si>
  <si>
    <t>Property segment | Short-duration Insurance Contracts, Accident Year 2015</t>
  </si>
  <si>
    <t>Property segment | Short-duration Insurance Contracts, Accident Year 2016</t>
  </si>
  <si>
    <t>Property segment | Short-duration Insurance Contracts, Accident Year 2017</t>
  </si>
  <si>
    <t>Property segment | Short-duration Insurance Contracts, Accident Year 2018</t>
  </si>
  <si>
    <t>Property segment | Short-Duration Insurance Contract, Accident Year 2019 [Member]</t>
  </si>
  <si>
    <t>Surety segment | Short-duration Insurance Contracts, Accident Year 2010</t>
  </si>
  <si>
    <t>Surety segment | Short-duration Insurance Contracts, Accident Year 2011</t>
  </si>
  <si>
    <t>Surety segment | Short-duration Insurance Contracts, Accident Year 2012</t>
  </si>
  <si>
    <t>Surety segment | Short-duration Insurance Contracts, Accident Year 2013</t>
  </si>
  <si>
    <t>Surety segment | Short-duration Insurance Contracts, Accident Year 2014</t>
  </si>
  <si>
    <t>Surety segment | Short-duration Insurance Contracts, Accident Year 2015</t>
  </si>
  <si>
    <t>Surety segment | Short-duration Insurance Contracts, Accident Year 2016</t>
  </si>
  <si>
    <t>Surety segment | Short-duration Insurance Contracts, Accident Year 2017</t>
  </si>
  <si>
    <t>Surety segment | Short-duration Insurance Contracts, Accident Year 2018</t>
  </si>
  <si>
    <t>Surety segment | Short-Duration Insurance Contract, Accident Year 2019 [Member]</t>
  </si>
  <si>
    <t>HISTORICAL LOSS AND LAE DEVELOPMENT - Cumulative Paid Loss and Loss Adjustment Expenses, Net of Reinsurance (Details)</t>
  </si>
  <si>
    <t>Short-duration Insurance Contracts, Historical Claims Duration</t>
  </si>
  <si>
    <t>Average annual percentage payout of incurred losses by age, Year 1</t>
  </si>
  <si>
    <t>51.20%</t>
  </si>
  <si>
    <t>Average annual percentage payout of incurred losses by age, Year 2</t>
  </si>
  <si>
    <t>31.50%</t>
  </si>
  <si>
    <t>Average annual percentage payout of incurred losses by age, Year 3</t>
  </si>
  <si>
    <t>Average annual percentage payout of incurred losses by age, Year 4</t>
  </si>
  <si>
    <t>2.90%</t>
  </si>
  <si>
    <t>Average annual percentage payout of incurred losses by age, Year 5</t>
  </si>
  <si>
    <t>2.60%</t>
  </si>
  <si>
    <t>Average annual percentage payout of incurred losses by age, Year 6</t>
  </si>
  <si>
    <t>1.10%</t>
  </si>
  <si>
    <t>Average annual percentage payout of incurred losses by age, Year 7</t>
  </si>
  <si>
    <t>0.70%</t>
  </si>
  <si>
    <t>Average annual percentage payout of incurred losses by age, Year 8</t>
  </si>
  <si>
    <t>0.60%</t>
  </si>
  <si>
    <t>Average annual percentage payout of incurred losses by age, Year 9</t>
  </si>
  <si>
    <t>0.00%</t>
  </si>
  <si>
    <t>Average annual percentage payout of incurred losses by age, Year 10</t>
  </si>
  <si>
    <t>(0.60%)</t>
  </si>
  <si>
    <t>24.10%</t>
  </si>
  <si>
    <t>39.10%</t>
  </si>
  <si>
    <t>16.80%</t>
  </si>
  <si>
    <t>9.40%</t>
  </si>
  <si>
    <t>(6.20%)</t>
  </si>
  <si>
    <t>Primary Occurrence | Casualty segment</t>
  </si>
  <si>
    <t>10.80%</t>
  </si>
  <si>
    <t>13.20%</t>
  </si>
  <si>
    <t>16.30%</t>
  </si>
  <si>
    <t>17.40%</t>
  </si>
  <si>
    <t>13.00%</t>
  </si>
  <si>
    <t>7.90%</t>
  </si>
  <si>
    <t>5.00%</t>
  </si>
  <si>
    <t>2.10%</t>
  </si>
  <si>
    <t>Excess Occurrence | Casualty segment</t>
  </si>
  <si>
    <t>16.90%</t>
  </si>
  <si>
    <t>14.30%</t>
  </si>
  <si>
    <t>9.90%</t>
  </si>
  <si>
    <t>8.90%</t>
  </si>
  <si>
    <t>5.80%</t>
  </si>
  <si>
    <t>0.40%</t>
  </si>
  <si>
    <t>Claims Made | Casualty segment</t>
  </si>
  <si>
    <t>3.10%</t>
  </si>
  <si>
    <t>16.20%</t>
  </si>
  <si>
    <t>19.50%</t>
  </si>
  <si>
    <t>14.20%</t>
  </si>
  <si>
    <t>11.30%</t>
  </si>
  <si>
    <t>7.30%</t>
  </si>
  <si>
    <t>7.20%</t>
  </si>
  <si>
    <t>0.50%</t>
  </si>
  <si>
    <t>Transportation | Casualty segment</t>
  </si>
  <si>
    <t>17.20%</t>
  </si>
  <si>
    <t>18.10%</t>
  </si>
  <si>
    <t>18.80%</t>
  </si>
  <si>
    <t>7.10%</t>
  </si>
  <si>
    <t>1.90%</t>
  </si>
  <si>
    <t>1.30%</t>
  </si>
  <si>
    <t>0.30%</t>
  </si>
  <si>
    <t>HISTORICAL LOSS AND LAE DEVELOPMENT - Reconciliation of Incurred and Paid Loss Development to the Liability for Unpaid Losses and Settlement Expenses (Details) - USD ($) $ in Thousands</t>
  </si>
  <si>
    <t>Short-duration Insurance Contracts, Reconciliation of Claims Development to Liability</t>
  </si>
  <si>
    <t>Net outstanding liabilities</t>
  </si>
  <si>
    <t>Unallocated loss adjustment expenses</t>
  </si>
  <si>
    <t>Allowance for uncollectible reinsurance balances recoverable on unpaid losses and settlement expenses</t>
  </si>
  <si>
    <t>Reinsurance recoverable on unpaid claims</t>
  </si>
  <si>
    <t>Total gross liability for unpaid loss and settlement expenses</t>
  </si>
  <si>
    <t>HISTORICAL LOSS AND LAE DEVELOPMENT - Reserve Development (Details) - USD ($) $ in Thousands</t>
  </si>
  <si>
    <t>(Favorable)/unfavorable reserve development</t>
  </si>
  <si>
    <t>Property segment | Marine</t>
  </si>
  <si>
    <t>Property segment | Assumed property</t>
  </si>
  <si>
    <t>Property segment | Commercial property</t>
  </si>
  <si>
    <t>Property segment | Specialty Personal</t>
  </si>
  <si>
    <t>Surety segment | Commercial surety product</t>
  </si>
  <si>
    <t>Surety segment | Contract surety product</t>
  </si>
  <si>
    <t>Surety segment | Miscellaneous Surety Product</t>
  </si>
  <si>
    <t>Primary Occurrence | Casualty segment | General liability</t>
  </si>
  <si>
    <t>Primary Occurrence | Casualty segment | P&amp;C Package</t>
  </si>
  <si>
    <t>Excess Occurrence | Casualty segment | Commercial products</t>
  </si>
  <si>
    <t>Excess Occurrence | Casualty segment | Personal umbrella</t>
  </si>
  <si>
    <t>Claims Made | Casualty segment | Executive products</t>
  </si>
  <si>
    <t>Claims Made | Casualty segment | Medical professional liability</t>
  </si>
  <si>
    <t>Claims Made | Casualty segment | Miscellaneous Professional Liability Member</t>
  </si>
  <si>
    <t>HISTORICAL LOSS AND LAE DEVELOPMENT - Environmental, Asbestos and Mass Tort Exposures (Details) - USD ($) $ in Thousands</t>
  </si>
  <si>
    <t>UNPAID LOSSES AND LAE AT END OF YEAR</t>
  </si>
  <si>
    <t>Minimum period for which product lines related to majority of reserves have been in runoff</t>
  </si>
  <si>
    <t>20 years</t>
  </si>
  <si>
    <t>Asbestos and environmental exposures</t>
  </si>
  <si>
    <t>LOSS AND LAE PAYMENTS (CUMULATIVE)</t>
  </si>
  <si>
    <t>INCOME TAXES (Details)</t>
  </si>
  <si>
    <t>Deferred tax assets:</t>
  </si>
  <si>
    <t>Tax discounting of claim reserves</t>
  </si>
  <si>
    <t>Unearned premium offset</t>
  </si>
  <si>
    <t>Stock option expense</t>
  </si>
  <si>
    <t>Deferred tax asset lease liabilities</t>
  </si>
  <si>
    <t>Deferred tax assets before allowance</t>
  </si>
  <si>
    <t>Total deferred tax assets</t>
  </si>
  <si>
    <t>Deferred tax liabilities:</t>
  </si>
  <si>
    <t>Net unrealized appreciation of securities</t>
  </si>
  <si>
    <t>Deferred tax liability lease assets</t>
  </si>
  <si>
    <t>Deferred Tax Liabilities Discounting Of Unpaid Losses TCJA Offset</t>
  </si>
  <si>
    <t>Book/tax depreciation</t>
  </si>
  <si>
    <t>Intangible assets</t>
  </si>
  <si>
    <t>Undistributed earnings of unconsolidated investees</t>
  </si>
  <si>
    <t>Total deferred tax liabilities</t>
  </si>
  <si>
    <t>Net deferred tax liability</t>
  </si>
  <si>
    <t>U.S. federal tax rate (as a percent)</t>
  </si>
  <si>
    <t>Increase (reduction) in taxes resulting from:</t>
  </si>
  <si>
    <t>Provision for income taxes at the statutory federal tax rate</t>
  </si>
  <si>
    <t>Effective Income Tax Rate Reconciliation, Tax Cuts and Jobs Act, Amount</t>
  </si>
  <si>
    <t>Excess tax benefit on share-based compensation</t>
  </si>
  <si>
    <t>Dividends received deduction</t>
  </si>
  <si>
    <t>ESOP dividends paid deduction</t>
  </si>
  <si>
    <t>Tax-exempt interest income</t>
  </si>
  <si>
    <t>Unconsolidated investee dividends</t>
  </si>
  <si>
    <t>Nondeductible expenses</t>
  </si>
  <si>
    <t>Reconciliation of income tax expense rate to the U.S. federal tax rate</t>
  </si>
  <si>
    <t>Enactment of Tax Cuts and Jobs Act (TCJA) (as a percent)</t>
  </si>
  <si>
    <t>Excess tax benefit on share-based compensation (as a percent)</t>
  </si>
  <si>
    <t>(1.70%)</t>
  </si>
  <si>
    <t>(6.70%)</t>
  </si>
  <si>
    <t>(6.90%)</t>
  </si>
  <si>
    <t>Effective rate reduction due to dividend received (as a percent)</t>
  </si>
  <si>
    <t>(0.40%)</t>
  </si>
  <si>
    <t>(1.10%)</t>
  </si>
  <si>
    <t>(2.40%)</t>
  </si>
  <si>
    <t>Effective rate reduction due to dividend paid to ESOP (as a percent)</t>
  </si>
  <si>
    <t>(0.50%)</t>
  </si>
  <si>
    <t>(1.80%)</t>
  </si>
  <si>
    <t>(3.40%)</t>
  </si>
  <si>
    <t>Effective rate reduction due to tax exempt interest income (as a percent)</t>
  </si>
  <si>
    <t>(2.70%)</t>
  </si>
  <si>
    <t>(5.50%)</t>
  </si>
  <si>
    <t>Effective rate reduction due to unconsolidated investee dividends (as a percent)</t>
  </si>
  <si>
    <t>(0.80%)</t>
  </si>
  <si>
    <t>(1.60%)</t>
  </si>
  <si>
    <t>Effective Income Tax Rate Reconciliation, Nondeductible Expense, Other (as a percent)</t>
  </si>
  <si>
    <t>Effective rate reduction due to other items, net (as a percent)</t>
  </si>
  <si>
    <t>(0.10%)</t>
  </si>
  <si>
    <t>(0.90%)</t>
  </si>
  <si>
    <t>Effective Income Tax Rate Reconciliation, Percent, Total</t>
  </si>
  <si>
    <t>17.70%</t>
  </si>
  <si>
    <t>(24.20%)</t>
  </si>
  <si>
    <t>Effective tax rates (as a percent)</t>
  </si>
  <si>
    <t>Capital gains rate (as a percent)</t>
  </si>
  <si>
    <t>Tax Cuts and Jobs Act, Measurement Period Adjustment, Income Tax Expense (Benefit)</t>
  </si>
  <si>
    <t>Tax Cuts and Jobs Act, Measurement Period Adjustment, Increase (Decrease) in Effective Tax Rate</t>
  </si>
  <si>
    <t>Dividend received</t>
  </si>
  <si>
    <t>Lower tax rate (as a percent)</t>
  </si>
  <si>
    <t>Effective rate reduction due to dividends paid to ESOP (as a percent)</t>
  </si>
  <si>
    <t>1.80%</t>
  </si>
  <si>
    <t>3.40%</t>
  </si>
  <si>
    <t>Expected effective tax rate when deferred items reverse in future years (as a percent)</t>
  </si>
  <si>
    <t>Federal and state income taxes paid</t>
  </si>
  <si>
    <t>EMPLOYEE BENEFITS - Stock Ownership and Incentive Plans (Details) - USD ($) $ / shares in Units, $ in Millions</t>
  </si>
  <si>
    <t>Employee Stock Ownership, 401(K) And Deferred Compensation Plan</t>
  </si>
  <si>
    <t>Annual expenses for incentive plans</t>
  </si>
  <si>
    <t>ESOP and 401(k) Plans</t>
  </si>
  <si>
    <t>Vesting period of profit sharing contributions</t>
  </si>
  <si>
    <t>Expenses recognized</t>
  </si>
  <si>
    <t>Employee Stock Ownership Plan (ESOP)</t>
  </si>
  <si>
    <t>Shares purchased under defined contribution plan</t>
  </si>
  <si>
    <t>Average price of shares purchased (in dollars per share)</t>
  </si>
  <si>
    <t>Aggregate price of shares purchased</t>
  </si>
  <si>
    <t>Shares held by the ESOP</t>
  </si>
  <si>
    <t>Employee 401(k) Plans</t>
  </si>
  <si>
    <t>Employer contribution as a percent of eligible compensation</t>
  </si>
  <si>
    <t>Vesting percentage in basic and voluntary contributions</t>
  </si>
  <si>
    <t>Deferred compensation plan</t>
  </si>
  <si>
    <t>Assets held under trust</t>
  </si>
  <si>
    <t>EMPLOYEE BENEFITS - Stock Options and Stock Plans (Details) - USD ($)</t>
  </si>
  <si>
    <t>1 Months Ended</t>
  </si>
  <si>
    <t>24 Months Ended</t>
  </si>
  <si>
    <t>36 Months Ended</t>
  </si>
  <si>
    <t>56 Months Ended</t>
  </si>
  <si>
    <t>60 Months Ended</t>
  </si>
  <si>
    <t>May 31, 2019</t>
  </si>
  <si>
    <t>May 31, 2018</t>
  </si>
  <si>
    <t>May 31, 2017</t>
  </si>
  <si>
    <t>May 06, 2015</t>
  </si>
  <si>
    <t>May 07, 2015</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2 months 12 days</t>
  </si>
  <si>
    <t>5 years 3 months</t>
  </si>
  <si>
    <t>4 years 10 months 17 days</t>
  </si>
  <si>
    <t>Weighted-average remaining contractual term of exercisable options</t>
  </si>
  <si>
    <t>3 years 9 months 18 days</t>
  </si>
  <si>
    <t>3 years 9 months 14 days</t>
  </si>
  <si>
    <t>3 years 3 months</t>
  </si>
  <si>
    <t>Aggregate Intrinsic Value</t>
  </si>
  <si>
    <t>Options exercised (in dollars)</t>
  </si>
  <si>
    <t>Outstanding options at the end of the period (in dollars)</t>
  </si>
  <si>
    <t>Exercisable options at the end of the period (in dollars)</t>
  </si>
  <si>
    <t>Weighted-average fair value of options granted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Weighted-average fair value of grants (in dollars per share)</t>
  </si>
  <si>
    <t>Risk-free interest rates (as a percent)</t>
  </si>
  <si>
    <t>2.26%</t>
  </si>
  <si>
    <t>2.72%</t>
  </si>
  <si>
    <t>Dividend yield (as a percent)</t>
  </si>
  <si>
    <t>2.69%</t>
  </si>
  <si>
    <t>2.98%</t>
  </si>
  <si>
    <t>3.60%</t>
  </si>
  <si>
    <t>Expected volatility (as a percent)</t>
  </si>
  <si>
    <t>22.71%</t>
  </si>
  <si>
    <t>22.87%</t>
  </si>
  <si>
    <t>22.95%</t>
  </si>
  <si>
    <t>Expected option life</t>
  </si>
  <si>
    <t>4 years 11 months 15 days</t>
  </si>
  <si>
    <t>5 years 25 days</t>
  </si>
  <si>
    <t>5 years 18 days</t>
  </si>
  <si>
    <t>Long Term Incentive Plan</t>
  </si>
  <si>
    <t>Stock options and stock plans</t>
  </si>
  <si>
    <t>Award vesting period</t>
  </si>
  <si>
    <t>5 years</t>
  </si>
  <si>
    <t>Term of options</t>
  </si>
  <si>
    <t>8 years</t>
  </si>
  <si>
    <t>Age and period of service of the participant to be eligible for retirement</t>
  </si>
  <si>
    <t>75 years</t>
  </si>
  <si>
    <t>RLI Corp. Long-Term Incentive Plan (2015 LTIP)</t>
  </si>
  <si>
    <t>Shares authorized for grant</t>
  </si>
  <si>
    <t>Stock options granted to date (in shares)</t>
  </si>
  <si>
    <t>RLI Corp. Long-Term Incentive Plan 2010</t>
  </si>
  <si>
    <t>Restricted Stock Units (RSUs) | Outside director</t>
  </si>
  <si>
    <t>Restricted Stock Units (RSUs) | RLI Corp. Long-Term Incentive Plan (2015 LTIP)</t>
  </si>
  <si>
    <t>RSUs Granted</t>
  </si>
  <si>
    <t>RSUs Outstanding</t>
  </si>
  <si>
    <t>Restricted Stock Units (RSUs) | RLI Corp. Long-Term Incentive Plan (2015 LTIP) | Outside director</t>
  </si>
  <si>
    <t>Grant date fair value of RSUs</t>
  </si>
  <si>
    <t>STATUTORY INFORMATION AND DIVIDEND RESTRICTIONS (Details)</t>
  </si>
  <si>
    <t>Dec. 31, 2019USD ($)company</t>
  </si>
  <si>
    <t>Statutory information and dividend restrictions</t>
  </si>
  <si>
    <t>Number of insurance companies | company</t>
  </si>
  <si>
    <t>Remaining unrestricted equity, liquid assets</t>
  </si>
  <si>
    <t>Equity</t>
  </si>
  <si>
    <t>Fair Value of Investment in Affiliate Included in Statutory Surplus</t>
  </si>
  <si>
    <t>Cost Basis of Investment in Affiliate Included in Statutory Surplus</t>
  </si>
  <si>
    <t>Insurance subsidiaries</t>
  </si>
  <si>
    <t>Selected information for insurance subsidiaries</t>
  </si>
  <si>
    <t>Consolidated net income, statutory basis</t>
  </si>
  <si>
    <t>Consolidated surplus, statutory basis</t>
  </si>
  <si>
    <t>Authorized control level RBC</t>
  </si>
  <si>
    <t>Dividend restriction as percentage of policyholder surplus</t>
  </si>
  <si>
    <t>10.00%</t>
  </si>
  <si>
    <t>Payments of Ordinary Dividends</t>
  </si>
  <si>
    <t>Extraordinary dividend paid after seeking and receiving approval from the Illinois regulatory authorities</t>
  </si>
  <si>
    <t>Non restricted net assets</t>
  </si>
  <si>
    <t>COMMITMENTS AND CONTINGENT LIABILITIES (Details) $ in Millions</t>
  </si>
  <si>
    <t>Other Assets</t>
  </si>
  <si>
    <t>LEASES - Components of Lease Expense (Details) - USD ($) $ in Thousands</t>
  </si>
  <si>
    <t>Expense associated with operating leases</t>
  </si>
  <si>
    <t>Operating Lease Cost</t>
  </si>
  <si>
    <t>Cash paid for amounts included in the measurement of lease liabilities</t>
  </si>
  <si>
    <t>Operating cash flows from operating leases</t>
  </si>
  <si>
    <t>Right-of-use assets obtained in exchange for new operating lease liabilities</t>
  </si>
  <si>
    <t>Reduction to right-of-use asset resulting from reduction to lease liability</t>
  </si>
  <si>
    <t>Operating lease right-of-use assets</t>
  </si>
  <si>
    <t>Operating lease, right-of-use asset, Statement of Financial Position</t>
  </si>
  <si>
    <t>us-gaap:OtherAssets</t>
  </si>
  <si>
    <t>Operating lease liability, Statement of Financial Position</t>
  </si>
  <si>
    <t>us-gaap:OtherLiabilities</t>
  </si>
  <si>
    <t>Weighted-average remaining lease term - operating leases</t>
  </si>
  <si>
    <t>4 years 8 months 8 days</t>
  </si>
  <si>
    <t>Weighted-average discount rate - operating leases</t>
  </si>
  <si>
    <t>2.33%</t>
  </si>
  <si>
    <t>Minimum</t>
  </si>
  <si>
    <t>Remaining lease terms - operating leases</t>
  </si>
  <si>
    <t>Maximum</t>
  </si>
  <si>
    <t>15 years</t>
  </si>
  <si>
    <t>LEASES - Future Minimum Lease Payments (Details) - USD ($) $ in Thousands</t>
  </si>
  <si>
    <t>Future minimum lease payments under non-cancellable leases</t>
  </si>
  <si>
    <t>2020</t>
  </si>
  <si>
    <t>2021</t>
  </si>
  <si>
    <t>2022</t>
  </si>
  <si>
    <t>2023</t>
  </si>
  <si>
    <t>2024</t>
  </si>
  <si>
    <t>Thereafter</t>
  </si>
  <si>
    <t>Total future minimum lease payments</t>
  </si>
  <si>
    <t>Less imputed interest</t>
  </si>
  <si>
    <t>Total operating lease liability</t>
  </si>
  <si>
    <t>OPERATING SEGMENT INFORMATION - Summary of Segments (Details) - USD ($) $ in Thousands</t>
  </si>
  <si>
    <t>REVENUES</t>
  </si>
  <si>
    <t>INSURANCE EXPENSES</t>
  </si>
  <si>
    <t>Loss and settlement expenses</t>
  </si>
  <si>
    <t>Other insurance expenses</t>
  </si>
  <si>
    <t>Insurance expenses</t>
  </si>
  <si>
    <t>NET EARNINGS</t>
  </si>
  <si>
    <t>Net underwriting income</t>
  </si>
  <si>
    <t>General corporate expense and interest on debt</t>
  </si>
  <si>
    <t>Segment reporting information</t>
  </si>
  <si>
    <t>Ownership percentage</t>
  </si>
  <si>
    <t>OPERATING SEGMENT INFORMATION - Revenue by Product (Details) - USD ($) $ in Thousands</t>
  </si>
  <si>
    <t>Revenue by major product</t>
  </si>
  <si>
    <t>Casualty segment | Commercial excess and personal umbrella</t>
  </si>
  <si>
    <t>Casualty segment | General liability</t>
  </si>
  <si>
    <t>Casualty segment | Professional services</t>
  </si>
  <si>
    <t>Casualty segment | Small commercial</t>
  </si>
  <si>
    <t>Casualty segment | Executive products</t>
  </si>
  <si>
    <t>Casualty segment | Other casualty</t>
  </si>
  <si>
    <t>Property segment | Other property</t>
  </si>
  <si>
    <t>Surety segment | Miscellaneous</t>
  </si>
  <si>
    <t>Surety segment | Commercial</t>
  </si>
  <si>
    <t>Surety segment | Contract</t>
  </si>
  <si>
    <t>UNAUDITED INTERIM FINANCIAL INFORMATION (Details) - USD ($) $ / shares in Units, $ in Thousands</t>
  </si>
  <si>
    <t>Basic earnings per share (in dollars per share)</t>
  </si>
  <si>
    <t>SCHEDULE I-SUMMARY OF INVESTMENTS-OTHER THAN INVESTMENTS IN RELATED PARTIES (Details) $ in Thousands</t>
  </si>
  <si>
    <t>SCHEDULE I - SUMMARY OF INVESTMENTS-OTHER THAN INVESTMENTS IN RELATED PARTIES</t>
  </si>
  <si>
    <t>Cost</t>
  </si>
  <si>
    <t>Fair Value</t>
  </si>
  <si>
    <t>Amount at which shown in the balance sheet</t>
  </si>
  <si>
    <t>Available for sale securities</t>
  </si>
  <si>
    <t>U.S. government | Available for sale securities</t>
  </si>
  <si>
    <t>U.S. Agency | Available for sale securities</t>
  </si>
  <si>
    <t>Non-U.S. govt. &amp; agency | Available for sale securities</t>
  </si>
  <si>
    <t>Agency MBS | Available for sale securities</t>
  </si>
  <si>
    <t>ABS/CMBS/MBS | Available for sale securities</t>
  </si>
  <si>
    <t>Corporate Debt | Available for sale securities</t>
  </si>
  <si>
    <t>Municipal | Available for sale securities</t>
  </si>
  <si>
    <t>Ind Misc &amp; all other</t>
  </si>
  <si>
    <t>ETFs (Ind/misc)</t>
  </si>
  <si>
    <t>Other Invested Assets</t>
  </si>
  <si>
    <t>SCHEDULE II-CONDENSED FINANCIAL INFORMATION OF REGISTRANT (PARENT COMPANY) - Balance Sheets (Details) - USD ($) $ in Thousands</t>
  </si>
  <si>
    <t>ASSETS</t>
  </si>
  <si>
    <t>Investments in unconsolidated investee, at equity value</t>
  </si>
  <si>
    <t>Fixed income:</t>
  </si>
  <si>
    <t>Property and equipment, at cost, net of accumulated depreciation of $1,562 in 2019 and $1,494 in 2018</t>
  </si>
  <si>
    <t>Common stock ($0.01 par value, authorized 100,000,000 shares, issued 67,799,229 shares in 2019 and 67,434,257 shares in 2018, and outstanding 44,869,015 shares in 2018 and 44,504,043 shares in 2018)</t>
  </si>
  <si>
    <t>Treasury shares at cost (22,930,214 shares in 2019 and 2018)</t>
  </si>
  <si>
    <t>PARENT COMPANY</t>
  </si>
  <si>
    <t>Investments in subsidiaries, at equity value</t>
  </si>
  <si>
    <t>Income taxes receivable - current</t>
  </si>
  <si>
    <t>Accounts payable, affiliates</t>
  </si>
  <si>
    <t>Income taxes payable--current</t>
  </si>
  <si>
    <t>Income taxes payable--deferred</t>
  </si>
  <si>
    <t>Interest payable, long-term debt</t>
  </si>
  <si>
    <t>SCHEDULE II-CONDENSED FINANCIAL INFORMATION OF REGISTRANT (PARENT COMPANY) - Balance Sheets Information (Details) - USD ($) $ / shares in Units, $ in Thousands</t>
  </si>
  <si>
    <t>CONDENSED BALANCE SHEETS (Parenthetical)</t>
  </si>
  <si>
    <t>SCHEDULE II-CONDENSED FINANCIAL INFORMATION OF REGISTRANT (PARENT COMPANY) - Statements of Earnings and Comprehensive Earnings (Details) - USD ($) $ in Thousands</t>
  </si>
  <si>
    <t>CONDENSED STATEMENTS OF EARNINGS AND COMPREHENSIVE EARNINGS</t>
  </si>
  <si>
    <t>Income tax benefit</t>
  </si>
  <si>
    <t>Unrealized gains (losses) on securities:</t>
  </si>
  <si>
    <t>Selling, general and administrative expenses</t>
  </si>
  <si>
    <t>Net earnings (loss) before equity in net earnings of subsidiaries</t>
  </si>
  <si>
    <t>Equity in net earnings of subsidiaries</t>
  </si>
  <si>
    <t>Unrealized holding gains (losses) arising during the period</t>
  </si>
  <si>
    <t>Less: reclassification adjustment for losses (gains) included in net earnings</t>
  </si>
  <si>
    <t>Other Comprehensive Income (Loss), Net of Tax, Total</t>
  </si>
  <si>
    <t>Equity in other comprehensive earnings (loss) of subsidiaries/investees</t>
  </si>
  <si>
    <t>SCHEDULE II-CONDENSED FINANCIAL INFORMATION OF REGISTRANT (PARENT COMPANY) - Statements of Cash Flows (Details) - USD ($)</t>
  </si>
  <si>
    <t>Cash flows from operating activities</t>
  </si>
  <si>
    <t>Adjustments to reconcile net losses to net cash provided by (used in) operating activities:</t>
  </si>
  <si>
    <t>Net realized gains (losses)</t>
  </si>
  <si>
    <t>Net Cash Provided by Operating Activities</t>
  </si>
  <si>
    <t>Sale of:</t>
  </si>
  <si>
    <t>Call or maturity of:</t>
  </si>
  <si>
    <t>Payments for (Proceeds from) Short-term Investments [Abstract]</t>
  </si>
  <si>
    <t>Cash flows from financing activities</t>
  </si>
  <si>
    <t>Interest paid on outstanding debt</t>
  </si>
  <si>
    <t>Affiliate balances receivable/payable</t>
  </si>
  <si>
    <t>Federal income taxes</t>
  </si>
  <si>
    <t>Cash dividends received-subsidiaries</t>
  </si>
  <si>
    <t>Proceeds from (Payments for) Other Financing Activities</t>
  </si>
  <si>
    <t>SCHEDULE III-SUPPLEMENTARY INSURANCE INFORMATION (Details) - USD ($) $ in Thousands</t>
  </si>
  <si>
    <t>Supplementary insurance information</t>
  </si>
  <si>
    <t>Unpaid losses and settlement expenses, gross</t>
  </si>
  <si>
    <t>Unearned premiums, gross</t>
  </si>
  <si>
    <t>Incurred losses and settlement expenses</t>
  </si>
  <si>
    <t>Other operating expenses</t>
  </si>
  <si>
    <t>Net premiums written</t>
  </si>
  <si>
    <t>SCHEDULE IV-REINSURANCE (Details) - USD ($) $ in Thousands</t>
  </si>
  <si>
    <t>RLI Insurance Group Premiums earned</t>
  </si>
  <si>
    <t>Direct amount</t>
  </si>
  <si>
    <t>Ceded to other companies</t>
  </si>
  <si>
    <t>Assumed from other companies</t>
  </si>
  <si>
    <t>Percentage of amount assumed to net</t>
  </si>
  <si>
    <t>4.80%</t>
  </si>
  <si>
    <t>4.40%</t>
  </si>
  <si>
    <t>6.00%</t>
  </si>
  <si>
    <t>0.10%</t>
  </si>
  <si>
    <t>2.40%</t>
  </si>
  <si>
    <t>0.20%</t>
  </si>
  <si>
    <t>SCHEDULE V-VALUATION AND QUALIFYING ACCOUNTS (Details) - Allowance for uncollectible reinsurance - USD ($) $ in Thousands</t>
  </si>
  <si>
    <t>Allowance for uncollectible reinsurance</t>
  </si>
  <si>
    <t>Balance at beginning of period</t>
  </si>
  <si>
    <t>Amounts charged to expense</t>
  </si>
  <si>
    <t xml:space="preserve"> </t>
  </si>
  <si>
    <t>Amounts recovered (written off)</t>
  </si>
  <si>
    <t>Balance at end of period</t>
  </si>
  <si>
    <t>SCHEDULE VI-SUPPLEMENTARY INFORMATION CONCERNING PROPERTY-CASUALTY INSURANCE OPERATIONS (Details) - USD ($) $ in Thousands</t>
  </si>
  <si>
    <t>Claims and claim adjustment expenses incurred related to:</t>
  </si>
  <si>
    <t>Amortization of deferred acquisition costs</t>
  </si>
  <si>
    <t>Consolidated property-casualty insurance operations</t>
  </si>
  <si>
    <t>SUPPLEMENTARY INFORMATION CONCERNING PROPERTY-CASUALTY INSURANCE OPERATIONS</t>
  </si>
  <si>
    <t>Claims and claim adjustment expense reserves</t>
  </si>
  <si>
    <t>Paid claims and claims adjustment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3450441098</v>
      </c>
    </row>
    <row r="30" spans="1:4">
      <c r="A30" s="4" t="s">
        <v>52</v>
      </c>
      <c r="C30" s="6" t="n">
        <v>4491927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983086</v>
      </c>
      <c r="C3" s="5" t="n">
        <v>1760515</v>
      </c>
    </row>
    <row r="4" spans="1:3">
      <c r="A4" s="4" t="s">
        <v>66</v>
      </c>
      <c r="B4" s="6" t="n">
        <v>460630</v>
      </c>
      <c r="C4" s="6" t="n">
        <v>340483</v>
      </c>
    </row>
    <row r="5" spans="1:3">
      <c r="A5" s="4" t="s">
        <v>67</v>
      </c>
      <c r="C5" s="6" t="n">
        <v>11550</v>
      </c>
    </row>
    <row r="6" spans="1:3">
      <c r="A6" s="4" t="s">
        <v>68</v>
      </c>
      <c r="B6" s="6" t="n">
        <v>70441</v>
      </c>
      <c r="C6" s="6" t="n">
        <v>51542</v>
      </c>
    </row>
    <row r="7" spans="1:3">
      <c r="A7" s="4" t="s">
        <v>69</v>
      </c>
      <c r="B7" s="6" t="n">
        <v>46203</v>
      </c>
      <c r="C7" s="6" t="n">
        <v>30140</v>
      </c>
    </row>
    <row r="8" spans="1:3">
      <c r="A8" s="4" t="s">
        <v>70</v>
      </c>
      <c r="B8" s="6" t="n">
        <v>2560360</v>
      </c>
      <c r="C8" s="6" t="n">
        <v>2194230</v>
      </c>
    </row>
    <row r="9" spans="1:3">
      <c r="A9" s="4" t="s">
        <v>71</v>
      </c>
      <c r="B9" s="6" t="n">
        <v>14587</v>
      </c>
      <c r="C9" s="6" t="n">
        <v>14033</v>
      </c>
    </row>
    <row r="10" spans="1:3">
      <c r="A10" s="4" t="s">
        <v>72</v>
      </c>
      <c r="B10" s="6" t="n">
        <v>160369</v>
      </c>
      <c r="C10" s="6" t="n">
        <v>152576</v>
      </c>
    </row>
    <row r="11" spans="1:3">
      <c r="A11" s="4" t="s">
        <v>73</v>
      </c>
      <c r="B11" s="6" t="n">
        <v>93656</v>
      </c>
      <c r="C11" s="6" t="n">
        <v>71174</v>
      </c>
    </row>
    <row r="12" spans="1:3">
      <c r="A12" s="4" t="s">
        <v>74</v>
      </c>
      <c r="B12" s="6" t="n">
        <v>384517</v>
      </c>
      <c r="C12" s="6" t="n">
        <v>364999</v>
      </c>
    </row>
    <row r="13" spans="1:3">
      <c r="A13" s="4" t="s">
        <v>75</v>
      </c>
      <c r="B13" s="6" t="n">
        <v>85044</v>
      </c>
      <c r="C13" s="6" t="n">
        <v>84934</v>
      </c>
    </row>
    <row r="14" spans="1:3">
      <c r="A14" s="4" t="s">
        <v>76</v>
      </c>
      <c r="B14" s="6" t="n">
        <v>53121</v>
      </c>
      <c r="C14" s="6" t="n">
        <v>54692</v>
      </c>
    </row>
    <row r="15" spans="1:3">
      <c r="A15" s="4" t="s">
        <v>77</v>
      </c>
      <c r="B15" s="6" t="n">
        <v>103836</v>
      </c>
      <c r="C15" s="6" t="n">
        <v>94967</v>
      </c>
    </row>
    <row r="16" spans="1:3">
      <c r="A16" s="4" t="s">
        <v>78</v>
      </c>
      <c r="B16" s="6" t="n">
        <v>54127</v>
      </c>
      <c r="C16" s="6" t="n">
        <v>54534</v>
      </c>
    </row>
    <row r="17" spans="1:3">
      <c r="A17" s="4" t="s">
        <v>79</v>
      </c>
      <c r="B17" s="6" t="n">
        <v>36104</v>
      </c>
      <c r="C17" s="6" t="n">
        <v>18926</v>
      </c>
    </row>
    <row r="18" spans="1:3">
      <c r="A18" s="4" t="s">
        <v>80</v>
      </c>
      <c r="B18" s="6" t="n">
        <v>3545721</v>
      </c>
      <c r="C18" s="6" t="n">
        <v>3105065</v>
      </c>
    </row>
    <row r="19" spans="1:3">
      <c r="A19" s="3" t="s">
        <v>81</v>
      </c>
    </row>
    <row r="20" spans="1:3">
      <c r="A20" s="4" t="s">
        <v>82</v>
      </c>
      <c r="B20" s="6" t="n">
        <v>1574352</v>
      </c>
      <c r="C20" s="6" t="n">
        <v>1461348</v>
      </c>
    </row>
    <row r="21" spans="1:3">
      <c r="A21" s="4" t="s">
        <v>83</v>
      </c>
      <c r="B21" s="6" t="n">
        <v>540213</v>
      </c>
      <c r="C21" s="6" t="n">
        <v>496505</v>
      </c>
    </row>
    <row r="22" spans="1:3">
      <c r="A22" s="4" t="s">
        <v>84</v>
      </c>
      <c r="B22" s="6" t="n">
        <v>25691</v>
      </c>
      <c r="C22" s="6" t="n">
        <v>22591</v>
      </c>
    </row>
    <row r="23" spans="1:3">
      <c r="A23" s="4" t="s">
        <v>85</v>
      </c>
      <c r="B23" s="6" t="n">
        <v>83358</v>
      </c>
      <c r="C23" s="6" t="n">
        <v>72309</v>
      </c>
    </row>
    <row r="24" spans="1:3">
      <c r="A24" s="4" t="s">
        <v>86</v>
      </c>
      <c r="B24" s="6" t="n">
        <v>56727</v>
      </c>
      <c r="C24" s="6" t="n">
        <v>24238</v>
      </c>
    </row>
    <row r="25" spans="1:3">
      <c r="A25" s="4" t="s">
        <v>87</v>
      </c>
      <c r="B25" s="6" t="n">
        <v>149302</v>
      </c>
      <c r="C25" s="6" t="n">
        <v>149115</v>
      </c>
    </row>
    <row r="26" spans="1:3">
      <c r="A26" s="4" t="s">
        <v>88</v>
      </c>
      <c r="B26" s="6" t="n">
        <v>66626</v>
      </c>
      <c r="C26" s="6" t="n">
        <v>45124</v>
      </c>
    </row>
    <row r="27" spans="1:3">
      <c r="A27" s="4" t="s">
        <v>89</v>
      </c>
      <c r="B27" s="6" t="n">
        <v>54064</v>
      </c>
      <c r="C27" s="6" t="n">
        <v>26993</v>
      </c>
    </row>
    <row r="28" spans="1:3">
      <c r="A28" s="4" t="s">
        <v>90</v>
      </c>
      <c r="B28" s="6" t="n">
        <v>2550333</v>
      </c>
      <c r="C28" s="6" t="n">
        <v>2298223</v>
      </c>
    </row>
    <row r="29" spans="1:3">
      <c r="A29" s="3" t="s">
        <v>91</v>
      </c>
    </row>
    <row r="30" spans="1:3">
      <c r="A30" s="4" t="s">
        <v>92</v>
      </c>
      <c r="B30" s="6" t="n">
        <v>678</v>
      </c>
      <c r="C30" s="6" t="n">
        <v>674</v>
      </c>
    </row>
    <row r="31" spans="1:3">
      <c r="A31" s="4" t="s">
        <v>93</v>
      </c>
      <c r="B31" s="6" t="n">
        <v>321190</v>
      </c>
      <c r="C31" s="6" t="n">
        <v>305660</v>
      </c>
    </row>
    <row r="32" spans="1:3">
      <c r="A32" s="4" t="s">
        <v>94</v>
      </c>
      <c r="B32" s="6" t="n">
        <v>52473</v>
      </c>
      <c r="C32" s="6" t="n">
        <v>-14572</v>
      </c>
    </row>
    <row r="33" spans="1:3">
      <c r="A33" s="4" t="s">
        <v>95</v>
      </c>
      <c r="B33" s="6" t="n">
        <v>1014046</v>
      </c>
      <c r="C33" s="6" t="n">
        <v>908079</v>
      </c>
    </row>
    <row r="34" spans="1:3">
      <c r="A34" s="4" t="s">
        <v>96</v>
      </c>
      <c r="B34" s="6" t="n">
        <v>7980</v>
      </c>
      <c r="C34" s="6" t="n">
        <v>8354</v>
      </c>
    </row>
    <row r="35" spans="1:3">
      <c r="A35" s="4" t="s">
        <v>97</v>
      </c>
      <c r="B35" s="6" t="n">
        <v>-400979</v>
      </c>
      <c r="C35" s="6" t="n">
        <v>-401353</v>
      </c>
    </row>
    <row r="36" spans="1:3">
      <c r="A36" s="4" t="s">
        <v>98</v>
      </c>
      <c r="B36" s="6" t="n">
        <v>995388</v>
      </c>
      <c r="C36" s="6" t="n">
        <v>806842</v>
      </c>
    </row>
    <row r="37" spans="1:3">
      <c r="A37" s="4" t="s">
        <v>99</v>
      </c>
      <c r="B37" s="5" t="n">
        <v>3545721</v>
      </c>
      <c r="C37" s="5" t="n">
        <v>3105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04</v>
      </c>
      <c r="B8" s="4" t="s">
        <v>250</v>
      </c>
    </row>
    <row r="9" spans="1:2">
      <c r="A9" s="4" t="s">
        <v>251</v>
      </c>
      <c r="B9" s="4" t="s">
        <v>252</v>
      </c>
    </row>
    <row r="10" spans="1:2">
      <c r="A10" s="4" t="s">
        <v>210</v>
      </c>
      <c r="B10" s="4" t="s">
        <v>253</v>
      </c>
    </row>
    <row r="11" spans="1:2">
      <c r="A11" s="4" t="s">
        <v>206</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1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3" t="s">
        <v>101</v>
      </c>
    </row>
    <row r="3" spans="1:3">
      <c r="A3" s="4" t="s">
        <v>102</v>
      </c>
      <c r="B3" s="5" t="n">
        <v>1915278</v>
      </c>
      <c r="C3" s="5" t="n">
        <v>1776465</v>
      </c>
    </row>
    <row r="4" spans="1:3">
      <c r="A4" s="4" t="s">
        <v>103</v>
      </c>
      <c r="B4" s="6" t="n">
        <v>262131</v>
      </c>
      <c r="C4" s="6" t="n">
        <v>220373</v>
      </c>
    </row>
    <row r="5" spans="1:3">
      <c r="A5" s="4" t="s">
        <v>104</v>
      </c>
      <c r="B5" s="6" t="n">
        <v>16682</v>
      </c>
      <c r="C5" s="6" t="n">
        <v>16967</v>
      </c>
    </row>
    <row r="6" spans="1:3">
      <c r="A6" s="4" t="s">
        <v>105</v>
      </c>
      <c r="B6" s="6" t="n">
        <v>9402</v>
      </c>
      <c r="C6" s="6" t="n">
        <v>9793</v>
      </c>
    </row>
    <row r="7" spans="1:3">
      <c r="A7" s="4" t="s">
        <v>106</v>
      </c>
      <c r="B7" s="5" t="n">
        <v>62703</v>
      </c>
      <c r="C7" s="5" t="n">
        <v>54275</v>
      </c>
    </row>
    <row r="8" spans="1:3">
      <c r="A8" s="4" t="s">
        <v>107</v>
      </c>
      <c r="B8" s="7" t="n">
        <v>0.01</v>
      </c>
      <c r="C8" s="7" t="n">
        <v>0.01</v>
      </c>
    </row>
    <row r="9" spans="1:3">
      <c r="A9" s="4" t="s">
        <v>108</v>
      </c>
      <c r="B9" s="6" t="n">
        <v>100000000</v>
      </c>
      <c r="C9" s="6" t="n">
        <v>100000000</v>
      </c>
    </row>
    <row r="10" spans="1:3">
      <c r="A10" s="4" t="s">
        <v>109</v>
      </c>
      <c r="B10" s="6" t="n">
        <v>67799229</v>
      </c>
      <c r="C10" s="6" t="n">
        <v>67434257</v>
      </c>
    </row>
    <row r="11" spans="1:3">
      <c r="A11" s="4" t="s">
        <v>110</v>
      </c>
      <c r="B11" s="6" t="n">
        <v>44869015</v>
      </c>
      <c r="C11" s="6" t="n">
        <v>44504043</v>
      </c>
    </row>
    <row r="12" spans="1:3">
      <c r="A12" s="4" t="s">
        <v>111</v>
      </c>
      <c r="B12" s="6" t="n">
        <v>22930214</v>
      </c>
      <c r="C12" s="6" t="n">
        <v>22930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4"/>
  </cols>
  <sheetData>
    <row r="1" spans="1:4">
      <c r="A1" s="1" t="s">
        <v>347</v>
      </c>
      <c r="B1" s="2" t="s">
        <v>1</v>
      </c>
    </row>
    <row r="2" spans="1:4">
      <c r="B2" s="2" t="s">
        <v>348</v>
      </c>
      <c r="C2" s="2" t="s">
        <v>349</v>
      </c>
      <c r="D2" s="2" t="s">
        <v>350</v>
      </c>
    </row>
    <row r="3" spans="1:4">
      <c r="A3" s="3" t="s">
        <v>242</v>
      </c>
    </row>
    <row r="4" spans="1:4">
      <c r="A4" s="4" t="s">
        <v>351</v>
      </c>
      <c r="B4" s="6" t="n">
        <v>3</v>
      </c>
    </row>
    <row r="5" spans="1:4">
      <c r="A5" s="4" t="s">
        <v>352</v>
      </c>
      <c r="B5" s="7" t="n">
        <v>0.01</v>
      </c>
      <c r="C5" s="7" t="n">
        <v>0.01</v>
      </c>
      <c r="D5" s="5" t="n">
        <v>1</v>
      </c>
    </row>
    <row r="6" spans="1:4">
      <c r="A6" s="4" t="s">
        <v>353</v>
      </c>
      <c r="C6" s="5" t="n">
        <v>66400</v>
      </c>
    </row>
    <row r="7" spans="1:4">
      <c r="A7" s="4" t="s">
        <v>354</v>
      </c>
      <c r="C7" s="6" t="n">
        <v>66400</v>
      </c>
    </row>
    <row r="8" spans="1:4">
      <c r="A8" s="4" t="s">
        <v>355</v>
      </c>
    </row>
    <row r="9" spans="1:4">
      <c r="A9" s="3" t="s">
        <v>242</v>
      </c>
    </row>
    <row r="10" spans="1:4">
      <c r="A10" s="4" t="s">
        <v>356</v>
      </c>
      <c r="B10" s="6" t="n">
        <v>50</v>
      </c>
    </row>
    <row r="11" spans="1:4">
      <c r="A11" s="4" t="s">
        <v>357</v>
      </c>
    </row>
    <row r="12" spans="1:4">
      <c r="A12" s="3" t="s">
        <v>242</v>
      </c>
    </row>
    <row r="13" spans="1:4">
      <c r="A13" s="4" t="s">
        <v>356</v>
      </c>
      <c r="B13" s="6" t="n">
        <v>50</v>
      </c>
    </row>
    <row r="14" spans="1:4">
      <c r="A14" s="4" t="s">
        <v>358</v>
      </c>
    </row>
    <row r="15" spans="1:4">
      <c r="A15" s="3" t="s">
        <v>242</v>
      </c>
    </row>
    <row r="16" spans="1:4">
      <c r="A16" s="4" t="s">
        <v>356</v>
      </c>
      <c r="B16" s="6" t="n">
        <v>50</v>
      </c>
    </row>
    <row r="17" spans="1:4">
      <c r="A17" s="4" t="s">
        <v>145</v>
      </c>
    </row>
    <row r="18" spans="1:4">
      <c r="A18" s="3" t="s">
        <v>242</v>
      </c>
    </row>
    <row r="19" spans="1:4">
      <c r="A19" s="4" t="s">
        <v>359</v>
      </c>
      <c r="C19" s="6" t="n">
        <v>-66409</v>
      </c>
    </row>
    <row r="20" spans="1:4">
      <c r="A20" s="4" t="s">
        <v>146</v>
      </c>
    </row>
    <row r="21" spans="1:4">
      <c r="A21" s="3" t="s">
        <v>242</v>
      </c>
    </row>
    <row r="22" spans="1:4">
      <c r="A22" s="4" t="s">
        <v>359</v>
      </c>
      <c r="C22" s="5" t="n">
        <v>66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3</v>
      </c>
      <c r="D2" s="2" t="s">
        <v>113</v>
      </c>
    </row>
    <row r="3" spans="1:4">
      <c r="A3" s="3" t="s">
        <v>114</v>
      </c>
    </row>
    <row r="4" spans="1:4">
      <c r="A4" s="4" t="s">
        <v>115</v>
      </c>
      <c r="B4" s="5" t="n">
        <v>839111000</v>
      </c>
      <c r="C4" s="5" t="n">
        <v>791366000</v>
      </c>
      <c r="D4" s="5" t="n">
        <v>737937000</v>
      </c>
    </row>
    <row r="5" spans="1:4">
      <c r="A5" s="4" t="s">
        <v>116</v>
      </c>
      <c r="B5" s="6" t="n">
        <v>68870000</v>
      </c>
      <c r="C5" s="6" t="n">
        <v>62085000</v>
      </c>
      <c r="D5" s="6" t="n">
        <v>54876000</v>
      </c>
    </row>
    <row r="6" spans="1:4">
      <c r="A6" s="4" t="s">
        <v>117</v>
      </c>
      <c r="B6" s="6" t="n">
        <v>17520000</v>
      </c>
      <c r="C6" s="6" t="n">
        <v>63624000</v>
      </c>
      <c r="D6" s="6" t="n">
        <v>6970000</v>
      </c>
    </row>
    <row r="7" spans="1:4">
      <c r="A7" s="4" t="s">
        <v>118</v>
      </c>
      <c r="B7" s="6" t="n">
        <v>0</v>
      </c>
      <c r="C7" s="6" t="n">
        <v>-217000</v>
      </c>
      <c r="D7" s="6" t="n">
        <v>-2559000</v>
      </c>
    </row>
    <row r="8" spans="1:4">
      <c r="A8" s="4" t="s">
        <v>119</v>
      </c>
      <c r="B8" s="6" t="n">
        <v>78090000</v>
      </c>
      <c r="C8" s="6" t="n">
        <v>-98735000</v>
      </c>
    </row>
    <row r="9" spans="1:4">
      <c r="A9" s="4" t="s">
        <v>120</v>
      </c>
      <c r="B9" s="6" t="n">
        <v>1003591000</v>
      </c>
      <c r="C9" s="6" t="n">
        <v>818123000</v>
      </c>
      <c r="D9" s="6" t="n">
        <v>797224000</v>
      </c>
    </row>
    <row r="10" spans="1:4">
      <c r="A10" s="4" t="s">
        <v>121</v>
      </c>
      <c r="B10" s="6" t="n">
        <v>413416000</v>
      </c>
      <c r="C10" s="6" t="n">
        <v>428193000</v>
      </c>
      <c r="D10" s="6" t="n">
        <v>401584000</v>
      </c>
    </row>
    <row r="11" spans="1:4">
      <c r="A11" s="4" t="s">
        <v>122</v>
      </c>
      <c r="B11" s="6" t="n">
        <v>288697000</v>
      </c>
      <c r="C11" s="6" t="n">
        <v>267738000</v>
      </c>
      <c r="D11" s="6" t="n">
        <v>252515000</v>
      </c>
    </row>
    <row r="12" spans="1:4">
      <c r="A12" s="4" t="s">
        <v>123</v>
      </c>
      <c r="B12" s="6" t="n">
        <v>69430000</v>
      </c>
      <c r="C12" s="6" t="n">
        <v>53803000</v>
      </c>
      <c r="D12" s="6" t="n">
        <v>56994000</v>
      </c>
    </row>
    <row r="13" spans="1:4">
      <c r="A13" s="4" t="s">
        <v>124</v>
      </c>
      <c r="B13" s="6" t="n">
        <v>7588000</v>
      </c>
      <c r="C13" s="6" t="n">
        <v>7437000</v>
      </c>
      <c r="D13" s="6" t="n">
        <v>7426000</v>
      </c>
    </row>
    <row r="14" spans="1:4">
      <c r="A14" s="4" t="s">
        <v>125</v>
      </c>
      <c r="B14" s="6" t="n">
        <v>12686000</v>
      </c>
      <c r="C14" s="6" t="n">
        <v>9427000</v>
      </c>
      <c r="D14" s="6" t="n">
        <v>11340000</v>
      </c>
    </row>
    <row r="15" spans="1:4">
      <c r="A15" s="4" t="s">
        <v>126</v>
      </c>
      <c r="B15" s="6" t="n">
        <v>791817000</v>
      </c>
      <c r="C15" s="6" t="n">
        <v>766598000</v>
      </c>
      <c r="D15" s="6" t="n">
        <v>729859000</v>
      </c>
    </row>
    <row r="16" spans="1:4">
      <c r="A16" s="4" t="s">
        <v>127</v>
      </c>
      <c r="B16" s="6" t="n">
        <v>20960000</v>
      </c>
      <c r="C16" s="6" t="n">
        <v>16056000</v>
      </c>
      <c r="D16" s="6" t="n">
        <v>17224000</v>
      </c>
    </row>
    <row r="17" spans="1:4">
      <c r="A17" s="4" t="s">
        <v>128</v>
      </c>
      <c r="B17" s="6" t="n">
        <v>232734000</v>
      </c>
      <c r="C17" s="6" t="n">
        <v>67581000</v>
      </c>
      <c r="D17" s="6" t="n">
        <v>84589000</v>
      </c>
    </row>
    <row r="18" spans="1:4">
      <c r="A18" s="3" t="s">
        <v>129</v>
      </c>
    </row>
    <row r="19" spans="1:4">
      <c r="A19" s="4" t="s">
        <v>130</v>
      </c>
      <c r="B19" s="6" t="n">
        <v>26426000</v>
      </c>
      <c r="C19" s="6" t="n">
        <v>23917000</v>
      </c>
      <c r="D19" s="6" t="n">
        <v>9302000</v>
      </c>
    </row>
    <row r="20" spans="1:4">
      <c r="A20" s="4" t="s">
        <v>131</v>
      </c>
      <c r="B20" s="6" t="n">
        <v>14666000</v>
      </c>
      <c r="C20" s="6" t="n">
        <v>-20515000</v>
      </c>
      <c r="D20" s="6" t="n">
        <v>-29741000</v>
      </c>
    </row>
    <row r="21" spans="1:4">
      <c r="A21" s="4" t="s">
        <v>132</v>
      </c>
      <c r="B21" s="6" t="n">
        <v>41092000</v>
      </c>
      <c r="C21" s="6" t="n">
        <v>3402000</v>
      </c>
      <c r="D21" s="6" t="n">
        <v>-20439000</v>
      </c>
    </row>
    <row r="22" spans="1:4">
      <c r="A22" s="4" t="s">
        <v>133</v>
      </c>
      <c r="B22" s="6" t="n">
        <v>191642000</v>
      </c>
      <c r="C22" s="6" t="n">
        <v>64179000</v>
      </c>
      <c r="D22" s="6" t="n">
        <v>105028000</v>
      </c>
    </row>
    <row r="23" spans="1:4">
      <c r="A23" s="4" t="s">
        <v>134</v>
      </c>
      <c r="B23" s="6" t="n">
        <v>67045000</v>
      </c>
      <c r="C23" s="6" t="n">
        <v>-33997000</v>
      </c>
      <c r="D23" s="6" t="n">
        <v>35309000</v>
      </c>
    </row>
    <row r="24" spans="1:4">
      <c r="A24" s="4" t="s">
        <v>135</v>
      </c>
      <c r="B24" s="5" t="n">
        <v>258687000</v>
      </c>
      <c r="C24" s="5" t="n">
        <v>30182000</v>
      </c>
      <c r="D24" s="5" t="n">
        <v>140337000</v>
      </c>
    </row>
    <row r="25" spans="1:4">
      <c r="A25" s="3" t="s">
        <v>136</v>
      </c>
    </row>
    <row r="26" spans="1:4">
      <c r="A26" s="4" t="s">
        <v>137</v>
      </c>
      <c r="B26" s="7" t="n">
        <v>4.28</v>
      </c>
      <c r="C26" s="7" t="n">
        <v>1.45</v>
      </c>
      <c r="D26" s="7" t="n">
        <v>2.39</v>
      </c>
    </row>
    <row r="27" spans="1:4">
      <c r="A27" s="4" t="s">
        <v>138</v>
      </c>
      <c r="B27" s="8" t="n">
        <v>5.78</v>
      </c>
      <c r="C27" s="8" t="n">
        <v>0.68</v>
      </c>
      <c r="D27" s="8" t="n">
        <v>3.19</v>
      </c>
    </row>
    <row r="28" spans="1:4">
      <c r="A28" s="3" t="s">
        <v>139</v>
      </c>
    </row>
    <row r="29" spans="1:4">
      <c r="A29" s="4" t="s">
        <v>137</v>
      </c>
      <c r="B29" s="8" t="n">
        <v>4.23</v>
      </c>
      <c r="C29" s="8" t="n">
        <v>1.43</v>
      </c>
      <c r="D29" s="8" t="n">
        <v>2.36</v>
      </c>
    </row>
    <row r="30" spans="1:4">
      <c r="A30" s="4" t="s">
        <v>138</v>
      </c>
      <c r="B30" s="7" t="n">
        <v>5.72</v>
      </c>
      <c r="C30" s="7" t="n">
        <v>0.67</v>
      </c>
      <c r="D30" s="7" t="n">
        <v>3.15</v>
      </c>
    </row>
    <row r="31" spans="1:4">
      <c r="A31" s="3" t="s">
        <v>140</v>
      </c>
    </row>
    <row r="32" spans="1:4">
      <c r="A32" s="4" t="s">
        <v>141</v>
      </c>
      <c r="B32" s="6" t="n">
        <v>44734</v>
      </c>
      <c r="C32" s="6" t="n">
        <v>44358</v>
      </c>
      <c r="D32" s="6" t="n">
        <v>44033</v>
      </c>
    </row>
    <row r="33" spans="1:4">
      <c r="A33" s="4" t="s">
        <v>142</v>
      </c>
      <c r="B33" s="6" t="n">
        <v>45257</v>
      </c>
      <c r="C33" s="6" t="n">
        <v>44835</v>
      </c>
      <c r="D33" s="6" t="n">
        <v>44500</v>
      </c>
    </row>
    <row r="34" spans="1:4">
      <c r="A34" s="4" t="s">
        <v>143</v>
      </c>
      <c r="B34" s="7" t="n">
        <v>1.91</v>
      </c>
      <c r="C34" s="7" t="n">
        <v>1.87</v>
      </c>
      <c r="D34" s="7" t="n">
        <v>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63</v>
      </c>
      <c r="D2" s="2" t="s">
        <v>113</v>
      </c>
      <c r="E2" s="2" t="s">
        <v>361</v>
      </c>
    </row>
    <row r="3" spans="1:5">
      <c r="A3" s="4" t="s">
        <v>362</v>
      </c>
      <c r="B3" s="4" t="s">
        <v>363</v>
      </c>
    </row>
    <row r="4" spans="1:5">
      <c r="A4" s="4" t="s">
        <v>364</v>
      </c>
      <c r="B4" s="5" t="n">
        <v>22335000</v>
      </c>
    </row>
    <row r="5" spans="1:5">
      <c r="A5" s="4" t="s">
        <v>365</v>
      </c>
      <c r="B5" s="6" t="n">
        <v>24475000</v>
      </c>
    </row>
    <row r="6" spans="1:5">
      <c r="A6" s="4" t="s">
        <v>366</v>
      </c>
      <c r="B6" s="6" t="n">
        <v>4500000</v>
      </c>
      <c r="C6" s="5" t="n">
        <v>4500000</v>
      </c>
      <c r="D6" s="5" t="n">
        <v>4400000</v>
      </c>
    </row>
    <row r="7" spans="1:5">
      <c r="A7" s="4" t="s">
        <v>367</v>
      </c>
    </row>
    <row r="8" spans="1:5">
      <c r="A8" s="4" t="s">
        <v>368</v>
      </c>
      <c r="E8" s="5" t="n">
        <v>0</v>
      </c>
    </row>
    <row r="9" spans="1:5">
      <c r="A9" s="4" t="s">
        <v>369</v>
      </c>
    </row>
    <row r="10" spans="1:5">
      <c r="A10" s="4" t="s">
        <v>366</v>
      </c>
      <c r="B10" s="5" t="n">
        <v>6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70</v>
      </c>
      <c r="B1" s="2" t="s">
        <v>1</v>
      </c>
    </row>
    <row r="2" spans="1:2">
      <c r="B2" s="2" t="s">
        <v>2</v>
      </c>
    </row>
    <row r="3" spans="1:2">
      <c r="A3" s="4" t="s">
        <v>371</v>
      </c>
    </row>
    <row r="4" spans="1:2">
      <c r="A4" s="3" t="s">
        <v>255</v>
      </c>
    </row>
    <row r="5" spans="1:2">
      <c r="A5" s="4" t="s">
        <v>372</v>
      </c>
      <c r="B5" s="4" t="s">
        <v>373</v>
      </c>
    </row>
    <row r="6" spans="1:2">
      <c r="A6" s="4" t="s">
        <v>374</v>
      </c>
    </row>
    <row r="7" spans="1:2">
      <c r="A7" s="3" t="s">
        <v>255</v>
      </c>
    </row>
    <row r="8" spans="1:2">
      <c r="A8" s="4" t="s">
        <v>372</v>
      </c>
      <c r="B8" s="4" t="s">
        <v>375</v>
      </c>
    </row>
    <row r="9" spans="1:2">
      <c r="A9" s="4" t="s">
        <v>376</v>
      </c>
    </row>
    <row r="10" spans="1:2">
      <c r="A10" s="3" t="s">
        <v>255</v>
      </c>
    </row>
    <row r="11" spans="1:2">
      <c r="A11" s="4" t="s">
        <v>372</v>
      </c>
      <c r="B11"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378</v>
      </c>
      <c r="B1" s="2" t="s">
        <v>379</v>
      </c>
      <c r="J1" s="2" t="s">
        <v>1</v>
      </c>
    </row>
    <row r="2" spans="1:12">
      <c r="B2" s="2" t="s">
        <v>380</v>
      </c>
      <c r="C2" s="2" t="s">
        <v>381</v>
      </c>
      <c r="D2" s="2" t="s">
        <v>382</v>
      </c>
      <c r="E2" s="2" t="s">
        <v>383</v>
      </c>
      <c r="F2" s="2" t="s">
        <v>384</v>
      </c>
      <c r="G2" s="2" t="s">
        <v>385</v>
      </c>
      <c r="H2" s="2" t="s">
        <v>386</v>
      </c>
      <c r="I2" s="2" t="s">
        <v>387</v>
      </c>
      <c r="J2" s="2" t="s">
        <v>388</v>
      </c>
      <c r="K2" s="2" t="s">
        <v>384</v>
      </c>
      <c r="L2" s="2" t="s">
        <v>389</v>
      </c>
    </row>
    <row r="3" spans="1:12">
      <c r="A3" s="3" t="s">
        <v>390</v>
      </c>
    </row>
    <row r="4" spans="1:12">
      <c r="A4" s="4" t="s">
        <v>391</v>
      </c>
      <c r="B4" s="5" t="n">
        <v>103836000</v>
      </c>
      <c r="F4" s="5" t="n">
        <v>94967000</v>
      </c>
      <c r="J4" s="5" t="n">
        <v>103836000</v>
      </c>
      <c r="K4" s="5" t="n">
        <v>94967000</v>
      </c>
    </row>
    <row r="5" spans="1:12">
      <c r="A5" s="4" t="s">
        <v>392</v>
      </c>
      <c r="J5" s="6" t="n">
        <v>20960000</v>
      </c>
      <c r="K5" s="6" t="n">
        <v>16056000</v>
      </c>
      <c r="L5" s="5" t="n">
        <v>17224000</v>
      </c>
    </row>
    <row r="6" spans="1:12">
      <c r="A6" s="4" t="s">
        <v>393</v>
      </c>
      <c r="J6" s="6" t="n">
        <v>25047000</v>
      </c>
      <c r="K6" s="6" t="n">
        <v>48303000</v>
      </c>
      <c r="L6" s="6" t="n">
        <v>37159000</v>
      </c>
    </row>
    <row r="7" spans="1:12">
      <c r="A7" s="4" t="s">
        <v>115</v>
      </c>
      <c r="B7" s="5" t="n">
        <v>215626000</v>
      </c>
      <c r="C7" s="5" t="n">
        <v>211255000</v>
      </c>
      <c r="D7" s="5" t="n">
        <v>207541000</v>
      </c>
      <c r="E7" s="5" t="n">
        <v>204689000</v>
      </c>
      <c r="F7" s="6" t="n">
        <v>204002000</v>
      </c>
      <c r="G7" s="5" t="n">
        <v>200815000</v>
      </c>
      <c r="H7" s="5" t="n">
        <v>196522000</v>
      </c>
      <c r="I7" s="5" t="n">
        <v>190027000</v>
      </c>
      <c r="J7" s="6" t="n">
        <v>839111000</v>
      </c>
      <c r="K7" s="6" t="n">
        <v>791366000</v>
      </c>
      <c r="L7" s="6" t="n">
        <v>737937000</v>
      </c>
    </row>
    <row r="8" spans="1:12">
      <c r="A8" s="3" t="s">
        <v>394</v>
      </c>
    </row>
    <row r="9" spans="1:12">
      <c r="A9" s="4" t="s">
        <v>181</v>
      </c>
      <c r="J9" s="5" t="n">
        <v>13200000</v>
      </c>
      <c r="K9" s="6" t="n">
        <v>9900000</v>
      </c>
      <c r="L9" s="6" t="n">
        <v>0</v>
      </c>
    </row>
    <row r="10" spans="1:12">
      <c r="A10" s="4" t="s">
        <v>395</v>
      </c>
    </row>
    <row r="11" spans="1:12">
      <c r="A11" s="3" t="s">
        <v>390</v>
      </c>
    </row>
    <row r="12" spans="1:12">
      <c r="A12" s="4" t="s">
        <v>396</v>
      </c>
      <c r="B12" s="4" t="s">
        <v>397</v>
      </c>
      <c r="J12" s="4" t="s">
        <v>397</v>
      </c>
    </row>
    <row r="13" spans="1:12">
      <c r="A13" s="4" t="s">
        <v>398</v>
      </c>
    </row>
    <row r="14" spans="1:12">
      <c r="A14" s="3" t="s">
        <v>390</v>
      </c>
    </row>
    <row r="15" spans="1:12">
      <c r="A15" s="4" t="s">
        <v>396</v>
      </c>
      <c r="B15" s="4" t="s">
        <v>399</v>
      </c>
      <c r="J15" s="4" t="s">
        <v>399</v>
      </c>
    </row>
    <row r="16" spans="1:12">
      <c r="A16" s="4" t="s">
        <v>395</v>
      </c>
    </row>
    <row r="17" spans="1:12">
      <c r="A17" s="3" t="s">
        <v>390</v>
      </c>
    </row>
    <row r="18" spans="1:12">
      <c r="A18" s="4" t="s">
        <v>391</v>
      </c>
      <c r="B18" s="5" t="n">
        <v>79600000</v>
      </c>
      <c r="F18" s="6" t="n">
        <v>79500000</v>
      </c>
      <c r="J18" s="5" t="n">
        <v>79600000</v>
      </c>
      <c r="K18" s="6" t="n">
        <v>79500000</v>
      </c>
    </row>
    <row r="19" spans="1:12">
      <c r="A19" s="4" t="s">
        <v>392</v>
      </c>
      <c r="J19" s="6" t="n">
        <v>13600000</v>
      </c>
      <c r="K19" s="6" t="n">
        <v>12500000</v>
      </c>
      <c r="L19" s="6" t="n">
        <v>14400000</v>
      </c>
    </row>
    <row r="20" spans="1:12">
      <c r="A20" s="4" t="s">
        <v>400</v>
      </c>
      <c r="J20" s="5" t="n">
        <v>35600000</v>
      </c>
      <c r="K20" s="6" t="n">
        <v>30300000</v>
      </c>
      <c r="L20" s="6" t="n">
        <v>34400000</v>
      </c>
    </row>
    <row r="21" spans="1:12">
      <c r="A21" s="4" t="s">
        <v>396</v>
      </c>
      <c r="B21" s="4" t="s">
        <v>397</v>
      </c>
      <c r="J21" s="4" t="s">
        <v>397</v>
      </c>
    </row>
    <row r="22" spans="1:12">
      <c r="A22" s="3" t="s">
        <v>394</v>
      </c>
    </row>
    <row r="23" spans="1:12">
      <c r="A23" s="4" t="s">
        <v>401</v>
      </c>
      <c r="B23" s="5" t="n">
        <v>282200000</v>
      </c>
      <c r="F23" s="6" t="n">
        <v>265600000</v>
      </c>
      <c r="J23" s="5" t="n">
        <v>282200000</v>
      </c>
      <c r="K23" s="6" t="n">
        <v>265600000</v>
      </c>
    </row>
    <row r="24" spans="1:12">
      <c r="A24" s="4" t="s">
        <v>402</v>
      </c>
      <c r="B24" s="6" t="n">
        <v>104800000</v>
      </c>
      <c r="F24" s="6" t="n">
        <v>90400000</v>
      </c>
      <c r="J24" s="6" t="n">
        <v>104800000</v>
      </c>
      <c r="K24" s="6" t="n">
        <v>90400000</v>
      </c>
    </row>
    <row r="25" spans="1:12">
      <c r="A25" s="4" t="s">
        <v>403</v>
      </c>
      <c r="B25" s="6" t="n">
        <v>177400000</v>
      </c>
      <c r="F25" s="6" t="n">
        <v>175200000</v>
      </c>
      <c r="J25" s="6" t="n">
        <v>177400000</v>
      </c>
      <c r="K25" s="6" t="n">
        <v>175200000</v>
      </c>
    </row>
    <row r="26" spans="1:12">
      <c r="A26" s="4" t="s">
        <v>404</v>
      </c>
      <c r="B26" s="6" t="n">
        <v>69300000</v>
      </c>
      <c r="J26" s="6" t="n">
        <v>69300000</v>
      </c>
    </row>
    <row r="27" spans="1:12">
      <c r="A27" s="4" t="s">
        <v>181</v>
      </c>
      <c r="J27" s="6" t="n">
        <v>13200000</v>
      </c>
      <c r="K27" s="6" t="n">
        <v>9900000</v>
      </c>
      <c r="L27" s="6" t="n">
        <v>0</v>
      </c>
    </row>
    <row r="28" spans="1:12">
      <c r="A28" s="4" t="s">
        <v>398</v>
      </c>
    </row>
    <row r="29" spans="1:12">
      <c r="A29" s="3" t="s">
        <v>390</v>
      </c>
    </row>
    <row r="30" spans="1:12">
      <c r="A30" s="4" t="s">
        <v>391</v>
      </c>
      <c r="B30" s="5" t="n">
        <v>24200000</v>
      </c>
      <c r="F30" s="5" t="n">
        <v>15400000</v>
      </c>
      <c r="J30" s="6" t="n">
        <v>24200000</v>
      </c>
      <c r="K30" s="6" t="n">
        <v>15400000</v>
      </c>
    </row>
    <row r="31" spans="1:12">
      <c r="A31" s="4" t="s">
        <v>392</v>
      </c>
      <c r="J31" s="5" t="n">
        <v>7400000</v>
      </c>
      <c r="K31" s="6" t="n">
        <v>3600000</v>
      </c>
      <c r="L31" s="6" t="n">
        <v>2800000</v>
      </c>
    </row>
    <row r="32" spans="1:12">
      <c r="A32" s="4" t="s">
        <v>405</v>
      </c>
      <c r="J32" s="6" t="n">
        <v>2</v>
      </c>
    </row>
    <row r="33" spans="1:12">
      <c r="A33" s="4" t="s">
        <v>396</v>
      </c>
      <c r="B33" s="4" t="s">
        <v>399</v>
      </c>
      <c r="J33" s="4" t="s">
        <v>399</v>
      </c>
    </row>
    <row r="34" spans="1:12">
      <c r="A34" s="4" t="s">
        <v>393</v>
      </c>
      <c r="J34" s="5" t="n">
        <v>13100000</v>
      </c>
      <c r="K34" s="6" t="n">
        <v>41100000</v>
      </c>
      <c r="L34" s="6" t="n">
        <v>29600000</v>
      </c>
    </row>
    <row r="35" spans="1:12">
      <c r="A35" s="4" t="s">
        <v>115</v>
      </c>
      <c r="J35" s="5" t="n">
        <v>28700000</v>
      </c>
      <c r="K35" s="5" t="n">
        <v>34200000</v>
      </c>
      <c r="L35" s="5" t="n">
        <v>210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3</v>
      </c>
      <c r="D2" s="2" t="s">
        <v>113</v>
      </c>
    </row>
    <row r="3" spans="1:4">
      <c r="A3" s="3" t="s">
        <v>407</v>
      </c>
    </row>
    <row r="4" spans="1:4">
      <c r="A4" s="4" t="s">
        <v>408</v>
      </c>
      <c r="B4" s="5" t="n">
        <v>46062000</v>
      </c>
      <c r="C4" s="5" t="n">
        <v>46062000</v>
      </c>
    </row>
    <row r="5" spans="1:4">
      <c r="A5" s="4" t="s">
        <v>409</v>
      </c>
      <c r="B5" s="6" t="n">
        <v>7500000</v>
      </c>
      <c r="C5" s="6" t="n">
        <v>7500000</v>
      </c>
    </row>
    <row r="6" spans="1:4">
      <c r="A6" s="4" t="s">
        <v>410</v>
      </c>
      <c r="B6" s="6" t="n">
        <v>565000</v>
      </c>
      <c r="C6" s="6" t="n">
        <v>972000</v>
      </c>
    </row>
    <row r="7" spans="1:4">
      <c r="A7" s="4" t="s">
        <v>411</v>
      </c>
      <c r="B7" s="6" t="n">
        <v>3470000</v>
      </c>
      <c r="C7" s="6" t="n">
        <v>3062000</v>
      </c>
    </row>
    <row r="8" spans="1:4">
      <c r="A8" s="4" t="s">
        <v>412</v>
      </c>
      <c r="B8" s="6" t="n">
        <v>8065000</v>
      </c>
      <c r="C8" s="6" t="n">
        <v>8472000</v>
      </c>
    </row>
    <row r="9" spans="1:4">
      <c r="A9" s="4" t="s">
        <v>78</v>
      </c>
      <c r="B9" s="6" t="n">
        <v>54127000</v>
      </c>
      <c r="C9" s="6" t="n">
        <v>54534000</v>
      </c>
    </row>
    <row r="10" spans="1:4">
      <c r="A10" s="4" t="s">
        <v>413</v>
      </c>
      <c r="B10" s="6" t="n">
        <v>0</v>
      </c>
    </row>
    <row r="11" spans="1:4">
      <c r="A11" s="4" t="s">
        <v>414</v>
      </c>
      <c r="B11" s="6" t="n">
        <v>400000</v>
      </c>
      <c r="C11" s="6" t="n">
        <v>400000</v>
      </c>
      <c r="D11" s="5" t="n">
        <v>700000</v>
      </c>
    </row>
    <row r="12" spans="1:4">
      <c r="A12" s="4" t="s">
        <v>415</v>
      </c>
      <c r="B12" s="6" t="n">
        <v>400000</v>
      </c>
    </row>
    <row r="13" spans="1:4">
      <c r="A13" s="4" t="s">
        <v>416</v>
      </c>
      <c r="B13" s="6" t="n">
        <v>100000</v>
      </c>
    </row>
    <row r="14" spans="1:4">
      <c r="A14" s="4" t="s">
        <v>417</v>
      </c>
      <c r="B14" s="6" t="n">
        <v>100000</v>
      </c>
    </row>
    <row r="15" spans="1:4">
      <c r="A15" s="4" t="s">
        <v>418</v>
      </c>
    </row>
    <row r="16" spans="1:4">
      <c r="A16" s="3" t="s">
        <v>407</v>
      </c>
    </row>
    <row r="17" spans="1:4">
      <c r="A17" s="4" t="s">
        <v>408</v>
      </c>
      <c r="B17" s="6" t="n">
        <v>25706000</v>
      </c>
      <c r="C17" s="6" t="n">
        <v>25706000</v>
      </c>
    </row>
    <row r="18" spans="1:4">
      <c r="A18" s="4" t="s">
        <v>419</v>
      </c>
    </row>
    <row r="19" spans="1:4">
      <c r="A19" s="3" t="s">
        <v>407</v>
      </c>
    </row>
    <row r="20" spans="1:4">
      <c r="A20" s="4" t="s">
        <v>408</v>
      </c>
      <c r="B20" s="6" t="n">
        <v>15110000</v>
      </c>
      <c r="C20" s="6" t="n">
        <v>15110000</v>
      </c>
    </row>
    <row r="21" spans="1:4">
      <c r="A21" s="4" t="s">
        <v>420</v>
      </c>
    </row>
    <row r="22" spans="1:4">
      <c r="A22" s="3" t="s">
        <v>407</v>
      </c>
    </row>
    <row r="23" spans="1:4">
      <c r="A23" s="4" t="s">
        <v>408</v>
      </c>
      <c r="B23" s="5" t="n">
        <v>5246000</v>
      </c>
      <c r="C23" s="6" t="n">
        <v>5246000</v>
      </c>
    </row>
    <row r="24" spans="1:4">
      <c r="A24" s="4" t="s">
        <v>421</v>
      </c>
    </row>
    <row r="25" spans="1:4">
      <c r="A25" s="3" t="s">
        <v>407</v>
      </c>
    </row>
    <row r="26" spans="1:4">
      <c r="A26" s="4" t="s">
        <v>408</v>
      </c>
      <c r="C26" s="6" t="n">
        <v>0</v>
      </c>
    </row>
    <row r="27" spans="1:4">
      <c r="A27" s="4" t="s">
        <v>422</v>
      </c>
    </row>
    <row r="28" spans="1:4">
      <c r="A28" s="3" t="s">
        <v>407</v>
      </c>
    </row>
    <row r="29" spans="1:4">
      <c r="A29" s="4" t="s">
        <v>413</v>
      </c>
      <c r="C29" s="6" t="n">
        <v>4400000</v>
      </c>
      <c r="D29" s="6" t="n">
        <v>3400000</v>
      </c>
    </row>
    <row r="30" spans="1:4">
      <c r="A30" s="4" t="s">
        <v>423</v>
      </c>
      <c r="C30" s="6" t="n">
        <v>3600000</v>
      </c>
      <c r="D30" s="6" t="n">
        <v>1600000</v>
      </c>
    </row>
    <row r="31" spans="1:4">
      <c r="A31" s="4" t="s">
        <v>424</v>
      </c>
      <c r="C31" s="5" t="n">
        <v>800000</v>
      </c>
      <c r="D31" s="5" t="n">
        <v>1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431</v>
      </c>
    </row>
    <row r="4" spans="1:12">
      <c r="A4" s="4" t="s">
        <v>432</v>
      </c>
      <c r="J4" s="5" t="n">
        <v>191642</v>
      </c>
      <c r="K4" s="5" t="n">
        <v>64179</v>
      </c>
      <c r="L4" s="5" t="n">
        <v>105028</v>
      </c>
    </row>
    <row r="5" spans="1:12">
      <c r="A5" s="3" t="s">
        <v>433</v>
      </c>
    </row>
    <row r="6" spans="1:12">
      <c r="A6" s="4" t="s">
        <v>432</v>
      </c>
      <c r="J6" s="5" t="n">
        <v>191642</v>
      </c>
      <c r="K6" s="5" t="n">
        <v>64179</v>
      </c>
      <c r="L6" s="5" t="n">
        <v>105028</v>
      </c>
    </row>
    <row r="7" spans="1:12">
      <c r="A7" s="3" t="s">
        <v>434</v>
      </c>
    </row>
    <row r="8" spans="1:12">
      <c r="A8" s="4" t="s">
        <v>435</v>
      </c>
      <c r="J8" s="6" t="n">
        <v>44734</v>
      </c>
      <c r="K8" s="6" t="n">
        <v>44358</v>
      </c>
      <c r="L8" s="6" t="n">
        <v>44033</v>
      </c>
    </row>
    <row r="9" spans="1:12">
      <c r="A9" s="3" t="s">
        <v>436</v>
      </c>
    </row>
    <row r="10" spans="1:12">
      <c r="A10" s="4" t="s">
        <v>437</v>
      </c>
      <c r="J10" s="6" t="n">
        <v>523</v>
      </c>
      <c r="K10" s="6" t="n">
        <v>477</v>
      </c>
      <c r="L10" s="6" t="n">
        <v>467</v>
      </c>
    </row>
    <row r="11" spans="1:12">
      <c r="A11" s="3" t="s">
        <v>438</v>
      </c>
    </row>
    <row r="12" spans="1:12">
      <c r="A12" s="4" t="s">
        <v>435</v>
      </c>
      <c r="J12" s="6" t="n">
        <v>45257</v>
      </c>
      <c r="K12" s="6" t="n">
        <v>44835</v>
      </c>
      <c r="L12" s="6" t="n">
        <v>44500</v>
      </c>
    </row>
    <row r="13" spans="1:12">
      <c r="A13" s="3" t="s">
        <v>439</v>
      </c>
    </row>
    <row r="14" spans="1:12">
      <c r="A14" s="4" t="s">
        <v>440</v>
      </c>
      <c r="B14" s="7" t="n">
        <v>1.19</v>
      </c>
      <c r="C14" s="7" t="n">
        <v>0.72</v>
      </c>
      <c r="D14" s="7" t="n">
        <v>0.91</v>
      </c>
      <c r="E14" s="7" t="n">
        <v>1.47</v>
      </c>
      <c r="F14" s="7" t="n">
        <v>-0.46</v>
      </c>
      <c r="G14" s="7" t="n">
        <v>0.89</v>
      </c>
      <c r="H14" s="7" t="n">
        <v>0.75</v>
      </c>
      <c r="I14" s="7" t="n">
        <v>0.28</v>
      </c>
      <c r="J14" s="7" t="n">
        <v>4.28</v>
      </c>
      <c r="K14" s="7" t="n">
        <v>1.45</v>
      </c>
      <c r="L14" s="7" t="n">
        <v>2.39</v>
      </c>
    </row>
    <row r="15" spans="1:12">
      <c r="A15" s="3" t="s">
        <v>441</v>
      </c>
    </row>
    <row r="16" spans="1:12">
      <c r="A16" s="4" t="s">
        <v>442</v>
      </c>
      <c r="B16" s="7" t="n">
        <v>1.18</v>
      </c>
      <c r="C16" s="7" t="n">
        <v>0.71</v>
      </c>
      <c r="D16" s="7" t="n">
        <v>0.89</v>
      </c>
      <c r="E16" s="7" t="n">
        <v>1.46</v>
      </c>
      <c r="F16" s="7" t="n">
        <v>-0.46</v>
      </c>
      <c r="G16" s="7" t="n">
        <v>0.88</v>
      </c>
      <c r="H16" s="7" t="n">
        <v>0.74</v>
      </c>
      <c r="I16" s="7" t="n">
        <v>0.27</v>
      </c>
      <c r="J16" s="7" t="n">
        <v>4.23</v>
      </c>
      <c r="K16" s="7" t="n">
        <v>1.43</v>
      </c>
      <c r="L16" s="7" t="n">
        <v>2.3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443</v>
      </c>
      <c r="B1" s="2" t="s">
        <v>379</v>
      </c>
      <c r="J1" s="2" t="s">
        <v>1</v>
      </c>
    </row>
    <row r="2" spans="1:13">
      <c r="B2" s="2" t="s">
        <v>2</v>
      </c>
      <c r="C2" s="2" t="s">
        <v>426</v>
      </c>
      <c r="D2" s="2" t="s">
        <v>4</v>
      </c>
      <c r="E2" s="2" t="s">
        <v>427</v>
      </c>
      <c r="F2" s="2" t="s">
        <v>63</v>
      </c>
      <c r="G2" s="2" t="s">
        <v>428</v>
      </c>
      <c r="H2" s="2" t="s">
        <v>429</v>
      </c>
      <c r="I2" s="2" t="s">
        <v>430</v>
      </c>
      <c r="J2" s="2" t="s">
        <v>2</v>
      </c>
      <c r="K2" s="2" t="s">
        <v>63</v>
      </c>
      <c r="L2" s="2" t="s">
        <v>113</v>
      </c>
      <c r="M2" s="2" t="s">
        <v>444</v>
      </c>
    </row>
    <row r="3" spans="1:13">
      <c r="A3" s="3" t="s">
        <v>268</v>
      </c>
    </row>
    <row r="4" spans="1:13">
      <c r="A4" s="4" t="s">
        <v>445</v>
      </c>
      <c r="J4" s="4" t="s">
        <v>446</v>
      </c>
      <c r="K4" s="4" t="s">
        <v>446</v>
      </c>
      <c r="L4" s="4" t="s">
        <v>447</v>
      </c>
    </row>
    <row r="5" spans="1:13">
      <c r="A5" s="4" t="s">
        <v>448</v>
      </c>
      <c r="J5" s="5" t="n">
        <v>17800000</v>
      </c>
      <c r="K5" s="5" t="n">
        <v>-9000000</v>
      </c>
      <c r="L5" s="5" t="n">
        <v>19000000</v>
      </c>
    </row>
    <row r="6" spans="1:13">
      <c r="A6" s="3" t="s">
        <v>449</v>
      </c>
    </row>
    <row r="7" spans="1:13">
      <c r="A7" s="4" t="s">
        <v>450</v>
      </c>
      <c r="E7" s="5" t="n">
        <v>-14572000</v>
      </c>
      <c r="J7" s="6" t="n">
        <v>-14572000</v>
      </c>
    </row>
    <row r="8" spans="1:13">
      <c r="A8" s="4" t="s">
        <v>451</v>
      </c>
      <c r="F8" s="5" t="n">
        <v>86000</v>
      </c>
      <c r="K8" s="6" t="n">
        <v>86000</v>
      </c>
    </row>
    <row r="9" spans="1:13">
      <c r="A9" s="4" t="s">
        <v>452</v>
      </c>
      <c r="J9" s="6" t="n">
        <v>67045000</v>
      </c>
      <c r="K9" s="6" t="n">
        <v>-33997000</v>
      </c>
      <c r="L9" s="6" t="n">
        <v>35309000</v>
      </c>
    </row>
    <row r="10" spans="1:13">
      <c r="A10" s="4" t="s">
        <v>453</v>
      </c>
      <c r="K10" s="6" t="n">
        <v>3700000</v>
      </c>
    </row>
    <row r="11" spans="1:13">
      <c r="A11" s="4" t="s">
        <v>454</v>
      </c>
      <c r="B11" s="5" t="n">
        <v>52473000</v>
      </c>
      <c r="F11" s="6" t="n">
        <v>-14572000</v>
      </c>
      <c r="J11" s="6" t="n">
        <v>52473000</v>
      </c>
      <c r="K11" s="6" t="n">
        <v>-14572000</v>
      </c>
    </row>
    <row r="12" spans="1:13">
      <c r="A12" s="3" t="s">
        <v>455</v>
      </c>
    </row>
    <row r="13" spans="1:13">
      <c r="A13" s="4" t="s">
        <v>117</v>
      </c>
      <c r="J13" s="6" t="n">
        <v>17520000</v>
      </c>
      <c r="K13" s="6" t="n">
        <v>63624000</v>
      </c>
      <c r="L13" s="6" t="n">
        <v>6970000</v>
      </c>
    </row>
    <row r="14" spans="1:13">
      <c r="A14" s="4" t="s">
        <v>118</v>
      </c>
      <c r="J14" s="6" t="n">
        <v>0</v>
      </c>
      <c r="K14" s="6" t="n">
        <v>-217000</v>
      </c>
      <c r="L14" s="6" t="n">
        <v>-2559000</v>
      </c>
    </row>
    <row r="15" spans="1:13">
      <c r="A15" s="4" t="s">
        <v>128</v>
      </c>
      <c r="B15" s="6" t="n">
        <v>63218000</v>
      </c>
      <c r="C15" s="5" t="n">
        <v>38947000</v>
      </c>
      <c r="D15" s="5" t="n">
        <v>48828000</v>
      </c>
      <c r="E15" s="6" t="n">
        <v>81741000</v>
      </c>
      <c r="F15" s="6" t="n">
        <v>-32708000</v>
      </c>
      <c r="G15" s="5" t="n">
        <v>46349000</v>
      </c>
      <c r="H15" s="5" t="n">
        <v>39562000</v>
      </c>
      <c r="I15" s="5" t="n">
        <v>14378000</v>
      </c>
      <c r="J15" s="6" t="n">
        <v>232734000</v>
      </c>
      <c r="K15" s="6" t="n">
        <v>67581000</v>
      </c>
      <c r="L15" s="6" t="n">
        <v>84589000</v>
      </c>
    </row>
    <row r="16" spans="1:13">
      <c r="A16" s="4" t="s">
        <v>132</v>
      </c>
      <c r="J16" s="6" t="n">
        <v>-41092000</v>
      </c>
      <c r="K16" s="6" t="n">
        <v>-3402000</v>
      </c>
      <c r="L16" s="6" t="n">
        <v>20439000</v>
      </c>
    </row>
    <row r="17" spans="1:13">
      <c r="A17" s="4" t="s">
        <v>133</v>
      </c>
      <c r="B17" s="6" t="n">
        <v>53378000</v>
      </c>
      <c r="C17" s="5" t="n">
        <v>32324000</v>
      </c>
      <c r="D17" s="5" t="n">
        <v>40467000</v>
      </c>
      <c r="E17" s="6" t="n">
        <v>65473000</v>
      </c>
      <c r="F17" s="6" t="n">
        <v>-20660000</v>
      </c>
      <c r="G17" s="5" t="n">
        <v>39372000</v>
      </c>
      <c r="H17" s="5" t="n">
        <v>33251000</v>
      </c>
      <c r="I17" s="6" t="n">
        <v>12216000</v>
      </c>
      <c r="J17" s="6" t="n">
        <v>191642000</v>
      </c>
      <c r="K17" s="6" t="n">
        <v>64179000</v>
      </c>
      <c r="L17" s="6" t="n">
        <v>105028000</v>
      </c>
    </row>
    <row r="18" spans="1:13">
      <c r="A18" s="4" t="s">
        <v>456</v>
      </c>
    </row>
    <row r="19" spans="1:13">
      <c r="A19" s="3" t="s">
        <v>449</v>
      </c>
    </row>
    <row r="20" spans="1:13">
      <c r="A20" s="4" t="s">
        <v>450</v>
      </c>
      <c r="E20" s="5" t="n">
        <v>-14572000</v>
      </c>
      <c r="I20" s="5" t="n">
        <v>157919000</v>
      </c>
      <c r="J20" s="6" t="n">
        <v>-14572000</v>
      </c>
      <c r="K20" s="6" t="n">
        <v>157919000</v>
      </c>
      <c r="L20" s="6" t="n">
        <v>122610000</v>
      </c>
    </row>
    <row r="21" spans="1:13">
      <c r="A21" s="4" t="s">
        <v>457</v>
      </c>
      <c r="B21" s="6" t="n">
        <v>-14572000</v>
      </c>
      <c r="F21" s="6" t="n">
        <v>15700000</v>
      </c>
      <c r="J21" s="6" t="n">
        <v>-14572000</v>
      </c>
      <c r="K21" s="6" t="n">
        <v>15700000</v>
      </c>
      <c r="L21" s="6" t="n">
        <v>122610000</v>
      </c>
    </row>
    <row r="22" spans="1:13">
      <c r="A22" s="4" t="s">
        <v>458</v>
      </c>
      <c r="J22" s="6" t="n">
        <v>69560000</v>
      </c>
      <c r="K22" s="6" t="n">
        <v>-35763000</v>
      </c>
      <c r="L22" s="6" t="n">
        <v>40887000</v>
      </c>
    </row>
    <row r="23" spans="1:13">
      <c r="A23" s="4" t="s">
        <v>459</v>
      </c>
      <c r="J23" s="6" t="n">
        <v>-2515000</v>
      </c>
      <c r="K23" s="6" t="n">
        <v>1766000</v>
      </c>
      <c r="L23" s="6" t="n">
        <v>-5578000</v>
      </c>
    </row>
    <row r="24" spans="1:13">
      <c r="A24" s="4" t="s">
        <v>452</v>
      </c>
      <c r="J24" s="6" t="n">
        <v>67045000</v>
      </c>
      <c r="K24" s="6" t="n">
        <v>-33997000</v>
      </c>
      <c r="L24" s="6" t="n">
        <v>35309000</v>
      </c>
    </row>
    <row r="25" spans="1:13">
      <c r="A25" s="4" t="s">
        <v>453</v>
      </c>
      <c r="K25" s="6" t="n">
        <v>3725000</v>
      </c>
    </row>
    <row r="26" spans="1:13">
      <c r="A26" s="4" t="s">
        <v>454</v>
      </c>
      <c r="B26" s="5" t="n">
        <v>52473000</v>
      </c>
      <c r="F26" s="6" t="n">
        <v>-14572000</v>
      </c>
      <c r="J26" s="6" t="n">
        <v>52473000</v>
      </c>
      <c r="K26" s="6" t="n">
        <v>-14572000</v>
      </c>
      <c r="L26" s="6" t="n">
        <v>157919000</v>
      </c>
    </row>
    <row r="27" spans="1:13">
      <c r="A27" s="4" t="s">
        <v>460</v>
      </c>
    </row>
    <row r="28" spans="1:13">
      <c r="A28" s="3" t="s">
        <v>449</v>
      </c>
    </row>
    <row r="29" spans="1:13">
      <c r="A29" s="4" t="s">
        <v>451</v>
      </c>
      <c r="F29" s="5" t="n">
        <v>-142219000</v>
      </c>
      <c r="K29" s="6" t="n">
        <v>-142219000</v>
      </c>
      <c r="M29" s="5" t="n">
        <v>-142200000</v>
      </c>
    </row>
    <row r="30" spans="1:13">
      <c r="A30" s="4" t="s">
        <v>461</v>
      </c>
    </row>
    <row r="31" spans="1:13">
      <c r="A31" s="3" t="s">
        <v>455</v>
      </c>
    </row>
    <row r="32" spans="1:13">
      <c r="A32" s="4" t="s">
        <v>117</v>
      </c>
      <c r="J32" s="6" t="n">
        <v>3184000</v>
      </c>
      <c r="K32" s="6" t="n">
        <v>-2018000</v>
      </c>
      <c r="L32" s="6" t="n">
        <v>11141000</v>
      </c>
    </row>
    <row r="33" spans="1:13">
      <c r="A33" s="4" t="s">
        <v>118</v>
      </c>
      <c r="K33" s="6" t="n">
        <v>-217000</v>
      </c>
      <c r="L33" s="6" t="n">
        <v>-2559000</v>
      </c>
    </row>
    <row r="34" spans="1:13">
      <c r="A34" s="4" t="s">
        <v>128</v>
      </c>
      <c r="J34" s="6" t="n">
        <v>3184000</v>
      </c>
      <c r="K34" s="6" t="n">
        <v>-2235000</v>
      </c>
      <c r="L34" s="6" t="n">
        <v>8582000</v>
      </c>
    </row>
    <row r="35" spans="1:13">
      <c r="A35" s="4" t="s">
        <v>132</v>
      </c>
      <c r="J35" s="6" t="n">
        <v>-669000</v>
      </c>
      <c r="K35" s="6" t="n">
        <v>469000</v>
      </c>
      <c r="L35" s="6" t="n">
        <v>-3004000</v>
      </c>
    </row>
    <row r="36" spans="1:13">
      <c r="A36" s="4" t="s">
        <v>133</v>
      </c>
      <c r="J36" s="5" t="n">
        <v>2515000</v>
      </c>
      <c r="K36" s="5" t="n">
        <v>-1766000</v>
      </c>
      <c r="L36" s="5" t="n">
        <v>5578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63</v>
      </c>
      <c r="D1" s="2" t="s">
        <v>113</v>
      </c>
      <c r="E1" s="2" t="s">
        <v>463</v>
      </c>
    </row>
    <row r="2" spans="1:5">
      <c r="A2" s="3" t="s">
        <v>202</v>
      </c>
    </row>
    <row r="3" spans="1:5">
      <c r="A3" s="4" t="s">
        <v>82</v>
      </c>
      <c r="B3" s="5" t="n">
        <v>1574352</v>
      </c>
      <c r="C3" s="5" t="n">
        <v>1461348</v>
      </c>
      <c r="D3" s="5" t="n">
        <v>1271503</v>
      </c>
      <c r="E3" s="5" t="n">
        <v>1139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80</v>
      </c>
    </row>
    <row r="3" spans="1:2">
      <c r="A3" s="4" t="s">
        <v>465</v>
      </c>
    </row>
    <row r="4" spans="1:2">
      <c r="A4" s="3" t="s">
        <v>466</v>
      </c>
    </row>
    <row r="5" spans="1:2">
      <c r="A5" s="4" t="s">
        <v>467</v>
      </c>
      <c r="B5" s="5" t="n">
        <v>25</v>
      </c>
    </row>
    <row r="6" spans="1:2">
      <c r="A6" s="4" t="s">
        <v>468</v>
      </c>
    </row>
    <row r="7" spans="1:2">
      <c r="A7" s="3" t="s">
        <v>466</v>
      </c>
    </row>
    <row r="8" spans="1:2">
      <c r="A8" s="4" t="s">
        <v>469</v>
      </c>
      <c r="B8" s="6" t="n">
        <v>400</v>
      </c>
    </row>
    <row r="9" spans="1:2">
      <c r="A9" s="4" t="s">
        <v>467</v>
      </c>
      <c r="B9" s="6" t="n">
        <v>25</v>
      </c>
    </row>
    <row r="10" spans="1:2">
      <c r="A10" s="4" t="s">
        <v>470</v>
      </c>
    </row>
    <row r="11" spans="1:2">
      <c r="A11" s="3" t="s">
        <v>466</v>
      </c>
    </row>
    <row r="12" spans="1:2">
      <c r="A12" s="4" t="s">
        <v>469</v>
      </c>
      <c r="B12" s="6" t="n">
        <v>425</v>
      </c>
    </row>
    <row r="13" spans="1:2">
      <c r="A13" s="4" t="s">
        <v>467</v>
      </c>
      <c r="B13" s="6" t="n">
        <v>25</v>
      </c>
    </row>
    <row r="14" spans="1:2">
      <c r="A14" s="4" t="s">
        <v>471</v>
      </c>
    </row>
    <row r="15" spans="1:2">
      <c r="A15" s="3" t="s">
        <v>466</v>
      </c>
    </row>
    <row r="16" spans="1:2">
      <c r="A16" s="4" t="s">
        <v>469</v>
      </c>
      <c r="B16" s="6" t="n">
        <v>275</v>
      </c>
    </row>
    <row r="17" spans="1:2">
      <c r="A17" s="4" t="s">
        <v>467</v>
      </c>
      <c r="B17" s="5"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116</v>
      </c>
    </row>
    <row r="4" spans="1:12">
      <c r="A4" s="4" t="s">
        <v>473</v>
      </c>
      <c r="J4" s="5" t="n">
        <v>73988</v>
      </c>
      <c r="K4" s="5" t="n">
        <v>66614</v>
      </c>
      <c r="L4" s="5" t="n">
        <v>59794</v>
      </c>
    </row>
    <row r="5" spans="1:12">
      <c r="A5" s="4" t="s">
        <v>474</v>
      </c>
      <c r="J5" s="6" t="n">
        <v>-5118</v>
      </c>
      <c r="K5" s="6" t="n">
        <v>-4529</v>
      </c>
      <c r="L5" s="6" t="n">
        <v>-4918</v>
      </c>
    </row>
    <row r="6" spans="1:12">
      <c r="A6" s="4" t="s">
        <v>475</v>
      </c>
      <c r="B6" s="5" t="n">
        <v>17775</v>
      </c>
      <c r="C6" s="5" t="n">
        <v>17532</v>
      </c>
      <c r="D6" s="5" t="n">
        <v>16998</v>
      </c>
      <c r="E6" s="5" t="n">
        <v>16565</v>
      </c>
      <c r="F6" s="5" t="n">
        <v>16962</v>
      </c>
      <c r="G6" s="5" t="n">
        <v>16314</v>
      </c>
      <c r="H6" s="5" t="n">
        <v>14577</v>
      </c>
      <c r="I6" s="5" t="n">
        <v>14232</v>
      </c>
      <c r="J6" s="6" t="n">
        <v>68870</v>
      </c>
      <c r="K6" s="6" t="n">
        <v>62085</v>
      </c>
      <c r="L6" s="6" t="n">
        <v>54876</v>
      </c>
    </row>
    <row r="7" spans="1:12">
      <c r="A7" s="4" t="s">
        <v>476</v>
      </c>
    </row>
    <row r="8" spans="1:12">
      <c r="A8" s="3" t="s">
        <v>116</v>
      </c>
    </row>
    <row r="9" spans="1:12">
      <c r="A9" s="4" t="s">
        <v>473</v>
      </c>
      <c r="J9" s="6" t="n">
        <v>60364</v>
      </c>
      <c r="K9" s="6" t="n">
        <v>54491</v>
      </c>
      <c r="L9" s="6" t="n">
        <v>48343</v>
      </c>
    </row>
    <row r="10" spans="1:12">
      <c r="A10" s="4" t="s">
        <v>185</v>
      </c>
    </row>
    <row r="11" spans="1:12">
      <c r="A11" s="3" t="s">
        <v>116</v>
      </c>
    </row>
    <row r="12" spans="1:12">
      <c r="A12" s="4" t="s">
        <v>473</v>
      </c>
      <c r="J12" s="6" t="n">
        <v>9950</v>
      </c>
      <c r="K12" s="6" t="n">
        <v>9814</v>
      </c>
      <c r="L12" s="6" t="n">
        <v>10506</v>
      </c>
    </row>
    <row r="13" spans="1:12">
      <c r="A13" s="4" t="s">
        <v>477</v>
      </c>
    </row>
    <row r="14" spans="1:12">
      <c r="A14" s="3" t="s">
        <v>116</v>
      </c>
    </row>
    <row r="15" spans="1:12">
      <c r="A15" s="4" t="s">
        <v>473</v>
      </c>
      <c r="J15" s="5" t="n">
        <v>3674</v>
      </c>
      <c r="K15" s="5" t="n">
        <v>2309</v>
      </c>
      <c r="L15" s="5" t="n">
        <v>94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204</v>
      </c>
    </row>
    <row r="4" spans="1:12">
      <c r="A4" s="4" t="s">
        <v>479</v>
      </c>
      <c r="J4" s="5" t="n">
        <v>17520000</v>
      </c>
      <c r="K4" s="5" t="n">
        <v>63624000</v>
      </c>
      <c r="L4" s="5" t="n">
        <v>6970000</v>
      </c>
    </row>
    <row r="5" spans="1:12">
      <c r="A5" s="4" t="s">
        <v>480</v>
      </c>
      <c r="J5" s="6" t="n">
        <v>0</v>
      </c>
      <c r="K5" s="6" t="n">
        <v>-217000</v>
      </c>
      <c r="L5" s="6" t="n">
        <v>-2559000</v>
      </c>
    </row>
    <row r="6" spans="1:12">
      <c r="A6" s="4" t="s">
        <v>117</v>
      </c>
      <c r="B6" s="5" t="n">
        <v>477000</v>
      </c>
      <c r="C6" s="5" t="n">
        <v>3211000</v>
      </c>
      <c r="D6" s="5" t="n">
        <v>4764000</v>
      </c>
      <c r="E6" s="5" t="n">
        <v>9068000</v>
      </c>
      <c r="F6" s="5" t="n">
        <v>15507000</v>
      </c>
      <c r="G6" s="5" t="n">
        <v>18647000</v>
      </c>
      <c r="H6" s="5" t="n">
        <v>20849000</v>
      </c>
      <c r="I6" s="5" t="n">
        <v>8404000</v>
      </c>
      <c r="J6" s="6" t="n">
        <v>17520000</v>
      </c>
      <c r="K6" s="6" t="n">
        <v>63407000</v>
      </c>
      <c r="L6" s="6" t="n">
        <v>4411000</v>
      </c>
    </row>
    <row r="7" spans="1:12">
      <c r="A7" s="4" t="s">
        <v>481</v>
      </c>
      <c r="J7" s="6" t="n">
        <v>84867000</v>
      </c>
      <c r="K7" s="6" t="n">
        <v>-43035000</v>
      </c>
      <c r="L7" s="6" t="n">
        <v>54323000</v>
      </c>
    </row>
    <row r="8" spans="1:12">
      <c r="A8" s="4" t="s">
        <v>119</v>
      </c>
      <c r="B8" s="5" t="n">
        <v>30876000</v>
      </c>
      <c r="C8" s="5" t="n">
        <v>4906000</v>
      </c>
      <c r="D8" s="5" t="n">
        <v>8810000</v>
      </c>
      <c r="E8" s="5" t="n">
        <v>33498000</v>
      </c>
      <c r="F8" s="5" t="n">
        <v>-64200000</v>
      </c>
      <c r="G8" s="5" t="n">
        <v>4848000</v>
      </c>
      <c r="H8" s="5" t="n">
        <v>-12611000</v>
      </c>
      <c r="I8" s="5" t="n">
        <v>-26772000</v>
      </c>
      <c r="J8" s="6" t="n">
        <v>78090000</v>
      </c>
      <c r="K8" s="6" t="n">
        <v>-98735000</v>
      </c>
    </row>
    <row r="9" spans="1:12">
      <c r="A9" s="4" t="s">
        <v>482</v>
      </c>
      <c r="J9" s="6" t="n">
        <v>180477000</v>
      </c>
      <c r="K9" s="6" t="n">
        <v>-78363000</v>
      </c>
      <c r="L9" s="6" t="n">
        <v>58734000</v>
      </c>
    </row>
    <row r="10" spans="1:12">
      <c r="A10" s="4" t="s">
        <v>483</v>
      </c>
      <c r="J10" s="6" t="n">
        <v>163000000</v>
      </c>
    </row>
    <row r="11" spans="1:12">
      <c r="A11" s="4" t="s">
        <v>484</v>
      </c>
    </row>
    <row r="12" spans="1:12">
      <c r="A12" s="3" t="s">
        <v>204</v>
      </c>
    </row>
    <row r="13" spans="1:12">
      <c r="A13" s="4" t="s">
        <v>479</v>
      </c>
      <c r="J13" s="6" t="n">
        <v>3184000</v>
      </c>
      <c r="K13" s="6" t="n">
        <v>-2018000</v>
      </c>
      <c r="L13" s="6" t="n">
        <v>859000</v>
      </c>
    </row>
    <row r="14" spans="1:12">
      <c r="A14" s="4" t="s">
        <v>481</v>
      </c>
      <c r="J14" s="6" t="n">
        <v>83758000</v>
      </c>
      <c r="K14" s="6" t="n">
        <v>-41778000</v>
      </c>
      <c r="L14" s="6" t="n">
        <v>16846000</v>
      </c>
    </row>
    <row r="15" spans="1:12">
      <c r="A15" s="4" t="s">
        <v>185</v>
      </c>
    </row>
    <row r="16" spans="1:12">
      <c r="A16" s="3" t="s">
        <v>204</v>
      </c>
    </row>
    <row r="17" spans="1:12">
      <c r="A17" s="4" t="s">
        <v>479</v>
      </c>
      <c r="J17" s="6" t="n">
        <v>14445000</v>
      </c>
      <c r="K17" s="6" t="n">
        <v>69868000</v>
      </c>
      <c r="L17" s="6" t="n">
        <v>10282000</v>
      </c>
    </row>
    <row r="18" spans="1:12">
      <c r="A18" s="4" t="s">
        <v>481</v>
      </c>
      <c r="L18" s="6" t="n">
        <v>36844000</v>
      </c>
    </row>
    <row r="19" spans="1:12">
      <c r="A19" s="4" t="s">
        <v>119</v>
      </c>
      <c r="J19" s="6" t="n">
        <v>78389000</v>
      </c>
      <c r="K19" s="6" t="n">
        <v>-98380000</v>
      </c>
    </row>
    <row r="20" spans="1:12">
      <c r="A20" s="4" t="s">
        <v>187</v>
      </c>
    </row>
    <row r="21" spans="1:12">
      <c r="A21" s="3" t="s">
        <v>204</v>
      </c>
    </row>
    <row r="22" spans="1:12">
      <c r="A22" s="4" t="s">
        <v>479</v>
      </c>
      <c r="J22" s="6" t="n">
        <v>-109000</v>
      </c>
      <c r="K22" s="6" t="n">
        <v>-4226000</v>
      </c>
      <c r="L22" s="6" t="n">
        <v>-4171000</v>
      </c>
    </row>
    <row r="23" spans="1:12">
      <c r="A23" s="4" t="s">
        <v>481</v>
      </c>
      <c r="L23" s="6" t="n">
        <v>29000</v>
      </c>
    </row>
    <row r="24" spans="1:12">
      <c r="A24" s="4" t="s">
        <v>119</v>
      </c>
      <c r="J24" s="6" t="n">
        <v>-299000</v>
      </c>
      <c r="K24" s="6" t="n">
        <v>-355000</v>
      </c>
    </row>
    <row r="25" spans="1:12">
      <c r="A25" s="4" t="s">
        <v>485</v>
      </c>
    </row>
    <row r="26" spans="1:12">
      <c r="A26" s="3" t="s">
        <v>204</v>
      </c>
    </row>
    <row r="27" spans="1:12">
      <c r="A27" s="4" t="s">
        <v>481</v>
      </c>
      <c r="J27" s="5" t="n">
        <v>1109000</v>
      </c>
      <c r="K27" s="5" t="n">
        <v>-1257000</v>
      </c>
      <c r="L27" s="5" t="n">
        <v>604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8"/>
    <col customWidth="1" max="5" min="5" width="18"/>
    <col customWidth="1" max="6" min="6" width="22"/>
    <col customWidth="1" max="7" min="7" width="23"/>
    <col customWidth="1" max="8" min="8" width="11"/>
  </cols>
  <sheetData>
    <row r="1" spans="1:8">
      <c r="A1" s="1" t="s">
        <v>144</v>
      </c>
      <c r="B1" s="2" t="s">
        <v>145</v>
      </c>
      <c r="C1" s="2" t="s">
        <v>146</v>
      </c>
      <c r="D1" s="2" t="s">
        <v>147</v>
      </c>
      <c r="E1" s="2" t="s">
        <v>148</v>
      </c>
      <c r="F1" s="2" t="s">
        <v>149</v>
      </c>
      <c r="G1" s="2" t="s">
        <v>150</v>
      </c>
      <c r="H1" s="2" t="s">
        <v>151</v>
      </c>
    </row>
    <row r="2" spans="1:8">
      <c r="A2" s="4" t="s">
        <v>152</v>
      </c>
      <c r="B2" s="5" t="n">
        <v>66875</v>
      </c>
      <c r="C2" s="5" t="n">
        <v>229779</v>
      </c>
      <c r="D2" s="5" t="n">
        <v>122610</v>
      </c>
      <c r="E2" s="5" t="n">
        <v>797307</v>
      </c>
      <c r="F2" s="5" t="n">
        <v>11496</v>
      </c>
      <c r="G2" s="5" t="n">
        <v>-404495</v>
      </c>
      <c r="H2" s="5" t="n">
        <v>823572</v>
      </c>
    </row>
    <row r="3" spans="1:8">
      <c r="A3" s="4" t="s">
        <v>153</v>
      </c>
      <c r="B3" s="6" t="n">
        <v>43944697</v>
      </c>
    </row>
    <row r="4" spans="1:8">
      <c r="A4" s="3" t="s">
        <v>154</v>
      </c>
    </row>
    <row r="5" spans="1:8">
      <c r="A5" s="4" t="s">
        <v>133</v>
      </c>
      <c r="E5" s="6" t="n">
        <v>105028</v>
      </c>
      <c r="H5" s="6" t="n">
        <v>105028</v>
      </c>
    </row>
    <row r="6" spans="1:8">
      <c r="A6" s="4" t="s">
        <v>134</v>
      </c>
      <c r="D6" s="6" t="n">
        <v>35309</v>
      </c>
      <c r="H6" s="6" t="n">
        <v>35309</v>
      </c>
    </row>
    <row r="7" spans="1:8">
      <c r="A7" s="4" t="s">
        <v>96</v>
      </c>
      <c r="F7" s="6" t="n">
        <v>-2856</v>
      </c>
      <c r="G7" s="6" t="n">
        <v>2856</v>
      </c>
    </row>
    <row r="8" spans="1:8">
      <c r="A8" s="4" t="s">
        <v>155</v>
      </c>
      <c r="B8" s="5" t="n">
        <v>204</v>
      </c>
      <c r="C8" s="6" t="n">
        <v>3298</v>
      </c>
      <c r="H8" s="6" t="n">
        <v>3502</v>
      </c>
    </row>
    <row r="9" spans="1:8">
      <c r="A9" s="4" t="s">
        <v>156</v>
      </c>
      <c r="B9" s="6" t="n">
        <v>203658</v>
      </c>
    </row>
    <row r="10" spans="1:8">
      <c r="A10" s="4" t="s">
        <v>157</v>
      </c>
      <c r="E10" s="6" t="n">
        <v>-113813</v>
      </c>
      <c r="H10" s="6" t="n">
        <v>-113813</v>
      </c>
    </row>
    <row r="11" spans="1:8">
      <c r="A11" s="4" t="s">
        <v>158</v>
      </c>
      <c r="B11" s="5" t="n">
        <v>67079</v>
      </c>
      <c r="C11" s="6" t="n">
        <v>233077</v>
      </c>
      <c r="D11" s="6" t="n">
        <v>157919</v>
      </c>
      <c r="E11" s="6" t="n">
        <v>788522</v>
      </c>
      <c r="F11" s="6" t="n">
        <v>8640</v>
      </c>
      <c r="G11" s="6" t="n">
        <v>-401639</v>
      </c>
      <c r="H11" s="6" t="n">
        <v>853598</v>
      </c>
    </row>
    <row r="12" spans="1:8">
      <c r="A12" s="4" t="s">
        <v>159</v>
      </c>
      <c r="B12" s="6" t="n">
        <v>44148355</v>
      </c>
    </row>
    <row r="13" spans="1:8">
      <c r="A13" s="3" t="s">
        <v>154</v>
      </c>
    </row>
    <row r="14" spans="1:8">
      <c r="A14" s="4" t="s">
        <v>160</v>
      </c>
      <c r="B14" s="5" t="n">
        <v>-66409</v>
      </c>
      <c r="C14" s="6" t="n">
        <v>66409</v>
      </c>
    </row>
    <row r="15" spans="1:8">
      <c r="A15" s="4" t="s">
        <v>133</v>
      </c>
      <c r="E15" s="6" t="n">
        <v>64179</v>
      </c>
      <c r="H15" s="6" t="n">
        <v>64179</v>
      </c>
    </row>
    <row r="16" spans="1:8">
      <c r="A16" s="4" t="s">
        <v>134</v>
      </c>
      <c r="D16" s="6" t="n">
        <v>-33997</v>
      </c>
      <c r="H16" s="6" t="n">
        <v>-33997</v>
      </c>
    </row>
    <row r="17" spans="1:8">
      <c r="A17" s="4" t="s">
        <v>96</v>
      </c>
      <c r="F17" s="6" t="n">
        <v>-286</v>
      </c>
      <c r="G17" s="6" t="n">
        <v>286</v>
      </c>
    </row>
    <row r="18" spans="1:8">
      <c r="A18" s="4" t="s">
        <v>155</v>
      </c>
      <c r="B18" s="5" t="n">
        <v>4</v>
      </c>
      <c r="C18" s="6" t="n">
        <v>6174</v>
      </c>
      <c r="H18" s="6" t="n">
        <v>6178</v>
      </c>
    </row>
    <row r="19" spans="1:8">
      <c r="A19" s="4" t="s">
        <v>156</v>
      </c>
      <c r="B19" s="6" t="n">
        <v>355688</v>
      </c>
    </row>
    <row r="20" spans="1:8">
      <c r="A20" s="4" t="s">
        <v>157</v>
      </c>
      <c r="E20" s="6" t="n">
        <v>-83202</v>
      </c>
      <c r="H20" s="6" t="n">
        <v>-83202</v>
      </c>
    </row>
    <row r="21" spans="1:8">
      <c r="A21" s="4" t="s">
        <v>161</v>
      </c>
      <c r="B21" s="5" t="n">
        <v>674</v>
      </c>
      <c r="C21" s="6" t="n">
        <v>305660</v>
      </c>
      <c r="D21" s="6" t="n">
        <v>-14572</v>
      </c>
      <c r="E21" s="6" t="n">
        <v>908079</v>
      </c>
      <c r="F21" s="6" t="n">
        <v>8354</v>
      </c>
      <c r="G21" s="6" t="n">
        <v>-401353</v>
      </c>
      <c r="H21" s="6" t="n">
        <v>806842</v>
      </c>
    </row>
    <row r="22" spans="1:8">
      <c r="A22" s="4" t="s">
        <v>162</v>
      </c>
      <c r="B22" s="6" t="n">
        <v>44504043</v>
      </c>
    </row>
    <row r="23" spans="1:8">
      <c r="A23" s="3" t="s">
        <v>154</v>
      </c>
    </row>
    <row r="24" spans="1:8">
      <c r="A24" s="4" t="s">
        <v>163</v>
      </c>
      <c r="D24" s="6" t="n">
        <v>-138494</v>
      </c>
      <c r="E24" s="6" t="n">
        <v>138580</v>
      </c>
      <c r="H24" s="6" t="n">
        <v>86</v>
      </c>
    </row>
    <row r="25" spans="1:8">
      <c r="A25" s="4" t="s">
        <v>133</v>
      </c>
      <c r="E25" s="6" t="n">
        <v>191642</v>
      </c>
      <c r="H25" s="6" t="n">
        <v>191642</v>
      </c>
    </row>
    <row r="26" spans="1:8">
      <c r="A26" s="4" t="s">
        <v>134</v>
      </c>
      <c r="D26" s="6" t="n">
        <v>67045</v>
      </c>
      <c r="H26" s="6" t="n">
        <v>67045</v>
      </c>
    </row>
    <row r="27" spans="1:8">
      <c r="A27" s="4" t="s">
        <v>96</v>
      </c>
      <c r="F27" s="6" t="n">
        <v>-374</v>
      </c>
      <c r="G27" s="6" t="n">
        <v>374</v>
      </c>
    </row>
    <row r="28" spans="1:8">
      <c r="A28" s="4" t="s">
        <v>155</v>
      </c>
      <c r="B28" s="5" t="n">
        <v>4</v>
      </c>
      <c r="C28" s="6" t="n">
        <v>15530</v>
      </c>
      <c r="H28" s="6" t="n">
        <v>15534</v>
      </c>
    </row>
    <row r="29" spans="1:8">
      <c r="A29" s="4" t="s">
        <v>156</v>
      </c>
      <c r="B29" s="6" t="n">
        <v>364972</v>
      </c>
    </row>
    <row r="30" spans="1:8">
      <c r="A30" s="4" t="s">
        <v>157</v>
      </c>
      <c r="E30" s="6" t="n">
        <v>-85675</v>
      </c>
      <c r="H30" s="6" t="n">
        <v>-85675</v>
      </c>
    </row>
    <row r="31" spans="1:8">
      <c r="A31" s="4" t="s">
        <v>164</v>
      </c>
      <c r="B31" s="5" t="n">
        <v>678</v>
      </c>
      <c r="C31" s="5" t="n">
        <v>321190</v>
      </c>
      <c r="D31" s="5" t="n">
        <v>52473</v>
      </c>
      <c r="E31" s="5" t="n">
        <v>1014046</v>
      </c>
      <c r="F31" s="5" t="n">
        <v>7980</v>
      </c>
      <c r="G31" s="5" t="n">
        <v>-400979</v>
      </c>
      <c r="H31" s="5" t="n">
        <v>995388</v>
      </c>
    </row>
    <row r="32" spans="1:8">
      <c r="A32" s="4" t="s">
        <v>165</v>
      </c>
      <c r="B32" s="6" t="n">
        <v>44869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3</v>
      </c>
      <c r="D2" s="2" t="s">
        <v>113</v>
      </c>
    </row>
    <row r="3" spans="1:4">
      <c r="A3" s="4" t="s">
        <v>487</v>
      </c>
    </row>
    <row r="4" spans="1:4">
      <c r="A4" s="3" t="s">
        <v>488</v>
      </c>
    </row>
    <row r="5" spans="1:4">
      <c r="A5" s="4" t="s">
        <v>489</v>
      </c>
      <c r="B5" s="5" t="n">
        <v>196799</v>
      </c>
      <c r="C5" s="5" t="n">
        <v>394318</v>
      </c>
      <c r="D5" s="5" t="n">
        <v>169002</v>
      </c>
    </row>
    <row r="6" spans="1:4">
      <c r="A6" s="4" t="s">
        <v>490</v>
      </c>
      <c r="B6" s="6" t="n">
        <v>4368</v>
      </c>
      <c r="C6" s="6" t="n">
        <v>3131</v>
      </c>
      <c r="D6" s="6" t="n">
        <v>2406</v>
      </c>
    </row>
    <row r="7" spans="1:4">
      <c r="A7" s="4" t="s">
        <v>491</v>
      </c>
      <c r="B7" s="6" t="n">
        <v>-2167</v>
      </c>
      <c r="C7" s="6" t="n">
        <v>-5349</v>
      </c>
      <c r="D7" s="6" t="n">
        <v>-1670</v>
      </c>
    </row>
    <row r="8" spans="1:4">
      <c r="A8" s="4" t="s">
        <v>492</v>
      </c>
      <c r="B8" s="6" t="n">
        <v>2201</v>
      </c>
      <c r="C8" s="6" t="n">
        <v>-2218</v>
      </c>
      <c r="D8" s="6" t="n">
        <v>736</v>
      </c>
    </row>
    <row r="9" spans="1:4">
      <c r="A9" s="4" t="s">
        <v>493</v>
      </c>
    </row>
    <row r="10" spans="1:4">
      <c r="A10" s="3" t="s">
        <v>488</v>
      </c>
    </row>
    <row r="11" spans="1:4">
      <c r="A11" s="4" t="s">
        <v>489</v>
      </c>
      <c r="B11" s="6" t="n">
        <v>201698</v>
      </c>
      <c r="C11" s="6" t="n">
        <v>187380</v>
      </c>
      <c r="D11" s="6" t="n">
        <v>195617</v>
      </c>
    </row>
    <row r="12" spans="1:4">
      <c r="A12" s="4" t="s">
        <v>490</v>
      </c>
      <c r="B12" s="6" t="n">
        <v>1004</v>
      </c>
      <c r="C12" s="6" t="n">
        <v>311</v>
      </c>
      <c r="D12" s="6" t="n">
        <v>262</v>
      </c>
    </row>
    <row r="13" spans="1:4">
      <c r="A13" s="4" t="s">
        <v>491</v>
      </c>
      <c r="B13" s="6" t="n">
        <v>-21</v>
      </c>
      <c r="C13" s="6" t="n">
        <v>-111</v>
      </c>
      <c r="D13" s="6" t="n">
        <v>-139</v>
      </c>
    </row>
    <row r="14" spans="1:4">
      <c r="A14" s="4" t="s">
        <v>492</v>
      </c>
      <c r="B14" s="6" t="n">
        <v>983</v>
      </c>
      <c r="C14" s="6" t="n">
        <v>200</v>
      </c>
      <c r="D14" s="6" t="n">
        <v>123</v>
      </c>
    </row>
    <row r="15" spans="1:4">
      <c r="A15" s="4" t="s">
        <v>494</v>
      </c>
    </row>
    <row r="16" spans="1:4">
      <c r="A16" s="3" t="s">
        <v>488</v>
      </c>
    </row>
    <row r="17" spans="1:4">
      <c r="A17" s="4" t="s">
        <v>489</v>
      </c>
      <c r="B17" s="6" t="n">
        <v>62172</v>
      </c>
      <c r="C17" s="6" t="n">
        <v>147838</v>
      </c>
      <c r="D17" s="6" t="n">
        <v>36573</v>
      </c>
    </row>
    <row r="18" spans="1:4">
      <c r="A18" s="4" t="s">
        <v>490</v>
      </c>
      <c r="B18" s="6" t="n">
        <v>16938</v>
      </c>
      <c r="C18" s="6" t="n">
        <v>71065</v>
      </c>
      <c r="D18" s="6" t="n">
        <v>13178</v>
      </c>
    </row>
    <row r="19" spans="1:4">
      <c r="A19" s="4" t="s">
        <v>491</v>
      </c>
      <c r="B19" s="6" t="n">
        <v>-2493</v>
      </c>
      <c r="C19" s="6" t="n">
        <v>-1197</v>
      </c>
      <c r="D19" s="6" t="n">
        <v>-2896</v>
      </c>
    </row>
    <row r="20" spans="1:4">
      <c r="A20" s="4" t="s">
        <v>492</v>
      </c>
      <c r="B20" s="5" t="n">
        <v>14445</v>
      </c>
      <c r="C20" s="5" t="n">
        <v>69868</v>
      </c>
      <c r="D20" s="5" t="n">
        <v>102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3</v>
      </c>
    </row>
    <row r="2" spans="1:3">
      <c r="A2" s="3" t="s">
        <v>496</v>
      </c>
    </row>
    <row r="3" spans="1:3">
      <c r="A3" s="4" t="s">
        <v>497</v>
      </c>
      <c r="B3" s="5" t="n">
        <v>1983086</v>
      </c>
      <c r="C3" s="5" t="n">
        <v>1760515</v>
      </c>
    </row>
    <row r="4" spans="1:3">
      <c r="A4" s="4" t="s">
        <v>66</v>
      </c>
      <c r="B4" s="6" t="n">
        <v>460630</v>
      </c>
      <c r="C4" s="6" t="n">
        <v>340483</v>
      </c>
    </row>
    <row r="5" spans="1:3">
      <c r="A5" s="4" t="s">
        <v>498</v>
      </c>
      <c r="B5" s="6" t="n">
        <v>0</v>
      </c>
      <c r="C5" s="6" t="n">
        <v>0</v>
      </c>
    </row>
    <row r="6" spans="1:3">
      <c r="A6" s="4" t="s">
        <v>499</v>
      </c>
      <c r="B6" s="6" t="n">
        <v>0</v>
      </c>
      <c r="C6" s="6" t="n">
        <v>0</v>
      </c>
    </row>
    <row r="7" spans="1:3">
      <c r="A7" s="4" t="s">
        <v>500</v>
      </c>
    </row>
    <row r="8" spans="1:3">
      <c r="A8" s="3" t="s">
        <v>496</v>
      </c>
    </row>
    <row r="9" spans="1:3">
      <c r="A9" s="4" t="s">
        <v>497</v>
      </c>
      <c r="B9" s="6" t="n">
        <v>193661</v>
      </c>
      <c r="C9" s="6" t="n">
        <v>200229</v>
      </c>
    </row>
    <row r="10" spans="1:3">
      <c r="A10" s="4" t="s">
        <v>501</v>
      </c>
    </row>
    <row r="11" spans="1:3">
      <c r="A11" s="3" t="s">
        <v>496</v>
      </c>
    </row>
    <row r="12" spans="1:3">
      <c r="A12" s="4" t="s">
        <v>497</v>
      </c>
      <c r="B12" s="6" t="n">
        <v>38855</v>
      </c>
      <c r="C12" s="6" t="n">
        <v>31904</v>
      </c>
    </row>
    <row r="13" spans="1:3">
      <c r="A13" s="4" t="s">
        <v>502</v>
      </c>
    </row>
    <row r="14" spans="1:3">
      <c r="A14" s="3" t="s">
        <v>496</v>
      </c>
    </row>
    <row r="15" spans="1:3">
      <c r="A15" s="4" t="s">
        <v>497</v>
      </c>
      <c r="B15" s="6" t="n">
        <v>7628</v>
      </c>
      <c r="C15" s="6" t="n">
        <v>7639</v>
      </c>
    </row>
    <row r="16" spans="1:3">
      <c r="A16" s="4" t="s">
        <v>503</v>
      </c>
    </row>
    <row r="17" spans="1:3">
      <c r="A17" s="3" t="s">
        <v>496</v>
      </c>
    </row>
    <row r="18" spans="1:3">
      <c r="A18" s="4" t="s">
        <v>497</v>
      </c>
      <c r="B18" s="6" t="n">
        <v>420165</v>
      </c>
      <c r="C18" s="6" t="n">
        <v>395253</v>
      </c>
    </row>
    <row r="19" spans="1:3">
      <c r="A19" s="4" t="s">
        <v>504</v>
      </c>
    </row>
    <row r="20" spans="1:3">
      <c r="A20" s="3" t="s">
        <v>496</v>
      </c>
    </row>
    <row r="21" spans="1:3">
      <c r="A21" s="4" t="s">
        <v>497</v>
      </c>
      <c r="B21" s="6" t="n">
        <v>224870</v>
      </c>
      <c r="C21" s="6" t="n">
        <v>136723</v>
      </c>
    </row>
    <row r="22" spans="1:3">
      <c r="A22" s="4" t="s">
        <v>505</v>
      </c>
    </row>
    <row r="23" spans="1:3">
      <c r="A23" s="3" t="s">
        <v>496</v>
      </c>
    </row>
    <row r="24" spans="1:3">
      <c r="A24" s="4" t="s">
        <v>497</v>
      </c>
      <c r="B24" s="6" t="n">
        <v>692067</v>
      </c>
      <c r="C24" s="6" t="n">
        <v>668679</v>
      </c>
    </row>
    <row r="25" spans="1:3">
      <c r="A25" s="4" t="s">
        <v>506</v>
      </c>
    </row>
    <row r="26" spans="1:3">
      <c r="A26" s="3" t="s">
        <v>496</v>
      </c>
    </row>
    <row r="27" spans="1:3">
      <c r="A27" s="4" t="s">
        <v>497</v>
      </c>
      <c r="B27" s="6" t="n">
        <v>405840</v>
      </c>
      <c r="C27" s="6" t="n">
        <v>320088</v>
      </c>
    </row>
    <row r="28" spans="1:3">
      <c r="A28" s="4" t="s">
        <v>507</v>
      </c>
    </row>
    <row r="29" spans="1:3">
      <c r="A29" s="3" t="s">
        <v>496</v>
      </c>
    </row>
    <row r="30" spans="1:3">
      <c r="A30" s="4" t="s">
        <v>497</v>
      </c>
      <c r="B30" s="6" t="n">
        <v>1983086</v>
      </c>
      <c r="C30" s="6" t="n">
        <v>1760515</v>
      </c>
    </row>
    <row r="31" spans="1:3">
      <c r="A31" s="4" t="s">
        <v>508</v>
      </c>
      <c r="B31" s="6" t="n">
        <v>2443716</v>
      </c>
      <c r="C31" s="6" t="n">
        <v>2100998</v>
      </c>
    </row>
    <row r="32" spans="1:3">
      <c r="A32" s="4" t="s">
        <v>509</v>
      </c>
    </row>
    <row r="33" spans="1:3">
      <c r="A33" s="3" t="s">
        <v>496</v>
      </c>
    </row>
    <row r="34" spans="1:3">
      <c r="A34" s="4" t="s">
        <v>497</v>
      </c>
      <c r="B34" s="6" t="n">
        <v>193661</v>
      </c>
      <c r="C34" s="6" t="n">
        <v>200229</v>
      </c>
    </row>
    <row r="35" spans="1:3">
      <c r="A35" s="4" t="s">
        <v>510</v>
      </c>
    </row>
    <row r="36" spans="1:3">
      <c r="A36" s="3" t="s">
        <v>496</v>
      </c>
    </row>
    <row r="37" spans="1:3">
      <c r="A37" s="4" t="s">
        <v>497</v>
      </c>
      <c r="B37" s="6" t="n">
        <v>38855</v>
      </c>
      <c r="C37" s="6" t="n">
        <v>31904</v>
      </c>
    </row>
    <row r="38" spans="1:3">
      <c r="A38" s="4" t="s">
        <v>511</v>
      </c>
    </row>
    <row r="39" spans="1:3">
      <c r="A39" s="3" t="s">
        <v>496</v>
      </c>
    </row>
    <row r="40" spans="1:3">
      <c r="A40" s="4" t="s">
        <v>497</v>
      </c>
      <c r="B40" s="6" t="n">
        <v>7628</v>
      </c>
      <c r="C40" s="6" t="n">
        <v>7639</v>
      </c>
    </row>
    <row r="41" spans="1:3">
      <c r="A41" s="4" t="s">
        <v>512</v>
      </c>
    </row>
    <row r="42" spans="1:3">
      <c r="A42" s="3" t="s">
        <v>496</v>
      </c>
    </row>
    <row r="43" spans="1:3">
      <c r="A43" s="4" t="s">
        <v>497</v>
      </c>
      <c r="B43" s="6" t="n">
        <v>420165</v>
      </c>
      <c r="C43" s="6" t="n">
        <v>395253</v>
      </c>
    </row>
    <row r="44" spans="1:3">
      <c r="A44" s="4" t="s">
        <v>513</v>
      </c>
    </row>
    <row r="45" spans="1:3">
      <c r="A45" s="3" t="s">
        <v>496</v>
      </c>
    </row>
    <row r="46" spans="1:3">
      <c r="A46" s="4" t="s">
        <v>497</v>
      </c>
      <c r="B46" s="6" t="n">
        <v>224870</v>
      </c>
      <c r="C46" s="6" t="n">
        <v>136723</v>
      </c>
    </row>
    <row r="47" spans="1:3">
      <c r="A47" s="4" t="s">
        <v>514</v>
      </c>
    </row>
    <row r="48" spans="1:3">
      <c r="A48" s="3" t="s">
        <v>496</v>
      </c>
    </row>
    <row r="49" spans="1:3">
      <c r="A49" s="4" t="s">
        <v>497</v>
      </c>
      <c r="B49" s="6" t="n">
        <v>692067</v>
      </c>
      <c r="C49" s="6" t="n">
        <v>668679</v>
      </c>
    </row>
    <row r="50" spans="1:3">
      <c r="A50" s="4" t="s">
        <v>515</v>
      </c>
    </row>
    <row r="51" spans="1:3">
      <c r="A51" s="3" t="s">
        <v>496</v>
      </c>
    </row>
    <row r="52" spans="1:3">
      <c r="A52" s="4" t="s">
        <v>497</v>
      </c>
      <c r="B52" s="6" t="n">
        <v>405840</v>
      </c>
      <c r="C52" s="6" t="n">
        <v>320088</v>
      </c>
    </row>
    <row r="53" spans="1:3">
      <c r="A53" s="4" t="s">
        <v>516</v>
      </c>
    </row>
    <row r="54" spans="1:3">
      <c r="A54" s="3" t="s">
        <v>496</v>
      </c>
    </row>
    <row r="55" spans="1:3">
      <c r="A55" s="4" t="s">
        <v>66</v>
      </c>
      <c r="B55" s="6" t="n">
        <v>460630</v>
      </c>
      <c r="C55" s="6" t="n">
        <v>340483</v>
      </c>
    </row>
    <row r="56" spans="1:3">
      <c r="A56" s="4" t="s">
        <v>517</v>
      </c>
    </row>
    <row r="57" spans="1:3">
      <c r="A57" s="3" t="s">
        <v>496</v>
      </c>
    </row>
    <row r="58" spans="1:3">
      <c r="A58" s="4" t="s">
        <v>508</v>
      </c>
      <c r="B58" s="6" t="n">
        <v>460630</v>
      </c>
      <c r="C58" s="6" t="n">
        <v>339985</v>
      </c>
    </row>
    <row r="59" spans="1:3">
      <c r="A59" s="4" t="s">
        <v>518</v>
      </c>
    </row>
    <row r="60" spans="1:3">
      <c r="A60" s="3" t="s">
        <v>496</v>
      </c>
    </row>
    <row r="61" spans="1:3">
      <c r="A61" s="4" t="s">
        <v>66</v>
      </c>
      <c r="B61" s="6" t="n">
        <v>460630</v>
      </c>
      <c r="C61" s="6" t="n">
        <v>339985</v>
      </c>
    </row>
    <row r="62" spans="1:3">
      <c r="A62" s="4" t="s">
        <v>519</v>
      </c>
    </row>
    <row r="63" spans="1:3">
      <c r="A63" s="3" t="s">
        <v>496</v>
      </c>
    </row>
    <row r="64" spans="1:3">
      <c r="A64" s="4" t="s">
        <v>497</v>
      </c>
      <c r="B64" s="6" t="n">
        <v>1981316</v>
      </c>
      <c r="C64" s="6" t="n">
        <v>1760515</v>
      </c>
    </row>
    <row r="65" spans="1:3">
      <c r="A65" s="4" t="s">
        <v>508</v>
      </c>
      <c r="B65" s="6" t="n">
        <v>1981316</v>
      </c>
      <c r="C65" s="6" t="n">
        <v>1761013</v>
      </c>
    </row>
    <row r="66" spans="1:3">
      <c r="A66" s="4" t="s">
        <v>520</v>
      </c>
    </row>
    <row r="67" spans="1:3">
      <c r="A67" s="3" t="s">
        <v>496</v>
      </c>
    </row>
    <row r="68" spans="1:3">
      <c r="A68" s="4" t="s">
        <v>497</v>
      </c>
      <c r="B68" s="6" t="n">
        <v>193661</v>
      </c>
      <c r="C68" s="6" t="n">
        <v>200229</v>
      </c>
    </row>
    <row r="69" spans="1:3">
      <c r="A69" s="4" t="s">
        <v>521</v>
      </c>
    </row>
    <row r="70" spans="1:3">
      <c r="A70" s="3" t="s">
        <v>496</v>
      </c>
    </row>
    <row r="71" spans="1:3">
      <c r="A71" s="4" t="s">
        <v>497</v>
      </c>
      <c r="B71" s="6" t="n">
        <v>38855</v>
      </c>
      <c r="C71" s="6" t="n">
        <v>31904</v>
      </c>
    </row>
    <row r="72" spans="1:3">
      <c r="A72" s="4" t="s">
        <v>522</v>
      </c>
    </row>
    <row r="73" spans="1:3">
      <c r="A73" s="3" t="s">
        <v>496</v>
      </c>
    </row>
    <row r="74" spans="1:3">
      <c r="A74" s="4" t="s">
        <v>497</v>
      </c>
      <c r="B74" s="6" t="n">
        <v>7628</v>
      </c>
      <c r="C74" s="6" t="n">
        <v>7639</v>
      </c>
    </row>
    <row r="75" spans="1:3">
      <c r="A75" s="4" t="s">
        <v>523</v>
      </c>
    </row>
    <row r="76" spans="1:3">
      <c r="A76" s="3" t="s">
        <v>496</v>
      </c>
    </row>
    <row r="77" spans="1:3">
      <c r="A77" s="4" t="s">
        <v>497</v>
      </c>
      <c r="B77" s="6" t="n">
        <v>420165</v>
      </c>
      <c r="C77" s="6" t="n">
        <v>395253</v>
      </c>
    </row>
    <row r="78" spans="1:3">
      <c r="A78" s="4" t="s">
        <v>524</v>
      </c>
    </row>
    <row r="79" spans="1:3">
      <c r="A79" s="3" t="s">
        <v>496</v>
      </c>
    </row>
    <row r="80" spans="1:3">
      <c r="A80" s="4" t="s">
        <v>497</v>
      </c>
      <c r="B80" s="6" t="n">
        <v>224870</v>
      </c>
      <c r="C80" s="6" t="n">
        <v>136723</v>
      </c>
    </row>
    <row r="81" spans="1:3">
      <c r="A81" s="4" t="s">
        <v>525</v>
      </c>
    </row>
    <row r="82" spans="1:3">
      <c r="A82" s="3" t="s">
        <v>496</v>
      </c>
    </row>
    <row r="83" spans="1:3">
      <c r="A83" s="4" t="s">
        <v>497</v>
      </c>
      <c r="B83" s="6" t="n">
        <v>690297</v>
      </c>
      <c r="C83" s="6" t="n">
        <v>668679</v>
      </c>
    </row>
    <row r="84" spans="1:3">
      <c r="A84" s="4" t="s">
        <v>526</v>
      </c>
    </row>
    <row r="85" spans="1:3">
      <c r="A85" s="3" t="s">
        <v>496</v>
      </c>
    </row>
    <row r="86" spans="1:3">
      <c r="A86" s="4" t="s">
        <v>497</v>
      </c>
      <c r="B86" s="6" t="n">
        <v>405840</v>
      </c>
      <c r="C86" s="6" t="n">
        <v>320088</v>
      </c>
    </row>
    <row r="87" spans="1:3">
      <c r="A87" s="4" t="s">
        <v>527</v>
      </c>
    </row>
    <row r="88" spans="1:3">
      <c r="A88" s="3" t="s">
        <v>496</v>
      </c>
    </row>
    <row r="89" spans="1:3">
      <c r="A89" s="4" t="s">
        <v>66</v>
      </c>
      <c r="C89" s="5" t="n">
        <v>498</v>
      </c>
    </row>
    <row r="90" spans="1:3">
      <c r="A90" s="4" t="s">
        <v>528</v>
      </c>
    </row>
    <row r="91" spans="1:3">
      <c r="A91" s="3" t="s">
        <v>496</v>
      </c>
    </row>
    <row r="92" spans="1:3">
      <c r="A92" s="4" t="s">
        <v>497</v>
      </c>
      <c r="B92" s="6" t="n">
        <v>1770</v>
      </c>
    </row>
    <row r="93" spans="1:3">
      <c r="A93" s="4" t="s">
        <v>508</v>
      </c>
      <c r="B93" s="6" t="n">
        <v>1770</v>
      </c>
    </row>
    <row r="94" spans="1:3">
      <c r="A94" s="4" t="s">
        <v>529</v>
      </c>
    </row>
    <row r="95" spans="1:3">
      <c r="A95" s="3" t="s">
        <v>496</v>
      </c>
    </row>
    <row r="96" spans="1:3">
      <c r="A96" s="4" t="s">
        <v>497</v>
      </c>
      <c r="B96" s="5" t="n">
        <v>1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3</v>
      </c>
    </row>
    <row r="2" spans="1:3">
      <c r="A2" s="3" t="s">
        <v>531</v>
      </c>
    </row>
    <row r="3" spans="1:3">
      <c r="A3" s="4" t="s">
        <v>532</v>
      </c>
      <c r="B3" s="5" t="n">
        <v>49951</v>
      </c>
    </row>
    <row r="4" spans="1:3">
      <c r="A4" s="4" t="s">
        <v>533</v>
      </c>
      <c r="B4" s="6" t="n">
        <v>395056</v>
      </c>
    </row>
    <row r="5" spans="1:3">
      <c r="A5" s="4" t="s">
        <v>534</v>
      </c>
      <c r="B5" s="6" t="n">
        <v>580310</v>
      </c>
    </row>
    <row r="6" spans="1:3">
      <c r="A6" s="4" t="s">
        <v>535</v>
      </c>
      <c r="B6" s="6" t="n">
        <v>255321</v>
      </c>
    </row>
    <row r="7" spans="1:3">
      <c r="A7" s="4" t="s">
        <v>536</v>
      </c>
      <c r="B7" s="6" t="n">
        <v>1915278</v>
      </c>
      <c r="C7" s="5" t="n">
        <v>1776465</v>
      </c>
    </row>
    <row r="8" spans="1:3">
      <c r="A8" s="3" t="s">
        <v>537</v>
      </c>
    </row>
    <row r="9" spans="1:3">
      <c r="A9" s="4" t="s">
        <v>532</v>
      </c>
      <c r="B9" s="6" t="n">
        <v>50170</v>
      </c>
    </row>
    <row r="10" spans="1:3">
      <c r="A10" s="4" t="s">
        <v>533</v>
      </c>
      <c r="B10" s="6" t="n">
        <v>407007</v>
      </c>
    </row>
    <row r="11" spans="1:3">
      <c r="A11" s="4" t="s">
        <v>534</v>
      </c>
      <c r="B11" s="6" t="n">
        <v>613099</v>
      </c>
    </row>
    <row r="12" spans="1:3">
      <c r="A12" s="4" t="s">
        <v>535</v>
      </c>
      <c r="B12" s="6" t="n">
        <v>267775</v>
      </c>
    </row>
    <row r="13" spans="1:3">
      <c r="A13" s="4" t="s">
        <v>538</v>
      </c>
      <c r="B13" s="6" t="n">
        <v>1983086</v>
      </c>
      <c r="C13" s="5" t="n">
        <v>1760515</v>
      </c>
    </row>
    <row r="14" spans="1:3">
      <c r="A14" s="4" t="s">
        <v>539</v>
      </c>
    </row>
    <row r="15" spans="1:3">
      <c r="A15" s="3" t="s">
        <v>531</v>
      </c>
    </row>
    <row r="16" spans="1:3">
      <c r="A16" s="4" t="s">
        <v>536</v>
      </c>
      <c r="B16" s="6" t="n">
        <v>634640</v>
      </c>
    </row>
    <row r="17" spans="1:3">
      <c r="A17" s="3" t="s">
        <v>537</v>
      </c>
    </row>
    <row r="18" spans="1:3">
      <c r="A18" s="4" t="s">
        <v>538</v>
      </c>
      <c r="B18" s="5" t="n">
        <v>645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3</v>
      </c>
    </row>
    <row r="3" spans="1:3">
      <c r="A3" s="3" t="s">
        <v>541</v>
      </c>
    </row>
    <row r="4" spans="1:3">
      <c r="A4" s="4" t="s">
        <v>536</v>
      </c>
      <c r="B4" s="5" t="n">
        <v>1915278</v>
      </c>
      <c r="C4" s="5" t="n">
        <v>1776465</v>
      </c>
    </row>
    <row r="5" spans="1:3">
      <c r="A5" s="4" t="s">
        <v>65</v>
      </c>
      <c r="B5" s="5" t="n">
        <v>1983086</v>
      </c>
      <c r="C5" s="6" t="n">
        <v>1760515</v>
      </c>
    </row>
    <row r="6" spans="1:3">
      <c r="A6" s="4" t="s">
        <v>542</v>
      </c>
      <c r="B6" s="4" t="s">
        <v>543</v>
      </c>
    </row>
    <row r="7" spans="1:3">
      <c r="A7" s="3" t="s">
        <v>544</v>
      </c>
    </row>
    <row r="8" spans="1:3">
      <c r="A8" s="4" t="s">
        <v>545</v>
      </c>
      <c r="B8" s="5" t="n">
        <v>67800</v>
      </c>
      <c r="C8" s="6" t="n">
        <v>-16000</v>
      </c>
    </row>
    <row r="9" spans="1:3">
      <c r="A9" s="4" t="s">
        <v>500</v>
      </c>
    </row>
    <row r="10" spans="1:3">
      <c r="A10" s="3" t="s">
        <v>541</v>
      </c>
    </row>
    <row r="11" spans="1:3">
      <c r="A11" s="4" t="s">
        <v>536</v>
      </c>
      <c r="B11" s="6" t="n">
        <v>186699</v>
      </c>
      <c r="C11" s="6" t="n">
        <v>199982</v>
      </c>
    </row>
    <row r="12" spans="1:3">
      <c r="A12" s="4" t="s">
        <v>65</v>
      </c>
      <c r="B12" s="6" t="n">
        <v>193661</v>
      </c>
      <c r="C12" s="6" t="n">
        <v>200229</v>
      </c>
    </row>
    <row r="13" spans="1:3">
      <c r="A13" s="4" t="s">
        <v>546</v>
      </c>
      <c r="B13" s="6" t="n">
        <v>6994</v>
      </c>
      <c r="C13" s="6" t="n">
        <v>1232</v>
      </c>
    </row>
    <row r="14" spans="1:3">
      <c r="A14" s="4" t="s">
        <v>547</v>
      </c>
      <c r="B14" s="6" t="n">
        <v>-32</v>
      </c>
      <c r="C14" s="6" t="n">
        <v>-985</v>
      </c>
    </row>
    <row r="15" spans="1:3">
      <c r="A15" s="4" t="s">
        <v>501</v>
      </c>
    </row>
    <row r="16" spans="1:3">
      <c r="A16" s="3" t="s">
        <v>541</v>
      </c>
    </row>
    <row r="17" spans="1:3">
      <c r="A17" s="4" t="s">
        <v>536</v>
      </c>
      <c r="B17" s="6" t="n">
        <v>36535</v>
      </c>
      <c r="C17" s="6" t="n">
        <v>31716</v>
      </c>
    </row>
    <row r="18" spans="1:3">
      <c r="A18" s="4" t="s">
        <v>65</v>
      </c>
      <c r="B18" s="6" t="n">
        <v>38855</v>
      </c>
      <c r="C18" s="6" t="n">
        <v>31904</v>
      </c>
    </row>
    <row r="19" spans="1:3">
      <c r="A19" s="4" t="s">
        <v>546</v>
      </c>
      <c r="B19" s="6" t="n">
        <v>2362</v>
      </c>
      <c r="C19" s="6" t="n">
        <v>403</v>
      </c>
    </row>
    <row r="20" spans="1:3">
      <c r="A20" s="4" t="s">
        <v>547</v>
      </c>
      <c r="B20" s="6" t="n">
        <v>-42</v>
      </c>
      <c r="C20" s="6" t="n">
        <v>-215</v>
      </c>
    </row>
    <row r="21" spans="1:3">
      <c r="A21" s="4" t="s">
        <v>502</v>
      </c>
    </row>
    <row r="22" spans="1:3">
      <c r="A22" s="3" t="s">
        <v>541</v>
      </c>
    </row>
    <row r="23" spans="1:3">
      <c r="A23" s="4" t="s">
        <v>536</v>
      </c>
      <c r="B23" s="6" t="n">
        <v>7333</v>
      </c>
      <c r="C23" s="6" t="n">
        <v>8170</v>
      </c>
    </row>
    <row r="24" spans="1:3">
      <c r="A24" s="4" t="s">
        <v>65</v>
      </c>
      <c r="B24" s="6" t="n">
        <v>7628</v>
      </c>
      <c r="C24" s="6" t="n">
        <v>7639</v>
      </c>
    </row>
    <row r="25" spans="1:3">
      <c r="A25" s="4" t="s">
        <v>546</v>
      </c>
      <c r="B25" s="6" t="n">
        <v>295</v>
      </c>
    </row>
    <row r="26" spans="1:3">
      <c r="A26" s="4" t="s">
        <v>547</v>
      </c>
      <c r="C26" s="6" t="n">
        <v>-531</v>
      </c>
    </row>
    <row r="27" spans="1:3">
      <c r="A27" s="4" t="s">
        <v>548</v>
      </c>
    </row>
    <row r="28" spans="1:3">
      <c r="A28" s="3" t="s">
        <v>541</v>
      </c>
    </row>
    <row r="29" spans="1:3">
      <c r="A29" s="4" t="s">
        <v>547</v>
      </c>
      <c r="B29" s="6" t="n">
        <v>-1000</v>
      </c>
    </row>
    <row r="30" spans="1:3">
      <c r="A30" s="4" t="s">
        <v>503</v>
      </c>
    </row>
    <row r="31" spans="1:3">
      <c r="A31" s="3" t="s">
        <v>541</v>
      </c>
    </row>
    <row r="32" spans="1:3">
      <c r="A32" s="4" t="s">
        <v>536</v>
      </c>
      <c r="B32" s="6" t="n">
        <v>411808</v>
      </c>
      <c r="C32" s="6" t="n">
        <v>402992</v>
      </c>
    </row>
    <row r="33" spans="1:3">
      <c r="A33" s="4" t="s">
        <v>65</v>
      </c>
      <c r="B33" s="6" t="n">
        <v>420165</v>
      </c>
      <c r="C33" s="6" t="n">
        <v>395253</v>
      </c>
    </row>
    <row r="34" spans="1:3">
      <c r="A34" s="4" t="s">
        <v>546</v>
      </c>
      <c r="B34" s="6" t="n">
        <v>8920</v>
      </c>
      <c r="C34" s="6" t="n">
        <v>1709</v>
      </c>
    </row>
    <row r="35" spans="1:3">
      <c r="A35" s="4" t="s">
        <v>547</v>
      </c>
      <c r="B35" s="6" t="n">
        <v>-563</v>
      </c>
      <c r="C35" s="6" t="n">
        <v>-9448</v>
      </c>
    </row>
    <row r="36" spans="1:3">
      <c r="A36" s="4" t="s">
        <v>504</v>
      </c>
    </row>
    <row r="37" spans="1:3">
      <c r="A37" s="3" t="s">
        <v>541</v>
      </c>
    </row>
    <row r="38" spans="1:3">
      <c r="A38" s="4" t="s">
        <v>536</v>
      </c>
      <c r="B38" s="6" t="n">
        <v>222832</v>
      </c>
      <c r="C38" s="6" t="n">
        <v>137224</v>
      </c>
    </row>
    <row r="39" spans="1:3">
      <c r="A39" s="4" t="s">
        <v>65</v>
      </c>
      <c r="B39" s="6" t="n">
        <v>224870</v>
      </c>
      <c r="C39" s="6" t="n">
        <v>136723</v>
      </c>
    </row>
    <row r="40" spans="1:3">
      <c r="A40" s="4" t="s">
        <v>546</v>
      </c>
      <c r="B40" s="6" t="n">
        <v>2514</v>
      </c>
      <c r="C40" s="6" t="n">
        <v>375</v>
      </c>
    </row>
    <row r="41" spans="1:3">
      <c r="A41" s="4" t="s">
        <v>547</v>
      </c>
      <c r="B41" s="6" t="n">
        <v>-476</v>
      </c>
      <c r="C41" s="6" t="n">
        <v>-876</v>
      </c>
    </row>
    <row r="42" spans="1:3">
      <c r="A42" s="4" t="s">
        <v>505</v>
      </c>
    </row>
    <row r="43" spans="1:3">
      <c r="A43" s="3" t="s">
        <v>541</v>
      </c>
    </row>
    <row r="44" spans="1:3">
      <c r="A44" s="4" t="s">
        <v>536</v>
      </c>
      <c r="B44" s="6" t="n">
        <v>659640</v>
      </c>
      <c r="C44" s="6" t="n">
        <v>681909</v>
      </c>
    </row>
    <row r="45" spans="1:3">
      <c r="A45" s="4" t="s">
        <v>65</v>
      </c>
      <c r="B45" s="6" t="n">
        <v>692067</v>
      </c>
      <c r="C45" s="6" t="n">
        <v>668679</v>
      </c>
    </row>
    <row r="46" spans="1:3">
      <c r="A46" s="4" t="s">
        <v>546</v>
      </c>
      <c r="B46" s="6" t="n">
        <v>33245</v>
      </c>
      <c r="C46" s="6" t="n">
        <v>2894</v>
      </c>
    </row>
    <row r="47" spans="1:3">
      <c r="A47" s="4" t="s">
        <v>547</v>
      </c>
      <c r="B47" s="6" t="n">
        <v>-818</v>
      </c>
      <c r="C47" s="6" t="n">
        <v>-16124</v>
      </c>
    </row>
    <row r="48" spans="1:3">
      <c r="A48" s="4" t="s">
        <v>506</v>
      </c>
    </row>
    <row r="49" spans="1:3">
      <c r="A49" s="3" t="s">
        <v>541</v>
      </c>
    </row>
    <row r="50" spans="1:3">
      <c r="A50" s="4" t="s">
        <v>536</v>
      </c>
      <c r="B50" s="6" t="n">
        <v>390431</v>
      </c>
      <c r="C50" s="6" t="n">
        <v>314472</v>
      </c>
    </row>
    <row r="51" spans="1:3">
      <c r="A51" s="4" t="s">
        <v>65</v>
      </c>
      <c r="B51" s="6" t="n">
        <v>405840</v>
      </c>
      <c r="C51" s="6" t="n">
        <v>320088</v>
      </c>
    </row>
    <row r="52" spans="1:3">
      <c r="A52" s="4" t="s">
        <v>546</v>
      </c>
      <c r="B52" s="6" t="n">
        <v>16131</v>
      </c>
      <c r="C52" s="6" t="n">
        <v>6926</v>
      </c>
    </row>
    <row r="53" spans="1:3">
      <c r="A53" s="4" t="s">
        <v>547</v>
      </c>
      <c r="B53" s="5" t="n">
        <v>-722</v>
      </c>
      <c r="C53" s="6" t="n">
        <v>-1310</v>
      </c>
    </row>
    <row r="54" spans="1:3">
      <c r="A54" s="4" t="s">
        <v>549</v>
      </c>
      <c r="B54" s="4" t="s">
        <v>550</v>
      </c>
    </row>
    <row r="55" spans="1:3">
      <c r="A55" s="4" t="s">
        <v>551</v>
      </c>
      <c r="B55" s="4" t="s">
        <v>552</v>
      </c>
    </row>
    <row r="56" spans="1:3">
      <c r="A56" s="4" t="s">
        <v>553</v>
      </c>
      <c r="B56" s="4" t="s">
        <v>554</v>
      </c>
    </row>
    <row r="57" spans="1:3">
      <c r="A57" s="4" t="s">
        <v>555</v>
      </c>
      <c r="B57" s="4" t="s">
        <v>556</v>
      </c>
    </row>
    <row r="58" spans="1:3">
      <c r="A58" s="4" t="s">
        <v>476</v>
      </c>
    </row>
    <row r="59" spans="1:3">
      <c r="A59" s="3" t="s">
        <v>541</v>
      </c>
    </row>
    <row r="60" spans="1:3">
      <c r="A60" s="4" t="s">
        <v>536</v>
      </c>
      <c r="B60" s="5" t="n">
        <v>1915278</v>
      </c>
      <c r="C60" s="6" t="n">
        <v>1776465</v>
      </c>
    </row>
    <row r="61" spans="1:3">
      <c r="A61" s="4" t="s">
        <v>65</v>
      </c>
      <c r="B61" s="6" t="n">
        <v>1983086</v>
      </c>
      <c r="C61" s="6" t="n">
        <v>1760515</v>
      </c>
    </row>
    <row r="62" spans="1:3">
      <c r="A62" s="4" t="s">
        <v>546</v>
      </c>
      <c r="B62" s="6" t="n">
        <v>70461</v>
      </c>
      <c r="C62" s="6" t="n">
        <v>13539</v>
      </c>
    </row>
    <row r="63" spans="1:3">
      <c r="A63" s="4" t="s">
        <v>547</v>
      </c>
      <c r="B63" s="6" t="n">
        <v>-2653</v>
      </c>
      <c r="C63" s="5" t="n">
        <v>-29489</v>
      </c>
    </row>
    <row r="64" spans="1:3">
      <c r="A64" s="4" t="s">
        <v>185</v>
      </c>
    </row>
    <row r="65" spans="1:3">
      <c r="A65" s="3" t="s">
        <v>557</v>
      </c>
    </row>
    <row r="66" spans="1:3">
      <c r="A66" s="4" t="s">
        <v>558</v>
      </c>
      <c r="B66" s="6" t="n">
        <v>-8100</v>
      </c>
    </row>
    <row r="67" spans="1:3">
      <c r="A67" s="4" t="s">
        <v>547</v>
      </c>
      <c r="B67" s="5" t="n">
        <v>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3</v>
      </c>
    </row>
    <row r="2" spans="1:3">
      <c r="A2" s="4" t="s">
        <v>476</v>
      </c>
    </row>
    <row r="3" spans="1:3">
      <c r="A3" s="3" t="s">
        <v>560</v>
      </c>
    </row>
    <row r="4" spans="1:3">
      <c r="A4" s="4" t="s">
        <v>561</v>
      </c>
      <c r="B4" s="5" t="n">
        <v>169311</v>
      </c>
      <c r="C4" s="5" t="n">
        <v>397157</v>
      </c>
    </row>
    <row r="5" spans="1:3">
      <c r="A5" s="4" t="s">
        <v>562</v>
      </c>
      <c r="B5" s="6" t="n">
        <v>77565</v>
      </c>
      <c r="C5" s="6" t="n">
        <v>584017</v>
      </c>
    </row>
    <row r="6" spans="1:3">
      <c r="A6" s="4" t="s">
        <v>563</v>
      </c>
      <c r="B6" s="6" t="n">
        <v>246876</v>
      </c>
      <c r="C6" s="6" t="n">
        <v>981174</v>
      </c>
    </row>
    <row r="7" spans="1:3">
      <c r="A7" s="3" t="s">
        <v>564</v>
      </c>
    </row>
    <row r="8" spans="1:3">
      <c r="A8" s="4" t="s">
        <v>565</v>
      </c>
      <c r="B8" s="6" t="n">
        <v>171028</v>
      </c>
      <c r="C8" s="6" t="n">
        <v>406953</v>
      </c>
    </row>
    <row r="9" spans="1:3">
      <c r="A9" s="4" t="s">
        <v>562</v>
      </c>
      <c r="B9" s="6" t="n">
        <v>78501</v>
      </c>
      <c r="C9" s="6" t="n">
        <v>603710</v>
      </c>
    </row>
    <row r="10" spans="1:3">
      <c r="A10" s="4" t="s">
        <v>566</v>
      </c>
      <c r="B10" s="6" t="n">
        <v>249529</v>
      </c>
      <c r="C10" s="6" t="n">
        <v>1010663</v>
      </c>
    </row>
    <row r="11" spans="1:3">
      <c r="A11" s="3" t="s">
        <v>567</v>
      </c>
    </row>
    <row r="12" spans="1:3">
      <c r="A12" s="4" t="s">
        <v>561</v>
      </c>
      <c r="B12" s="6" t="n">
        <v>1717</v>
      </c>
      <c r="C12" s="6" t="n">
        <v>9796</v>
      </c>
    </row>
    <row r="13" spans="1:3">
      <c r="A13" s="4" t="s">
        <v>562</v>
      </c>
      <c r="B13" s="6" t="n">
        <v>936</v>
      </c>
      <c r="C13" s="6" t="n">
        <v>19693</v>
      </c>
    </row>
    <row r="14" spans="1:3">
      <c r="A14" s="4" t="s">
        <v>568</v>
      </c>
      <c r="B14" s="6" t="n">
        <v>2653</v>
      </c>
      <c r="C14" s="6" t="n">
        <v>29489</v>
      </c>
    </row>
    <row r="15" spans="1:3">
      <c r="A15" s="4" t="s">
        <v>500</v>
      </c>
    </row>
    <row r="16" spans="1:3">
      <c r="A16" s="3" t="s">
        <v>560</v>
      </c>
    </row>
    <row r="17" spans="1:3">
      <c r="A17" s="4" t="s">
        <v>561</v>
      </c>
      <c r="B17" s="6" t="n">
        <v>2505</v>
      </c>
      <c r="C17" s="6" t="n">
        <v>7249</v>
      </c>
    </row>
    <row r="18" spans="1:3">
      <c r="A18" s="4" t="s">
        <v>562</v>
      </c>
      <c r="B18" s="6" t="n">
        <v>8463</v>
      </c>
      <c r="C18" s="6" t="n">
        <v>76073</v>
      </c>
    </row>
    <row r="19" spans="1:3">
      <c r="A19" s="4" t="s">
        <v>563</v>
      </c>
      <c r="B19" s="6" t="n">
        <v>10968</v>
      </c>
      <c r="C19" s="6" t="n">
        <v>83322</v>
      </c>
    </row>
    <row r="20" spans="1:3">
      <c r="A20" s="3" t="s">
        <v>564</v>
      </c>
    </row>
    <row r="21" spans="1:3">
      <c r="A21" s="4" t="s">
        <v>565</v>
      </c>
      <c r="B21" s="6" t="n">
        <v>2506</v>
      </c>
      <c r="C21" s="6" t="n">
        <v>7270</v>
      </c>
    </row>
    <row r="22" spans="1:3">
      <c r="A22" s="4" t="s">
        <v>562</v>
      </c>
      <c r="B22" s="6" t="n">
        <v>8494</v>
      </c>
      <c r="C22" s="6" t="n">
        <v>77037</v>
      </c>
    </row>
    <row r="23" spans="1:3">
      <c r="A23" s="4" t="s">
        <v>566</v>
      </c>
      <c r="B23" s="6" t="n">
        <v>11000</v>
      </c>
      <c r="C23" s="6" t="n">
        <v>84307</v>
      </c>
    </row>
    <row r="24" spans="1:3">
      <c r="A24" s="3" t="s">
        <v>567</v>
      </c>
    </row>
    <row r="25" spans="1:3">
      <c r="A25" s="4" t="s">
        <v>561</v>
      </c>
      <c r="B25" s="6" t="n">
        <v>1</v>
      </c>
      <c r="C25" s="6" t="n">
        <v>21</v>
      </c>
    </row>
    <row r="26" spans="1:3">
      <c r="A26" s="4" t="s">
        <v>562</v>
      </c>
      <c r="B26" s="6" t="n">
        <v>31</v>
      </c>
      <c r="C26" s="6" t="n">
        <v>964</v>
      </c>
    </row>
    <row r="27" spans="1:3">
      <c r="A27" s="4" t="s">
        <v>568</v>
      </c>
      <c r="B27" s="6" t="n">
        <v>32</v>
      </c>
      <c r="C27" s="6" t="n">
        <v>985</v>
      </c>
    </row>
    <row r="28" spans="1:3">
      <c r="A28" s="4" t="s">
        <v>501</v>
      </c>
    </row>
    <row r="29" spans="1:3">
      <c r="A29" s="3" t="s">
        <v>560</v>
      </c>
    </row>
    <row r="30" spans="1:3">
      <c r="A30" s="4" t="s">
        <v>561</v>
      </c>
      <c r="B30" s="6" t="n">
        <v>6794</v>
      </c>
    </row>
    <row r="31" spans="1:3">
      <c r="A31" s="4" t="s">
        <v>562</v>
      </c>
      <c r="C31" s="6" t="n">
        <v>8843</v>
      </c>
    </row>
    <row r="32" spans="1:3">
      <c r="A32" s="4" t="s">
        <v>563</v>
      </c>
      <c r="B32" s="6" t="n">
        <v>6794</v>
      </c>
      <c r="C32" s="6" t="n">
        <v>8843</v>
      </c>
    </row>
    <row r="33" spans="1:3">
      <c r="A33" s="3" t="s">
        <v>564</v>
      </c>
    </row>
    <row r="34" spans="1:3">
      <c r="A34" s="4" t="s">
        <v>565</v>
      </c>
      <c r="B34" s="6" t="n">
        <v>6836</v>
      </c>
    </row>
    <row r="35" spans="1:3">
      <c r="A35" s="4" t="s">
        <v>562</v>
      </c>
      <c r="C35" s="6" t="n">
        <v>9058</v>
      </c>
    </row>
    <row r="36" spans="1:3">
      <c r="A36" s="4" t="s">
        <v>566</v>
      </c>
      <c r="B36" s="6" t="n">
        <v>6836</v>
      </c>
      <c r="C36" s="6" t="n">
        <v>9058</v>
      </c>
    </row>
    <row r="37" spans="1:3">
      <c r="A37" s="3" t="s">
        <v>567</v>
      </c>
    </row>
    <row r="38" spans="1:3">
      <c r="A38" s="4" t="s">
        <v>561</v>
      </c>
      <c r="B38" s="6" t="n">
        <v>42</v>
      </c>
    </row>
    <row r="39" spans="1:3">
      <c r="A39" s="4" t="s">
        <v>562</v>
      </c>
      <c r="C39" s="6" t="n">
        <v>215</v>
      </c>
    </row>
    <row r="40" spans="1:3">
      <c r="A40" s="4" t="s">
        <v>568</v>
      </c>
      <c r="B40" s="6" t="n">
        <v>42</v>
      </c>
      <c r="C40" s="6" t="n">
        <v>215</v>
      </c>
    </row>
    <row r="41" spans="1:3">
      <c r="A41" s="4" t="s">
        <v>502</v>
      </c>
    </row>
    <row r="42" spans="1:3">
      <c r="A42" s="3" t="s">
        <v>560</v>
      </c>
    </row>
    <row r="43" spans="1:3">
      <c r="A43" s="4" t="s">
        <v>561</v>
      </c>
      <c r="C43" s="6" t="n">
        <v>5432</v>
      </c>
    </row>
    <row r="44" spans="1:3">
      <c r="A44" s="4" t="s">
        <v>562</v>
      </c>
      <c r="C44" s="6" t="n">
        <v>2207</v>
      </c>
    </row>
    <row r="45" spans="1:3">
      <c r="A45" s="4" t="s">
        <v>563</v>
      </c>
      <c r="C45" s="6" t="n">
        <v>7639</v>
      </c>
    </row>
    <row r="46" spans="1:3">
      <c r="A46" s="3" t="s">
        <v>564</v>
      </c>
    </row>
    <row r="47" spans="1:3">
      <c r="A47" s="4" t="s">
        <v>565</v>
      </c>
      <c r="C47" s="6" t="n">
        <v>5571</v>
      </c>
    </row>
    <row r="48" spans="1:3">
      <c r="A48" s="4" t="s">
        <v>562</v>
      </c>
      <c r="C48" s="6" t="n">
        <v>2599</v>
      </c>
    </row>
    <row r="49" spans="1:3">
      <c r="A49" s="4" t="s">
        <v>566</v>
      </c>
      <c r="C49" s="6" t="n">
        <v>8170</v>
      </c>
    </row>
    <row r="50" spans="1:3">
      <c r="A50" s="3" t="s">
        <v>567</v>
      </c>
    </row>
    <row r="51" spans="1:3">
      <c r="A51" s="4" t="s">
        <v>561</v>
      </c>
      <c r="C51" s="6" t="n">
        <v>139</v>
      </c>
    </row>
    <row r="52" spans="1:3">
      <c r="A52" s="4" t="s">
        <v>562</v>
      </c>
      <c r="C52" s="6" t="n">
        <v>392</v>
      </c>
    </row>
    <row r="53" spans="1:3">
      <c r="A53" s="4" t="s">
        <v>568</v>
      </c>
      <c r="C53" s="6" t="n">
        <v>531</v>
      </c>
    </row>
    <row r="54" spans="1:3">
      <c r="A54" s="4" t="s">
        <v>503</v>
      </c>
    </row>
    <row r="55" spans="1:3">
      <c r="A55" s="3" t="s">
        <v>560</v>
      </c>
    </row>
    <row r="56" spans="1:3">
      <c r="A56" s="4" t="s">
        <v>561</v>
      </c>
      <c r="B56" s="6" t="n">
        <v>21548</v>
      </c>
      <c r="C56" s="6" t="n">
        <v>25345</v>
      </c>
    </row>
    <row r="57" spans="1:3">
      <c r="A57" s="4" t="s">
        <v>562</v>
      </c>
      <c r="B57" s="6" t="n">
        <v>41718</v>
      </c>
      <c r="C57" s="6" t="n">
        <v>261325</v>
      </c>
    </row>
    <row r="58" spans="1:3">
      <c r="A58" s="4" t="s">
        <v>563</v>
      </c>
      <c r="B58" s="6" t="n">
        <v>63266</v>
      </c>
      <c r="C58" s="6" t="n">
        <v>286670</v>
      </c>
    </row>
    <row r="59" spans="1:3">
      <c r="A59" s="3" t="s">
        <v>564</v>
      </c>
    </row>
    <row r="60" spans="1:3">
      <c r="A60" s="4" t="s">
        <v>565</v>
      </c>
      <c r="B60" s="6" t="n">
        <v>21664</v>
      </c>
      <c r="C60" s="6" t="n">
        <v>25486</v>
      </c>
    </row>
    <row r="61" spans="1:3">
      <c r="A61" s="4" t="s">
        <v>562</v>
      </c>
      <c r="B61" s="6" t="n">
        <v>42165</v>
      </c>
      <c r="C61" s="6" t="n">
        <v>270632</v>
      </c>
    </row>
    <row r="62" spans="1:3">
      <c r="A62" s="4" t="s">
        <v>566</v>
      </c>
      <c r="B62" s="6" t="n">
        <v>63829</v>
      </c>
      <c r="C62" s="6" t="n">
        <v>296118</v>
      </c>
    </row>
    <row r="63" spans="1:3">
      <c r="A63" s="3" t="s">
        <v>567</v>
      </c>
    </row>
    <row r="64" spans="1:3">
      <c r="A64" s="4" t="s">
        <v>561</v>
      </c>
      <c r="B64" s="6" t="n">
        <v>116</v>
      </c>
      <c r="C64" s="6" t="n">
        <v>141</v>
      </c>
    </row>
    <row r="65" spans="1:3">
      <c r="A65" s="4" t="s">
        <v>562</v>
      </c>
      <c r="B65" s="6" t="n">
        <v>447</v>
      </c>
      <c r="C65" s="6" t="n">
        <v>9307</v>
      </c>
    </row>
    <row r="66" spans="1:3">
      <c r="A66" s="4" t="s">
        <v>568</v>
      </c>
      <c r="B66" s="6" t="n">
        <v>563</v>
      </c>
      <c r="C66" s="6" t="n">
        <v>9448</v>
      </c>
    </row>
    <row r="67" spans="1:3">
      <c r="A67" s="4" t="s">
        <v>504</v>
      </c>
    </row>
    <row r="68" spans="1:3">
      <c r="A68" s="3" t="s">
        <v>560</v>
      </c>
    </row>
    <row r="69" spans="1:3">
      <c r="A69" s="4" t="s">
        <v>561</v>
      </c>
      <c r="B69" s="6" t="n">
        <v>74968</v>
      </c>
      <c r="C69" s="6" t="n">
        <v>46918</v>
      </c>
    </row>
    <row r="70" spans="1:3">
      <c r="A70" s="4" t="s">
        <v>562</v>
      </c>
      <c r="B70" s="6" t="n">
        <v>18036</v>
      </c>
      <c r="C70" s="6" t="n">
        <v>32137</v>
      </c>
    </row>
    <row r="71" spans="1:3">
      <c r="A71" s="4" t="s">
        <v>563</v>
      </c>
      <c r="B71" s="6" t="n">
        <v>93004</v>
      </c>
      <c r="C71" s="6" t="n">
        <v>79055</v>
      </c>
    </row>
    <row r="72" spans="1:3">
      <c r="A72" s="3" t="s">
        <v>564</v>
      </c>
    </row>
    <row r="73" spans="1:3">
      <c r="A73" s="4" t="s">
        <v>565</v>
      </c>
      <c r="B73" s="6" t="n">
        <v>75332</v>
      </c>
      <c r="C73" s="6" t="n">
        <v>47146</v>
      </c>
    </row>
    <row r="74" spans="1:3">
      <c r="A74" s="4" t="s">
        <v>562</v>
      </c>
      <c r="B74" s="6" t="n">
        <v>18148</v>
      </c>
      <c r="C74" s="6" t="n">
        <v>32785</v>
      </c>
    </row>
    <row r="75" spans="1:3">
      <c r="A75" s="4" t="s">
        <v>566</v>
      </c>
      <c r="B75" s="6" t="n">
        <v>93480</v>
      </c>
      <c r="C75" s="6" t="n">
        <v>79931</v>
      </c>
    </row>
    <row r="76" spans="1:3">
      <c r="A76" s="3" t="s">
        <v>567</v>
      </c>
    </row>
    <row r="77" spans="1:3">
      <c r="A77" s="4" t="s">
        <v>561</v>
      </c>
      <c r="B77" s="6" t="n">
        <v>364</v>
      </c>
      <c r="C77" s="6" t="n">
        <v>228</v>
      </c>
    </row>
    <row r="78" spans="1:3">
      <c r="A78" s="4" t="s">
        <v>562</v>
      </c>
      <c r="B78" s="6" t="n">
        <v>112</v>
      </c>
      <c r="C78" s="6" t="n">
        <v>648</v>
      </c>
    </row>
    <row r="79" spans="1:3">
      <c r="A79" s="4" t="s">
        <v>568</v>
      </c>
      <c r="B79" s="6" t="n">
        <v>476</v>
      </c>
      <c r="C79" s="6" t="n">
        <v>876</v>
      </c>
    </row>
    <row r="80" spans="1:3">
      <c r="A80" s="4" t="s">
        <v>505</v>
      </c>
    </row>
    <row r="81" spans="1:3">
      <c r="A81" s="3" t="s">
        <v>560</v>
      </c>
    </row>
    <row r="82" spans="1:3">
      <c r="A82" s="4" t="s">
        <v>561</v>
      </c>
      <c r="B82" s="6" t="n">
        <v>16478</v>
      </c>
      <c r="C82" s="6" t="n">
        <v>306177</v>
      </c>
    </row>
    <row r="83" spans="1:3">
      <c r="A83" s="4" t="s">
        <v>562</v>
      </c>
      <c r="B83" s="6" t="n">
        <v>9348</v>
      </c>
      <c r="C83" s="6" t="n">
        <v>147751</v>
      </c>
    </row>
    <row r="84" spans="1:3">
      <c r="A84" s="4" t="s">
        <v>563</v>
      </c>
      <c r="B84" s="6" t="n">
        <v>25826</v>
      </c>
      <c r="C84" s="6" t="n">
        <v>453928</v>
      </c>
    </row>
    <row r="85" spans="1:3">
      <c r="A85" s="3" t="s">
        <v>564</v>
      </c>
    </row>
    <row r="86" spans="1:3">
      <c r="A86" s="4" t="s">
        <v>565</v>
      </c>
      <c r="B86" s="6" t="n">
        <v>16950</v>
      </c>
      <c r="C86" s="6" t="n">
        <v>315428</v>
      </c>
    </row>
    <row r="87" spans="1:3">
      <c r="A87" s="4" t="s">
        <v>562</v>
      </c>
      <c r="B87" s="6" t="n">
        <v>9694</v>
      </c>
      <c r="C87" s="6" t="n">
        <v>154624</v>
      </c>
    </row>
    <row r="88" spans="1:3">
      <c r="A88" s="4" t="s">
        <v>566</v>
      </c>
      <c r="B88" s="6" t="n">
        <v>26644</v>
      </c>
      <c r="C88" s="6" t="n">
        <v>470052</v>
      </c>
    </row>
    <row r="89" spans="1:3">
      <c r="A89" s="3" t="s">
        <v>567</v>
      </c>
    </row>
    <row r="90" spans="1:3">
      <c r="A90" s="4" t="s">
        <v>561</v>
      </c>
      <c r="B90" s="6" t="n">
        <v>472</v>
      </c>
      <c r="C90" s="6" t="n">
        <v>9251</v>
      </c>
    </row>
    <row r="91" spans="1:3">
      <c r="A91" s="4" t="s">
        <v>562</v>
      </c>
      <c r="B91" s="6" t="n">
        <v>346</v>
      </c>
      <c r="C91" s="6" t="n">
        <v>6873</v>
      </c>
    </row>
    <row r="92" spans="1:3">
      <c r="A92" s="4" t="s">
        <v>568</v>
      </c>
      <c r="B92" s="6" t="n">
        <v>818</v>
      </c>
      <c r="C92" s="6" t="n">
        <v>16124</v>
      </c>
    </row>
    <row r="93" spans="1:3">
      <c r="A93" s="4" t="s">
        <v>506</v>
      </c>
    </row>
    <row r="94" spans="1:3">
      <c r="A94" s="3" t="s">
        <v>560</v>
      </c>
    </row>
    <row r="95" spans="1:3">
      <c r="A95" s="4" t="s">
        <v>561</v>
      </c>
      <c r="B95" s="6" t="n">
        <v>47018</v>
      </c>
      <c r="C95" s="6" t="n">
        <v>6036</v>
      </c>
    </row>
    <row r="96" spans="1:3">
      <c r="A96" s="4" t="s">
        <v>562</v>
      </c>
      <c r="C96" s="6" t="n">
        <v>55681</v>
      </c>
    </row>
    <row r="97" spans="1:3">
      <c r="A97" s="4" t="s">
        <v>563</v>
      </c>
      <c r="B97" s="6" t="n">
        <v>47018</v>
      </c>
      <c r="C97" s="6" t="n">
        <v>61717</v>
      </c>
    </row>
    <row r="98" spans="1:3">
      <c r="A98" s="3" t="s">
        <v>564</v>
      </c>
    </row>
    <row r="99" spans="1:3">
      <c r="A99" s="4" t="s">
        <v>565</v>
      </c>
      <c r="B99" s="6" t="n">
        <v>47740</v>
      </c>
      <c r="C99" s="6" t="n">
        <v>6052</v>
      </c>
    </row>
    <row r="100" spans="1:3">
      <c r="A100" s="4" t="s">
        <v>562</v>
      </c>
      <c r="C100" s="6" t="n">
        <v>56975</v>
      </c>
    </row>
    <row r="101" spans="1:3">
      <c r="A101" s="4" t="s">
        <v>566</v>
      </c>
      <c r="B101" s="6" t="n">
        <v>47740</v>
      </c>
      <c r="C101" s="6" t="n">
        <v>63027</v>
      </c>
    </row>
    <row r="102" spans="1:3">
      <c r="A102" s="3" t="s">
        <v>567</v>
      </c>
    </row>
    <row r="103" spans="1:3">
      <c r="A103" s="4" t="s">
        <v>561</v>
      </c>
      <c r="B103" s="6" t="n">
        <v>722</v>
      </c>
      <c r="C103" s="6" t="n">
        <v>16</v>
      </c>
    </row>
    <row r="104" spans="1:3">
      <c r="A104" s="4" t="s">
        <v>562</v>
      </c>
      <c r="C104" s="6" t="n">
        <v>1294</v>
      </c>
    </row>
    <row r="105" spans="1:3">
      <c r="A105" s="4" t="s">
        <v>568</v>
      </c>
      <c r="B105" s="5" t="n">
        <v>722</v>
      </c>
      <c r="C105" s="5" t="n">
        <v>1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69</v>
      </c>
      <c r="B1" s="2" t="s">
        <v>1</v>
      </c>
    </row>
    <row r="2" spans="1:4">
      <c r="B2" s="2" t="s">
        <v>570</v>
      </c>
      <c r="C2" s="2" t="s">
        <v>384</v>
      </c>
      <c r="D2" s="2" t="s">
        <v>389</v>
      </c>
    </row>
    <row r="3" spans="1:4">
      <c r="A3" s="3" t="s">
        <v>571</v>
      </c>
    </row>
    <row r="4" spans="1:4">
      <c r="A4" s="4" t="s">
        <v>572</v>
      </c>
      <c r="B4" s="5" t="n">
        <v>0</v>
      </c>
      <c r="C4" s="5" t="n">
        <v>217000</v>
      </c>
      <c r="D4" s="5" t="n">
        <v>2559000</v>
      </c>
    </row>
    <row r="5" spans="1:4">
      <c r="A5" s="4" t="s">
        <v>573</v>
      </c>
      <c r="B5" s="6" t="n">
        <v>69600000</v>
      </c>
    </row>
    <row r="6" spans="1:4">
      <c r="A6" s="4" t="s">
        <v>574</v>
      </c>
      <c r="B6" s="5" t="n">
        <v>92800000</v>
      </c>
      <c r="C6" s="5" t="n">
        <v>-28700000</v>
      </c>
      <c r="D6" s="5" t="n">
        <v>47200000</v>
      </c>
    </row>
    <row r="7" spans="1:4">
      <c r="A7" s="4" t="s">
        <v>476</v>
      </c>
    </row>
    <row r="8" spans="1:4">
      <c r="A8" s="3" t="s">
        <v>571</v>
      </c>
    </row>
    <row r="9" spans="1:4">
      <c r="A9" s="4" t="s">
        <v>575</v>
      </c>
      <c r="B9" s="6" t="n">
        <v>154</v>
      </c>
    </row>
    <row r="10" spans="1:4">
      <c r="A10" s="4" t="s">
        <v>576</v>
      </c>
      <c r="B10" s="6" t="n">
        <v>65</v>
      </c>
    </row>
    <row r="11" spans="1:4">
      <c r="A11" s="4" t="s">
        <v>562</v>
      </c>
      <c r="B11" s="5" t="n">
        <v>9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577</v>
      </c>
      <c r="B1" s="2" t="s">
        <v>1</v>
      </c>
    </row>
    <row r="2" spans="1:4">
      <c r="B2" s="2" t="s">
        <v>2</v>
      </c>
      <c r="C2" s="2" t="s">
        <v>63</v>
      </c>
      <c r="D2" s="2" t="s">
        <v>113</v>
      </c>
    </row>
    <row r="3" spans="1:4">
      <c r="A3" s="3" t="s">
        <v>68</v>
      </c>
    </row>
    <row r="4" spans="1:4">
      <c r="A4" s="4" t="s">
        <v>578</v>
      </c>
      <c r="B4" s="5" t="n">
        <v>70441</v>
      </c>
      <c r="C4" s="5" t="n">
        <v>51542</v>
      </c>
    </row>
    <row r="5" spans="1:4">
      <c r="A5" s="4" t="s">
        <v>579</v>
      </c>
      <c r="B5" s="6" t="n">
        <v>8600</v>
      </c>
    </row>
    <row r="6" spans="1:4">
      <c r="A6" s="4" t="s">
        <v>580</v>
      </c>
      <c r="B6" s="5" t="n">
        <v>15500</v>
      </c>
    </row>
    <row r="7" spans="1:4">
      <c r="A7" s="4" t="s">
        <v>581</v>
      </c>
      <c r="B7" s="4" t="s">
        <v>582</v>
      </c>
    </row>
    <row r="8" spans="1:4">
      <c r="A8" s="4" t="s">
        <v>583</v>
      </c>
      <c r="B8" s="5" t="n">
        <v>0</v>
      </c>
    </row>
    <row r="9" spans="1:4">
      <c r="A9" s="4" t="s">
        <v>584</v>
      </c>
    </row>
    <row r="10" spans="1:4">
      <c r="A10" s="3" t="s">
        <v>68</v>
      </c>
    </row>
    <row r="11" spans="1:4">
      <c r="A11" s="4" t="s">
        <v>578</v>
      </c>
      <c r="B11" s="6" t="n">
        <v>23300</v>
      </c>
      <c r="C11" s="6" t="n">
        <v>20300</v>
      </c>
    </row>
    <row r="12" spans="1:4">
      <c r="A12" s="4" t="s">
        <v>579</v>
      </c>
      <c r="B12" s="6" t="n">
        <v>8600</v>
      </c>
    </row>
    <row r="13" spans="1:4">
      <c r="A13" s="4" t="s">
        <v>585</v>
      </c>
      <c r="B13" s="6" t="n">
        <v>2500</v>
      </c>
      <c r="C13" s="6" t="n">
        <v>2200</v>
      </c>
      <c r="D13" s="5" t="n">
        <v>2400</v>
      </c>
    </row>
    <row r="14" spans="1:4">
      <c r="A14" s="4" t="s">
        <v>586</v>
      </c>
    </row>
    <row r="15" spans="1:4">
      <c r="A15" s="3" t="s">
        <v>68</v>
      </c>
    </row>
    <row r="16" spans="1:4">
      <c r="A16" s="4" t="s">
        <v>578</v>
      </c>
      <c r="B16" s="6" t="n">
        <v>46000</v>
      </c>
      <c r="C16" s="5" t="n">
        <v>30300</v>
      </c>
    </row>
    <row r="17" spans="1:4">
      <c r="A17" s="4" t="s">
        <v>587</v>
      </c>
      <c r="B17" s="5" t="n">
        <v>15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8</v>
      </c>
      <c r="B1" s="2" t="s">
        <v>1</v>
      </c>
    </row>
    <row r="2" spans="1:4">
      <c r="B2" s="2" t="s">
        <v>2</v>
      </c>
      <c r="C2" s="2" t="s">
        <v>63</v>
      </c>
      <c r="D2" s="2" t="s">
        <v>113</v>
      </c>
    </row>
    <row r="3" spans="1:4">
      <c r="A3" s="3" t="s">
        <v>589</v>
      </c>
    </row>
    <row r="4" spans="1:4">
      <c r="A4" s="4" t="s">
        <v>590</v>
      </c>
      <c r="B4" s="5" t="n">
        <v>84934</v>
      </c>
      <c r="C4" s="5" t="n">
        <v>77716</v>
      </c>
      <c r="D4" s="5" t="n">
        <v>73147</v>
      </c>
    </row>
    <row r="5" spans="1:4">
      <c r="A5" s="3" t="s">
        <v>591</v>
      </c>
    </row>
    <row r="6" spans="1:4">
      <c r="A6" s="4" t="s">
        <v>592</v>
      </c>
      <c r="B6" s="6" t="n">
        <v>185164</v>
      </c>
      <c r="C6" s="6" t="n">
        <v>175697</v>
      </c>
      <c r="D6" s="6" t="n">
        <v>157723</v>
      </c>
    </row>
    <row r="7" spans="1:4">
      <c r="A7" s="4" t="s">
        <v>593</v>
      </c>
      <c r="B7" s="6" t="n">
        <v>14395</v>
      </c>
      <c r="C7" s="6" t="n">
        <v>12654</v>
      </c>
      <c r="D7" s="6" t="n">
        <v>11651</v>
      </c>
    </row>
    <row r="8" spans="1:4">
      <c r="A8" s="4" t="s">
        <v>594</v>
      </c>
      <c r="B8" s="6" t="n">
        <v>-31140</v>
      </c>
      <c r="C8" s="6" t="n">
        <v>-22190</v>
      </c>
      <c r="D8" s="6" t="n">
        <v>-18096</v>
      </c>
    </row>
    <row r="9" spans="1:4">
      <c r="A9" s="4" t="s">
        <v>595</v>
      </c>
      <c r="B9" s="6" t="n">
        <v>168419</v>
      </c>
      <c r="C9" s="6" t="n">
        <v>166161</v>
      </c>
      <c r="D9" s="6" t="n">
        <v>151278</v>
      </c>
    </row>
    <row r="10" spans="1:4">
      <c r="A10" s="4" t="s">
        <v>596</v>
      </c>
      <c r="B10" s="6" t="n">
        <v>168309</v>
      </c>
      <c r="C10" s="6" t="n">
        <v>158943</v>
      </c>
      <c r="D10" s="6" t="n">
        <v>146709</v>
      </c>
    </row>
    <row r="11" spans="1:4">
      <c r="A11" s="4" t="s">
        <v>597</v>
      </c>
      <c r="B11" s="6" t="n">
        <v>85044</v>
      </c>
      <c r="C11" s="6" t="n">
        <v>84934</v>
      </c>
      <c r="D11" s="6" t="n">
        <v>77716</v>
      </c>
    </row>
    <row r="12" spans="1:4">
      <c r="A12" s="3" t="s">
        <v>598</v>
      </c>
    </row>
    <row r="13" spans="1:4">
      <c r="A13" s="4" t="s">
        <v>599</v>
      </c>
      <c r="B13" s="6" t="n">
        <v>168309</v>
      </c>
      <c r="C13" s="6" t="n">
        <v>158943</v>
      </c>
      <c r="D13" s="6" t="n">
        <v>146709</v>
      </c>
    </row>
    <row r="14" spans="1:4">
      <c r="A14" s="3" t="s">
        <v>600</v>
      </c>
    </row>
    <row r="15" spans="1:4">
      <c r="A15" s="4" t="s">
        <v>601</v>
      </c>
      <c r="B15" s="6" t="n">
        <v>-3034</v>
      </c>
      <c r="C15" s="6" t="n">
        <v>-2241</v>
      </c>
      <c r="D15" s="6" t="n">
        <v>-3575</v>
      </c>
    </row>
    <row r="16" spans="1:4">
      <c r="A16" s="4" t="s">
        <v>602</v>
      </c>
      <c r="B16" s="6" t="n">
        <v>123422</v>
      </c>
      <c r="C16" s="6" t="n">
        <v>111036</v>
      </c>
      <c r="D16" s="6" t="n">
        <v>109381</v>
      </c>
    </row>
    <row r="17" spans="1:4">
      <c r="A17" s="4" t="s">
        <v>603</v>
      </c>
      <c r="B17" s="5" t="n">
        <v>288697</v>
      </c>
      <c r="C17" s="5" t="n">
        <v>267738</v>
      </c>
      <c r="D17" s="5" t="n">
        <v>2525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04</v>
      </c>
      <c r="B1" s="2" t="s">
        <v>605</v>
      </c>
      <c r="C1" s="2" t="s">
        <v>2</v>
      </c>
      <c r="D1" s="2" t="s">
        <v>63</v>
      </c>
      <c r="E1" s="2" t="s">
        <v>113</v>
      </c>
    </row>
    <row r="2" spans="1:5">
      <c r="A2" s="3" t="s">
        <v>606</v>
      </c>
    </row>
    <row r="3" spans="1:5">
      <c r="A3" s="4" t="s">
        <v>607</v>
      </c>
      <c r="C3" s="5" t="n">
        <v>149302</v>
      </c>
      <c r="D3" s="5" t="n">
        <v>149115</v>
      </c>
    </row>
    <row r="4" spans="1:5">
      <c r="A4" s="4" t="s">
        <v>608</v>
      </c>
      <c r="C4" s="5" t="n">
        <v>7300</v>
      </c>
      <c r="D4" s="5" t="n">
        <v>7300</v>
      </c>
      <c r="E4" s="5" t="n">
        <v>7300</v>
      </c>
    </row>
    <row r="5" spans="1:5">
      <c r="A5" s="4" t="s">
        <v>609</v>
      </c>
    </row>
    <row r="6" spans="1:5">
      <c r="A6" s="3" t="s">
        <v>606</v>
      </c>
    </row>
    <row r="7" spans="1:5">
      <c r="A7" s="4" t="s">
        <v>610</v>
      </c>
      <c r="C7" s="4" t="s">
        <v>611</v>
      </c>
      <c r="D7" s="4" t="s">
        <v>611</v>
      </c>
      <c r="E7" s="4" t="s">
        <v>611</v>
      </c>
    </row>
    <row r="8" spans="1:5">
      <c r="A8" s="4" t="s">
        <v>612</v>
      </c>
    </row>
    <row r="9" spans="1:5">
      <c r="A9" s="3" t="s">
        <v>606</v>
      </c>
    </row>
    <row r="10" spans="1:5">
      <c r="A10" s="4" t="s">
        <v>613</v>
      </c>
      <c r="B10" s="5" t="n">
        <v>150000</v>
      </c>
    </row>
    <row r="11" spans="1:5">
      <c r="A11" s="4" t="s">
        <v>614</v>
      </c>
      <c r="B11" s="4" t="s">
        <v>615</v>
      </c>
    </row>
    <row r="12" spans="1:5">
      <c r="A12" s="4" t="s">
        <v>616</v>
      </c>
      <c r="B12" s="5" t="n">
        <v>148600</v>
      </c>
    </row>
    <row r="13" spans="1:5">
      <c r="A13" s="4" t="s">
        <v>617</v>
      </c>
      <c r="C13" s="5" t="n">
        <v>161200</v>
      </c>
    </row>
    <row r="14" spans="1:5">
      <c r="A14" s="4" t="s">
        <v>618</v>
      </c>
    </row>
    <row r="15" spans="1:5">
      <c r="A15" s="3" t="s">
        <v>606</v>
      </c>
    </row>
    <row r="16" spans="1:5">
      <c r="A16" s="4" t="s">
        <v>619</v>
      </c>
      <c r="C16" s="6" t="n">
        <v>50000</v>
      </c>
    </row>
    <row r="17" spans="1:5">
      <c r="A17" s="4" t="s">
        <v>620</v>
      </c>
      <c r="C17" s="5" t="n">
        <v>75000</v>
      </c>
    </row>
    <row r="18" spans="1:5">
      <c r="A18" s="4" t="s">
        <v>621</v>
      </c>
      <c r="C18" s="4" t="s">
        <v>622</v>
      </c>
    </row>
    <row r="19" spans="1:5">
      <c r="A19" s="4" t="s">
        <v>623</v>
      </c>
      <c r="C19" s="5" t="n">
        <v>0</v>
      </c>
      <c r="D19" s="5" t="n">
        <v>0</v>
      </c>
      <c r="E1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210</v>
      </c>
    </row>
    <row r="4" spans="1:12">
      <c r="A4" s="4" t="s">
        <v>625</v>
      </c>
      <c r="B4" s="5" t="n">
        <v>3000</v>
      </c>
      <c r="J4" s="5" t="n">
        <v>3000</v>
      </c>
    </row>
    <row r="5" spans="1:12">
      <c r="A5" s="3" t="s">
        <v>626</v>
      </c>
    </row>
    <row r="6" spans="1:12">
      <c r="A6" s="4" t="s">
        <v>627</v>
      </c>
      <c r="J6" s="6" t="n">
        <v>1039955</v>
      </c>
      <c r="K6" s="5" t="n">
        <v>934913</v>
      </c>
      <c r="L6" s="5" t="n">
        <v>848153</v>
      </c>
    </row>
    <row r="7" spans="1:12">
      <c r="A7" s="4" t="s">
        <v>393</v>
      </c>
      <c r="J7" s="6" t="n">
        <v>25047</v>
      </c>
      <c r="K7" s="6" t="n">
        <v>48303</v>
      </c>
      <c r="L7" s="6" t="n">
        <v>37159</v>
      </c>
    </row>
    <row r="8" spans="1:12">
      <c r="A8" s="4" t="s">
        <v>628</v>
      </c>
      <c r="J8" s="6" t="n">
        <v>-204665</v>
      </c>
      <c r="K8" s="6" t="n">
        <v>-160041</v>
      </c>
      <c r="L8" s="6" t="n">
        <v>-135458</v>
      </c>
    </row>
    <row r="9" spans="1:12">
      <c r="A9" s="4" t="s">
        <v>629</v>
      </c>
      <c r="J9" s="6" t="n">
        <v>860337</v>
      </c>
      <c r="K9" s="6" t="n">
        <v>823175</v>
      </c>
      <c r="L9" s="6" t="n">
        <v>749854</v>
      </c>
    </row>
    <row r="10" spans="1:12">
      <c r="A10" s="3" t="s">
        <v>630</v>
      </c>
    </row>
    <row r="11" spans="1:12">
      <c r="A11" s="4" t="s">
        <v>627</v>
      </c>
      <c r="J11" s="6" t="n">
        <v>981121</v>
      </c>
      <c r="K11" s="6" t="n">
        <v>896234</v>
      </c>
      <c r="L11" s="6" t="n">
        <v>835118</v>
      </c>
    </row>
    <row r="12" spans="1:12">
      <c r="A12" s="4" t="s">
        <v>393</v>
      </c>
      <c r="J12" s="6" t="n">
        <v>40173</v>
      </c>
      <c r="K12" s="6" t="n">
        <v>41926</v>
      </c>
      <c r="L12" s="6" t="n">
        <v>32521</v>
      </c>
    </row>
    <row r="13" spans="1:12">
      <c r="A13" s="4" t="s">
        <v>628</v>
      </c>
      <c r="J13" s="6" t="n">
        <v>-182183</v>
      </c>
      <c r="K13" s="6" t="n">
        <v>-146794</v>
      </c>
      <c r="L13" s="6" t="n">
        <v>-129702</v>
      </c>
    </row>
    <row r="14" spans="1:12">
      <c r="A14" s="4" t="s">
        <v>631</v>
      </c>
      <c r="B14" s="5" t="n">
        <v>215626</v>
      </c>
      <c r="C14" s="5" t="n">
        <v>211255</v>
      </c>
      <c r="D14" s="5" t="n">
        <v>207541</v>
      </c>
      <c r="E14" s="5" t="n">
        <v>204689</v>
      </c>
      <c r="F14" s="5" t="n">
        <v>204002</v>
      </c>
      <c r="G14" s="5" t="n">
        <v>200815</v>
      </c>
      <c r="H14" s="5" t="n">
        <v>196522</v>
      </c>
      <c r="I14" s="5" t="n">
        <v>190027</v>
      </c>
      <c r="J14" s="6" t="n">
        <v>839111</v>
      </c>
      <c r="K14" s="6" t="n">
        <v>791366</v>
      </c>
      <c r="L14" s="6" t="n">
        <v>737937</v>
      </c>
    </row>
    <row r="15" spans="1:12">
      <c r="A15" s="3" t="s">
        <v>632</v>
      </c>
    </row>
    <row r="16" spans="1:12">
      <c r="A16" s="4" t="s">
        <v>627</v>
      </c>
      <c r="J16" s="6" t="n">
        <v>521055</v>
      </c>
      <c r="K16" s="6" t="n">
        <v>560421</v>
      </c>
      <c r="L16" s="6" t="n">
        <v>486986</v>
      </c>
    </row>
    <row r="17" spans="1:12">
      <c r="A17" s="4" t="s">
        <v>393</v>
      </c>
      <c r="J17" s="6" t="n">
        <v>21951</v>
      </c>
      <c r="K17" s="6" t="n">
        <v>20376</v>
      </c>
      <c r="L17" s="6" t="n">
        <v>16072</v>
      </c>
    </row>
    <row r="18" spans="1:12">
      <c r="A18" s="4" t="s">
        <v>628</v>
      </c>
      <c r="J18" s="6" t="n">
        <v>-129590</v>
      </c>
      <c r="K18" s="6" t="n">
        <v>-152604</v>
      </c>
      <c r="L18" s="6" t="n">
        <v>-101474</v>
      </c>
    </row>
    <row r="19" spans="1:12">
      <c r="A19" s="4" t="s">
        <v>629</v>
      </c>
      <c r="J19" s="5" t="n">
        <v>413416</v>
      </c>
      <c r="K19" s="5" t="n">
        <v>428193</v>
      </c>
      <c r="L19" s="5" t="n">
        <v>40158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3</v>
      </c>
      <c r="D2" s="2" t="s">
        <v>113</v>
      </c>
    </row>
    <row r="3" spans="1:4">
      <c r="A3" s="3" t="s">
        <v>167</v>
      </c>
    </row>
    <row r="4" spans="1:4">
      <c r="A4" s="4" t="s">
        <v>143</v>
      </c>
      <c r="B4" s="7" t="n">
        <v>1.91</v>
      </c>
      <c r="C4" s="7" t="n">
        <v>1.87</v>
      </c>
      <c r="D4" s="7" t="n">
        <v>2.58</v>
      </c>
    </row>
    <row r="5" spans="1:4">
      <c r="A5" s="4" t="s">
        <v>107</v>
      </c>
      <c r="B5" s="7" t="n">
        <v>0.01</v>
      </c>
      <c r="C5" s="7" t="n">
        <v>0.01</v>
      </c>
      <c r="D5" s="5"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3</v>
      </c>
      <c r="D2" s="2" t="s">
        <v>113</v>
      </c>
    </row>
    <row r="3" spans="1:4">
      <c r="A3" s="3" t="s">
        <v>634</v>
      </c>
    </row>
    <row r="4" spans="1:4">
      <c r="A4" s="4" t="s">
        <v>635</v>
      </c>
      <c r="B4" s="4" t="s">
        <v>636</v>
      </c>
    </row>
    <row r="5" spans="1:4">
      <c r="A5" s="4" t="s">
        <v>637</v>
      </c>
      <c r="B5" s="5" t="n">
        <v>469151</v>
      </c>
    </row>
    <row r="6" spans="1:4">
      <c r="A6" s="4" t="s">
        <v>638</v>
      </c>
      <c r="B6" s="5" t="n">
        <v>204665</v>
      </c>
      <c r="C6" s="5" t="n">
        <v>160041</v>
      </c>
      <c r="D6" s="5" t="n">
        <v>135458</v>
      </c>
    </row>
    <row r="7" spans="1:4">
      <c r="A7" s="4" t="s">
        <v>639</v>
      </c>
      <c r="B7" s="4" t="s">
        <v>640</v>
      </c>
    </row>
    <row r="8" spans="1:4">
      <c r="A8" s="4" t="s">
        <v>641</v>
      </c>
      <c r="B8" s="4" t="s">
        <v>642</v>
      </c>
    </row>
    <row r="9" spans="1:4">
      <c r="A9" s="4" t="s">
        <v>643</v>
      </c>
      <c r="B9" s="5" t="n">
        <v>15700</v>
      </c>
      <c r="C9" s="6" t="n">
        <v>16100</v>
      </c>
    </row>
    <row r="10" spans="1:4">
      <c r="A10" s="4" t="s">
        <v>105</v>
      </c>
      <c r="B10" s="5" t="n">
        <v>9402</v>
      </c>
      <c r="C10" s="5" t="n">
        <v>9793</v>
      </c>
    </row>
    <row r="11" spans="1:4">
      <c r="A11" s="4" t="s">
        <v>644</v>
      </c>
      <c r="B11" s="4" t="s">
        <v>645</v>
      </c>
    </row>
    <row r="12" spans="1:4">
      <c r="A12" s="4" t="s">
        <v>646</v>
      </c>
    </row>
    <row r="13" spans="1:4">
      <c r="A13" s="3" t="s">
        <v>634</v>
      </c>
    </row>
    <row r="14" spans="1:4">
      <c r="A14" s="4" t="s">
        <v>647</v>
      </c>
      <c r="B14" s="4" t="s">
        <v>640</v>
      </c>
    </row>
    <row r="15" spans="1:4">
      <c r="A15" s="4" t="s">
        <v>648</v>
      </c>
    </row>
    <row r="16" spans="1:4">
      <c r="A16" s="3" t="s">
        <v>634</v>
      </c>
    </row>
    <row r="17" spans="1:4">
      <c r="A17" s="4" t="s">
        <v>637</v>
      </c>
      <c r="B17" s="5" t="n">
        <v>68368</v>
      </c>
    </row>
    <row r="18" spans="1:4">
      <c r="A18" s="4" t="s">
        <v>638</v>
      </c>
      <c r="B18" s="5" t="n">
        <v>22536</v>
      </c>
    </row>
    <row r="19" spans="1:4">
      <c r="A19" s="4" t="s">
        <v>639</v>
      </c>
      <c r="B19" s="4" t="s">
        <v>649</v>
      </c>
    </row>
    <row r="20" spans="1:4">
      <c r="A20" s="4" t="s">
        <v>650</v>
      </c>
    </row>
    <row r="21" spans="1:4">
      <c r="A21" s="3" t="s">
        <v>634</v>
      </c>
    </row>
    <row r="22" spans="1:4">
      <c r="A22" s="4" t="s">
        <v>647</v>
      </c>
      <c r="B22" s="4" t="s">
        <v>651</v>
      </c>
    </row>
    <row r="23" spans="1:4">
      <c r="A23" s="4" t="s">
        <v>652</v>
      </c>
    </row>
    <row r="24" spans="1:4">
      <c r="A24" s="3" t="s">
        <v>634</v>
      </c>
    </row>
    <row r="25" spans="1:4">
      <c r="A25" s="4" t="s">
        <v>637</v>
      </c>
      <c r="B25" s="5" t="n">
        <v>34777</v>
      </c>
    </row>
    <row r="26" spans="1:4">
      <c r="A26" s="4" t="s">
        <v>638</v>
      </c>
      <c r="B26" s="5" t="n">
        <v>2801</v>
      </c>
    </row>
    <row r="27" spans="1:4">
      <c r="A27" s="4" t="s">
        <v>639</v>
      </c>
      <c r="B27" s="4" t="s">
        <v>653</v>
      </c>
    </row>
    <row r="28" spans="1:4">
      <c r="A28" s="4" t="s">
        <v>654</v>
      </c>
    </row>
    <row r="29" spans="1:4">
      <c r="A29" s="3" t="s">
        <v>634</v>
      </c>
    </row>
    <row r="30" spans="1:4">
      <c r="A30" s="4" t="s">
        <v>647</v>
      </c>
      <c r="B30" s="4" t="s">
        <v>655</v>
      </c>
    </row>
    <row r="31" spans="1:4">
      <c r="A31" s="4" t="s">
        <v>656</v>
      </c>
    </row>
    <row r="32" spans="1:4">
      <c r="A32" s="3" t="s">
        <v>634</v>
      </c>
    </row>
    <row r="33" spans="1:4">
      <c r="A33" s="4" t="s">
        <v>637</v>
      </c>
      <c r="B33" s="5" t="n">
        <v>32233</v>
      </c>
    </row>
    <row r="34" spans="1:4">
      <c r="A34" s="4" t="s">
        <v>638</v>
      </c>
      <c r="B34" s="5" t="n">
        <v>9173</v>
      </c>
    </row>
    <row r="35" spans="1:4">
      <c r="A35" s="4" t="s">
        <v>639</v>
      </c>
      <c r="B35" s="4" t="s">
        <v>657</v>
      </c>
    </row>
    <row r="36" spans="1:4">
      <c r="A36" s="4" t="s">
        <v>658</v>
      </c>
    </row>
    <row r="37" spans="1:4">
      <c r="A37" s="3" t="s">
        <v>634</v>
      </c>
    </row>
    <row r="38" spans="1:4">
      <c r="A38" s="4" t="s">
        <v>647</v>
      </c>
      <c r="B38" s="4" t="s">
        <v>659</v>
      </c>
    </row>
    <row r="39" spans="1:4">
      <c r="A39" s="4" t="s">
        <v>660</v>
      </c>
    </row>
    <row r="40" spans="1:4">
      <c r="A40" s="3" t="s">
        <v>634</v>
      </c>
    </row>
    <row r="41" spans="1:4">
      <c r="A41" s="4" t="s">
        <v>637</v>
      </c>
      <c r="B41" s="5" t="n">
        <v>31622</v>
      </c>
    </row>
    <row r="42" spans="1:4">
      <c r="A42" s="4" t="s">
        <v>638</v>
      </c>
      <c r="B42" s="5" t="n">
        <v>8270</v>
      </c>
    </row>
    <row r="43" spans="1:4">
      <c r="A43" s="4" t="s">
        <v>639</v>
      </c>
      <c r="B43" s="4" t="s">
        <v>661</v>
      </c>
    </row>
    <row r="44" spans="1:4">
      <c r="A44" s="4" t="s">
        <v>662</v>
      </c>
    </row>
    <row r="45" spans="1:4">
      <c r="A45" s="3" t="s">
        <v>634</v>
      </c>
    </row>
    <row r="46" spans="1:4">
      <c r="A46" s="4" t="s">
        <v>647</v>
      </c>
      <c r="B46" s="4" t="s">
        <v>663</v>
      </c>
    </row>
    <row r="47" spans="1:4">
      <c r="A47" s="4" t="s">
        <v>664</v>
      </c>
    </row>
    <row r="48" spans="1:4">
      <c r="A48" s="3" t="s">
        <v>634</v>
      </c>
    </row>
    <row r="49" spans="1:4">
      <c r="A49" s="4" t="s">
        <v>637</v>
      </c>
      <c r="B49" s="5" t="n">
        <v>28798</v>
      </c>
    </row>
    <row r="50" spans="1:4">
      <c r="A50" s="4" t="s">
        <v>638</v>
      </c>
      <c r="B50" s="5" t="n">
        <v>8667</v>
      </c>
    </row>
    <row r="51" spans="1:4">
      <c r="A51" s="4" t="s">
        <v>639</v>
      </c>
      <c r="B51" s="4" t="s">
        <v>665</v>
      </c>
    </row>
    <row r="52" spans="1:4">
      <c r="A52" s="4" t="s">
        <v>666</v>
      </c>
    </row>
    <row r="53" spans="1:4">
      <c r="A53" s="3" t="s">
        <v>634</v>
      </c>
    </row>
    <row r="54" spans="1:4">
      <c r="A54" s="4" t="s">
        <v>647</v>
      </c>
      <c r="B54" s="4" t="s">
        <v>667</v>
      </c>
    </row>
    <row r="55" spans="1:4">
      <c r="A55" s="4" t="s">
        <v>668</v>
      </c>
    </row>
    <row r="56" spans="1:4">
      <c r="A56" s="3" t="s">
        <v>634</v>
      </c>
    </row>
    <row r="57" spans="1:4">
      <c r="A57" s="4" t="s">
        <v>637</v>
      </c>
      <c r="B57" s="5" t="n">
        <v>25841</v>
      </c>
    </row>
    <row r="58" spans="1:4">
      <c r="A58" s="4" t="s">
        <v>638</v>
      </c>
      <c r="B58" s="5" t="n">
        <v>15754</v>
      </c>
    </row>
    <row r="59" spans="1:4">
      <c r="A59" s="4" t="s">
        <v>639</v>
      </c>
      <c r="B59" s="4" t="s">
        <v>669</v>
      </c>
    </row>
    <row r="60" spans="1:4">
      <c r="A60" s="4" t="s">
        <v>670</v>
      </c>
    </row>
    <row r="61" spans="1:4">
      <c r="A61" s="3" t="s">
        <v>634</v>
      </c>
    </row>
    <row r="62" spans="1:4">
      <c r="A62" s="4" t="s">
        <v>647</v>
      </c>
      <c r="B62" s="4" t="s">
        <v>671</v>
      </c>
    </row>
    <row r="63" spans="1:4">
      <c r="A63" s="4" t="s">
        <v>672</v>
      </c>
    </row>
    <row r="64" spans="1:4">
      <c r="A64" s="3" t="s">
        <v>634</v>
      </c>
    </row>
    <row r="65" spans="1:4">
      <c r="A65" s="4" t="s">
        <v>637</v>
      </c>
      <c r="B65" s="5" t="n">
        <v>24758</v>
      </c>
    </row>
    <row r="66" spans="1:4">
      <c r="A66" s="4" t="s">
        <v>638</v>
      </c>
      <c r="B66" s="5" t="n">
        <v>12491</v>
      </c>
    </row>
    <row r="67" spans="1:4">
      <c r="A67" s="4" t="s">
        <v>639</v>
      </c>
      <c r="B67" s="4" t="s">
        <v>667</v>
      </c>
    </row>
    <row r="68" spans="1:4">
      <c r="A68" s="4" t="s">
        <v>673</v>
      </c>
    </row>
    <row r="69" spans="1:4">
      <c r="A69" s="3" t="s">
        <v>634</v>
      </c>
    </row>
    <row r="70" spans="1:4">
      <c r="A70" s="4" t="s">
        <v>647</v>
      </c>
      <c r="B70" s="4" t="s">
        <v>674</v>
      </c>
    </row>
    <row r="71" spans="1:4">
      <c r="A71" s="4" t="s">
        <v>675</v>
      </c>
    </row>
    <row r="72" spans="1:4">
      <c r="A72" s="3" t="s">
        <v>634</v>
      </c>
    </row>
    <row r="73" spans="1:4">
      <c r="A73" s="4" t="s">
        <v>637</v>
      </c>
      <c r="B73" s="5" t="n">
        <v>23734</v>
      </c>
    </row>
    <row r="74" spans="1:4">
      <c r="A74" s="4" t="s">
        <v>638</v>
      </c>
      <c r="B74" s="5" t="n">
        <v>7757</v>
      </c>
    </row>
    <row r="75" spans="1:4">
      <c r="A75" s="4" t="s">
        <v>639</v>
      </c>
      <c r="B75" s="4" t="s">
        <v>676</v>
      </c>
    </row>
    <row r="76" spans="1:4">
      <c r="A76" s="4" t="s">
        <v>677</v>
      </c>
    </row>
    <row r="77" spans="1:4">
      <c r="A77" s="3" t="s">
        <v>634</v>
      </c>
    </row>
    <row r="78" spans="1:4">
      <c r="A78" s="4" t="s">
        <v>647</v>
      </c>
      <c r="B78" s="4" t="s">
        <v>678</v>
      </c>
    </row>
    <row r="79" spans="1:4">
      <c r="A79" s="4" t="s">
        <v>679</v>
      </c>
    </row>
    <row r="80" spans="1:4">
      <c r="A80" s="3" t="s">
        <v>634</v>
      </c>
    </row>
    <row r="81" spans="1:4">
      <c r="A81" s="4" t="s">
        <v>637</v>
      </c>
      <c r="B81" s="5" t="n">
        <v>22873</v>
      </c>
    </row>
    <row r="82" spans="1:4">
      <c r="A82" s="4" t="s">
        <v>638</v>
      </c>
      <c r="B82" s="5" t="n">
        <v>6635</v>
      </c>
    </row>
    <row r="83" spans="1:4">
      <c r="A83" s="4" t="s">
        <v>639</v>
      </c>
      <c r="B83" s="4" t="s">
        <v>680</v>
      </c>
    </row>
    <row r="84" spans="1:4">
      <c r="A84" s="4" t="s">
        <v>681</v>
      </c>
    </row>
    <row r="85" spans="1:4">
      <c r="A85" s="3" t="s">
        <v>634</v>
      </c>
    </row>
    <row r="86" spans="1:4">
      <c r="A86" s="4" t="s">
        <v>647</v>
      </c>
      <c r="B86" s="4" t="s">
        <v>682</v>
      </c>
    </row>
    <row r="87" spans="1:4">
      <c r="A87" s="4" t="s">
        <v>683</v>
      </c>
    </row>
    <row r="88" spans="1:4">
      <c r="A88" s="3" t="s">
        <v>634</v>
      </c>
    </row>
    <row r="89" spans="1:4">
      <c r="A89" s="4" t="s">
        <v>637</v>
      </c>
      <c r="B89" s="5" t="n">
        <v>19736</v>
      </c>
    </row>
    <row r="90" spans="1:4">
      <c r="A90" s="4" t="s">
        <v>638</v>
      </c>
      <c r="B90" s="5" t="n">
        <v>6240</v>
      </c>
    </row>
    <row r="91" spans="1:4">
      <c r="A91" s="4" t="s">
        <v>639</v>
      </c>
      <c r="B91" s="4" t="s">
        <v>684</v>
      </c>
    </row>
    <row r="92" spans="1:4">
      <c r="A92" s="4" t="s">
        <v>685</v>
      </c>
    </row>
    <row r="93" spans="1:4">
      <c r="A93" s="3" t="s">
        <v>634</v>
      </c>
    </row>
    <row r="94" spans="1:4">
      <c r="A94" s="4" t="s">
        <v>647</v>
      </c>
      <c r="B94" s="4" t="s">
        <v>665</v>
      </c>
    </row>
    <row r="95" spans="1:4">
      <c r="A95" s="4" t="s">
        <v>686</v>
      </c>
    </row>
    <row r="96" spans="1:4">
      <c r="A96" s="3" t="s">
        <v>634</v>
      </c>
    </row>
    <row r="97" spans="1:4">
      <c r="A97" s="4" t="s">
        <v>637</v>
      </c>
      <c r="B97" s="5" t="n">
        <v>19171</v>
      </c>
    </row>
    <row r="98" spans="1:4">
      <c r="A98" s="4" t="s">
        <v>638</v>
      </c>
      <c r="B98" s="5" t="n">
        <v>6696</v>
      </c>
    </row>
    <row r="99" spans="1:4">
      <c r="A99" s="4" t="s">
        <v>639</v>
      </c>
      <c r="B99" s="4" t="s">
        <v>687</v>
      </c>
    </row>
    <row r="100" spans="1:4">
      <c r="A100" s="4" t="s">
        <v>688</v>
      </c>
    </row>
    <row r="101" spans="1:4">
      <c r="A101" s="3" t="s">
        <v>634</v>
      </c>
    </row>
    <row r="102" spans="1:4">
      <c r="A102" s="4" t="s">
        <v>647</v>
      </c>
      <c r="B102" s="4" t="s">
        <v>689</v>
      </c>
    </row>
    <row r="103" spans="1:4">
      <c r="A103" s="4" t="s">
        <v>690</v>
      </c>
    </row>
    <row r="104" spans="1:4">
      <c r="A104" s="3" t="s">
        <v>634</v>
      </c>
    </row>
    <row r="105" spans="1:4">
      <c r="A105" s="4" t="s">
        <v>637</v>
      </c>
      <c r="B105" s="5" t="n">
        <v>137240</v>
      </c>
    </row>
    <row r="106" spans="1:4">
      <c r="A106" s="4" t="s">
        <v>638</v>
      </c>
      <c r="B106" s="5" t="n">
        <v>97645</v>
      </c>
    </row>
    <row r="107" spans="1:4">
      <c r="A107" s="4" t="s">
        <v>639</v>
      </c>
      <c r="B107" s="4" t="s">
        <v>691</v>
      </c>
    </row>
    <row r="108" spans="1:4">
      <c r="A108" s="4" t="s">
        <v>692</v>
      </c>
    </row>
    <row r="109" spans="1:4">
      <c r="A109" s="3" t="s">
        <v>634</v>
      </c>
    </row>
    <row r="110" spans="1:4">
      <c r="A110" s="4" t="s">
        <v>647</v>
      </c>
      <c r="B110" s="4" t="s">
        <v>6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3</v>
      </c>
      <c r="D2" s="2" t="s">
        <v>113</v>
      </c>
    </row>
    <row r="3" spans="1:4">
      <c r="A3" s="3" t="s">
        <v>695</v>
      </c>
    </row>
    <row r="4" spans="1:4">
      <c r="A4" s="4" t="s">
        <v>696</v>
      </c>
      <c r="B4" s="5" t="n">
        <v>1461348</v>
      </c>
      <c r="C4" s="5" t="n">
        <v>1271503</v>
      </c>
      <c r="D4" s="5" t="n">
        <v>1139337</v>
      </c>
    </row>
    <row r="5" spans="1:4">
      <c r="A5" s="4" t="s">
        <v>697</v>
      </c>
      <c r="B5" s="6" t="n">
        <v>-364999</v>
      </c>
      <c r="C5" s="6" t="n">
        <v>-301991</v>
      </c>
      <c r="D5" s="6" t="n">
        <v>-288224</v>
      </c>
    </row>
    <row r="6" spans="1:4">
      <c r="A6" s="4" t="s">
        <v>629</v>
      </c>
      <c r="B6" s="6" t="n">
        <v>1096349</v>
      </c>
      <c r="C6" s="6" t="n">
        <v>969512</v>
      </c>
      <c r="D6" s="6" t="n">
        <v>851113</v>
      </c>
    </row>
    <row r="7" spans="1:4">
      <c r="A7" s="3" t="s">
        <v>698</v>
      </c>
    </row>
    <row r="8" spans="1:4">
      <c r="A8" s="4" t="s">
        <v>699</v>
      </c>
      <c r="B8" s="6" t="n">
        <v>488700</v>
      </c>
      <c r="C8" s="6" t="n">
        <v>478143</v>
      </c>
      <c r="D8" s="6" t="n">
        <v>440452</v>
      </c>
    </row>
    <row r="9" spans="1:4">
      <c r="A9" s="4" t="s">
        <v>700</v>
      </c>
      <c r="B9" s="6" t="n">
        <v>-75284</v>
      </c>
      <c r="C9" s="6" t="n">
        <v>-49950</v>
      </c>
      <c r="D9" s="6" t="n">
        <v>-38868</v>
      </c>
    </row>
    <row r="10" spans="1:4">
      <c r="A10" s="4" t="s">
        <v>701</v>
      </c>
      <c r="B10" s="6" t="n">
        <v>413416</v>
      </c>
      <c r="C10" s="6" t="n">
        <v>428193</v>
      </c>
      <c r="D10" s="6" t="n">
        <v>401584</v>
      </c>
    </row>
    <row r="11" spans="1:4">
      <c r="A11" s="3" t="s">
        <v>702</v>
      </c>
    </row>
    <row r="12" spans="1:4">
      <c r="A12" s="4" t="s">
        <v>699</v>
      </c>
      <c r="B12" s="6" t="n">
        <v>-80055</v>
      </c>
      <c r="C12" s="6" t="n">
        <v>-76050</v>
      </c>
      <c r="D12" s="6" t="n">
        <v>-73392</v>
      </c>
    </row>
    <row r="13" spans="1:4">
      <c r="A13" s="4" t="s">
        <v>703</v>
      </c>
      <c r="B13" s="6" t="n">
        <v>-239875</v>
      </c>
      <c r="C13" s="6" t="n">
        <v>-225306</v>
      </c>
      <c r="D13" s="6" t="n">
        <v>-209793</v>
      </c>
    </row>
    <row r="14" spans="1:4">
      <c r="A14" s="4" t="s">
        <v>704</v>
      </c>
      <c r="B14" s="6" t="n">
        <v>-319930</v>
      </c>
      <c r="C14" s="6" t="n">
        <v>-301356</v>
      </c>
      <c r="D14" s="6" t="n">
        <v>-283185</v>
      </c>
    </row>
    <row r="15" spans="1:4">
      <c r="A15" s="4" t="s">
        <v>629</v>
      </c>
      <c r="B15" s="6" t="n">
        <v>1189835</v>
      </c>
      <c r="C15" s="6" t="n">
        <v>1096349</v>
      </c>
      <c r="D15" s="6" t="n">
        <v>969512</v>
      </c>
    </row>
    <row r="16" spans="1:4">
      <c r="A16" s="3" t="s">
        <v>705</v>
      </c>
    </row>
    <row r="17" spans="1:4">
      <c r="A17" s="4" t="s">
        <v>696</v>
      </c>
      <c r="B17" s="6" t="n">
        <v>1574352</v>
      </c>
      <c r="C17" s="6" t="n">
        <v>1461348</v>
      </c>
      <c r="D17" s="6" t="n">
        <v>1271503</v>
      </c>
    </row>
    <row r="18" spans="1:4">
      <c r="A18" s="4" t="s">
        <v>697</v>
      </c>
      <c r="B18" s="6" t="n">
        <v>-384517</v>
      </c>
      <c r="C18" s="6" t="n">
        <v>-364999</v>
      </c>
      <c r="D18" s="6" t="n">
        <v>-301991</v>
      </c>
    </row>
    <row r="19" spans="1:4">
      <c r="A19" s="4" t="s">
        <v>629</v>
      </c>
      <c r="B19" s="6" t="n">
        <v>1189835</v>
      </c>
      <c r="C19" s="6" t="n">
        <v>1096349</v>
      </c>
      <c r="D19" s="6" t="n">
        <v>969512</v>
      </c>
    </row>
    <row r="20" spans="1:4">
      <c r="A20" s="4" t="s">
        <v>706</v>
      </c>
    </row>
    <row r="21" spans="1:4">
      <c r="A21" s="3" t="s">
        <v>698</v>
      </c>
    </row>
    <row r="22" spans="1:4">
      <c r="A22" s="4" t="s">
        <v>699</v>
      </c>
      <c r="B22" s="6" t="n">
        <v>392653</v>
      </c>
      <c r="C22" s="6" t="n">
        <v>363015</v>
      </c>
      <c r="D22" s="6" t="n">
        <v>323141</v>
      </c>
    </row>
    <row r="23" spans="1:4">
      <c r="A23" s="4" t="s">
        <v>700</v>
      </c>
      <c r="B23" s="6" t="n">
        <v>-62497</v>
      </c>
      <c r="C23" s="6" t="n">
        <v>-33252</v>
      </c>
      <c r="D23" s="6" t="n">
        <v>-17462</v>
      </c>
    </row>
    <row r="24" spans="1:4">
      <c r="A24" s="4" t="s">
        <v>707</v>
      </c>
    </row>
    <row r="25" spans="1:4">
      <c r="A25" s="3" t="s">
        <v>695</v>
      </c>
    </row>
    <row r="26" spans="1:4">
      <c r="A26" s="4" t="s">
        <v>697</v>
      </c>
      <c r="B26" s="6" t="n">
        <v>-50495</v>
      </c>
    </row>
    <row r="27" spans="1:4">
      <c r="A27" s="3" t="s">
        <v>698</v>
      </c>
    </row>
    <row r="28" spans="1:4">
      <c r="A28" s="4" t="s">
        <v>699</v>
      </c>
      <c r="B28" s="6" t="n">
        <v>78075</v>
      </c>
      <c r="C28" s="6" t="n">
        <v>94635</v>
      </c>
      <c r="D28" s="6" t="n">
        <v>97161</v>
      </c>
    </row>
    <row r="29" spans="1:4">
      <c r="A29" s="4" t="s">
        <v>700</v>
      </c>
      <c r="B29" s="6" t="n">
        <v>-4461</v>
      </c>
      <c r="C29" s="6" t="n">
        <v>-10813</v>
      </c>
      <c r="D29" s="6" t="n">
        <v>-12134</v>
      </c>
    </row>
    <row r="30" spans="1:4">
      <c r="A30" s="3" t="s">
        <v>705</v>
      </c>
    </row>
    <row r="31" spans="1:4">
      <c r="A31" s="4" t="s">
        <v>697</v>
      </c>
      <c r="B31" s="6" t="n">
        <v>-21438</v>
      </c>
      <c r="C31" s="6" t="n">
        <v>-50495</v>
      </c>
    </row>
    <row r="32" spans="1:4">
      <c r="A32" s="4" t="s">
        <v>708</v>
      </c>
    </row>
    <row r="33" spans="1:4">
      <c r="A33" s="3" t="s">
        <v>695</v>
      </c>
    </row>
    <row r="34" spans="1:4">
      <c r="A34" s="4" t="s">
        <v>697</v>
      </c>
      <c r="B34" s="6" t="n">
        <v>-11834</v>
      </c>
    </row>
    <row r="35" spans="1:4">
      <c r="A35" s="3" t="s">
        <v>698</v>
      </c>
    </row>
    <row r="36" spans="1:4">
      <c r="A36" s="4" t="s">
        <v>699</v>
      </c>
      <c r="B36" s="6" t="n">
        <v>17972</v>
      </c>
      <c r="C36" s="6" t="n">
        <v>20493</v>
      </c>
      <c r="D36" s="6" t="n">
        <v>20150</v>
      </c>
    </row>
    <row r="37" spans="1:4">
      <c r="A37" s="4" t="s">
        <v>700</v>
      </c>
      <c r="B37" s="6" t="n">
        <v>-8326</v>
      </c>
      <c r="C37" s="6" t="n">
        <v>-5885</v>
      </c>
      <c r="D37" s="5" t="n">
        <v>-9272</v>
      </c>
    </row>
    <row r="38" spans="1:4">
      <c r="A38" s="3" t="s">
        <v>705</v>
      </c>
    </row>
    <row r="39" spans="1:4">
      <c r="A39" s="4" t="s">
        <v>697</v>
      </c>
      <c r="B39" s="5" t="n">
        <v>-11199</v>
      </c>
      <c r="C39" s="5" t="n">
        <v>-118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9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9</v>
      </c>
      <c r="B1" s="2" t="s">
        <v>710</v>
      </c>
      <c r="C1" s="2" t="s">
        <v>384</v>
      </c>
      <c r="D1" s="2" t="s">
        <v>389</v>
      </c>
      <c r="E1" s="2" t="s">
        <v>711</v>
      </c>
      <c r="F1" s="2" t="s">
        <v>712</v>
      </c>
      <c r="G1" s="2" t="s">
        <v>713</v>
      </c>
      <c r="H1" s="2" t="s">
        <v>714</v>
      </c>
      <c r="I1" s="2" t="s">
        <v>715</v>
      </c>
      <c r="J1" s="2" t="s">
        <v>716</v>
      </c>
      <c r="K1" s="2" t="s">
        <v>717</v>
      </c>
    </row>
    <row r="2" spans="1:11">
      <c r="A2" s="3" t="s">
        <v>718</v>
      </c>
    </row>
    <row r="3" spans="1:11">
      <c r="A3" s="4" t="s">
        <v>719</v>
      </c>
      <c r="B3" s="5" t="n">
        <v>1189835</v>
      </c>
      <c r="C3" s="5" t="n">
        <v>1096349</v>
      </c>
    </row>
    <row r="4" spans="1:11">
      <c r="A4" s="4" t="s">
        <v>720</v>
      </c>
    </row>
    <row r="5" spans="1:11">
      <c r="A5" s="3" t="s">
        <v>718</v>
      </c>
    </row>
    <row r="6" spans="1:11">
      <c r="A6" s="4" t="s">
        <v>721</v>
      </c>
      <c r="B6" s="6" t="n">
        <v>888240</v>
      </c>
    </row>
    <row r="7" spans="1:11">
      <c r="A7" s="4" t="s">
        <v>722</v>
      </c>
      <c r="B7" s="6" t="n">
        <v>495044</v>
      </c>
    </row>
    <row r="8" spans="1:11">
      <c r="A8" s="4" t="s">
        <v>723</v>
      </c>
      <c r="B8" s="6" t="n">
        <v>10714</v>
      </c>
    </row>
    <row r="9" spans="1:11">
      <c r="A9" s="4" t="s">
        <v>719</v>
      </c>
      <c r="B9" s="6" t="n">
        <v>403910</v>
      </c>
      <c r="C9" s="6" t="n">
        <v>372450</v>
      </c>
    </row>
    <row r="10" spans="1:11">
      <c r="A10" s="4" t="s">
        <v>724</v>
      </c>
    </row>
    <row r="11" spans="1:11">
      <c r="A11" s="3" t="s">
        <v>718</v>
      </c>
    </row>
    <row r="12" spans="1:11">
      <c r="A12" s="4" t="s">
        <v>721</v>
      </c>
      <c r="B12" s="6" t="n">
        <v>79656</v>
      </c>
      <c r="C12" s="6" t="n">
        <v>80216</v>
      </c>
      <c r="D12" s="5" t="n">
        <v>78991</v>
      </c>
      <c r="E12" s="5" t="n">
        <v>78685</v>
      </c>
      <c r="F12" s="5" t="n">
        <v>80289</v>
      </c>
      <c r="G12" s="5" t="n">
        <v>85034</v>
      </c>
      <c r="H12" s="5" t="n">
        <v>88820</v>
      </c>
      <c r="I12" s="5" t="n">
        <v>93589</v>
      </c>
      <c r="J12" s="5" t="n">
        <v>96582</v>
      </c>
      <c r="K12" s="5" t="n">
        <v>87875</v>
      </c>
    </row>
    <row r="13" spans="1:11">
      <c r="A13" s="4" t="s">
        <v>725</v>
      </c>
      <c r="B13" s="5" t="n">
        <v>1922</v>
      </c>
    </row>
    <row r="14" spans="1:11">
      <c r="A14" s="4" t="s">
        <v>726</v>
      </c>
      <c r="B14" s="6" t="n">
        <v>6128</v>
      </c>
    </row>
    <row r="15" spans="1:11">
      <c r="A15" s="4" t="s">
        <v>722</v>
      </c>
      <c r="B15" s="5" t="n">
        <v>75007</v>
      </c>
      <c r="C15" s="6" t="n">
        <v>73318</v>
      </c>
      <c r="D15" s="6" t="n">
        <v>69514</v>
      </c>
      <c r="E15" s="6" t="n">
        <v>66399</v>
      </c>
      <c r="F15" s="6" t="n">
        <v>61929</v>
      </c>
      <c r="G15" s="6" t="n">
        <v>55992</v>
      </c>
      <c r="H15" s="6" t="n">
        <v>44051</v>
      </c>
      <c r="I15" s="6" t="n">
        <v>29312</v>
      </c>
      <c r="J15" s="6" t="n">
        <v>13025</v>
      </c>
      <c r="K15" s="6" t="n">
        <v>2587</v>
      </c>
    </row>
    <row r="16" spans="1:11">
      <c r="A16" s="4" t="s">
        <v>727</v>
      </c>
    </row>
    <row r="17" spans="1:11">
      <c r="A17" s="3" t="s">
        <v>718</v>
      </c>
    </row>
    <row r="18" spans="1:11">
      <c r="A18" s="4" t="s">
        <v>721</v>
      </c>
      <c r="B18" s="6" t="n">
        <v>81579</v>
      </c>
      <c r="C18" s="6" t="n">
        <v>82248</v>
      </c>
      <c r="D18" s="6" t="n">
        <v>82193</v>
      </c>
      <c r="E18" s="6" t="n">
        <v>83181</v>
      </c>
      <c r="F18" s="6" t="n">
        <v>86342</v>
      </c>
      <c r="G18" s="6" t="n">
        <v>89622</v>
      </c>
      <c r="H18" s="6" t="n">
        <v>94145</v>
      </c>
      <c r="I18" s="6" t="n">
        <v>98428</v>
      </c>
      <c r="J18" s="6" t="n">
        <v>91139</v>
      </c>
    </row>
    <row r="19" spans="1:11">
      <c r="A19" s="4" t="s">
        <v>725</v>
      </c>
      <c r="B19" s="5" t="n">
        <v>2546</v>
      </c>
    </row>
    <row r="20" spans="1:11">
      <c r="A20" s="4" t="s">
        <v>726</v>
      </c>
      <c r="B20" s="6" t="n">
        <v>5862</v>
      </c>
    </row>
    <row r="21" spans="1:11">
      <c r="A21" s="4" t="s">
        <v>722</v>
      </c>
      <c r="B21" s="5" t="n">
        <v>76318</v>
      </c>
      <c r="C21" s="6" t="n">
        <v>74814</v>
      </c>
      <c r="D21" s="6" t="n">
        <v>71413</v>
      </c>
      <c r="E21" s="6" t="n">
        <v>67358</v>
      </c>
      <c r="F21" s="6" t="n">
        <v>60769</v>
      </c>
      <c r="G21" s="6" t="n">
        <v>48822</v>
      </c>
      <c r="H21" s="6" t="n">
        <v>32978</v>
      </c>
      <c r="I21" s="6" t="n">
        <v>17124</v>
      </c>
      <c r="J21" s="6" t="n">
        <v>5924</v>
      </c>
    </row>
    <row r="22" spans="1:11">
      <c r="A22" s="4" t="s">
        <v>728</v>
      </c>
    </row>
    <row r="23" spans="1:11">
      <c r="A23" s="3" t="s">
        <v>718</v>
      </c>
    </row>
    <row r="24" spans="1:11">
      <c r="A24" s="4" t="s">
        <v>721</v>
      </c>
      <c r="B24" s="6" t="n">
        <v>60465</v>
      </c>
      <c r="C24" s="6" t="n">
        <v>60328</v>
      </c>
      <c r="D24" s="6" t="n">
        <v>59488</v>
      </c>
      <c r="E24" s="6" t="n">
        <v>59028</v>
      </c>
      <c r="F24" s="6" t="n">
        <v>61072</v>
      </c>
      <c r="G24" s="6" t="n">
        <v>65893</v>
      </c>
      <c r="H24" s="6" t="n">
        <v>78406</v>
      </c>
      <c r="I24" s="6" t="n">
        <v>91807</v>
      </c>
    </row>
    <row r="25" spans="1:11">
      <c r="A25" s="4" t="s">
        <v>725</v>
      </c>
      <c r="B25" s="5" t="n">
        <v>2922</v>
      </c>
    </row>
    <row r="26" spans="1:11">
      <c r="A26" s="4" t="s">
        <v>726</v>
      </c>
      <c r="B26" s="6" t="n">
        <v>5179</v>
      </c>
    </row>
    <row r="27" spans="1:11">
      <c r="A27" s="4" t="s">
        <v>722</v>
      </c>
      <c r="B27" s="5" t="n">
        <v>54391</v>
      </c>
      <c r="C27" s="6" t="n">
        <v>51611</v>
      </c>
      <c r="D27" s="6" t="n">
        <v>47970</v>
      </c>
      <c r="E27" s="6" t="n">
        <v>43276</v>
      </c>
      <c r="F27" s="6" t="n">
        <v>33822</v>
      </c>
      <c r="G27" s="6" t="n">
        <v>23889</v>
      </c>
      <c r="H27" s="6" t="n">
        <v>14539</v>
      </c>
      <c r="I27" s="6" t="n">
        <v>5897</v>
      </c>
    </row>
    <row r="28" spans="1:11">
      <c r="A28" s="4" t="s">
        <v>729</v>
      </c>
    </row>
    <row r="29" spans="1:11">
      <c r="A29" s="3" t="s">
        <v>718</v>
      </c>
    </row>
    <row r="30" spans="1:11">
      <c r="A30" s="4" t="s">
        <v>721</v>
      </c>
      <c r="B30" s="6" t="n">
        <v>59116</v>
      </c>
      <c r="C30" s="6" t="n">
        <v>59556</v>
      </c>
      <c r="D30" s="6" t="n">
        <v>60162</v>
      </c>
      <c r="E30" s="6" t="n">
        <v>60329</v>
      </c>
      <c r="F30" s="6" t="n">
        <v>62882</v>
      </c>
      <c r="G30" s="6" t="n">
        <v>67297</v>
      </c>
      <c r="H30" s="6" t="n">
        <v>80823</v>
      </c>
    </row>
    <row r="31" spans="1:11">
      <c r="A31" s="4" t="s">
        <v>725</v>
      </c>
      <c r="B31" s="5" t="n">
        <v>4917</v>
      </c>
    </row>
    <row r="32" spans="1:11">
      <c r="A32" s="4" t="s">
        <v>726</v>
      </c>
      <c r="B32" s="6" t="n">
        <v>4307</v>
      </c>
    </row>
    <row r="33" spans="1:11">
      <c r="A33" s="4" t="s">
        <v>722</v>
      </c>
      <c r="B33" s="5" t="n">
        <v>47783</v>
      </c>
      <c r="C33" s="6" t="n">
        <v>45753</v>
      </c>
      <c r="D33" s="6" t="n">
        <v>40609</v>
      </c>
      <c r="E33" s="6" t="n">
        <v>34786</v>
      </c>
      <c r="F33" s="6" t="n">
        <v>22366</v>
      </c>
      <c r="G33" s="6" t="n">
        <v>13021</v>
      </c>
      <c r="H33" s="6" t="n">
        <v>6334</v>
      </c>
    </row>
    <row r="34" spans="1:11">
      <c r="A34" s="4" t="s">
        <v>730</v>
      </c>
    </row>
    <row r="35" spans="1:11">
      <c r="A35" s="3" t="s">
        <v>718</v>
      </c>
    </row>
    <row r="36" spans="1:11">
      <c r="A36" s="4" t="s">
        <v>721</v>
      </c>
      <c r="B36" s="6" t="n">
        <v>66702</v>
      </c>
      <c r="C36" s="6" t="n">
        <v>66389</v>
      </c>
      <c r="D36" s="6" t="n">
        <v>67237</v>
      </c>
      <c r="E36" s="6" t="n">
        <v>71592</v>
      </c>
      <c r="F36" s="6" t="n">
        <v>79497</v>
      </c>
      <c r="G36" s="6" t="n">
        <v>88092</v>
      </c>
    </row>
    <row r="37" spans="1:11">
      <c r="A37" s="4" t="s">
        <v>725</v>
      </c>
      <c r="B37" s="5" t="n">
        <v>8251</v>
      </c>
    </row>
    <row r="38" spans="1:11">
      <c r="A38" s="4" t="s">
        <v>726</v>
      </c>
      <c r="B38" s="6" t="n">
        <v>4266</v>
      </c>
    </row>
    <row r="39" spans="1:11">
      <c r="A39" s="4" t="s">
        <v>722</v>
      </c>
      <c r="B39" s="5" t="n">
        <v>52387</v>
      </c>
      <c r="C39" s="6" t="n">
        <v>47343</v>
      </c>
      <c r="D39" s="6" t="n">
        <v>40270</v>
      </c>
      <c r="E39" s="6" t="n">
        <v>29545</v>
      </c>
      <c r="F39" s="6" t="n">
        <v>18771</v>
      </c>
      <c r="G39" s="6" t="n">
        <v>11436</v>
      </c>
    </row>
    <row r="40" spans="1:11">
      <c r="A40" s="4" t="s">
        <v>731</v>
      </c>
    </row>
    <row r="41" spans="1:11">
      <c r="A41" s="3" t="s">
        <v>718</v>
      </c>
    </row>
    <row r="42" spans="1:11">
      <c r="A42" s="4" t="s">
        <v>721</v>
      </c>
      <c r="B42" s="6" t="n">
        <v>76398</v>
      </c>
      <c r="C42" s="6" t="n">
        <v>78675</v>
      </c>
      <c r="D42" s="6" t="n">
        <v>83579</v>
      </c>
      <c r="E42" s="6" t="n">
        <v>84975</v>
      </c>
      <c r="F42" s="6" t="n">
        <v>94835</v>
      </c>
    </row>
    <row r="43" spans="1:11">
      <c r="A43" s="4" t="s">
        <v>725</v>
      </c>
      <c r="B43" s="5" t="n">
        <v>14891</v>
      </c>
    </row>
    <row r="44" spans="1:11">
      <c r="A44" s="4" t="s">
        <v>726</v>
      </c>
      <c r="B44" s="6" t="n">
        <v>4362</v>
      </c>
    </row>
    <row r="45" spans="1:11">
      <c r="A45" s="4" t="s">
        <v>722</v>
      </c>
      <c r="B45" s="5" t="n">
        <v>54270</v>
      </c>
      <c r="C45" s="6" t="n">
        <v>45056</v>
      </c>
      <c r="D45" s="6" t="n">
        <v>33020</v>
      </c>
      <c r="E45" s="6" t="n">
        <v>19902</v>
      </c>
      <c r="F45" s="6" t="n">
        <v>10157</v>
      </c>
    </row>
    <row r="46" spans="1:11">
      <c r="A46" s="4" t="s">
        <v>732</v>
      </c>
    </row>
    <row r="47" spans="1:11">
      <c r="A47" s="3" t="s">
        <v>718</v>
      </c>
    </row>
    <row r="48" spans="1:11">
      <c r="A48" s="4" t="s">
        <v>721</v>
      </c>
      <c r="B48" s="6" t="n">
        <v>85449</v>
      </c>
      <c r="C48" s="6" t="n">
        <v>90611</v>
      </c>
      <c r="D48" s="6" t="n">
        <v>96753</v>
      </c>
      <c r="E48" s="6" t="n">
        <v>101950</v>
      </c>
    </row>
    <row r="49" spans="1:11">
      <c r="A49" s="4" t="s">
        <v>725</v>
      </c>
      <c r="B49" s="5" t="n">
        <v>24712</v>
      </c>
    </row>
    <row r="50" spans="1:11">
      <c r="A50" s="4" t="s">
        <v>726</v>
      </c>
      <c r="B50" s="6" t="n">
        <v>4240</v>
      </c>
    </row>
    <row r="51" spans="1:11">
      <c r="A51" s="4" t="s">
        <v>722</v>
      </c>
      <c r="B51" s="5" t="n">
        <v>48042</v>
      </c>
      <c r="C51" s="6" t="n">
        <v>35764</v>
      </c>
      <c r="D51" s="6" t="n">
        <v>24186</v>
      </c>
      <c r="E51" s="6" t="n">
        <v>10142</v>
      </c>
    </row>
    <row r="52" spans="1:11">
      <c r="A52" s="4" t="s">
        <v>733</v>
      </c>
    </row>
    <row r="53" spans="1:11">
      <c r="A53" s="3" t="s">
        <v>718</v>
      </c>
    </row>
    <row r="54" spans="1:11">
      <c r="A54" s="4" t="s">
        <v>721</v>
      </c>
      <c r="B54" s="6" t="n">
        <v>102583</v>
      </c>
      <c r="C54" s="6" t="n">
        <v>111391</v>
      </c>
      <c r="D54" s="6" t="n">
        <v>119741</v>
      </c>
    </row>
    <row r="55" spans="1:11">
      <c r="A55" s="4" t="s">
        <v>725</v>
      </c>
      <c r="B55" s="5" t="n">
        <v>46557</v>
      </c>
    </row>
    <row r="56" spans="1:11">
      <c r="A56" s="4" t="s">
        <v>726</v>
      </c>
      <c r="B56" s="6" t="n">
        <v>4336</v>
      </c>
    </row>
    <row r="57" spans="1:11">
      <c r="A57" s="4" t="s">
        <v>722</v>
      </c>
      <c r="B57" s="5" t="n">
        <v>38783</v>
      </c>
      <c r="C57" s="6" t="n">
        <v>25933</v>
      </c>
      <c r="D57" s="6" t="n">
        <v>13154</v>
      </c>
    </row>
    <row r="58" spans="1:11">
      <c r="A58" s="4" t="s">
        <v>734</v>
      </c>
    </row>
    <row r="59" spans="1:11">
      <c r="A59" s="3" t="s">
        <v>718</v>
      </c>
    </row>
    <row r="60" spans="1:11">
      <c r="A60" s="4" t="s">
        <v>721</v>
      </c>
      <c r="B60" s="6" t="n">
        <v>130281</v>
      </c>
      <c r="C60" s="6" t="n">
        <v>141513</v>
      </c>
    </row>
    <row r="61" spans="1:11">
      <c r="A61" s="4" t="s">
        <v>725</v>
      </c>
      <c r="B61" s="5" t="n">
        <v>79489</v>
      </c>
    </row>
    <row r="62" spans="1:11">
      <c r="A62" s="4" t="s">
        <v>726</v>
      </c>
      <c r="B62" s="6" t="n">
        <v>4490</v>
      </c>
    </row>
    <row r="63" spans="1:11">
      <c r="A63" s="4" t="s">
        <v>722</v>
      </c>
      <c r="B63" s="5" t="n">
        <v>32365</v>
      </c>
      <c r="C63" s="6" t="n">
        <v>15066</v>
      </c>
    </row>
    <row r="64" spans="1:11">
      <c r="A64" s="4" t="s">
        <v>735</v>
      </c>
    </row>
    <row r="65" spans="1:11">
      <c r="A65" s="3" t="s">
        <v>718</v>
      </c>
    </row>
    <row r="66" spans="1:11">
      <c r="A66" s="4" t="s">
        <v>721</v>
      </c>
      <c r="B66" s="6" t="n">
        <v>146011</v>
      </c>
    </row>
    <row r="67" spans="1:11">
      <c r="A67" s="4" t="s">
        <v>725</v>
      </c>
      <c r="B67" s="5" t="n">
        <v>119051</v>
      </c>
    </row>
    <row r="68" spans="1:11">
      <c r="A68" s="4" t="s">
        <v>726</v>
      </c>
      <c r="B68" s="6" t="n">
        <v>4193</v>
      </c>
    </row>
    <row r="69" spans="1:11">
      <c r="A69" s="4" t="s">
        <v>722</v>
      </c>
      <c r="B69" s="5" t="n">
        <v>15698</v>
      </c>
    </row>
    <row r="70" spans="1:11">
      <c r="A70" s="4" t="s">
        <v>736</v>
      </c>
    </row>
    <row r="71" spans="1:11">
      <c r="A71" s="3" t="s">
        <v>718</v>
      </c>
    </row>
    <row r="72" spans="1:11">
      <c r="A72" s="4" t="s">
        <v>721</v>
      </c>
      <c r="B72" s="6" t="n">
        <v>402184</v>
      </c>
    </row>
    <row r="73" spans="1:11">
      <c r="A73" s="4" t="s">
        <v>722</v>
      </c>
      <c r="B73" s="6" t="n">
        <v>162440</v>
      </c>
    </row>
    <row r="74" spans="1:11">
      <c r="A74" s="4" t="s">
        <v>723</v>
      </c>
      <c r="B74" s="6" t="n">
        <v>16409</v>
      </c>
    </row>
    <row r="75" spans="1:11">
      <c r="A75" s="4" t="s">
        <v>719</v>
      </c>
      <c r="B75" s="6" t="n">
        <v>256153</v>
      </c>
      <c r="C75" s="6" t="n">
        <v>209683</v>
      </c>
    </row>
    <row r="76" spans="1:11">
      <c r="A76" s="4" t="s">
        <v>737</v>
      </c>
    </row>
    <row r="77" spans="1:11">
      <c r="A77" s="3" t="s">
        <v>718</v>
      </c>
    </row>
    <row r="78" spans="1:11">
      <c r="A78" s="4" t="s">
        <v>721</v>
      </c>
      <c r="B78" s="6" t="n">
        <v>20579</v>
      </c>
      <c r="C78" s="6" t="n">
        <v>20527</v>
      </c>
      <c r="D78" s="6" t="n">
        <v>20530</v>
      </c>
      <c r="E78" s="6" t="n">
        <v>21018</v>
      </c>
      <c r="F78" s="6" t="n">
        <v>22044</v>
      </c>
      <c r="G78" s="6" t="n">
        <v>20044</v>
      </c>
      <c r="H78" s="6" t="n">
        <v>18932</v>
      </c>
      <c r="I78" s="6" t="n">
        <v>22111</v>
      </c>
      <c r="J78" s="6" t="n">
        <v>24244</v>
      </c>
      <c r="K78" s="6" t="n">
        <v>29314</v>
      </c>
    </row>
    <row r="79" spans="1:11">
      <c r="A79" s="4" t="s">
        <v>725</v>
      </c>
      <c r="B79" s="5" t="n">
        <v>315</v>
      </c>
    </row>
    <row r="80" spans="1:11">
      <c r="A80" s="4" t="s">
        <v>726</v>
      </c>
      <c r="B80" s="6" t="n">
        <v>503</v>
      </c>
    </row>
    <row r="81" spans="1:11">
      <c r="A81" s="4" t="s">
        <v>722</v>
      </c>
      <c r="B81" s="5" t="n">
        <v>19390</v>
      </c>
      <c r="C81" s="6" t="n">
        <v>19308</v>
      </c>
      <c r="D81" s="6" t="n">
        <v>19256</v>
      </c>
      <c r="E81" s="6" t="n">
        <v>19175</v>
      </c>
      <c r="F81" s="6" t="n">
        <v>17302</v>
      </c>
      <c r="G81" s="6" t="n">
        <v>15512</v>
      </c>
      <c r="H81" s="6" t="n">
        <v>13282</v>
      </c>
      <c r="I81" s="6" t="n">
        <v>10705</v>
      </c>
      <c r="J81" s="6" t="n">
        <v>6002</v>
      </c>
      <c r="K81" s="6" t="n">
        <v>7</v>
      </c>
    </row>
    <row r="82" spans="1:11">
      <c r="A82" s="4" t="s">
        <v>738</v>
      </c>
    </row>
    <row r="83" spans="1:11">
      <c r="A83" s="3" t="s">
        <v>718</v>
      </c>
    </row>
    <row r="84" spans="1:11">
      <c r="A84" s="4" t="s">
        <v>721</v>
      </c>
      <c r="B84" s="6" t="n">
        <v>21825</v>
      </c>
      <c r="C84" s="6" t="n">
        <v>22032</v>
      </c>
      <c r="D84" s="6" t="n">
        <v>21295</v>
      </c>
      <c r="E84" s="6" t="n">
        <v>20959</v>
      </c>
      <c r="F84" s="6" t="n">
        <v>19160</v>
      </c>
      <c r="G84" s="6" t="n">
        <v>18641</v>
      </c>
      <c r="H84" s="6" t="n">
        <v>17443</v>
      </c>
      <c r="I84" s="6" t="n">
        <v>17148</v>
      </c>
      <c r="J84" s="6" t="n">
        <v>26272</v>
      </c>
    </row>
    <row r="85" spans="1:11">
      <c r="A85" s="4" t="s">
        <v>725</v>
      </c>
      <c r="B85" s="5" t="n">
        <v>625</v>
      </c>
    </row>
    <row r="86" spans="1:11">
      <c r="A86" s="4" t="s">
        <v>726</v>
      </c>
      <c r="B86" s="6" t="n">
        <v>581</v>
      </c>
    </row>
    <row r="87" spans="1:11">
      <c r="A87" s="4" t="s">
        <v>722</v>
      </c>
      <c r="B87" s="5" t="n">
        <v>21036</v>
      </c>
      <c r="C87" s="6" t="n">
        <v>20214</v>
      </c>
      <c r="D87" s="6" t="n">
        <v>17769</v>
      </c>
      <c r="E87" s="6" t="n">
        <v>16494</v>
      </c>
      <c r="F87" s="6" t="n">
        <v>10772</v>
      </c>
      <c r="G87" s="6" t="n">
        <v>8793</v>
      </c>
      <c r="H87" s="6" t="n">
        <v>6981</v>
      </c>
      <c r="I87" s="6" t="n">
        <v>5145</v>
      </c>
      <c r="J87" s="6" t="n">
        <v>2169</v>
      </c>
    </row>
    <row r="88" spans="1:11">
      <c r="A88" s="4" t="s">
        <v>739</v>
      </c>
    </row>
    <row r="89" spans="1:11">
      <c r="A89" s="3" t="s">
        <v>718</v>
      </c>
    </row>
    <row r="90" spans="1:11">
      <c r="A90" s="4" t="s">
        <v>721</v>
      </c>
      <c r="B90" s="6" t="n">
        <v>25286</v>
      </c>
      <c r="C90" s="6" t="n">
        <v>23020</v>
      </c>
      <c r="D90" s="6" t="n">
        <v>22433</v>
      </c>
      <c r="E90" s="6" t="n">
        <v>21231</v>
      </c>
      <c r="F90" s="6" t="n">
        <v>21885</v>
      </c>
      <c r="G90" s="6" t="n">
        <v>21021</v>
      </c>
      <c r="H90" s="6" t="n">
        <v>21558</v>
      </c>
      <c r="I90" s="6" t="n">
        <v>29042</v>
      </c>
    </row>
    <row r="91" spans="1:11">
      <c r="A91" s="4" t="s">
        <v>725</v>
      </c>
      <c r="B91" s="5" t="n">
        <v>1016</v>
      </c>
    </row>
    <row r="92" spans="1:11">
      <c r="A92" s="4" t="s">
        <v>726</v>
      </c>
      <c r="B92" s="6" t="n">
        <v>858</v>
      </c>
    </row>
    <row r="93" spans="1:11">
      <c r="A93" s="4" t="s">
        <v>722</v>
      </c>
      <c r="B93" s="5" t="n">
        <v>21993</v>
      </c>
      <c r="C93" s="6" t="n">
        <v>19310</v>
      </c>
      <c r="D93" s="6" t="n">
        <v>17747</v>
      </c>
      <c r="E93" s="6" t="n">
        <v>16879</v>
      </c>
      <c r="F93" s="6" t="n">
        <v>15380</v>
      </c>
      <c r="G93" s="6" t="n">
        <v>8843</v>
      </c>
      <c r="H93" s="6" t="n">
        <v>3573</v>
      </c>
      <c r="I93" s="6" t="n">
        <v>1315</v>
      </c>
    </row>
    <row r="94" spans="1:11">
      <c r="A94" s="4" t="s">
        <v>740</v>
      </c>
    </row>
    <row r="95" spans="1:11">
      <c r="A95" s="3" t="s">
        <v>718</v>
      </c>
    </row>
    <row r="96" spans="1:11">
      <c r="A96" s="4" t="s">
        <v>721</v>
      </c>
      <c r="B96" s="6" t="n">
        <v>25496</v>
      </c>
      <c r="C96" s="6" t="n">
        <v>24922</v>
      </c>
      <c r="D96" s="6" t="n">
        <v>25599</v>
      </c>
      <c r="E96" s="6" t="n">
        <v>25425</v>
      </c>
      <c r="F96" s="6" t="n">
        <v>26857</v>
      </c>
      <c r="G96" s="6" t="n">
        <v>34824</v>
      </c>
      <c r="H96" s="6" t="n">
        <v>39984</v>
      </c>
    </row>
    <row r="97" spans="1:11">
      <c r="A97" s="4" t="s">
        <v>725</v>
      </c>
      <c r="B97" s="5" t="n">
        <v>2220</v>
      </c>
    </row>
    <row r="98" spans="1:11">
      <c r="A98" s="4" t="s">
        <v>726</v>
      </c>
      <c r="B98" s="6" t="n">
        <v>939</v>
      </c>
    </row>
    <row r="99" spans="1:11">
      <c r="A99" s="4" t="s">
        <v>722</v>
      </c>
      <c r="B99" s="5" t="n">
        <v>18524</v>
      </c>
      <c r="C99" s="6" t="n">
        <v>17956</v>
      </c>
      <c r="D99" s="6" t="n">
        <v>16967</v>
      </c>
      <c r="E99" s="6" t="n">
        <v>14545</v>
      </c>
      <c r="F99" s="6" t="n">
        <v>10967</v>
      </c>
      <c r="G99" s="6" t="n">
        <v>5701</v>
      </c>
      <c r="H99" s="6" t="n">
        <v>1060</v>
      </c>
    </row>
    <row r="100" spans="1:11">
      <c r="A100" s="4" t="s">
        <v>741</v>
      </c>
    </row>
    <row r="101" spans="1:11">
      <c r="A101" s="3" t="s">
        <v>718</v>
      </c>
    </row>
    <row r="102" spans="1:11">
      <c r="A102" s="4" t="s">
        <v>721</v>
      </c>
      <c r="B102" s="6" t="n">
        <v>33458</v>
      </c>
      <c r="C102" s="6" t="n">
        <v>33372</v>
      </c>
      <c r="D102" s="6" t="n">
        <v>32274</v>
      </c>
      <c r="E102" s="6" t="n">
        <v>35119</v>
      </c>
      <c r="F102" s="6" t="n">
        <v>39095</v>
      </c>
      <c r="G102" s="6" t="n">
        <v>50889</v>
      </c>
    </row>
    <row r="103" spans="1:11">
      <c r="A103" s="4" t="s">
        <v>725</v>
      </c>
      <c r="B103" s="5" t="n">
        <v>6322</v>
      </c>
    </row>
    <row r="104" spans="1:11">
      <c r="A104" s="4" t="s">
        <v>726</v>
      </c>
      <c r="B104" s="6" t="n">
        <v>887</v>
      </c>
    </row>
    <row r="105" spans="1:11">
      <c r="A105" s="4" t="s">
        <v>722</v>
      </c>
      <c r="B105" s="5" t="n">
        <v>23376</v>
      </c>
      <c r="C105" s="6" t="n">
        <v>22541</v>
      </c>
      <c r="D105" s="6" t="n">
        <v>18852</v>
      </c>
      <c r="E105" s="6" t="n">
        <v>11002</v>
      </c>
      <c r="F105" s="6" t="n">
        <v>4006</v>
      </c>
      <c r="G105" s="6" t="n">
        <v>1899</v>
      </c>
    </row>
    <row r="106" spans="1:11">
      <c r="A106" s="4" t="s">
        <v>742</v>
      </c>
    </row>
    <row r="107" spans="1:11">
      <c r="A107" s="3" t="s">
        <v>718</v>
      </c>
    </row>
    <row r="108" spans="1:11">
      <c r="A108" s="4" t="s">
        <v>721</v>
      </c>
      <c r="B108" s="6" t="n">
        <v>43328</v>
      </c>
      <c r="C108" s="6" t="n">
        <v>42840</v>
      </c>
      <c r="D108" s="6" t="n">
        <v>47392</v>
      </c>
      <c r="E108" s="6" t="n">
        <v>50857</v>
      </c>
      <c r="F108" s="6" t="n">
        <v>53672</v>
      </c>
    </row>
    <row r="109" spans="1:11">
      <c r="A109" s="4" t="s">
        <v>725</v>
      </c>
      <c r="B109" s="5" t="n">
        <v>10833</v>
      </c>
    </row>
    <row r="110" spans="1:11">
      <c r="A110" s="4" t="s">
        <v>726</v>
      </c>
      <c r="B110" s="6" t="n">
        <v>685</v>
      </c>
    </row>
    <row r="111" spans="1:11">
      <c r="A111" s="4" t="s">
        <v>722</v>
      </c>
      <c r="B111" s="5" t="n">
        <v>28756</v>
      </c>
      <c r="C111" s="6" t="n">
        <v>23184</v>
      </c>
      <c r="D111" s="6" t="n">
        <v>19571</v>
      </c>
      <c r="E111" s="6" t="n">
        <v>10127</v>
      </c>
      <c r="F111" s="6" t="n">
        <v>2048</v>
      </c>
    </row>
    <row r="112" spans="1:11">
      <c r="A112" s="4" t="s">
        <v>743</v>
      </c>
    </row>
    <row r="113" spans="1:11">
      <c r="A113" s="3" t="s">
        <v>718</v>
      </c>
    </row>
    <row r="114" spans="1:11">
      <c r="A114" s="4" t="s">
        <v>721</v>
      </c>
      <c r="B114" s="6" t="n">
        <v>33125</v>
      </c>
      <c r="C114" s="6" t="n">
        <v>37676</v>
      </c>
      <c r="D114" s="6" t="n">
        <v>49385</v>
      </c>
      <c r="E114" s="6" t="n">
        <v>56341</v>
      </c>
    </row>
    <row r="115" spans="1:11">
      <c r="A115" s="4" t="s">
        <v>725</v>
      </c>
      <c r="B115" s="5" t="n">
        <v>18457</v>
      </c>
    </row>
    <row r="116" spans="1:11">
      <c r="A116" s="4" t="s">
        <v>726</v>
      </c>
      <c r="B116" s="6" t="n">
        <v>624</v>
      </c>
    </row>
    <row r="117" spans="1:11">
      <c r="A117" s="4" t="s">
        <v>722</v>
      </c>
      <c r="B117" s="5" t="n">
        <v>10054</v>
      </c>
      <c r="C117" s="6" t="n">
        <v>7441</v>
      </c>
      <c r="D117" s="6" t="n">
        <v>3396</v>
      </c>
      <c r="E117" s="6" t="n">
        <v>1068</v>
      </c>
    </row>
    <row r="118" spans="1:11">
      <c r="A118" s="4" t="s">
        <v>744</v>
      </c>
    </row>
    <row r="119" spans="1:11">
      <c r="A119" s="3" t="s">
        <v>718</v>
      </c>
    </row>
    <row r="120" spans="1:11">
      <c r="A120" s="4" t="s">
        <v>721</v>
      </c>
      <c r="B120" s="6" t="n">
        <v>48363</v>
      </c>
      <c r="C120" s="6" t="n">
        <v>55868</v>
      </c>
      <c r="D120" s="6" t="n">
        <v>62863</v>
      </c>
    </row>
    <row r="121" spans="1:11">
      <c r="A121" s="4" t="s">
        <v>725</v>
      </c>
      <c r="B121" s="5" t="n">
        <v>31333</v>
      </c>
    </row>
    <row r="122" spans="1:11">
      <c r="A122" s="4" t="s">
        <v>726</v>
      </c>
      <c r="B122" s="6" t="n">
        <v>563</v>
      </c>
    </row>
    <row r="123" spans="1:11">
      <c r="A123" s="4" t="s">
        <v>722</v>
      </c>
      <c r="B123" s="5" t="n">
        <v>9275</v>
      </c>
      <c r="C123" s="6" t="n">
        <v>5679</v>
      </c>
      <c r="D123" s="6" t="n">
        <v>17</v>
      </c>
    </row>
    <row r="124" spans="1:11">
      <c r="A124" s="4" t="s">
        <v>745</v>
      </c>
    </row>
    <row r="125" spans="1:11">
      <c r="A125" s="3" t="s">
        <v>718</v>
      </c>
    </row>
    <row r="126" spans="1:11">
      <c r="A126" s="4" t="s">
        <v>721</v>
      </c>
      <c r="B126" s="6" t="n">
        <v>62646</v>
      </c>
      <c r="C126" s="6" t="n">
        <v>69362</v>
      </c>
    </row>
    <row r="127" spans="1:11">
      <c r="A127" s="4" t="s">
        <v>725</v>
      </c>
      <c r="B127" s="5" t="n">
        <v>51501</v>
      </c>
    </row>
    <row r="128" spans="1:11">
      <c r="A128" s="4" t="s">
        <v>726</v>
      </c>
      <c r="B128" s="6" t="n">
        <v>452</v>
      </c>
    </row>
    <row r="129" spans="1:11">
      <c r="A129" s="4" t="s">
        <v>722</v>
      </c>
      <c r="B129" s="5" t="n">
        <v>5823</v>
      </c>
      <c r="C129" s="6" t="n">
        <v>2506</v>
      </c>
    </row>
    <row r="130" spans="1:11">
      <c r="A130" s="4" t="s">
        <v>746</v>
      </c>
    </row>
    <row r="131" spans="1:11">
      <c r="A131" s="3" t="s">
        <v>718</v>
      </c>
    </row>
    <row r="132" spans="1:11">
      <c r="A132" s="4" t="s">
        <v>721</v>
      </c>
      <c r="B132" s="6" t="n">
        <v>88078</v>
      </c>
    </row>
    <row r="133" spans="1:11">
      <c r="A133" s="4" t="s">
        <v>725</v>
      </c>
      <c r="B133" s="5" t="n">
        <v>66592</v>
      </c>
    </row>
    <row r="134" spans="1:11">
      <c r="A134" s="4" t="s">
        <v>726</v>
      </c>
      <c r="B134" s="6" t="n">
        <v>293</v>
      </c>
    </row>
    <row r="135" spans="1:11">
      <c r="A135" s="4" t="s">
        <v>722</v>
      </c>
      <c r="B135" s="5" t="n">
        <v>4213</v>
      </c>
    </row>
    <row r="136" spans="1:11">
      <c r="A136" s="4" t="s">
        <v>747</v>
      </c>
    </row>
    <row r="137" spans="1:11">
      <c r="A137" s="3" t="s">
        <v>718</v>
      </c>
    </row>
    <row r="138" spans="1:11">
      <c r="A138" s="4" t="s">
        <v>721</v>
      </c>
      <c r="B138" s="6" t="n">
        <v>431118</v>
      </c>
    </row>
    <row r="139" spans="1:11">
      <c r="A139" s="4" t="s">
        <v>722</v>
      </c>
      <c r="B139" s="6" t="n">
        <v>215563</v>
      </c>
    </row>
    <row r="140" spans="1:11">
      <c r="A140" s="4" t="s">
        <v>723</v>
      </c>
      <c r="B140" s="6" t="n">
        <v>2399</v>
      </c>
    </row>
    <row r="141" spans="1:11">
      <c r="A141" s="4" t="s">
        <v>719</v>
      </c>
      <c r="B141" s="6" t="n">
        <v>217954</v>
      </c>
      <c r="C141" s="6" t="n">
        <v>204501</v>
      </c>
    </row>
    <row r="142" spans="1:11">
      <c r="A142" s="4" t="s">
        <v>748</v>
      </c>
    </row>
    <row r="143" spans="1:11">
      <c r="A143" s="3" t="s">
        <v>718</v>
      </c>
    </row>
    <row r="144" spans="1:11">
      <c r="A144" s="4" t="s">
        <v>721</v>
      </c>
      <c r="B144" s="6" t="n">
        <v>8680</v>
      </c>
      <c r="C144" s="6" t="n">
        <v>8735</v>
      </c>
      <c r="D144" s="6" t="n">
        <v>9024</v>
      </c>
      <c r="E144" s="6" t="n">
        <v>9175</v>
      </c>
      <c r="F144" s="6" t="n">
        <v>10581</v>
      </c>
      <c r="G144" s="6" t="n">
        <v>11689</v>
      </c>
      <c r="H144" s="6" t="n">
        <v>10429</v>
      </c>
      <c r="I144" s="6" t="n">
        <v>9776</v>
      </c>
      <c r="J144" s="6" t="n">
        <v>15556</v>
      </c>
      <c r="K144" s="6" t="n">
        <v>13690</v>
      </c>
    </row>
    <row r="145" spans="1:11">
      <c r="A145" s="4" t="s">
        <v>725</v>
      </c>
      <c r="B145" s="5" t="n">
        <v>160</v>
      </c>
    </row>
    <row r="146" spans="1:11">
      <c r="A146" s="4" t="s">
        <v>726</v>
      </c>
      <c r="B146" s="6" t="n">
        <v>502</v>
      </c>
    </row>
    <row r="147" spans="1:11">
      <c r="A147" s="4" t="s">
        <v>722</v>
      </c>
      <c r="B147" s="5" t="n">
        <v>8515</v>
      </c>
      <c r="C147" s="6" t="n">
        <v>8512</v>
      </c>
      <c r="D147" s="6" t="n">
        <v>8485</v>
      </c>
      <c r="E147" s="6" t="n">
        <v>6956</v>
      </c>
      <c r="F147" s="6" t="n">
        <v>5749</v>
      </c>
      <c r="G147" s="6" t="n">
        <v>5733</v>
      </c>
      <c r="H147" s="6" t="n">
        <v>3626</v>
      </c>
      <c r="I147" s="6" t="n">
        <v>2308</v>
      </c>
      <c r="J147" s="6" t="n">
        <v>1548</v>
      </c>
      <c r="K147" s="6" t="n">
        <v>259</v>
      </c>
    </row>
    <row r="148" spans="1:11">
      <c r="A148" s="4" t="s">
        <v>749</v>
      </c>
    </row>
    <row r="149" spans="1:11">
      <c r="A149" s="3" t="s">
        <v>718</v>
      </c>
    </row>
    <row r="150" spans="1:11">
      <c r="A150" s="4" t="s">
        <v>721</v>
      </c>
      <c r="B150" s="6" t="n">
        <v>14031</v>
      </c>
      <c r="C150" s="6" t="n">
        <v>11506</v>
      </c>
      <c r="D150" s="6" t="n">
        <v>7852</v>
      </c>
      <c r="E150" s="6" t="n">
        <v>7720</v>
      </c>
      <c r="F150" s="6" t="n">
        <v>8510</v>
      </c>
      <c r="G150" s="6" t="n">
        <v>10619</v>
      </c>
      <c r="H150" s="6" t="n">
        <v>12260</v>
      </c>
      <c r="I150" s="6" t="n">
        <v>17454</v>
      </c>
      <c r="J150" s="6" t="n">
        <v>17416</v>
      </c>
    </row>
    <row r="151" spans="1:11">
      <c r="A151" s="4" t="s">
        <v>725</v>
      </c>
      <c r="B151" s="5" t="n">
        <v>592</v>
      </c>
    </row>
    <row r="152" spans="1:11">
      <c r="A152" s="4" t="s">
        <v>726</v>
      </c>
      <c r="B152" s="6" t="n">
        <v>682</v>
      </c>
    </row>
    <row r="153" spans="1:11">
      <c r="A153" s="4" t="s">
        <v>722</v>
      </c>
      <c r="B153" s="5" t="n">
        <v>7239</v>
      </c>
      <c r="C153" s="6" t="n">
        <v>7132</v>
      </c>
      <c r="D153" s="6" t="n">
        <v>6835</v>
      </c>
      <c r="E153" s="6" t="n">
        <v>6209</v>
      </c>
      <c r="F153" s="6" t="n">
        <v>5637</v>
      </c>
      <c r="G153" s="6" t="n">
        <v>5947</v>
      </c>
      <c r="H153" s="6" t="n">
        <v>4508</v>
      </c>
      <c r="I153" s="6" t="n">
        <v>1949</v>
      </c>
      <c r="J153" s="6" t="n">
        <v>330</v>
      </c>
    </row>
    <row r="154" spans="1:11">
      <c r="A154" s="4" t="s">
        <v>750</v>
      </c>
    </row>
    <row r="155" spans="1:11">
      <c r="A155" s="3" t="s">
        <v>718</v>
      </c>
    </row>
    <row r="156" spans="1:11">
      <c r="A156" s="4" t="s">
        <v>721</v>
      </c>
      <c r="B156" s="6" t="n">
        <v>20785</v>
      </c>
      <c r="C156" s="6" t="n">
        <v>17569</v>
      </c>
      <c r="D156" s="6" t="n">
        <v>17612</v>
      </c>
      <c r="E156" s="6" t="n">
        <v>18022</v>
      </c>
      <c r="F156" s="6" t="n">
        <v>19590</v>
      </c>
      <c r="G156" s="6" t="n">
        <v>20727</v>
      </c>
      <c r="H156" s="6" t="n">
        <v>26144</v>
      </c>
      <c r="I156" s="6" t="n">
        <v>27576</v>
      </c>
    </row>
    <row r="157" spans="1:11">
      <c r="A157" s="4" t="s">
        <v>725</v>
      </c>
      <c r="B157" s="5" t="n">
        <v>1781</v>
      </c>
    </row>
    <row r="158" spans="1:11">
      <c r="A158" s="4" t="s">
        <v>726</v>
      </c>
      <c r="B158" s="6" t="n">
        <v>803</v>
      </c>
    </row>
    <row r="159" spans="1:11">
      <c r="A159" s="4" t="s">
        <v>722</v>
      </c>
      <c r="B159" s="5" t="n">
        <v>16450</v>
      </c>
      <c r="C159" s="6" t="n">
        <v>15621</v>
      </c>
      <c r="D159" s="6" t="n">
        <v>14378</v>
      </c>
      <c r="E159" s="6" t="n">
        <v>10968</v>
      </c>
      <c r="F159" s="6" t="n">
        <v>9218</v>
      </c>
      <c r="G159" s="6" t="n">
        <v>6898</v>
      </c>
      <c r="H159" s="6" t="n">
        <v>4086</v>
      </c>
      <c r="I159" s="6" t="n">
        <v>433</v>
      </c>
    </row>
    <row r="160" spans="1:11">
      <c r="A160" s="4" t="s">
        <v>751</v>
      </c>
    </row>
    <row r="161" spans="1:11">
      <c r="A161" s="3" t="s">
        <v>718</v>
      </c>
    </row>
    <row r="162" spans="1:11">
      <c r="A162" s="4" t="s">
        <v>721</v>
      </c>
      <c r="B162" s="6" t="n">
        <v>38352</v>
      </c>
      <c r="C162" s="6" t="n">
        <v>37959</v>
      </c>
      <c r="D162" s="6" t="n">
        <v>38473</v>
      </c>
      <c r="E162" s="6" t="n">
        <v>40288</v>
      </c>
      <c r="F162" s="6" t="n">
        <v>44054</v>
      </c>
      <c r="G162" s="6" t="n">
        <v>41488</v>
      </c>
      <c r="H162" s="6" t="n">
        <v>40095</v>
      </c>
    </row>
    <row r="163" spans="1:11">
      <c r="A163" s="4" t="s">
        <v>725</v>
      </c>
      <c r="B163" s="5" t="n">
        <v>2255</v>
      </c>
    </row>
    <row r="164" spans="1:11">
      <c r="A164" s="4" t="s">
        <v>726</v>
      </c>
      <c r="B164" s="6" t="n">
        <v>1042</v>
      </c>
    </row>
    <row r="165" spans="1:11">
      <c r="A165" s="4" t="s">
        <v>722</v>
      </c>
      <c r="B165" s="5" t="n">
        <v>34535</v>
      </c>
      <c r="C165" s="6" t="n">
        <v>32789</v>
      </c>
      <c r="D165" s="6" t="n">
        <v>29678</v>
      </c>
      <c r="E165" s="6" t="n">
        <v>26121</v>
      </c>
      <c r="F165" s="6" t="n">
        <v>18425</v>
      </c>
      <c r="G165" s="6" t="n">
        <v>7073</v>
      </c>
      <c r="H165" s="6" t="n">
        <v>792</v>
      </c>
    </row>
    <row r="166" spans="1:11">
      <c r="A166" s="4" t="s">
        <v>752</v>
      </c>
    </row>
    <row r="167" spans="1:11">
      <c r="A167" s="3" t="s">
        <v>718</v>
      </c>
    </row>
    <row r="168" spans="1:11">
      <c r="A168" s="4" t="s">
        <v>721</v>
      </c>
      <c r="B168" s="6" t="n">
        <v>53841</v>
      </c>
      <c r="C168" s="6" t="n">
        <v>51554</v>
      </c>
      <c r="D168" s="6" t="n">
        <v>55350</v>
      </c>
      <c r="E168" s="6" t="n">
        <v>58152</v>
      </c>
      <c r="F168" s="6" t="n">
        <v>55386</v>
      </c>
      <c r="G168" s="6" t="n">
        <v>53929</v>
      </c>
    </row>
    <row r="169" spans="1:11">
      <c r="A169" s="4" t="s">
        <v>725</v>
      </c>
      <c r="B169" s="5" t="n">
        <v>4391</v>
      </c>
    </row>
    <row r="170" spans="1:11">
      <c r="A170" s="4" t="s">
        <v>726</v>
      </c>
      <c r="B170" s="6" t="n">
        <v>1305</v>
      </c>
    </row>
    <row r="171" spans="1:11">
      <c r="A171" s="4" t="s">
        <v>722</v>
      </c>
      <c r="B171" s="5" t="n">
        <v>44127</v>
      </c>
      <c r="C171" s="6" t="n">
        <v>40080</v>
      </c>
      <c r="D171" s="6" t="n">
        <v>35755</v>
      </c>
      <c r="E171" s="6" t="n">
        <v>27923</v>
      </c>
      <c r="F171" s="6" t="n">
        <v>9775</v>
      </c>
      <c r="G171" s="6" t="n">
        <v>1705</v>
      </c>
    </row>
    <row r="172" spans="1:11">
      <c r="A172" s="4" t="s">
        <v>753</v>
      </c>
    </row>
    <row r="173" spans="1:11">
      <c r="A173" s="3" t="s">
        <v>718</v>
      </c>
    </row>
    <row r="174" spans="1:11">
      <c r="A174" s="4" t="s">
        <v>721</v>
      </c>
      <c r="B174" s="6" t="n">
        <v>39653</v>
      </c>
      <c r="C174" s="6" t="n">
        <v>39906</v>
      </c>
      <c r="D174" s="6" t="n">
        <v>42206</v>
      </c>
      <c r="E174" s="6" t="n">
        <v>47831</v>
      </c>
      <c r="F174" s="6" t="n">
        <v>55006</v>
      </c>
    </row>
    <row r="175" spans="1:11">
      <c r="A175" s="4" t="s">
        <v>725</v>
      </c>
      <c r="B175" s="5" t="n">
        <v>6376</v>
      </c>
    </row>
    <row r="176" spans="1:11">
      <c r="A176" s="4" t="s">
        <v>726</v>
      </c>
      <c r="B176" s="6" t="n">
        <v>1336</v>
      </c>
    </row>
    <row r="177" spans="1:11">
      <c r="A177" s="4" t="s">
        <v>722</v>
      </c>
      <c r="B177" s="5" t="n">
        <v>28795</v>
      </c>
      <c r="C177" s="6" t="n">
        <v>20920</v>
      </c>
      <c r="D177" s="6" t="n">
        <v>16774</v>
      </c>
      <c r="E177" s="6" t="n">
        <v>10738</v>
      </c>
      <c r="F177" s="6" t="n">
        <v>2215</v>
      </c>
    </row>
    <row r="178" spans="1:11">
      <c r="A178" s="4" t="s">
        <v>754</v>
      </c>
    </row>
    <row r="179" spans="1:11">
      <c r="A179" s="3" t="s">
        <v>718</v>
      </c>
    </row>
    <row r="180" spans="1:11">
      <c r="A180" s="4" t="s">
        <v>721</v>
      </c>
      <c r="B180" s="6" t="n">
        <v>67728</v>
      </c>
      <c r="C180" s="6" t="n">
        <v>69493</v>
      </c>
      <c r="D180" s="6" t="n">
        <v>67760</v>
      </c>
      <c r="E180" s="6" t="n">
        <v>59992</v>
      </c>
    </row>
    <row r="181" spans="1:11">
      <c r="A181" s="4" t="s">
        <v>725</v>
      </c>
      <c r="B181" s="5" t="n">
        <v>16541</v>
      </c>
    </row>
    <row r="182" spans="1:11">
      <c r="A182" s="4" t="s">
        <v>726</v>
      </c>
      <c r="B182" s="6" t="n">
        <v>1506</v>
      </c>
    </row>
    <row r="183" spans="1:11">
      <c r="A183" s="4" t="s">
        <v>722</v>
      </c>
      <c r="B183" s="5" t="n">
        <v>39370</v>
      </c>
      <c r="C183" s="6" t="n">
        <v>27465</v>
      </c>
      <c r="D183" s="6" t="n">
        <v>14558</v>
      </c>
      <c r="E183" s="6" t="n">
        <v>2060</v>
      </c>
    </row>
    <row r="184" spans="1:11">
      <c r="A184" s="4" t="s">
        <v>755</v>
      </c>
    </row>
    <row r="185" spans="1:11">
      <c r="A185" s="3" t="s">
        <v>718</v>
      </c>
    </row>
    <row r="186" spans="1:11">
      <c r="A186" s="4" t="s">
        <v>721</v>
      </c>
      <c r="B186" s="6" t="n">
        <v>62714</v>
      </c>
      <c r="C186" s="6" t="n">
        <v>62450</v>
      </c>
      <c r="D186" s="6" t="n">
        <v>60572</v>
      </c>
    </row>
    <row r="187" spans="1:11">
      <c r="A187" s="4" t="s">
        <v>725</v>
      </c>
      <c r="B187" s="5" t="n">
        <v>24377</v>
      </c>
    </row>
    <row r="188" spans="1:11">
      <c r="A188" s="4" t="s">
        <v>726</v>
      </c>
      <c r="B188" s="6" t="n">
        <v>1633</v>
      </c>
    </row>
    <row r="189" spans="1:11">
      <c r="A189" s="4" t="s">
        <v>722</v>
      </c>
      <c r="B189" s="5" t="n">
        <v>22728</v>
      </c>
      <c r="C189" s="6" t="n">
        <v>11350</v>
      </c>
      <c r="D189" s="6" t="n">
        <v>2455</v>
      </c>
    </row>
    <row r="190" spans="1:11">
      <c r="A190" s="4" t="s">
        <v>756</v>
      </c>
    </row>
    <row r="191" spans="1:11">
      <c r="A191" s="3" t="s">
        <v>718</v>
      </c>
    </row>
    <row r="192" spans="1:11">
      <c r="A192" s="4" t="s">
        <v>721</v>
      </c>
      <c r="B192" s="6" t="n">
        <v>62416</v>
      </c>
      <c r="C192" s="6" t="n">
        <v>66128</v>
      </c>
    </row>
    <row r="193" spans="1:11">
      <c r="A193" s="4" t="s">
        <v>725</v>
      </c>
      <c r="B193" s="5" t="n">
        <v>37809</v>
      </c>
    </row>
    <row r="194" spans="1:11">
      <c r="A194" s="4" t="s">
        <v>726</v>
      </c>
      <c r="B194" s="6" t="n">
        <v>1381</v>
      </c>
    </row>
    <row r="195" spans="1:11">
      <c r="A195" s="4" t="s">
        <v>722</v>
      </c>
      <c r="B195" s="5" t="n">
        <v>11965</v>
      </c>
      <c r="C195" s="6" t="n">
        <v>1964</v>
      </c>
    </row>
    <row r="196" spans="1:11">
      <c r="A196" s="4" t="s">
        <v>757</v>
      </c>
    </row>
    <row r="197" spans="1:11">
      <c r="A197" s="3" t="s">
        <v>718</v>
      </c>
    </row>
    <row r="198" spans="1:11">
      <c r="A198" s="4" t="s">
        <v>721</v>
      </c>
      <c r="B198" s="6" t="n">
        <v>62918</v>
      </c>
    </row>
    <row r="199" spans="1:11">
      <c r="A199" s="4" t="s">
        <v>725</v>
      </c>
      <c r="B199" s="5" t="n">
        <v>50178</v>
      </c>
    </row>
    <row r="200" spans="1:11">
      <c r="A200" s="4" t="s">
        <v>726</v>
      </c>
      <c r="B200" s="6" t="n">
        <v>1411</v>
      </c>
    </row>
    <row r="201" spans="1:11">
      <c r="A201" s="4" t="s">
        <v>722</v>
      </c>
      <c r="B201" s="5" t="n">
        <v>1839</v>
      </c>
    </row>
    <row r="202" spans="1:11">
      <c r="A202" s="4" t="s">
        <v>758</v>
      </c>
    </row>
    <row r="203" spans="1:11">
      <c r="A203" s="3" t="s">
        <v>718</v>
      </c>
    </row>
    <row r="204" spans="1:11">
      <c r="A204" s="4" t="s">
        <v>721</v>
      </c>
      <c r="B204" s="6" t="n">
        <v>408580</v>
      </c>
    </row>
    <row r="205" spans="1:11">
      <c r="A205" s="4" t="s">
        <v>722</v>
      </c>
      <c r="B205" s="6" t="n">
        <v>268881</v>
      </c>
    </row>
    <row r="206" spans="1:11">
      <c r="A206" s="4" t="s">
        <v>723</v>
      </c>
      <c r="B206" s="6" t="n">
        <v>252</v>
      </c>
    </row>
    <row r="207" spans="1:11">
      <c r="A207" s="4" t="s">
        <v>719</v>
      </c>
      <c r="B207" s="6" t="n">
        <v>139951</v>
      </c>
      <c r="C207" s="6" t="n">
        <v>133558</v>
      </c>
    </row>
    <row r="208" spans="1:11">
      <c r="A208" s="4" t="s">
        <v>759</v>
      </c>
    </row>
    <row r="209" spans="1:11">
      <c r="A209" s="3" t="s">
        <v>718</v>
      </c>
    </row>
    <row r="210" spans="1:11">
      <c r="A210" s="4" t="s">
        <v>721</v>
      </c>
      <c r="B210" s="6" t="n">
        <v>23860</v>
      </c>
      <c r="C210" s="6" t="n">
        <v>23776</v>
      </c>
      <c r="D210" s="6" t="n">
        <v>23786</v>
      </c>
      <c r="E210" s="6" t="n">
        <v>23701</v>
      </c>
      <c r="F210" s="6" t="n">
        <v>23625</v>
      </c>
      <c r="G210" s="6" t="n">
        <v>23981</v>
      </c>
      <c r="H210" s="6" t="n">
        <v>25593</v>
      </c>
      <c r="I210" s="6" t="n">
        <v>24912</v>
      </c>
      <c r="J210" s="6" t="n">
        <v>23390</v>
      </c>
      <c r="K210" s="6" t="n">
        <v>27239</v>
      </c>
    </row>
    <row r="211" spans="1:11">
      <c r="A211" s="4" t="s">
        <v>725</v>
      </c>
      <c r="B211" s="5" t="n">
        <v>23</v>
      </c>
    </row>
    <row r="212" spans="1:11">
      <c r="A212" s="4" t="s">
        <v>726</v>
      </c>
      <c r="B212" s="6" t="n">
        <v>2843</v>
      </c>
    </row>
    <row r="213" spans="1:11">
      <c r="A213" s="4" t="s">
        <v>722</v>
      </c>
      <c r="B213" s="5" t="n">
        <v>23635</v>
      </c>
      <c r="C213" s="6" t="n">
        <v>23556</v>
      </c>
      <c r="D213" s="6" t="n">
        <v>23533</v>
      </c>
      <c r="E213" s="6" t="n">
        <v>23488</v>
      </c>
      <c r="F213" s="6" t="n">
        <v>23063</v>
      </c>
      <c r="G213" s="6" t="n">
        <v>21792</v>
      </c>
      <c r="H213" s="6" t="n">
        <v>20045</v>
      </c>
      <c r="I213" s="6" t="n">
        <v>15475</v>
      </c>
      <c r="J213" s="6" t="n">
        <v>10116</v>
      </c>
      <c r="K213" s="6" t="n">
        <v>6296</v>
      </c>
    </row>
    <row r="214" spans="1:11">
      <c r="A214" s="4" t="s">
        <v>760</v>
      </c>
    </row>
    <row r="215" spans="1:11">
      <c r="A215" s="3" t="s">
        <v>718</v>
      </c>
    </row>
    <row r="216" spans="1:11">
      <c r="A216" s="4" t="s">
        <v>721</v>
      </c>
      <c r="B216" s="6" t="n">
        <v>25827</v>
      </c>
      <c r="C216" s="6" t="n">
        <v>25614</v>
      </c>
      <c r="D216" s="6" t="n">
        <v>25167</v>
      </c>
      <c r="E216" s="6" t="n">
        <v>25376</v>
      </c>
      <c r="F216" s="6" t="n">
        <v>25431</v>
      </c>
      <c r="G216" s="6" t="n">
        <v>25272</v>
      </c>
      <c r="H216" s="6" t="n">
        <v>25747</v>
      </c>
      <c r="I216" s="6" t="n">
        <v>23479</v>
      </c>
      <c r="J216" s="6" t="n">
        <v>22957</v>
      </c>
    </row>
    <row r="217" spans="1:11">
      <c r="A217" s="4" t="s">
        <v>725</v>
      </c>
      <c r="B217" s="5" t="n">
        <v>41</v>
      </c>
    </row>
    <row r="218" spans="1:11">
      <c r="A218" s="4" t="s">
        <v>726</v>
      </c>
      <c r="B218" s="6" t="n">
        <v>2469</v>
      </c>
    </row>
    <row r="219" spans="1:11">
      <c r="A219" s="4" t="s">
        <v>722</v>
      </c>
      <c r="B219" s="5" t="n">
        <v>25052</v>
      </c>
      <c r="C219" s="6" t="n">
        <v>24377</v>
      </c>
      <c r="D219" s="6" t="n">
        <v>23941</v>
      </c>
      <c r="E219" s="6" t="n">
        <v>23537</v>
      </c>
      <c r="F219" s="6" t="n">
        <v>22375</v>
      </c>
      <c r="G219" s="6" t="n">
        <v>19443</v>
      </c>
      <c r="H219" s="6" t="n">
        <v>14477</v>
      </c>
      <c r="I219" s="6" t="n">
        <v>9485</v>
      </c>
      <c r="J219" s="6" t="n">
        <v>5295</v>
      </c>
    </row>
    <row r="220" spans="1:11">
      <c r="A220" s="4" t="s">
        <v>761</v>
      </c>
    </row>
    <row r="221" spans="1:11">
      <c r="A221" s="3" t="s">
        <v>718</v>
      </c>
    </row>
    <row r="222" spans="1:11">
      <c r="A222" s="4" t="s">
        <v>721</v>
      </c>
      <c r="B222" s="6" t="n">
        <v>23731</v>
      </c>
      <c r="C222" s="6" t="n">
        <v>23305</v>
      </c>
      <c r="D222" s="6" t="n">
        <v>23620</v>
      </c>
      <c r="E222" s="6" t="n">
        <v>23689</v>
      </c>
      <c r="F222" s="6" t="n">
        <v>23511</v>
      </c>
      <c r="G222" s="6" t="n">
        <v>22924</v>
      </c>
      <c r="H222" s="6" t="n">
        <v>22203</v>
      </c>
      <c r="I222" s="6" t="n">
        <v>21452</v>
      </c>
    </row>
    <row r="223" spans="1:11">
      <c r="A223" s="4" t="s">
        <v>725</v>
      </c>
      <c r="B223" s="5" t="n">
        <v>47</v>
      </c>
    </row>
    <row r="224" spans="1:11">
      <c r="A224" s="4" t="s">
        <v>726</v>
      </c>
      <c r="B224" s="6" t="n">
        <v>2285</v>
      </c>
    </row>
    <row r="225" spans="1:11">
      <c r="A225" s="4" t="s">
        <v>722</v>
      </c>
      <c r="B225" s="5" t="n">
        <v>23180</v>
      </c>
      <c r="C225" s="6" t="n">
        <v>22730</v>
      </c>
      <c r="D225" s="6" t="n">
        <v>22566</v>
      </c>
      <c r="E225" s="6" t="n">
        <v>20931</v>
      </c>
      <c r="F225" s="6" t="n">
        <v>17318</v>
      </c>
      <c r="G225" s="6" t="n">
        <v>12394</v>
      </c>
      <c r="H225" s="6" t="n">
        <v>8533</v>
      </c>
      <c r="I225" s="6" t="n">
        <v>4466</v>
      </c>
    </row>
    <row r="226" spans="1:11">
      <c r="A226" s="4" t="s">
        <v>762</v>
      </c>
    </row>
    <row r="227" spans="1:11">
      <c r="A227" s="3" t="s">
        <v>718</v>
      </c>
    </row>
    <row r="228" spans="1:11">
      <c r="A228" s="4" t="s">
        <v>721</v>
      </c>
      <c r="B228" s="6" t="n">
        <v>39309</v>
      </c>
      <c r="C228" s="6" t="n">
        <v>39974</v>
      </c>
      <c r="D228" s="6" t="n">
        <v>38811</v>
      </c>
      <c r="E228" s="6" t="n">
        <v>37673</v>
      </c>
      <c r="F228" s="6" t="n">
        <v>32989</v>
      </c>
      <c r="G228" s="6" t="n">
        <v>32853</v>
      </c>
      <c r="H228" s="6" t="n">
        <v>32742</v>
      </c>
    </row>
    <row r="229" spans="1:11">
      <c r="A229" s="4" t="s">
        <v>725</v>
      </c>
      <c r="B229" s="5" t="n">
        <v>140</v>
      </c>
    </row>
    <row r="230" spans="1:11">
      <c r="A230" s="4" t="s">
        <v>726</v>
      </c>
      <c r="B230" s="6" t="n">
        <v>2853</v>
      </c>
    </row>
    <row r="231" spans="1:11">
      <c r="A231" s="4" t="s">
        <v>722</v>
      </c>
      <c r="B231" s="5" t="n">
        <v>37327</v>
      </c>
      <c r="C231" s="6" t="n">
        <v>35923</v>
      </c>
      <c r="D231" s="6" t="n">
        <v>33480</v>
      </c>
      <c r="E231" s="6" t="n">
        <v>28220</v>
      </c>
      <c r="F231" s="6" t="n">
        <v>19761</v>
      </c>
      <c r="G231" s="6" t="n">
        <v>11978</v>
      </c>
      <c r="H231" s="6" t="n">
        <v>5306</v>
      </c>
    </row>
    <row r="232" spans="1:11">
      <c r="A232" s="4" t="s">
        <v>763</v>
      </c>
    </row>
    <row r="233" spans="1:11">
      <c r="A233" s="3" t="s">
        <v>718</v>
      </c>
    </row>
    <row r="234" spans="1:11">
      <c r="A234" s="4" t="s">
        <v>721</v>
      </c>
      <c r="B234" s="6" t="n">
        <v>40508</v>
      </c>
      <c r="C234" s="6" t="n">
        <v>40202</v>
      </c>
      <c r="D234" s="6" t="n">
        <v>38590</v>
      </c>
      <c r="E234" s="6" t="n">
        <v>36452</v>
      </c>
      <c r="F234" s="6" t="n">
        <v>33015</v>
      </c>
      <c r="G234" s="6" t="n">
        <v>38361</v>
      </c>
    </row>
    <row r="235" spans="1:11">
      <c r="A235" s="4" t="s">
        <v>725</v>
      </c>
      <c r="B235" s="5" t="n">
        <v>458</v>
      </c>
    </row>
    <row r="236" spans="1:11">
      <c r="A236" s="4" t="s">
        <v>726</v>
      </c>
      <c r="B236" s="6" t="n">
        <v>3099</v>
      </c>
    </row>
    <row r="237" spans="1:11">
      <c r="A237" s="4" t="s">
        <v>722</v>
      </c>
      <c r="B237" s="5" t="n">
        <v>38282</v>
      </c>
      <c r="C237" s="6" t="n">
        <v>33190</v>
      </c>
      <c r="D237" s="6" t="n">
        <v>27457</v>
      </c>
      <c r="E237" s="6" t="n">
        <v>19676</v>
      </c>
      <c r="F237" s="6" t="n">
        <v>13933</v>
      </c>
      <c r="G237" s="6" t="n">
        <v>7125</v>
      </c>
    </row>
    <row r="238" spans="1:11">
      <c r="A238" s="4" t="s">
        <v>764</v>
      </c>
    </row>
    <row r="239" spans="1:11">
      <c r="A239" s="3" t="s">
        <v>718</v>
      </c>
    </row>
    <row r="240" spans="1:11">
      <c r="A240" s="4" t="s">
        <v>721</v>
      </c>
      <c r="B240" s="6" t="n">
        <v>45162</v>
      </c>
      <c r="C240" s="6" t="n">
        <v>46395</v>
      </c>
      <c r="D240" s="6" t="n">
        <v>47021</v>
      </c>
      <c r="E240" s="6" t="n">
        <v>46258</v>
      </c>
      <c r="F240" s="6" t="n">
        <v>38561</v>
      </c>
    </row>
    <row r="241" spans="1:11">
      <c r="A241" s="4" t="s">
        <v>725</v>
      </c>
      <c r="B241" s="5" t="n">
        <v>1574</v>
      </c>
    </row>
    <row r="242" spans="1:11">
      <c r="A242" s="4" t="s">
        <v>726</v>
      </c>
      <c r="B242" s="6" t="n">
        <v>3183</v>
      </c>
    </row>
    <row r="243" spans="1:11">
      <c r="A243" s="4" t="s">
        <v>722</v>
      </c>
      <c r="B243" s="5" t="n">
        <v>39339</v>
      </c>
      <c r="C243" s="6" t="n">
        <v>37222</v>
      </c>
      <c r="D243" s="6" t="n">
        <v>29554</v>
      </c>
      <c r="E243" s="6" t="n">
        <v>20709</v>
      </c>
      <c r="F243" s="6" t="n">
        <v>6984</v>
      </c>
    </row>
    <row r="244" spans="1:11">
      <c r="A244" s="4" t="s">
        <v>765</v>
      </c>
    </row>
    <row r="245" spans="1:11">
      <c r="A245" s="3" t="s">
        <v>718</v>
      </c>
    </row>
    <row r="246" spans="1:11">
      <c r="A246" s="4" t="s">
        <v>721</v>
      </c>
      <c r="B246" s="6" t="n">
        <v>52277</v>
      </c>
      <c r="C246" s="6" t="n">
        <v>54105</v>
      </c>
      <c r="D246" s="6" t="n">
        <v>53519</v>
      </c>
      <c r="E246" s="6" t="n">
        <v>50430</v>
      </c>
    </row>
    <row r="247" spans="1:11">
      <c r="A247" s="4" t="s">
        <v>725</v>
      </c>
      <c r="B247" s="5" t="n">
        <v>4241</v>
      </c>
    </row>
    <row r="248" spans="1:11">
      <c r="A248" s="4" t="s">
        <v>726</v>
      </c>
      <c r="B248" s="6" t="n">
        <v>3935</v>
      </c>
    </row>
    <row r="249" spans="1:11">
      <c r="A249" s="4" t="s">
        <v>722</v>
      </c>
      <c r="B249" s="5" t="n">
        <v>38001</v>
      </c>
      <c r="C249" s="6" t="n">
        <v>30354</v>
      </c>
      <c r="D249" s="6" t="n">
        <v>18354</v>
      </c>
      <c r="E249" s="6" t="n">
        <v>8923</v>
      </c>
    </row>
    <row r="250" spans="1:11">
      <c r="A250" s="4" t="s">
        <v>766</v>
      </c>
    </row>
    <row r="251" spans="1:11">
      <c r="A251" s="3" t="s">
        <v>718</v>
      </c>
    </row>
    <row r="252" spans="1:11">
      <c r="A252" s="4" t="s">
        <v>721</v>
      </c>
      <c r="B252" s="6" t="n">
        <v>45017</v>
      </c>
      <c r="C252" s="6" t="n">
        <v>53641</v>
      </c>
      <c r="D252" s="6" t="n">
        <v>55640</v>
      </c>
    </row>
    <row r="253" spans="1:11">
      <c r="A253" s="4" t="s">
        <v>725</v>
      </c>
      <c r="B253" s="5" t="n">
        <v>7476</v>
      </c>
    </row>
    <row r="254" spans="1:11">
      <c r="A254" s="4" t="s">
        <v>726</v>
      </c>
      <c r="B254" s="6" t="n">
        <v>3625</v>
      </c>
    </row>
    <row r="255" spans="1:11">
      <c r="A255" s="4" t="s">
        <v>722</v>
      </c>
      <c r="B255" s="5" t="n">
        <v>24090</v>
      </c>
      <c r="C255" s="6" t="n">
        <v>17070</v>
      </c>
      <c r="D255" s="6" t="n">
        <v>7979</v>
      </c>
    </row>
    <row r="256" spans="1:11">
      <c r="A256" s="4" t="s">
        <v>767</v>
      </c>
    </row>
    <row r="257" spans="1:11">
      <c r="A257" s="3" t="s">
        <v>718</v>
      </c>
    </row>
    <row r="258" spans="1:11">
      <c r="A258" s="4" t="s">
        <v>721</v>
      </c>
      <c r="B258" s="6" t="n">
        <v>54592</v>
      </c>
      <c r="C258" s="6" t="n">
        <v>57597</v>
      </c>
    </row>
    <row r="259" spans="1:11">
      <c r="A259" s="4" t="s">
        <v>725</v>
      </c>
      <c r="B259" s="5" t="n">
        <v>24385</v>
      </c>
    </row>
    <row r="260" spans="1:11">
      <c r="A260" s="4" t="s">
        <v>726</v>
      </c>
      <c r="B260" s="6" t="n">
        <v>3376</v>
      </c>
    </row>
    <row r="261" spans="1:11">
      <c r="A261" s="4" t="s">
        <v>722</v>
      </c>
      <c r="B261" s="5" t="n">
        <v>12827</v>
      </c>
      <c r="C261" s="6" t="n">
        <v>6980</v>
      </c>
    </row>
    <row r="262" spans="1:11">
      <c r="A262" s="4" t="s">
        <v>768</v>
      </c>
    </row>
    <row r="263" spans="1:11">
      <c r="A263" s="3" t="s">
        <v>718</v>
      </c>
    </row>
    <row r="264" spans="1:11">
      <c r="A264" s="4" t="s">
        <v>721</v>
      </c>
      <c r="B264" s="6" t="n">
        <v>58297</v>
      </c>
    </row>
    <row r="265" spans="1:11">
      <c r="A265" s="4" t="s">
        <v>725</v>
      </c>
      <c r="B265" s="5" t="n">
        <v>17932</v>
      </c>
    </row>
    <row r="266" spans="1:11">
      <c r="A266" s="4" t="s">
        <v>726</v>
      </c>
      <c r="B266" s="6" t="n">
        <v>3082</v>
      </c>
    </row>
    <row r="267" spans="1:11">
      <c r="A267" s="4" t="s">
        <v>722</v>
      </c>
      <c r="B267" s="5" t="n">
        <v>7148</v>
      </c>
    </row>
    <row r="268" spans="1:11">
      <c r="A268" s="4" t="s">
        <v>707</v>
      </c>
    </row>
    <row r="269" spans="1:11">
      <c r="A269" s="3" t="s">
        <v>718</v>
      </c>
    </row>
    <row r="270" spans="1:11">
      <c r="A270" s="4" t="s">
        <v>721</v>
      </c>
      <c r="B270" s="6" t="n">
        <v>653260</v>
      </c>
    </row>
    <row r="271" spans="1:11">
      <c r="A271" s="4" t="s">
        <v>722</v>
      </c>
      <c r="B271" s="6" t="n">
        <v>581409</v>
      </c>
    </row>
    <row r="272" spans="1:11">
      <c r="A272" s="4" t="s">
        <v>723</v>
      </c>
      <c r="B272" s="6" t="n">
        <v>114</v>
      </c>
    </row>
    <row r="273" spans="1:11">
      <c r="A273" s="4" t="s">
        <v>719</v>
      </c>
      <c r="B273" s="6" t="n">
        <v>71965</v>
      </c>
      <c r="C273" s="6" t="n">
        <v>77238</v>
      </c>
    </row>
    <row r="274" spans="1:11">
      <c r="A274" s="4" t="s">
        <v>769</v>
      </c>
    </row>
    <row r="275" spans="1:11">
      <c r="A275" s="3" t="s">
        <v>718</v>
      </c>
    </row>
    <row r="276" spans="1:11">
      <c r="A276" s="4" t="s">
        <v>721</v>
      </c>
      <c r="B276" s="6" t="n">
        <v>52548</v>
      </c>
      <c r="C276" s="6" t="n">
        <v>52903</v>
      </c>
      <c r="D276" s="6" t="n">
        <v>52952</v>
      </c>
      <c r="E276" s="6" t="n">
        <v>52964</v>
      </c>
      <c r="F276" s="6" t="n">
        <v>52927</v>
      </c>
      <c r="G276" s="6" t="n">
        <v>54153</v>
      </c>
      <c r="H276" s="6" t="n">
        <v>53937</v>
      </c>
      <c r="I276" s="6" t="n">
        <v>55427</v>
      </c>
      <c r="J276" s="6" t="n">
        <v>59145</v>
      </c>
      <c r="K276" s="6" t="n">
        <v>63194</v>
      </c>
    </row>
    <row r="277" spans="1:11">
      <c r="A277" s="4" t="s">
        <v>725</v>
      </c>
      <c r="B277" s="5" t="n">
        <v>10</v>
      </c>
    </row>
    <row r="278" spans="1:11">
      <c r="A278" s="4" t="s">
        <v>726</v>
      </c>
      <c r="B278" s="6" t="n">
        <v>2850</v>
      </c>
    </row>
    <row r="279" spans="1:11">
      <c r="A279" s="4" t="s">
        <v>722</v>
      </c>
      <c r="B279" s="5" t="n">
        <v>52538</v>
      </c>
      <c r="C279" s="6" t="n">
        <v>52855</v>
      </c>
      <c r="D279" s="6" t="n">
        <v>52851</v>
      </c>
      <c r="E279" s="6" t="n">
        <v>52719</v>
      </c>
      <c r="F279" s="6" t="n">
        <v>52426</v>
      </c>
      <c r="G279" s="6" t="n">
        <v>52729</v>
      </c>
      <c r="H279" s="6" t="n">
        <v>50055</v>
      </c>
      <c r="I279" s="6" t="n">
        <v>47743</v>
      </c>
      <c r="J279" s="6" t="n">
        <v>43091</v>
      </c>
      <c r="K279" s="6" t="n">
        <v>25274</v>
      </c>
    </row>
    <row r="280" spans="1:11">
      <c r="A280" s="4" t="s">
        <v>770</v>
      </c>
    </row>
    <row r="281" spans="1:11">
      <c r="A281" s="3" t="s">
        <v>718</v>
      </c>
    </row>
    <row r="282" spans="1:11">
      <c r="A282" s="4" t="s">
        <v>721</v>
      </c>
      <c r="B282" s="6" t="n">
        <v>62799</v>
      </c>
      <c r="C282" s="6" t="n">
        <v>62875</v>
      </c>
      <c r="D282" s="6" t="n">
        <v>62456</v>
      </c>
      <c r="E282" s="6" t="n">
        <v>62570</v>
      </c>
      <c r="F282" s="6" t="n">
        <v>62770</v>
      </c>
      <c r="G282" s="6" t="n">
        <v>63724</v>
      </c>
      <c r="H282" s="6" t="n">
        <v>64976</v>
      </c>
      <c r="I282" s="6" t="n">
        <v>66924</v>
      </c>
      <c r="J282" s="6" t="n">
        <v>70246</v>
      </c>
    </row>
    <row r="283" spans="1:11">
      <c r="A283" s="4" t="s">
        <v>725</v>
      </c>
      <c r="B283" s="5" t="n">
        <v>65</v>
      </c>
    </row>
    <row r="284" spans="1:11">
      <c r="A284" s="4" t="s">
        <v>726</v>
      </c>
      <c r="B284" s="6" t="n">
        <v>3028</v>
      </c>
    </row>
    <row r="285" spans="1:11">
      <c r="A285" s="4" t="s">
        <v>722</v>
      </c>
      <c r="B285" s="5" t="n">
        <v>62730</v>
      </c>
      <c r="C285" s="6" t="n">
        <v>62729</v>
      </c>
      <c r="D285" s="6" t="n">
        <v>61834</v>
      </c>
      <c r="E285" s="6" t="n">
        <v>61428</v>
      </c>
      <c r="F285" s="6" t="n">
        <v>60272</v>
      </c>
      <c r="G285" s="6" t="n">
        <v>59099</v>
      </c>
      <c r="H285" s="6" t="n">
        <v>55778</v>
      </c>
      <c r="I285" s="6" t="n">
        <v>48756</v>
      </c>
      <c r="J285" s="6" t="n">
        <v>27676</v>
      </c>
    </row>
    <row r="286" spans="1:11">
      <c r="A286" s="4" t="s">
        <v>771</v>
      </c>
    </row>
    <row r="287" spans="1:11">
      <c r="A287" s="3" t="s">
        <v>718</v>
      </c>
    </row>
    <row r="288" spans="1:11">
      <c r="A288" s="4" t="s">
        <v>721</v>
      </c>
      <c r="B288" s="6" t="n">
        <v>78002</v>
      </c>
      <c r="C288" s="6" t="n">
        <v>78161</v>
      </c>
      <c r="D288" s="6" t="n">
        <v>78125</v>
      </c>
      <c r="E288" s="6" t="n">
        <v>79175</v>
      </c>
      <c r="F288" s="6" t="n">
        <v>77569</v>
      </c>
      <c r="G288" s="6" t="n">
        <v>79181</v>
      </c>
      <c r="H288" s="6" t="n">
        <v>80155</v>
      </c>
      <c r="I288" s="6" t="n">
        <v>85485</v>
      </c>
    </row>
    <row r="289" spans="1:11">
      <c r="A289" s="4" t="s">
        <v>725</v>
      </c>
      <c r="B289" s="5" t="n">
        <v>97</v>
      </c>
    </row>
    <row r="290" spans="1:11">
      <c r="A290" s="4" t="s">
        <v>726</v>
      </c>
      <c r="B290" s="6" t="n">
        <v>2640</v>
      </c>
    </row>
    <row r="291" spans="1:11">
      <c r="A291" s="4" t="s">
        <v>722</v>
      </c>
      <c r="B291" s="5" t="n">
        <v>77323</v>
      </c>
      <c r="C291" s="6" t="n">
        <v>77159</v>
      </c>
      <c r="D291" s="6" t="n">
        <v>76152</v>
      </c>
      <c r="E291" s="6" t="n">
        <v>75640</v>
      </c>
      <c r="F291" s="6" t="n">
        <v>73705</v>
      </c>
      <c r="G291" s="6" t="n">
        <v>72057</v>
      </c>
      <c r="H291" s="6" t="n">
        <v>66509</v>
      </c>
      <c r="I291" s="6" t="n">
        <v>39074</v>
      </c>
    </row>
    <row r="292" spans="1:11">
      <c r="A292" s="4" t="s">
        <v>772</v>
      </c>
    </row>
    <row r="293" spans="1:11">
      <c r="A293" s="3" t="s">
        <v>718</v>
      </c>
    </row>
    <row r="294" spans="1:11">
      <c r="A294" s="4" t="s">
        <v>721</v>
      </c>
      <c r="B294" s="6" t="n">
        <v>61776</v>
      </c>
      <c r="C294" s="6" t="n">
        <v>61834</v>
      </c>
      <c r="D294" s="6" t="n">
        <v>61914</v>
      </c>
      <c r="E294" s="6" t="n">
        <v>62114</v>
      </c>
      <c r="F294" s="6" t="n">
        <v>62173</v>
      </c>
      <c r="G294" s="6" t="n">
        <v>62090</v>
      </c>
      <c r="H294" s="6" t="n">
        <v>63864</v>
      </c>
    </row>
    <row r="295" spans="1:11">
      <c r="A295" s="4" t="s">
        <v>725</v>
      </c>
      <c r="B295" s="5" t="n">
        <v>183</v>
      </c>
    </row>
    <row r="296" spans="1:11">
      <c r="A296" s="4" t="s">
        <v>726</v>
      </c>
      <c r="B296" s="6" t="n">
        <v>2995</v>
      </c>
    </row>
    <row r="297" spans="1:11">
      <c r="A297" s="4" t="s">
        <v>722</v>
      </c>
      <c r="B297" s="5" t="n">
        <v>61325</v>
      </c>
      <c r="C297" s="6" t="n">
        <v>61195</v>
      </c>
      <c r="D297" s="6" t="n">
        <v>60520</v>
      </c>
      <c r="E297" s="6" t="n">
        <v>59259</v>
      </c>
      <c r="F297" s="6" t="n">
        <v>57407</v>
      </c>
      <c r="G297" s="6" t="n">
        <v>50840</v>
      </c>
      <c r="H297" s="6" t="n">
        <v>32208</v>
      </c>
    </row>
    <row r="298" spans="1:11">
      <c r="A298" s="4" t="s">
        <v>773</v>
      </c>
    </row>
    <row r="299" spans="1:11">
      <c r="A299" s="3" t="s">
        <v>718</v>
      </c>
    </row>
    <row r="300" spans="1:11">
      <c r="A300" s="4" t="s">
        <v>721</v>
      </c>
      <c r="B300" s="6" t="n">
        <v>49444</v>
      </c>
      <c r="C300" s="6" t="n">
        <v>49217</v>
      </c>
      <c r="D300" s="6" t="n">
        <v>48761</v>
      </c>
      <c r="E300" s="6" t="n">
        <v>48801</v>
      </c>
      <c r="F300" s="6" t="n">
        <v>49441</v>
      </c>
      <c r="G300" s="6" t="n">
        <v>56587</v>
      </c>
    </row>
    <row r="301" spans="1:11">
      <c r="A301" s="4" t="s">
        <v>725</v>
      </c>
      <c r="B301" s="5" t="n">
        <v>158</v>
      </c>
    </row>
    <row r="302" spans="1:11">
      <c r="A302" s="4" t="s">
        <v>726</v>
      </c>
      <c r="B302" s="6" t="n">
        <v>4561</v>
      </c>
    </row>
    <row r="303" spans="1:11">
      <c r="A303" s="4" t="s">
        <v>722</v>
      </c>
      <c r="B303" s="5" t="n">
        <v>49027</v>
      </c>
      <c r="C303" s="6" t="n">
        <v>47799</v>
      </c>
      <c r="D303" s="6" t="n">
        <v>46528</v>
      </c>
      <c r="E303" s="6" t="n">
        <v>46148</v>
      </c>
      <c r="F303" s="6" t="n">
        <v>43380</v>
      </c>
      <c r="G303" s="6" t="n">
        <v>30550</v>
      </c>
    </row>
    <row r="304" spans="1:11">
      <c r="A304" s="4" t="s">
        <v>774</v>
      </c>
    </row>
    <row r="305" spans="1:11">
      <c r="A305" s="3" t="s">
        <v>718</v>
      </c>
    </row>
    <row r="306" spans="1:11">
      <c r="A306" s="4" t="s">
        <v>721</v>
      </c>
      <c r="B306" s="6" t="n">
        <v>53111</v>
      </c>
      <c r="C306" s="6" t="n">
        <v>52720</v>
      </c>
      <c r="D306" s="6" t="n">
        <v>53958</v>
      </c>
      <c r="E306" s="6" t="n">
        <v>56103</v>
      </c>
      <c r="F306" s="6" t="n">
        <v>59863</v>
      </c>
    </row>
    <row r="307" spans="1:11">
      <c r="A307" s="4" t="s">
        <v>725</v>
      </c>
      <c r="B307" s="5" t="n">
        <v>403</v>
      </c>
    </row>
    <row r="308" spans="1:11">
      <c r="A308" s="4" t="s">
        <v>726</v>
      </c>
      <c r="B308" s="6" t="n">
        <v>4075</v>
      </c>
    </row>
    <row r="309" spans="1:11">
      <c r="A309" s="4" t="s">
        <v>722</v>
      </c>
      <c r="B309" s="5" t="n">
        <v>52078</v>
      </c>
      <c r="C309" s="6" t="n">
        <v>51290</v>
      </c>
      <c r="D309" s="6" t="n">
        <v>50197</v>
      </c>
      <c r="E309" s="6" t="n">
        <v>49348</v>
      </c>
      <c r="F309" s="6" t="n">
        <v>32184</v>
      </c>
    </row>
    <row r="310" spans="1:11">
      <c r="A310" s="4" t="s">
        <v>775</v>
      </c>
    </row>
    <row r="311" spans="1:11">
      <c r="A311" s="3" t="s">
        <v>718</v>
      </c>
    </row>
    <row r="312" spans="1:11">
      <c r="A312" s="4" t="s">
        <v>721</v>
      </c>
      <c r="B312" s="6" t="n">
        <v>55930</v>
      </c>
      <c r="C312" s="6" t="n">
        <v>55384</v>
      </c>
      <c r="D312" s="6" t="n">
        <v>55594</v>
      </c>
      <c r="E312" s="6" t="n">
        <v>62900</v>
      </c>
    </row>
    <row r="313" spans="1:11">
      <c r="A313" s="4" t="s">
        <v>725</v>
      </c>
      <c r="B313" s="5" t="n">
        <v>1418</v>
      </c>
    </row>
    <row r="314" spans="1:11">
      <c r="A314" s="4" t="s">
        <v>726</v>
      </c>
      <c r="B314" s="6" t="n">
        <v>3371</v>
      </c>
    </row>
    <row r="315" spans="1:11">
      <c r="A315" s="4" t="s">
        <v>722</v>
      </c>
      <c r="B315" s="5" t="n">
        <v>53006</v>
      </c>
      <c r="C315" s="6" t="n">
        <v>51371</v>
      </c>
      <c r="D315" s="6" t="n">
        <v>46921</v>
      </c>
      <c r="E315" s="6" t="n">
        <v>33134</v>
      </c>
    </row>
    <row r="316" spans="1:11">
      <c r="A316" s="4" t="s">
        <v>776</v>
      </c>
    </row>
    <row r="317" spans="1:11">
      <c r="A317" s="3" t="s">
        <v>718</v>
      </c>
    </row>
    <row r="318" spans="1:11">
      <c r="A318" s="4" t="s">
        <v>721</v>
      </c>
      <c r="B318" s="6" t="n">
        <v>84961</v>
      </c>
      <c r="C318" s="6" t="n">
        <v>83273</v>
      </c>
      <c r="D318" s="6" t="n">
        <v>90803</v>
      </c>
    </row>
    <row r="319" spans="1:11">
      <c r="A319" s="4" t="s">
        <v>725</v>
      </c>
      <c r="B319" s="5" t="n">
        <v>5861</v>
      </c>
    </row>
    <row r="320" spans="1:11">
      <c r="A320" s="4" t="s">
        <v>726</v>
      </c>
      <c r="B320" s="6" t="n">
        <v>2883</v>
      </c>
    </row>
    <row r="321" spans="1:11">
      <c r="A321" s="4" t="s">
        <v>722</v>
      </c>
      <c r="B321" s="5" t="n">
        <v>74415</v>
      </c>
      <c r="C321" s="6" t="n">
        <v>66818</v>
      </c>
      <c r="D321" s="6" t="n">
        <v>41314</v>
      </c>
    </row>
    <row r="322" spans="1:11">
      <c r="A322" s="4" t="s">
        <v>777</v>
      </c>
    </row>
    <row r="323" spans="1:11">
      <c r="A323" s="3" t="s">
        <v>718</v>
      </c>
    </row>
    <row r="324" spans="1:11">
      <c r="A324" s="4" t="s">
        <v>721</v>
      </c>
      <c r="B324" s="6" t="n">
        <v>83457</v>
      </c>
      <c r="C324" s="6" t="n">
        <v>89091</v>
      </c>
    </row>
    <row r="325" spans="1:11">
      <c r="A325" s="4" t="s">
        <v>725</v>
      </c>
      <c r="B325" s="5" t="n">
        <v>10867</v>
      </c>
    </row>
    <row r="326" spans="1:11">
      <c r="A326" s="4" t="s">
        <v>726</v>
      </c>
      <c r="B326" s="6" t="n">
        <v>2321</v>
      </c>
    </row>
    <row r="327" spans="1:11">
      <c r="A327" s="4" t="s">
        <v>722</v>
      </c>
      <c r="B327" s="5" t="n">
        <v>68264</v>
      </c>
      <c r="C327" s="6" t="n">
        <v>37048</v>
      </c>
    </row>
    <row r="328" spans="1:11">
      <c r="A328" s="4" t="s">
        <v>778</v>
      </c>
    </row>
    <row r="329" spans="1:11">
      <c r="A329" s="3" t="s">
        <v>718</v>
      </c>
    </row>
    <row r="330" spans="1:11">
      <c r="A330" s="4" t="s">
        <v>721</v>
      </c>
      <c r="B330" s="6" t="n">
        <v>71232</v>
      </c>
    </row>
    <row r="331" spans="1:11">
      <c r="A331" s="4" t="s">
        <v>725</v>
      </c>
      <c r="B331" s="5" t="n">
        <v>27090</v>
      </c>
    </row>
    <row r="332" spans="1:11">
      <c r="A332" s="4" t="s">
        <v>726</v>
      </c>
      <c r="B332" s="6" t="n">
        <v>2098</v>
      </c>
    </row>
    <row r="333" spans="1:11">
      <c r="A333" s="4" t="s">
        <v>722</v>
      </c>
      <c r="B333" s="5" t="n">
        <v>30703</v>
      </c>
    </row>
    <row r="334" spans="1:11">
      <c r="A334" s="4" t="s">
        <v>708</v>
      </c>
    </row>
    <row r="335" spans="1:11">
      <c r="A335" s="3" t="s">
        <v>718</v>
      </c>
    </row>
    <row r="336" spans="1:11">
      <c r="A336" s="4" t="s">
        <v>721</v>
      </c>
      <c r="B336" s="6" t="n">
        <v>91143</v>
      </c>
    </row>
    <row r="337" spans="1:11">
      <c r="A337" s="4" t="s">
        <v>722</v>
      </c>
      <c r="B337" s="6" t="n">
        <v>68151</v>
      </c>
    </row>
    <row r="338" spans="1:11">
      <c r="A338" s="4" t="s">
        <v>723</v>
      </c>
      <c r="B338" s="6" t="n">
        <v>1996</v>
      </c>
    </row>
    <row r="339" spans="1:11">
      <c r="A339" s="4" t="s">
        <v>719</v>
      </c>
      <c r="B339" s="6" t="n">
        <v>24988</v>
      </c>
      <c r="C339" s="6" t="n">
        <v>28237</v>
      </c>
    </row>
    <row r="340" spans="1:11">
      <c r="A340" s="4" t="s">
        <v>779</v>
      </c>
    </row>
    <row r="341" spans="1:11">
      <c r="A341" s="3" t="s">
        <v>718</v>
      </c>
    </row>
    <row r="342" spans="1:11">
      <c r="A342" s="4" t="s">
        <v>721</v>
      </c>
      <c r="B342" s="6" t="n">
        <v>6743</v>
      </c>
      <c r="C342" s="6" t="n">
        <v>6580</v>
      </c>
      <c r="D342" s="6" t="n">
        <v>6244</v>
      </c>
      <c r="E342" s="6" t="n">
        <v>7645</v>
      </c>
      <c r="F342" s="6" t="n">
        <v>7136</v>
      </c>
      <c r="G342" s="6" t="n">
        <v>6810</v>
      </c>
      <c r="H342" s="6" t="n">
        <v>7076</v>
      </c>
      <c r="I342" s="6" t="n">
        <v>6630</v>
      </c>
      <c r="J342" s="6" t="n">
        <v>8205</v>
      </c>
      <c r="K342" s="6" t="n">
        <v>13961</v>
      </c>
    </row>
    <row r="343" spans="1:11">
      <c r="A343" s="4" t="s">
        <v>725</v>
      </c>
      <c r="B343" s="5" t="n">
        <v>47</v>
      </c>
    </row>
    <row r="344" spans="1:11">
      <c r="A344" s="4" t="s">
        <v>726</v>
      </c>
      <c r="B344" s="6" t="n">
        <v>1543</v>
      </c>
    </row>
    <row r="345" spans="1:11">
      <c r="A345" s="4" t="s">
        <v>722</v>
      </c>
      <c r="B345" s="5" t="n">
        <v>6733</v>
      </c>
      <c r="C345" s="6" t="n">
        <v>6637</v>
      </c>
      <c r="D345" s="6" t="n">
        <v>6663</v>
      </c>
      <c r="E345" s="6" t="n">
        <v>7822</v>
      </c>
      <c r="F345" s="6" t="n">
        <v>7285</v>
      </c>
      <c r="G345" s="6" t="n">
        <v>7151</v>
      </c>
      <c r="H345" s="6" t="n">
        <v>7092</v>
      </c>
      <c r="I345" s="6" t="n">
        <v>5702</v>
      </c>
      <c r="J345" s="6" t="n">
        <v>3205</v>
      </c>
      <c r="K345" s="5" t="n">
        <v>1724</v>
      </c>
    </row>
    <row r="346" spans="1:11">
      <c r="A346" s="4" t="s">
        <v>780</v>
      </c>
    </row>
    <row r="347" spans="1:11">
      <c r="A347" s="3" t="s">
        <v>718</v>
      </c>
    </row>
    <row r="348" spans="1:11">
      <c r="A348" s="4" t="s">
        <v>721</v>
      </c>
      <c r="B348" s="6" t="n">
        <v>18293</v>
      </c>
      <c r="C348" s="6" t="n">
        <v>18281</v>
      </c>
      <c r="D348" s="6" t="n">
        <v>16480</v>
      </c>
      <c r="E348" s="6" t="n">
        <v>16695</v>
      </c>
      <c r="F348" s="6" t="n">
        <v>16766</v>
      </c>
      <c r="G348" s="6" t="n">
        <v>17321</v>
      </c>
      <c r="H348" s="6" t="n">
        <v>17792</v>
      </c>
      <c r="I348" s="6" t="n">
        <v>17832</v>
      </c>
      <c r="J348" s="6" t="n">
        <v>13842</v>
      </c>
    </row>
    <row r="349" spans="1:11">
      <c r="A349" s="4" t="s">
        <v>725</v>
      </c>
      <c r="B349" s="5" t="n">
        <v>35</v>
      </c>
    </row>
    <row r="350" spans="1:11">
      <c r="A350" s="4" t="s">
        <v>726</v>
      </c>
      <c r="B350" s="6" t="n">
        <v>1679</v>
      </c>
    </row>
    <row r="351" spans="1:11">
      <c r="A351" s="4" t="s">
        <v>722</v>
      </c>
      <c r="B351" s="5" t="n">
        <v>18251</v>
      </c>
      <c r="C351" s="6" t="n">
        <v>17013</v>
      </c>
      <c r="D351" s="6" t="n">
        <v>17086</v>
      </c>
      <c r="E351" s="6" t="n">
        <v>17086</v>
      </c>
      <c r="F351" s="6" t="n">
        <v>17212</v>
      </c>
      <c r="G351" s="6" t="n">
        <v>17403</v>
      </c>
      <c r="H351" s="6" t="n">
        <v>17151</v>
      </c>
      <c r="I351" s="6" t="n">
        <v>16932</v>
      </c>
      <c r="J351" s="5" t="n">
        <v>8160</v>
      </c>
    </row>
    <row r="352" spans="1:11">
      <c r="A352" s="4" t="s">
        <v>781</v>
      </c>
    </row>
    <row r="353" spans="1:11">
      <c r="A353" s="3" t="s">
        <v>718</v>
      </c>
    </row>
    <row r="354" spans="1:11">
      <c r="A354" s="4" t="s">
        <v>721</v>
      </c>
      <c r="B354" s="6" t="n">
        <v>7082</v>
      </c>
      <c r="C354" s="6" t="n">
        <v>7099</v>
      </c>
      <c r="D354" s="6" t="n">
        <v>7471</v>
      </c>
      <c r="E354" s="6" t="n">
        <v>7867</v>
      </c>
      <c r="F354" s="6" t="n">
        <v>8180</v>
      </c>
      <c r="G354" s="6" t="n">
        <v>8667</v>
      </c>
      <c r="H354" s="6" t="n">
        <v>11452</v>
      </c>
      <c r="I354" s="6" t="n">
        <v>17114</v>
      </c>
    </row>
    <row r="355" spans="1:11">
      <c r="A355" s="4" t="s">
        <v>725</v>
      </c>
      <c r="B355" s="5" t="n">
        <v>38</v>
      </c>
    </row>
    <row r="356" spans="1:11">
      <c r="A356" s="4" t="s">
        <v>726</v>
      </c>
      <c r="B356" s="6" t="n">
        <v>1474</v>
      </c>
    </row>
    <row r="357" spans="1:11">
      <c r="A357" s="4" t="s">
        <v>722</v>
      </c>
      <c r="B357" s="5" t="n">
        <v>6996</v>
      </c>
      <c r="C357" s="6" t="n">
        <v>7065</v>
      </c>
      <c r="D357" s="6" t="n">
        <v>7406</v>
      </c>
      <c r="E357" s="6" t="n">
        <v>7536</v>
      </c>
      <c r="F357" s="6" t="n">
        <v>7416</v>
      </c>
      <c r="G357" s="6" t="n">
        <v>6726</v>
      </c>
      <c r="H357" s="6" t="n">
        <v>6680</v>
      </c>
      <c r="I357" s="5" t="n">
        <v>1883</v>
      </c>
    </row>
    <row r="358" spans="1:11">
      <c r="A358" s="4" t="s">
        <v>782</v>
      </c>
    </row>
    <row r="359" spans="1:11">
      <c r="A359" s="3" t="s">
        <v>718</v>
      </c>
    </row>
    <row r="360" spans="1:11">
      <c r="A360" s="4" t="s">
        <v>721</v>
      </c>
      <c r="B360" s="6" t="n">
        <v>5209</v>
      </c>
      <c r="C360" s="6" t="n">
        <v>5231</v>
      </c>
      <c r="D360" s="6" t="n">
        <v>5271</v>
      </c>
      <c r="E360" s="6" t="n">
        <v>5399</v>
      </c>
      <c r="F360" s="6" t="n">
        <v>6170</v>
      </c>
      <c r="G360" s="6" t="n">
        <v>7516</v>
      </c>
      <c r="H360" s="6" t="n">
        <v>16080</v>
      </c>
    </row>
    <row r="361" spans="1:11">
      <c r="A361" s="4" t="s">
        <v>725</v>
      </c>
      <c r="B361" s="5" t="n">
        <v>65</v>
      </c>
    </row>
    <row r="362" spans="1:11">
      <c r="A362" s="4" t="s">
        <v>726</v>
      </c>
      <c r="B362" s="6" t="n">
        <v>1406</v>
      </c>
    </row>
    <row r="363" spans="1:11">
      <c r="A363" s="4" t="s">
        <v>722</v>
      </c>
      <c r="B363" s="5" t="n">
        <v>5128</v>
      </c>
      <c r="C363" s="6" t="n">
        <v>5150</v>
      </c>
      <c r="D363" s="6" t="n">
        <v>5098</v>
      </c>
      <c r="E363" s="6" t="n">
        <v>4911</v>
      </c>
      <c r="F363" s="6" t="n">
        <v>4701</v>
      </c>
      <c r="G363" s="6" t="n">
        <v>2856</v>
      </c>
      <c r="H363" s="5" t="n">
        <v>1116</v>
      </c>
    </row>
    <row r="364" spans="1:11">
      <c r="A364" s="4" t="s">
        <v>783</v>
      </c>
    </row>
    <row r="365" spans="1:11">
      <c r="A365" s="3" t="s">
        <v>718</v>
      </c>
    </row>
    <row r="366" spans="1:11">
      <c r="A366" s="4" t="s">
        <v>721</v>
      </c>
      <c r="B366" s="6" t="n">
        <v>4319</v>
      </c>
      <c r="C366" s="6" t="n">
        <v>4267</v>
      </c>
      <c r="D366" s="6" t="n">
        <v>4427</v>
      </c>
      <c r="E366" s="6" t="n">
        <v>5225</v>
      </c>
      <c r="F366" s="6" t="n">
        <v>8106</v>
      </c>
      <c r="G366" s="6" t="n">
        <v>16450</v>
      </c>
    </row>
    <row r="367" spans="1:11">
      <c r="A367" s="4" t="s">
        <v>725</v>
      </c>
      <c r="B367" s="5" t="n">
        <v>67</v>
      </c>
    </row>
    <row r="368" spans="1:11">
      <c r="A368" s="4" t="s">
        <v>726</v>
      </c>
      <c r="B368" s="6" t="n">
        <v>1346</v>
      </c>
    </row>
    <row r="369" spans="1:11">
      <c r="A369" s="4" t="s">
        <v>722</v>
      </c>
      <c r="B369" s="5" t="n">
        <v>4234</v>
      </c>
      <c r="C369" s="6" t="n">
        <v>4131</v>
      </c>
      <c r="D369" s="6" t="n">
        <v>4059</v>
      </c>
      <c r="E369" s="6" t="n">
        <v>4166</v>
      </c>
      <c r="F369" s="6" t="n">
        <v>4283</v>
      </c>
      <c r="G369" s="5" t="n">
        <v>722</v>
      </c>
    </row>
    <row r="370" spans="1:11">
      <c r="A370" s="4" t="s">
        <v>784</v>
      </c>
    </row>
    <row r="371" spans="1:11">
      <c r="A371" s="3" t="s">
        <v>718</v>
      </c>
    </row>
    <row r="372" spans="1:11">
      <c r="A372" s="4" t="s">
        <v>721</v>
      </c>
      <c r="B372" s="6" t="n">
        <v>9792</v>
      </c>
      <c r="C372" s="6" t="n">
        <v>10456</v>
      </c>
      <c r="D372" s="6" t="n">
        <v>11113</v>
      </c>
      <c r="E372" s="6" t="n">
        <v>12957</v>
      </c>
      <c r="F372" s="6" t="n">
        <v>16958</v>
      </c>
    </row>
    <row r="373" spans="1:11">
      <c r="A373" s="4" t="s">
        <v>725</v>
      </c>
      <c r="B373" s="5" t="n">
        <v>384</v>
      </c>
    </row>
    <row r="374" spans="1:11">
      <c r="A374" s="4" t="s">
        <v>726</v>
      </c>
      <c r="B374" s="6" t="n">
        <v>1217</v>
      </c>
    </row>
    <row r="375" spans="1:11">
      <c r="A375" s="4" t="s">
        <v>722</v>
      </c>
      <c r="B375" s="5" t="n">
        <v>9183</v>
      </c>
      <c r="C375" s="6" t="n">
        <v>9436</v>
      </c>
      <c r="D375" s="6" t="n">
        <v>7695</v>
      </c>
      <c r="E375" s="6" t="n">
        <v>6719</v>
      </c>
      <c r="F375" s="5" t="n">
        <v>3192</v>
      </c>
    </row>
    <row r="376" spans="1:11">
      <c r="A376" s="4" t="s">
        <v>785</v>
      </c>
    </row>
    <row r="377" spans="1:11">
      <c r="A377" s="3" t="s">
        <v>718</v>
      </c>
    </row>
    <row r="378" spans="1:11">
      <c r="A378" s="4" t="s">
        <v>721</v>
      </c>
      <c r="B378" s="6" t="n">
        <v>8895</v>
      </c>
      <c r="C378" s="6" t="n">
        <v>9351</v>
      </c>
      <c r="D378" s="6" t="n">
        <v>11062</v>
      </c>
      <c r="E378" s="6" t="n">
        <v>18928</v>
      </c>
    </row>
    <row r="379" spans="1:11">
      <c r="A379" s="4" t="s">
        <v>725</v>
      </c>
      <c r="B379" s="5" t="n">
        <v>742</v>
      </c>
    </row>
    <row r="380" spans="1:11">
      <c r="A380" s="4" t="s">
        <v>726</v>
      </c>
      <c r="B380" s="6" t="n">
        <v>1359</v>
      </c>
    </row>
    <row r="381" spans="1:11">
      <c r="A381" s="4" t="s">
        <v>722</v>
      </c>
      <c r="B381" s="5" t="n">
        <v>7640</v>
      </c>
      <c r="C381" s="6" t="n">
        <v>6299</v>
      </c>
      <c r="D381" s="6" t="n">
        <v>5817</v>
      </c>
      <c r="E381" s="5" t="n">
        <v>3087</v>
      </c>
    </row>
    <row r="382" spans="1:11">
      <c r="A382" s="4" t="s">
        <v>786</v>
      </c>
    </row>
    <row r="383" spans="1:11">
      <c r="A383" s="3" t="s">
        <v>718</v>
      </c>
    </row>
    <row r="384" spans="1:11">
      <c r="A384" s="4" t="s">
        <v>721</v>
      </c>
      <c r="B384" s="6" t="n">
        <v>8798</v>
      </c>
      <c r="C384" s="6" t="n">
        <v>8641</v>
      </c>
      <c r="D384" s="6" t="n">
        <v>16127</v>
      </c>
    </row>
    <row r="385" spans="1:11">
      <c r="A385" s="4" t="s">
        <v>725</v>
      </c>
      <c r="B385" s="5" t="n">
        <v>1469</v>
      </c>
    </row>
    <row r="386" spans="1:11">
      <c r="A386" s="4" t="s">
        <v>726</v>
      </c>
      <c r="B386" s="6" t="n">
        <v>1645</v>
      </c>
    </row>
    <row r="387" spans="1:11">
      <c r="A387" s="4" t="s">
        <v>722</v>
      </c>
      <c r="B387" s="5" t="n">
        <v>7062</v>
      </c>
      <c r="C387" s="6" t="n">
        <v>2862</v>
      </c>
      <c r="D387" s="5" t="n">
        <v>979</v>
      </c>
    </row>
    <row r="388" spans="1:11">
      <c r="A388" s="4" t="s">
        <v>787</v>
      </c>
    </row>
    <row r="389" spans="1:11">
      <c r="A389" s="3" t="s">
        <v>718</v>
      </c>
    </row>
    <row r="390" spans="1:11">
      <c r="A390" s="4" t="s">
        <v>721</v>
      </c>
      <c r="B390" s="6" t="n">
        <v>7227</v>
      </c>
      <c r="C390" s="6" t="n">
        <v>16765</v>
      </c>
    </row>
    <row r="391" spans="1:11">
      <c r="A391" s="4" t="s">
        <v>725</v>
      </c>
      <c r="B391" s="5" t="n">
        <v>3965</v>
      </c>
    </row>
    <row r="392" spans="1:11">
      <c r="A392" s="4" t="s">
        <v>726</v>
      </c>
      <c r="B392" s="6" t="n">
        <v>1157</v>
      </c>
    </row>
    <row r="393" spans="1:11">
      <c r="A393" s="4" t="s">
        <v>722</v>
      </c>
      <c r="B393" s="5" t="n">
        <v>2588</v>
      </c>
      <c r="C393" s="5" t="n">
        <v>1835</v>
      </c>
    </row>
    <row r="394" spans="1:11">
      <c r="A394" s="4" t="s">
        <v>788</v>
      </c>
    </row>
    <row r="395" spans="1:11">
      <c r="A395" s="3" t="s">
        <v>718</v>
      </c>
    </row>
    <row r="396" spans="1:11">
      <c r="A396" s="4" t="s">
        <v>721</v>
      </c>
      <c r="B396" s="6" t="n">
        <v>14785</v>
      </c>
    </row>
    <row r="397" spans="1:11">
      <c r="A397" s="4" t="s">
        <v>725</v>
      </c>
      <c r="B397" s="5" t="n">
        <v>14035</v>
      </c>
    </row>
    <row r="398" spans="1:11">
      <c r="A398" s="4" t="s">
        <v>726</v>
      </c>
      <c r="B398" s="6" t="n">
        <v>607</v>
      </c>
    </row>
    <row r="399" spans="1:11">
      <c r="A399" s="4" t="s">
        <v>722</v>
      </c>
      <c r="B399" s="5" t="n">
        <v>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789</v>
      </c>
      <c r="B1" s="2" t="s">
        <v>2</v>
      </c>
    </row>
    <row r="2" spans="1:2">
      <c r="A2" s="4" t="s">
        <v>707</v>
      </c>
    </row>
    <row r="3" spans="1:2">
      <c r="A3" s="3" t="s">
        <v>790</v>
      </c>
    </row>
    <row r="4" spans="1:2">
      <c r="A4" s="4" t="s">
        <v>791</v>
      </c>
      <c r="B4" s="4" t="s">
        <v>792</v>
      </c>
    </row>
    <row r="5" spans="1:2">
      <c r="A5" s="4" t="s">
        <v>793</v>
      </c>
      <c r="B5" s="4" t="s">
        <v>794</v>
      </c>
    </row>
    <row r="6" spans="1:2">
      <c r="A6" s="4" t="s">
        <v>795</v>
      </c>
      <c r="B6" s="4" t="s">
        <v>669</v>
      </c>
    </row>
    <row r="7" spans="1:2">
      <c r="A7" s="4" t="s">
        <v>796</v>
      </c>
      <c r="B7" s="4" t="s">
        <v>797</v>
      </c>
    </row>
    <row r="8" spans="1:2">
      <c r="A8" s="4" t="s">
        <v>798</v>
      </c>
      <c r="B8" s="4" t="s">
        <v>799</v>
      </c>
    </row>
    <row r="9" spans="1:2">
      <c r="A9" s="4" t="s">
        <v>800</v>
      </c>
      <c r="B9" s="4" t="s">
        <v>801</v>
      </c>
    </row>
    <row r="10" spans="1:2">
      <c r="A10" s="4" t="s">
        <v>802</v>
      </c>
      <c r="B10" s="4" t="s">
        <v>803</v>
      </c>
    </row>
    <row r="11" spans="1:2">
      <c r="A11" s="4" t="s">
        <v>804</v>
      </c>
      <c r="B11" s="4" t="s">
        <v>805</v>
      </c>
    </row>
    <row r="12" spans="1:2">
      <c r="A12" s="4" t="s">
        <v>806</v>
      </c>
      <c r="B12" s="4" t="s">
        <v>807</v>
      </c>
    </row>
    <row r="13" spans="1:2">
      <c r="A13" s="4" t="s">
        <v>808</v>
      </c>
      <c r="B13" s="4" t="s">
        <v>809</v>
      </c>
    </row>
    <row r="14" spans="1:2">
      <c r="A14" s="4" t="s">
        <v>708</v>
      </c>
    </row>
    <row r="15" spans="1:2">
      <c r="A15" s="3" t="s">
        <v>790</v>
      </c>
    </row>
    <row r="16" spans="1:2">
      <c r="A16" s="4" t="s">
        <v>791</v>
      </c>
      <c r="B16" s="4" t="s">
        <v>810</v>
      </c>
    </row>
    <row r="17" spans="1:2">
      <c r="A17" s="4" t="s">
        <v>793</v>
      </c>
      <c r="B17" s="4" t="s">
        <v>811</v>
      </c>
    </row>
    <row r="18" spans="1:2">
      <c r="A18" s="4" t="s">
        <v>795</v>
      </c>
      <c r="B18" s="4" t="s">
        <v>812</v>
      </c>
    </row>
    <row r="19" spans="1:2">
      <c r="A19" s="4" t="s">
        <v>796</v>
      </c>
      <c r="B19" s="4" t="s">
        <v>813</v>
      </c>
    </row>
    <row r="20" spans="1:2">
      <c r="A20" s="4" t="s">
        <v>798</v>
      </c>
      <c r="B20" s="4" t="s">
        <v>803</v>
      </c>
    </row>
    <row r="21" spans="1:2">
      <c r="A21" s="4" t="s">
        <v>800</v>
      </c>
      <c r="B21" s="4" t="s">
        <v>805</v>
      </c>
    </row>
    <row r="22" spans="1:2">
      <c r="A22" s="4" t="s">
        <v>802</v>
      </c>
      <c r="B22" s="4" t="s">
        <v>803</v>
      </c>
    </row>
    <row r="23" spans="1:2">
      <c r="A23" s="4" t="s">
        <v>804</v>
      </c>
      <c r="B23" s="4" t="s">
        <v>814</v>
      </c>
    </row>
    <row r="24" spans="1:2">
      <c r="A24" s="4" t="s">
        <v>806</v>
      </c>
      <c r="B24" s="4" t="s">
        <v>680</v>
      </c>
    </row>
    <row r="25" spans="1:2">
      <c r="A25" s="4" t="s">
        <v>808</v>
      </c>
      <c r="B25" s="4" t="s">
        <v>653</v>
      </c>
    </row>
    <row r="26" spans="1:2">
      <c r="A26" s="4" t="s">
        <v>815</v>
      </c>
    </row>
    <row r="27" spans="1:2">
      <c r="A27" s="3" t="s">
        <v>790</v>
      </c>
    </row>
    <row r="28" spans="1:2">
      <c r="A28" s="4" t="s">
        <v>791</v>
      </c>
      <c r="B28" s="4" t="s">
        <v>816</v>
      </c>
    </row>
    <row r="29" spans="1:2">
      <c r="A29" s="4" t="s">
        <v>793</v>
      </c>
      <c r="B29" s="4" t="s">
        <v>817</v>
      </c>
    </row>
    <row r="30" spans="1:2">
      <c r="A30" s="4" t="s">
        <v>795</v>
      </c>
      <c r="B30" s="4" t="s">
        <v>818</v>
      </c>
    </row>
    <row r="31" spans="1:2">
      <c r="A31" s="4" t="s">
        <v>796</v>
      </c>
      <c r="B31" s="4" t="s">
        <v>819</v>
      </c>
    </row>
    <row r="32" spans="1:2">
      <c r="A32" s="4" t="s">
        <v>798</v>
      </c>
      <c r="B32" s="4" t="s">
        <v>820</v>
      </c>
    </row>
    <row r="33" spans="1:2">
      <c r="A33" s="4" t="s">
        <v>800</v>
      </c>
      <c r="B33" s="4" t="s">
        <v>821</v>
      </c>
    </row>
    <row r="34" spans="1:2">
      <c r="A34" s="4" t="s">
        <v>802</v>
      </c>
      <c r="B34" s="4" t="s">
        <v>822</v>
      </c>
    </row>
    <row r="35" spans="1:2">
      <c r="A35" s="4" t="s">
        <v>804</v>
      </c>
      <c r="B35" s="4" t="s">
        <v>665</v>
      </c>
    </row>
    <row r="36" spans="1:2">
      <c r="A36" s="4" t="s">
        <v>806</v>
      </c>
      <c r="B36" s="4" t="s">
        <v>687</v>
      </c>
    </row>
    <row r="37" spans="1:2">
      <c r="A37" s="4" t="s">
        <v>808</v>
      </c>
      <c r="B37" s="4" t="s">
        <v>823</v>
      </c>
    </row>
    <row r="38" spans="1:2">
      <c r="A38" s="4" t="s">
        <v>824</v>
      </c>
    </row>
    <row r="39" spans="1:2">
      <c r="A39" s="3" t="s">
        <v>790</v>
      </c>
    </row>
    <row r="40" spans="1:2">
      <c r="A40" s="4" t="s">
        <v>791</v>
      </c>
      <c r="B40" s="4" t="s">
        <v>665</v>
      </c>
    </row>
    <row r="41" spans="1:2">
      <c r="A41" s="4" t="s">
        <v>793</v>
      </c>
      <c r="B41" s="4" t="s">
        <v>817</v>
      </c>
    </row>
    <row r="42" spans="1:2">
      <c r="A42" s="4" t="s">
        <v>795</v>
      </c>
      <c r="B42" s="4" t="s">
        <v>825</v>
      </c>
    </row>
    <row r="43" spans="1:2">
      <c r="A43" s="4" t="s">
        <v>796</v>
      </c>
      <c r="B43" s="4" t="s">
        <v>826</v>
      </c>
    </row>
    <row r="44" spans="1:2">
      <c r="A44" s="4" t="s">
        <v>798</v>
      </c>
      <c r="B44" s="4" t="s">
        <v>827</v>
      </c>
    </row>
    <row r="45" spans="1:2">
      <c r="A45" s="4" t="s">
        <v>800</v>
      </c>
      <c r="B45" s="4" t="s">
        <v>828</v>
      </c>
    </row>
    <row r="46" spans="1:2">
      <c r="A46" s="4" t="s">
        <v>802</v>
      </c>
      <c r="B46" s="4" t="s">
        <v>829</v>
      </c>
    </row>
    <row r="47" spans="1:2">
      <c r="A47" s="4" t="s">
        <v>804</v>
      </c>
      <c r="B47" s="4" t="s">
        <v>655</v>
      </c>
    </row>
    <row r="48" spans="1:2">
      <c r="A48" s="4" t="s">
        <v>806</v>
      </c>
      <c r="B48" s="4" t="s">
        <v>642</v>
      </c>
    </row>
    <row r="49" spans="1:2">
      <c r="A49" s="4" t="s">
        <v>808</v>
      </c>
      <c r="B49" s="4" t="s">
        <v>830</v>
      </c>
    </row>
    <row r="50" spans="1:2">
      <c r="A50" s="4" t="s">
        <v>831</v>
      </c>
    </row>
    <row r="51" spans="1:2">
      <c r="A51" s="3" t="s">
        <v>790</v>
      </c>
    </row>
    <row r="52" spans="1:2">
      <c r="A52" s="4" t="s">
        <v>791</v>
      </c>
      <c r="B52" s="4" t="s">
        <v>832</v>
      </c>
    </row>
    <row r="53" spans="1:2">
      <c r="A53" s="4" t="s">
        <v>793</v>
      </c>
      <c r="B53" s="4" t="s">
        <v>833</v>
      </c>
    </row>
    <row r="54" spans="1:2">
      <c r="A54" s="4" t="s">
        <v>795</v>
      </c>
      <c r="B54" s="4" t="s">
        <v>834</v>
      </c>
    </row>
    <row r="55" spans="1:2">
      <c r="A55" s="4" t="s">
        <v>796</v>
      </c>
      <c r="B55" s="4" t="s">
        <v>835</v>
      </c>
    </row>
    <row r="56" spans="1:2">
      <c r="A56" s="4" t="s">
        <v>798</v>
      </c>
      <c r="B56" s="4" t="s">
        <v>836</v>
      </c>
    </row>
    <row r="57" spans="1:2">
      <c r="A57" s="4" t="s">
        <v>800</v>
      </c>
      <c r="B57" s="4" t="s">
        <v>837</v>
      </c>
    </row>
    <row r="58" spans="1:2">
      <c r="A58" s="4" t="s">
        <v>802</v>
      </c>
      <c r="B58" s="4" t="s">
        <v>838</v>
      </c>
    </row>
    <row r="59" spans="1:2">
      <c r="A59" s="4" t="s">
        <v>804</v>
      </c>
      <c r="B59" s="4" t="s">
        <v>821</v>
      </c>
    </row>
    <row r="60" spans="1:2">
      <c r="A60" s="4" t="s">
        <v>806</v>
      </c>
      <c r="B60" s="4" t="s">
        <v>839</v>
      </c>
    </row>
    <row r="61" spans="1:2">
      <c r="A61" s="4" t="s">
        <v>808</v>
      </c>
      <c r="B61" s="4" t="s">
        <v>807</v>
      </c>
    </row>
    <row r="62" spans="1:2">
      <c r="A62" s="4" t="s">
        <v>840</v>
      </c>
    </row>
    <row r="63" spans="1:2">
      <c r="A63" s="3" t="s">
        <v>790</v>
      </c>
    </row>
    <row r="64" spans="1:2">
      <c r="A64" s="4" t="s">
        <v>791</v>
      </c>
      <c r="B64" s="4" t="s">
        <v>841</v>
      </c>
    </row>
    <row r="65" spans="1:2">
      <c r="A65" s="4" t="s">
        <v>793</v>
      </c>
      <c r="B65" s="4" t="s">
        <v>842</v>
      </c>
    </row>
    <row r="66" spans="1:2">
      <c r="A66" s="4" t="s">
        <v>795</v>
      </c>
      <c r="B66" s="4" t="s">
        <v>843</v>
      </c>
    </row>
    <row r="67" spans="1:2">
      <c r="A67" s="4" t="s">
        <v>796</v>
      </c>
      <c r="B67" s="4" t="s">
        <v>843</v>
      </c>
    </row>
    <row r="68" spans="1:2">
      <c r="A68" s="4" t="s">
        <v>798</v>
      </c>
      <c r="B68" s="4" t="s">
        <v>649</v>
      </c>
    </row>
    <row r="69" spans="1:2">
      <c r="A69" s="4" t="s">
        <v>800</v>
      </c>
      <c r="B69" s="4" t="s">
        <v>844</v>
      </c>
    </row>
    <row r="70" spans="1:2">
      <c r="A70" s="4" t="s">
        <v>802</v>
      </c>
      <c r="B70" s="4" t="s">
        <v>845</v>
      </c>
    </row>
    <row r="71" spans="1:2">
      <c r="A71" s="4" t="s">
        <v>804</v>
      </c>
      <c r="B71" s="4" t="s">
        <v>846</v>
      </c>
    </row>
    <row r="72" spans="1:2">
      <c r="A72" s="4" t="s">
        <v>806</v>
      </c>
      <c r="B72" s="4" t="s">
        <v>653</v>
      </c>
    </row>
    <row r="73" spans="1:2">
      <c r="A73" s="4" t="s">
        <v>808</v>
      </c>
      <c r="B73" s="4" t="s">
        <v>8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2</v>
      </c>
      <c r="C1" s="2" t="s">
        <v>63</v>
      </c>
      <c r="D1" s="2" t="s">
        <v>113</v>
      </c>
      <c r="E1" s="2" t="s">
        <v>463</v>
      </c>
    </row>
    <row r="2" spans="1:5">
      <c r="A2" s="3" t="s">
        <v>849</v>
      </c>
    </row>
    <row r="3" spans="1:5">
      <c r="A3" s="4" t="s">
        <v>850</v>
      </c>
      <c r="B3" s="5" t="n">
        <v>1574352</v>
      </c>
      <c r="C3" s="5" t="n">
        <v>1461348</v>
      </c>
      <c r="D3" s="5" t="n">
        <v>1271503</v>
      </c>
      <c r="E3" s="5" t="n">
        <v>1139337</v>
      </c>
    </row>
    <row r="4" spans="1:5">
      <c r="A4" s="4" t="s">
        <v>851</v>
      </c>
      <c r="B4" s="6" t="n">
        <v>52275</v>
      </c>
      <c r="C4" s="6" t="n">
        <v>50891</v>
      </c>
    </row>
    <row r="5" spans="1:5">
      <c r="A5" s="4" t="s">
        <v>187</v>
      </c>
      <c r="B5" s="6" t="n">
        <v>13237</v>
      </c>
      <c r="C5" s="6" t="n">
        <v>9998</v>
      </c>
    </row>
    <row r="6" spans="1:5">
      <c r="A6" s="4" t="s">
        <v>719</v>
      </c>
      <c r="B6" s="6" t="n">
        <v>1189835</v>
      </c>
      <c r="C6" s="6" t="n">
        <v>1096349</v>
      </c>
    </row>
    <row r="7" spans="1:5">
      <c r="A7" s="4" t="s">
        <v>852</v>
      </c>
      <c r="B7" s="6" t="n">
        <v>9402</v>
      </c>
      <c r="C7" s="6" t="n">
        <v>9793</v>
      </c>
    </row>
    <row r="8" spans="1:5">
      <c r="A8" s="4" t="s">
        <v>187</v>
      </c>
      <c r="B8" s="6" t="n">
        <v>982</v>
      </c>
      <c r="C8" s="6" t="n">
        <v>980</v>
      </c>
    </row>
    <row r="9" spans="1:5">
      <c r="A9" s="4" t="s">
        <v>853</v>
      </c>
      <c r="B9" s="6" t="n">
        <v>384517</v>
      </c>
      <c r="C9" s="6" t="n">
        <v>364999</v>
      </c>
      <c r="D9" s="5" t="n">
        <v>301991</v>
      </c>
      <c r="E9" s="5" t="n">
        <v>288224</v>
      </c>
    </row>
    <row r="10" spans="1:5">
      <c r="A10" s="4" t="s">
        <v>854</v>
      </c>
      <c r="B10" s="6" t="n">
        <v>1574352</v>
      </c>
      <c r="C10" s="6" t="n">
        <v>1461348</v>
      </c>
    </row>
    <row r="11" spans="1:5">
      <c r="A11" s="4" t="s">
        <v>720</v>
      </c>
    </row>
    <row r="12" spans="1:5">
      <c r="A12" s="3" t="s">
        <v>849</v>
      </c>
    </row>
    <row r="13" spans="1:5">
      <c r="A13" s="4" t="s">
        <v>719</v>
      </c>
      <c r="B13" s="6" t="n">
        <v>403910</v>
      </c>
      <c r="C13" s="6" t="n">
        <v>372450</v>
      </c>
    </row>
    <row r="14" spans="1:5">
      <c r="A14" s="4" t="s">
        <v>853</v>
      </c>
      <c r="B14" s="6" t="n">
        <v>31122</v>
      </c>
      <c r="C14" s="6" t="n">
        <v>34742</v>
      </c>
    </row>
    <row r="15" spans="1:5">
      <c r="A15" s="4" t="s">
        <v>736</v>
      </c>
    </row>
    <row r="16" spans="1:5">
      <c r="A16" s="3" t="s">
        <v>849</v>
      </c>
    </row>
    <row r="17" spans="1:5">
      <c r="A17" s="4" t="s">
        <v>719</v>
      </c>
      <c r="B17" s="6" t="n">
        <v>256153</v>
      </c>
      <c r="C17" s="6" t="n">
        <v>209683</v>
      </c>
    </row>
    <row r="18" spans="1:5">
      <c r="A18" s="4" t="s">
        <v>853</v>
      </c>
      <c r="B18" s="6" t="n">
        <v>98518</v>
      </c>
      <c r="C18" s="6" t="n">
        <v>81072</v>
      </c>
    </row>
    <row r="19" spans="1:5">
      <c r="A19" s="4" t="s">
        <v>747</v>
      </c>
    </row>
    <row r="20" spans="1:5">
      <c r="A20" s="3" t="s">
        <v>849</v>
      </c>
    </row>
    <row r="21" spans="1:5">
      <c r="A21" s="4" t="s">
        <v>719</v>
      </c>
      <c r="B21" s="6" t="n">
        <v>217954</v>
      </c>
      <c r="C21" s="6" t="n">
        <v>204501</v>
      </c>
    </row>
    <row r="22" spans="1:5">
      <c r="A22" s="4" t="s">
        <v>853</v>
      </c>
      <c r="B22" s="6" t="n">
        <v>176936</v>
      </c>
      <c r="C22" s="6" t="n">
        <v>144921</v>
      </c>
    </row>
    <row r="23" spans="1:5">
      <c r="A23" s="4" t="s">
        <v>758</v>
      </c>
    </row>
    <row r="24" spans="1:5">
      <c r="A24" s="3" t="s">
        <v>849</v>
      </c>
    </row>
    <row r="25" spans="1:5">
      <c r="A25" s="4" t="s">
        <v>719</v>
      </c>
      <c r="B25" s="6" t="n">
        <v>139951</v>
      </c>
      <c r="C25" s="6" t="n">
        <v>133558</v>
      </c>
    </row>
    <row r="26" spans="1:5">
      <c r="A26" s="4" t="s">
        <v>853</v>
      </c>
      <c r="B26" s="6" t="n">
        <v>53724</v>
      </c>
      <c r="C26" s="6" t="n">
        <v>50748</v>
      </c>
    </row>
    <row r="27" spans="1:5">
      <c r="A27" s="4" t="s">
        <v>707</v>
      </c>
    </row>
    <row r="28" spans="1:5">
      <c r="A28" s="3" t="s">
        <v>849</v>
      </c>
    </row>
    <row r="29" spans="1:5">
      <c r="A29" s="4" t="s">
        <v>719</v>
      </c>
      <c r="B29" s="6" t="n">
        <v>71965</v>
      </c>
      <c r="C29" s="6" t="n">
        <v>77238</v>
      </c>
    </row>
    <row r="30" spans="1:5">
      <c r="A30" s="4" t="s">
        <v>853</v>
      </c>
      <c r="B30" s="6" t="n">
        <v>21438</v>
      </c>
      <c r="C30" s="6" t="n">
        <v>50495</v>
      </c>
    </row>
    <row r="31" spans="1:5">
      <c r="A31" s="4" t="s">
        <v>708</v>
      </c>
    </row>
    <row r="32" spans="1:5">
      <c r="A32" s="3" t="s">
        <v>849</v>
      </c>
    </row>
    <row r="33" spans="1:5">
      <c r="A33" s="4" t="s">
        <v>719</v>
      </c>
      <c r="B33" s="6" t="n">
        <v>24988</v>
      </c>
      <c r="C33" s="6" t="n">
        <v>28237</v>
      </c>
    </row>
    <row r="34" spans="1:5">
      <c r="A34" s="4" t="s">
        <v>853</v>
      </c>
      <c r="B34" s="5" t="n">
        <v>11199</v>
      </c>
      <c r="C34" s="5" t="n">
        <v>118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13</v>
      </c>
    </row>
    <row r="3" spans="1:4">
      <c r="A3" s="3" t="s">
        <v>856</v>
      </c>
    </row>
    <row r="4" spans="1:4">
      <c r="A4" s="4" t="s">
        <v>856</v>
      </c>
      <c r="B4" s="5" t="n">
        <v>-75284</v>
      </c>
      <c r="C4" s="5" t="n">
        <v>-49950</v>
      </c>
      <c r="D4" s="5" t="n">
        <v>-38868</v>
      </c>
    </row>
    <row r="5" spans="1:4">
      <c r="A5" s="4" t="s">
        <v>706</v>
      </c>
    </row>
    <row r="6" spans="1:4">
      <c r="A6" s="3" t="s">
        <v>856</v>
      </c>
    </row>
    <row r="7" spans="1:4">
      <c r="A7" s="4" t="s">
        <v>856</v>
      </c>
      <c r="B7" s="6" t="n">
        <v>-62497</v>
      </c>
      <c r="C7" s="6" t="n">
        <v>-33252</v>
      </c>
      <c r="D7" s="6" t="n">
        <v>-17462</v>
      </c>
    </row>
    <row r="8" spans="1:4">
      <c r="A8" s="4" t="s">
        <v>707</v>
      </c>
    </row>
    <row r="9" spans="1:4">
      <c r="A9" s="3" t="s">
        <v>856</v>
      </c>
    </row>
    <row r="10" spans="1:4">
      <c r="A10" s="4" t="s">
        <v>856</v>
      </c>
      <c r="B10" s="6" t="n">
        <v>-4461</v>
      </c>
      <c r="C10" s="6" t="n">
        <v>-10813</v>
      </c>
      <c r="D10" s="6" t="n">
        <v>-12134</v>
      </c>
    </row>
    <row r="11" spans="1:4">
      <c r="A11" s="4" t="s">
        <v>857</v>
      </c>
    </row>
    <row r="12" spans="1:4">
      <c r="A12" s="3" t="s">
        <v>856</v>
      </c>
    </row>
    <row r="13" spans="1:4">
      <c r="A13" s="4" t="s">
        <v>856</v>
      </c>
      <c r="B13" s="6" t="n">
        <v>-2400</v>
      </c>
      <c r="C13" s="6" t="n">
        <v>-5000</v>
      </c>
      <c r="D13" s="6" t="n">
        <v>-6800</v>
      </c>
    </row>
    <row r="14" spans="1:4">
      <c r="A14" s="4" t="s">
        <v>858</v>
      </c>
    </row>
    <row r="15" spans="1:4">
      <c r="A15" s="3" t="s">
        <v>856</v>
      </c>
    </row>
    <row r="16" spans="1:4">
      <c r="A16" s="4" t="s">
        <v>856</v>
      </c>
      <c r="C16" s="6" t="n">
        <v>-2800</v>
      </c>
    </row>
    <row r="17" spans="1:4">
      <c r="A17" s="4" t="s">
        <v>859</v>
      </c>
    </row>
    <row r="18" spans="1:4">
      <c r="A18" s="3" t="s">
        <v>856</v>
      </c>
    </row>
    <row r="19" spans="1:4">
      <c r="A19" s="4" t="s">
        <v>856</v>
      </c>
      <c r="C19" s="6" t="n">
        <v>-2000</v>
      </c>
      <c r="D19" s="6" t="n">
        <v>-3200</v>
      </c>
    </row>
    <row r="20" spans="1:4">
      <c r="A20" s="4" t="s">
        <v>860</v>
      </c>
    </row>
    <row r="21" spans="1:4">
      <c r="A21" s="3" t="s">
        <v>856</v>
      </c>
    </row>
    <row r="22" spans="1:4">
      <c r="A22" s="4" t="s">
        <v>856</v>
      </c>
      <c r="B22" s="6" t="n">
        <v>-1100</v>
      </c>
    </row>
    <row r="23" spans="1:4">
      <c r="A23" s="4" t="s">
        <v>708</v>
      </c>
    </row>
    <row r="24" spans="1:4">
      <c r="A24" s="3" t="s">
        <v>856</v>
      </c>
    </row>
    <row r="25" spans="1:4">
      <c r="A25" s="4" t="s">
        <v>856</v>
      </c>
      <c r="B25" s="6" t="n">
        <v>-8326</v>
      </c>
      <c r="C25" s="6" t="n">
        <v>-5885</v>
      </c>
      <c r="D25" s="6" t="n">
        <v>-9272</v>
      </c>
    </row>
    <row r="26" spans="1:4">
      <c r="A26" s="4" t="s">
        <v>861</v>
      </c>
    </row>
    <row r="27" spans="1:4">
      <c r="A27" s="3" t="s">
        <v>856</v>
      </c>
    </row>
    <row r="28" spans="1:4">
      <c r="A28" s="4" t="s">
        <v>856</v>
      </c>
      <c r="B28" s="6" t="n">
        <v>-5800</v>
      </c>
      <c r="C28" s="6" t="n">
        <v>-6300</v>
      </c>
      <c r="D28" s="6" t="n">
        <v>-5000</v>
      </c>
    </row>
    <row r="29" spans="1:4">
      <c r="A29" s="4" t="s">
        <v>862</v>
      </c>
    </row>
    <row r="30" spans="1:4">
      <c r="A30" s="3" t="s">
        <v>856</v>
      </c>
    </row>
    <row r="31" spans="1:4">
      <c r="A31" s="4" t="s">
        <v>856</v>
      </c>
      <c r="B31" s="6" t="n">
        <v>-4200</v>
      </c>
      <c r="D31" s="6" t="n">
        <v>-4400</v>
      </c>
    </row>
    <row r="32" spans="1:4">
      <c r="A32" s="4" t="s">
        <v>863</v>
      </c>
    </row>
    <row r="33" spans="1:4">
      <c r="A33" s="3" t="s">
        <v>856</v>
      </c>
    </row>
    <row r="34" spans="1:4">
      <c r="A34" s="4" t="s">
        <v>856</v>
      </c>
      <c r="B34" s="6" t="n">
        <v>1700</v>
      </c>
      <c r="C34" s="6" t="n">
        <v>800</v>
      </c>
      <c r="D34" s="6" t="n">
        <v>100</v>
      </c>
    </row>
    <row r="35" spans="1:4">
      <c r="A35" s="4" t="s">
        <v>815</v>
      </c>
    </row>
    <row r="36" spans="1:4">
      <c r="A36" s="3" t="s">
        <v>856</v>
      </c>
    </row>
    <row r="37" spans="1:4">
      <c r="A37" s="4" t="s">
        <v>856</v>
      </c>
      <c r="C37" s="6" t="n">
        <v>-15600</v>
      </c>
    </row>
    <row r="38" spans="1:4">
      <c r="A38" s="4" t="s">
        <v>864</v>
      </c>
    </row>
    <row r="39" spans="1:4">
      <c r="A39" s="3" t="s">
        <v>856</v>
      </c>
    </row>
    <row r="40" spans="1:4">
      <c r="A40" s="4" t="s">
        <v>856</v>
      </c>
      <c r="B40" s="6" t="n">
        <v>-11800</v>
      </c>
      <c r="C40" s="6" t="n">
        <v>-6700</v>
      </c>
      <c r="D40" s="6" t="n">
        <v>-4600</v>
      </c>
    </row>
    <row r="41" spans="1:4">
      <c r="A41" s="4" t="s">
        <v>865</v>
      </c>
    </row>
    <row r="42" spans="1:4">
      <c r="A42" s="3" t="s">
        <v>856</v>
      </c>
    </row>
    <row r="43" spans="1:4">
      <c r="A43" s="4" t="s">
        <v>856</v>
      </c>
      <c r="B43" s="6" t="n">
        <v>-6300</v>
      </c>
      <c r="D43" s="6" t="n">
        <v>-3200</v>
      </c>
    </row>
    <row r="44" spans="1:4">
      <c r="A44" s="4" t="s">
        <v>824</v>
      </c>
    </row>
    <row r="45" spans="1:4">
      <c r="A45" s="3" t="s">
        <v>856</v>
      </c>
    </row>
    <row r="46" spans="1:4">
      <c r="A46" s="4" t="s">
        <v>856</v>
      </c>
      <c r="C46" s="6" t="n">
        <v>-21400</v>
      </c>
    </row>
    <row r="47" spans="1:4">
      <c r="A47" s="4" t="s">
        <v>866</v>
      </c>
    </row>
    <row r="48" spans="1:4">
      <c r="A48" s="3" t="s">
        <v>856</v>
      </c>
    </row>
    <row r="49" spans="1:4">
      <c r="A49" s="4" t="s">
        <v>856</v>
      </c>
      <c r="B49" s="6" t="n">
        <v>-6800</v>
      </c>
      <c r="C49" s="6" t="n">
        <v>-10800</v>
      </c>
      <c r="D49" s="6" t="n">
        <v>-9900</v>
      </c>
    </row>
    <row r="50" spans="1:4">
      <c r="A50" s="4" t="s">
        <v>867</v>
      </c>
    </row>
    <row r="51" spans="1:4">
      <c r="A51" s="3" t="s">
        <v>856</v>
      </c>
    </row>
    <row r="52" spans="1:4">
      <c r="A52" s="4" t="s">
        <v>856</v>
      </c>
      <c r="B52" s="6" t="n">
        <v>-7800</v>
      </c>
      <c r="D52" s="6" t="n">
        <v>-1100</v>
      </c>
    </row>
    <row r="53" spans="1:4">
      <c r="A53" s="4" t="s">
        <v>831</v>
      </c>
    </row>
    <row r="54" spans="1:4">
      <c r="A54" s="3" t="s">
        <v>856</v>
      </c>
    </row>
    <row r="55" spans="1:4">
      <c r="A55" s="4" t="s">
        <v>856</v>
      </c>
      <c r="C55" s="6" t="n">
        <v>3900</v>
      </c>
    </row>
    <row r="56" spans="1:4">
      <c r="A56" s="4" t="s">
        <v>868</v>
      </c>
    </row>
    <row r="57" spans="1:4">
      <c r="A57" s="3" t="s">
        <v>856</v>
      </c>
    </row>
    <row r="58" spans="1:4">
      <c r="A58" s="4" t="s">
        <v>856</v>
      </c>
      <c r="B58" s="6" t="n">
        <v>7300</v>
      </c>
      <c r="D58" s="6" t="n">
        <v>-4400</v>
      </c>
    </row>
    <row r="59" spans="1:4">
      <c r="A59" s="4" t="s">
        <v>869</v>
      </c>
    </row>
    <row r="60" spans="1:4">
      <c r="A60" s="3" t="s">
        <v>856</v>
      </c>
    </row>
    <row r="61" spans="1:4">
      <c r="A61" s="4" t="s">
        <v>856</v>
      </c>
      <c r="B61" s="6" t="n">
        <v>2300</v>
      </c>
      <c r="D61" s="6" t="n">
        <v>3700</v>
      </c>
    </row>
    <row r="62" spans="1:4">
      <c r="A62" s="4" t="s">
        <v>870</v>
      </c>
    </row>
    <row r="63" spans="1:4">
      <c r="A63" s="3" t="s">
        <v>856</v>
      </c>
    </row>
    <row r="64" spans="1:4">
      <c r="A64" s="4" t="s">
        <v>856</v>
      </c>
      <c r="B64" s="6" t="n">
        <v>-10200</v>
      </c>
    </row>
    <row r="65" spans="1:4">
      <c r="A65" s="4" t="s">
        <v>840</v>
      </c>
    </row>
    <row r="66" spans="1:4">
      <c r="A66" s="3" t="s">
        <v>856</v>
      </c>
    </row>
    <row r="67" spans="1:4">
      <c r="A67" s="4" t="s">
        <v>856</v>
      </c>
      <c r="B67" s="5" t="n">
        <v>-16600</v>
      </c>
      <c r="C67" s="5" t="n">
        <v>-500</v>
      </c>
      <c r="D67" s="5" t="n">
        <v>7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63</v>
      </c>
      <c r="D2" s="2" t="s">
        <v>113</v>
      </c>
      <c r="E2" s="2" t="s">
        <v>463</v>
      </c>
    </row>
    <row r="3" spans="1:5">
      <c r="A3" s="3" t="s">
        <v>872</v>
      </c>
    </row>
    <row r="4" spans="1:5">
      <c r="A4" s="4" t="s">
        <v>696</v>
      </c>
      <c r="B4" s="5" t="n">
        <v>1574352</v>
      </c>
      <c r="C4" s="5" t="n">
        <v>1461348</v>
      </c>
      <c r="D4" s="5" t="n">
        <v>1271503</v>
      </c>
      <c r="E4" s="5" t="n">
        <v>1139337</v>
      </c>
    </row>
    <row r="5" spans="1:5">
      <c r="A5" s="4" t="s">
        <v>629</v>
      </c>
      <c r="B5" s="5" t="n">
        <v>1189835</v>
      </c>
      <c r="C5" s="6" t="n">
        <v>1096349</v>
      </c>
      <c r="D5" s="6" t="n">
        <v>969512</v>
      </c>
      <c r="E5" s="5" t="n">
        <v>851113</v>
      </c>
    </row>
    <row r="6" spans="1:5">
      <c r="A6" s="4" t="s">
        <v>873</v>
      </c>
      <c r="B6" s="4" t="s">
        <v>874</v>
      </c>
    </row>
    <row r="7" spans="1:5">
      <c r="A7" s="4" t="s">
        <v>875</v>
      </c>
    </row>
    <row r="8" spans="1:5">
      <c r="A8" s="3" t="s">
        <v>876</v>
      </c>
    </row>
    <row r="9" spans="1:5">
      <c r="A9" s="4" t="s">
        <v>696</v>
      </c>
      <c r="B9" s="5" t="n">
        <v>137485</v>
      </c>
      <c r="C9" s="6" t="n">
        <v>136043</v>
      </c>
      <c r="D9" s="6" t="n">
        <v>132883</v>
      </c>
    </row>
    <row r="10" spans="1:5">
      <c r="A10" s="4" t="s">
        <v>697</v>
      </c>
      <c r="B10" s="6" t="n">
        <v>-68849</v>
      </c>
      <c r="C10" s="6" t="n">
        <v>-68638</v>
      </c>
      <c r="D10" s="6" t="n">
        <v>-67507</v>
      </c>
    </row>
    <row r="11" spans="1:5">
      <c r="A11" s="4" t="s">
        <v>629</v>
      </c>
      <c r="B11" s="6" t="n">
        <v>68636</v>
      </c>
      <c r="C11" s="6" t="n">
        <v>67405</v>
      </c>
      <c r="D11" s="6" t="n">
        <v>65376</v>
      </c>
    </row>
    <row r="12" spans="1:5">
      <c r="A12" s="3" t="s">
        <v>872</v>
      </c>
    </row>
    <row r="13" spans="1:5">
      <c r="A13" s="4" t="s">
        <v>696</v>
      </c>
      <c r="B13" s="6" t="n">
        <v>22616</v>
      </c>
      <c r="C13" s="6" t="n">
        <v>24262</v>
      </c>
      <c r="D13" s="6" t="n">
        <v>28042</v>
      </c>
    </row>
    <row r="14" spans="1:5">
      <c r="A14" s="4" t="s">
        <v>697</v>
      </c>
      <c r="B14" s="6" t="n">
        <v>-5149</v>
      </c>
      <c r="C14" s="6" t="n">
        <v>-5373</v>
      </c>
      <c r="D14" s="6" t="n">
        <v>-5715</v>
      </c>
    </row>
    <row r="15" spans="1:5">
      <c r="A15" s="4" t="s">
        <v>629</v>
      </c>
      <c r="B15" s="5" t="n">
        <v>17467</v>
      </c>
      <c r="C15" s="5" t="n">
        <v>18889</v>
      </c>
      <c r="D15" s="5" t="n">
        <v>223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7</v>
      </c>
      <c r="B1" s="2" t="s">
        <v>1</v>
      </c>
    </row>
    <row r="2" spans="1:4">
      <c r="B2" s="2" t="s">
        <v>380</v>
      </c>
      <c r="C2" s="2" t="s">
        <v>384</v>
      </c>
      <c r="D2" s="2" t="s">
        <v>389</v>
      </c>
    </row>
    <row r="3" spans="1:4">
      <c r="A3" s="3" t="s">
        <v>878</v>
      </c>
    </row>
    <row r="4" spans="1:4">
      <c r="A4" s="4" t="s">
        <v>879</v>
      </c>
      <c r="B4" s="5" t="n">
        <v>19143000</v>
      </c>
      <c r="C4" s="5" t="n">
        <v>18327000</v>
      </c>
    </row>
    <row r="5" spans="1:4">
      <c r="A5" s="4" t="s">
        <v>880</v>
      </c>
      <c r="B5" s="6" t="n">
        <v>18755000</v>
      </c>
      <c r="C5" s="6" t="n">
        <v>17864000</v>
      </c>
    </row>
    <row r="6" spans="1:4">
      <c r="A6" s="4" t="s">
        <v>96</v>
      </c>
      <c r="B6" s="6" t="n">
        <v>2981000</v>
      </c>
      <c r="C6" s="6" t="n">
        <v>2700000</v>
      </c>
    </row>
    <row r="7" spans="1:4">
      <c r="A7" s="4" t="s">
        <v>881</v>
      </c>
      <c r="B7" s="6" t="n">
        <v>2728000</v>
      </c>
      <c r="C7" s="6" t="n">
        <v>2702000</v>
      </c>
    </row>
    <row r="8" spans="1:4">
      <c r="A8" s="4" t="s">
        <v>882</v>
      </c>
      <c r="B8" s="6" t="n">
        <v>5140000</v>
      </c>
    </row>
    <row r="9" spans="1:4">
      <c r="A9" s="4" t="s">
        <v>187</v>
      </c>
      <c r="B9" s="6" t="n">
        <v>275000</v>
      </c>
      <c r="C9" s="6" t="n">
        <v>616000</v>
      </c>
    </row>
    <row r="10" spans="1:4">
      <c r="A10" s="4" t="s">
        <v>883</v>
      </c>
      <c r="B10" s="6" t="n">
        <v>49022000</v>
      </c>
      <c r="C10" s="6" t="n">
        <v>42209000</v>
      </c>
    </row>
    <row r="11" spans="1:4">
      <c r="A11" s="4" t="s">
        <v>884</v>
      </c>
      <c r="B11" s="6" t="n">
        <v>49022000</v>
      </c>
      <c r="C11" s="6" t="n">
        <v>42209000</v>
      </c>
    </row>
    <row r="12" spans="1:4">
      <c r="A12" s="3" t="s">
        <v>885</v>
      </c>
    </row>
    <row r="13" spans="1:4">
      <c r="A13" s="4" t="s">
        <v>886</v>
      </c>
      <c r="B13" s="6" t="n">
        <v>56532000</v>
      </c>
      <c r="C13" s="6" t="n">
        <v>22177000</v>
      </c>
    </row>
    <row r="14" spans="1:4">
      <c r="A14" s="4" t="s">
        <v>75</v>
      </c>
      <c r="B14" s="6" t="n">
        <v>17859000</v>
      </c>
      <c r="C14" s="6" t="n">
        <v>17836000</v>
      </c>
    </row>
    <row r="15" spans="1:4">
      <c r="A15" s="4" t="s">
        <v>887</v>
      </c>
      <c r="B15" s="6" t="n">
        <v>4690000</v>
      </c>
    </row>
    <row r="16" spans="1:4">
      <c r="A16" s="4" t="s">
        <v>888</v>
      </c>
      <c r="B16" s="6" t="n">
        <v>3817000</v>
      </c>
      <c r="C16" s="6" t="n">
        <v>5203000</v>
      </c>
    </row>
    <row r="17" spans="1:4">
      <c r="A17" s="4" t="s">
        <v>889</v>
      </c>
      <c r="B17" s="6" t="n">
        <v>3008000</v>
      </c>
      <c r="C17" s="6" t="n">
        <v>3133000</v>
      </c>
    </row>
    <row r="18" spans="1:4">
      <c r="A18" s="4" t="s">
        <v>890</v>
      </c>
      <c r="B18" s="6" t="n">
        <v>1634000</v>
      </c>
      <c r="C18" s="6" t="n">
        <v>1711000</v>
      </c>
    </row>
    <row r="19" spans="1:4">
      <c r="A19" s="4" t="s">
        <v>891</v>
      </c>
      <c r="B19" s="6" t="n">
        <v>17673000</v>
      </c>
      <c r="C19" s="6" t="n">
        <v>15811000</v>
      </c>
    </row>
    <row r="20" spans="1:4">
      <c r="A20" s="4" t="s">
        <v>187</v>
      </c>
      <c r="B20" s="6" t="n">
        <v>536000</v>
      </c>
      <c r="C20" s="6" t="n">
        <v>576000</v>
      </c>
    </row>
    <row r="21" spans="1:4">
      <c r="A21" s="4" t="s">
        <v>892</v>
      </c>
      <c r="B21" s="6" t="n">
        <v>105749000</v>
      </c>
      <c r="C21" s="6" t="n">
        <v>66447000</v>
      </c>
    </row>
    <row r="22" spans="1:4">
      <c r="A22" s="4" t="s">
        <v>893</v>
      </c>
      <c r="B22" s="5" t="n">
        <v>-56727000</v>
      </c>
      <c r="C22" s="5" t="n">
        <v>-24238000</v>
      </c>
    </row>
    <row r="23" spans="1:4">
      <c r="A23" s="4" t="s">
        <v>894</v>
      </c>
      <c r="B23" s="4" t="s">
        <v>446</v>
      </c>
      <c r="C23" s="4" t="s">
        <v>446</v>
      </c>
      <c r="D23" s="4" t="s">
        <v>447</v>
      </c>
    </row>
    <row r="24" spans="1:4">
      <c r="A24" s="3" t="s">
        <v>895</v>
      </c>
    </row>
    <row r="25" spans="1:4">
      <c r="A25" s="4" t="s">
        <v>896</v>
      </c>
      <c r="B25" s="5" t="n">
        <v>48874000</v>
      </c>
      <c r="C25" s="5" t="n">
        <v>14192000</v>
      </c>
      <c r="D25" s="5" t="n">
        <v>29606000</v>
      </c>
    </row>
    <row r="26" spans="1:4">
      <c r="A26" s="4" t="s">
        <v>897</v>
      </c>
      <c r="C26" s="6" t="n">
        <v>-2268000</v>
      </c>
      <c r="D26" s="6" t="n">
        <v>-32821000</v>
      </c>
    </row>
    <row r="27" spans="1:4">
      <c r="A27" s="4" t="s">
        <v>898</v>
      </c>
      <c r="B27" s="6" t="n">
        <v>-3958000</v>
      </c>
      <c r="C27" s="6" t="n">
        <v>-4533000</v>
      </c>
      <c r="D27" s="6" t="n">
        <v>-5798000</v>
      </c>
    </row>
    <row r="28" spans="1:4">
      <c r="A28" s="4" t="s">
        <v>899</v>
      </c>
      <c r="B28" s="6" t="n">
        <v>-823000</v>
      </c>
      <c r="C28" s="6" t="n">
        <v>-775000</v>
      </c>
      <c r="D28" s="6" t="n">
        <v>-2025000</v>
      </c>
    </row>
    <row r="29" spans="1:4">
      <c r="A29" s="4" t="s">
        <v>900</v>
      </c>
      <c r="B29" s="6" t="n">
        <v>-1122000</v>
      </c>
      <c r="C29" s="6" t="n">
        <v>-1184000</v>
      </c>
      <c r="D29" s="6" t="n">
        <v>-2905000</v>
      </c>
    </row>
    <row r="30" spans="1:4">
      <c r="A30" s="4" t="s">
        <v>901</v>
      </c>
      <c r="B30" s="6" t="n">
        <v>-1238000</v>
      </c>
      <c r="C30" s="6" t="n">
        <v>-1795000</v>
      </c>
      <c r="D30" s="6" t="n">
        <v>-4671000</v>
      </c>
    </row>
    <row r="31" spans="1:4">
      <c r="A31" s="4" t="s">
        <v>902</v>
      </c>
      <c r="B31" s="6" t="n">
        <v>-1802000</v>
      </c>
      <c r="D31" s="6" t="n">
        <v>-1351000</v>
      </c>
    </row>
    <row r="32" spans="1:4">
      <c r="A32" s="4" t="s">
        <v>903</v>
      </c>
      <c r="B32" s="6" t="n">
        <v>1649000</v>
      </c>
      <c r="C32" s="6" t="n">
        <v>389000</v>
      </c>
      <c r="D32" s="6" t="n">
        <v>276000</v>
      </c>
    </row>
    <row r="33" spans="1:4">
      <c r="A33" s="4" t="s">
        <v>174</v>
      </c>
      <c r="B33" s="6" t="n">
        <v>-488000</v>
      </c>
      <c r="C33" s="6" t="n">
        <v>-624000</v>
      </c>
      <c r="D33" s="6" t="n">
        <v>-750000</v>
      </c>
    </row>
    <row r="34" spans="1:4">
      <c r="A34" s="4" t="s">
        <v>132</v>
      </c>
      <c r="B34" s="5" t="n">
        <v>41092000</v>
      </c>
      <c r="C34" s="5" t="n">
        <v>3402000</v>
      </c>
      <c r="D34" s="5" t="n">
        <v>-20439000</v>
      </c>
    </row>
    <row r="35" spans="1:4">
      <c r="A35" s="3" t="s">
        <v>904</v>
      </c>
    </row>
    <row r="36" spans="1:4">
      <c r="A36" s="4" t="s">
        <v>894</v>
      </c>
      <c r="B36" s="4" t="s">
        <v>446</v>
      </c>
      <c r="C36" s="4" t="s">
        <v>446</v>
      </c>
      <c r="D36" s="4" t="s">
        <v>447</v>
      </c>
    </row>
    <row r="37" spans="1:4">
      <c r="A37" s="4" t="s">
        <v>905</v>
      </c>
      <c r="C37" s="9" t="n">
        <v>-0.034</v>
      </c>
      <c r="D37" s="9" t="n">
        <v>-0.388</v>
      </c>
    </row>
    <row r="38" spans="1:4">
      <c r="A38" s="4" t="s">
        <v>906</v>
      </c>
      <c r="B38" s="4" t="s">
        <v>907</v>
      </c>
      <c r="C38" s="4" t="s">
        <v>908</v>
      </c>
      <c r="D38" s="4" t="s">
        <v>909</v>
      </c>
    </row>
    <row r="39" spans="1:4">
      <c r="A39" s="4" t="s">
        <v>910</v>
      </c>
      <c r="B39" s="4" t="s">
        <v>911</v>
      </c>
      <c r="C39" s="4" t="s">
        <v>912</v>
      </c>
      <c r="D39" s="4" t="s">
        <v>913</v>
      </c>
    </row>
    <row r="40" spans="1:4">
      <c r="A40" s="4" t="s">
        <v>914</v>
      </c>
      <c r="B40" s="4" t="s">
        <v>915</v>
      </c>
      <c r="C40" s="4" t="s">
        <v>916</v>
      </c>
      <c r="D40" s="4" t="s">
        <v>917</v>
      </c>
    </row>
    <row r="41" spans="1:4">
      <c r="A41" s="4" t="s">
        <v>918</v>
      </c>
      <c r="B41" s="4" t="s">
        <v>915</v>
      </c>
      <c r="C41" s="4" t="s">
        <v>919</v>
      </c>
      <c r="D41" s="4" t="s">
        <v>920</v>
      </c>
    </row>
    <row r="42" spans="1:4">
      <c r="A42" s="4" t="s">
        <v>921</v>
      </c>
      <c r="B42" s="4" t="s">
        <v>922</v>
      </c>
      <c r="D42" s="4" t="s">
        <v>923</v>
      </c>
    </row>
    <row r="43" spans="1:4">
      <c r="A43" s="4" t="s">
        <v>924</v>
      </c>
      <c r="B43" s="4" t="s">
        <v>803</v>
      </c>
      <c r="C43" s="4" t="s">
        <v>805</v>
      </c>
      <c r="D43" s="4" t="s">
        <v>847</v>
      </c>
    </row>
    <row r="44" spans="1:4">
      <c r="A44" s="4" t="s">
        <v>925</v>
      </c>
      <c r="B44" s="4" t="s">
        <v>926</v>
      </c>
      <c r="C44" s="4" t="s">
        <v>927</v>
      </c>
      <c r="D44" s="4" t="s">
        <v>927</v>
      </c>
    </row>
    <row r="45" spans="1:4">
      <c r="A45" s="4" t="s">
        <v>928</v>
      </c>
      <c r="B45" s="4" t="s">
        <v>929</v>
      </c>
      <c r="C45" s="4" t="s">
        <v>822</v>
      </c>
      <c r="D45" s="4" t="s">
        <v>930</v>
      </c>
    </row>
    <row r="46" spans="1:4">
      <c r="A46" s="4" t="s">
        <v>132</v>
      </c>
      <c r="B46" s="5" t="n">
        <v>41092000</v>
      </c>
      <c r="C46" s="5" t="n">
        <v>3402000</v>
      </c>
      <c r="D46" s="5" t="n">
        <v>-20439000</v>
      </c>
    </row>
    <row r="47" spans="1:4">
      <c r="A47" s="4" t="s">
        <v>931</v>
      </c>
      <c r="B47" s="4" t="s">
        <v>929</v>
      </c>
      <c r="C47" s="4" t="s">
        <v>822</v>
      </c>
      <c r="D47" s="4" t="s">
        <v>930</v>
      </c>
    </row>
    <row r="48" spans="1:4">
      <c r="A48" s="4" t="s">
        <v>932</v>
      </c>
      <c r="B48" s="4" t="s">
        <v>446</v>
      </c>
    </row>
    <row r="49" spans="1:4">
      <c r="A49" s="4" t="s">
        <v>933</v>
      </c>
      <c r="C49" s="5" t="n">
        <v>2300000</v>
      </c>
      <c r="D49" s="5" t="n">
        <v>-32800000</v>
      </c>
    </row>
    <row r="50" spans="1:4">
      <c r="A50" s="4" t="s">
        <v>934</v>
      </c>
      <c r="D50" s="9" t="n">
        <v>-0.388</v>
      </c>
    </row>
    <row r="51" spans="1:4">
      <c r="A51" s="4" t="s">
        <v>935</v>
      </c>
      <c r="B51" s="5" t="n">
        <v>13200000</v>
      </c>
      <c r="C51" s="5" t="n">
        <v>9900000</v>
      </c>
      <c r="D51" s="5" t="n">
        <v>0</v>
      </c>
    </row>
    <row r="52" spans="1:4">
      <c r="A52" s="4" t="s">
        <v>936</v>
      </c>
      <c r="B52" s="4" t="s">
        <v>655</v>
      </c>
      <c r="C52" s="4" t="s">
        <v>655</v>
      </c>
    </row>
    <row r="53" spans="1:4">
      <c r="A53" s="4" t="s">
        <v>937</v>
      </c>
      <c r="B53" s="4" t="s">
        <v>839</v>
      </c>
      <c r="C53" s="4" t="s">
        <v>938</v>
      </c>
      <c r="D53" s="4" t="s">
        <v>939</v>
      </c>
    </row>
    <row r="54" spans="1:4">
      <c r="A54" s="4" t="s">
        <v>940</v>
      </c>
      <c r="B54" s="4" t="s">
        <v>446</v>
      </c>
    </row>
    <row r="55" spans="1:4">
      <c r="A55" s="4" t="s">
        <v>941</v>
      </c>
      <c r="B55" s="5" t="n">
        <v>25600000</v>
      </c>
      <c r="C55" s="5" t="n">
        <v>16400000</v>
      </c>
      <c r="D55" s="5" t="n">
        <v>10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3</v>
      </c>
      <c r="D2" s="2" t="s">
        <v>113</v>
      </c>
    </row>
    <row r="3" spans="1:4">
      <c r="A3" s="3" t="s">
        <v>943</v>
      </c>
    </row>
    <row r="4" spans="1:4">
      <c r="A4" s="4" t="s">
        <v>944</v>
      </c>
      <c r="B4" s="10" t="n">
        <v>30.1</v>
      </c>
      <c r="C4" s="10" t="n">
        <v>11.9</v>
      </c>
      <c r="D4" s="10" t="n">
        <v>19.7</v>
      </c>
    </row>
    <row r="5" spans="1:4">
      <c r="A5" s="4" t="s">
        <v>945</v>
      </c>
    </row>
    <row r="6" spans="1:4">
      <c r="A6" s="3" t="s">
        <v>943</v>
      </c>
    </row>
    <row r="7" spans="1:4">
      <c r="A7" s="4" t="s">
        <v>946</v>
      </c>
      <c r="B7" s="4" t="s">
        <v>373</v>
      </c>
    </row>
    <row r="8" spans="1:4">
      <c r="A8" s="4" t="s">
        <v>947</v>
      </c>
      <c r="B8" s="10" t="n">
        <v>15.7</v>
      </c>
      <c r="C8" s="10" t="n">
        <v>8.800000000000001</v>
      </c>
      <c r="D8" s="10" t="n">
        <v>12.5</v>
      </c>
    </row>
    <row r="9" spans="1:4">
      <c r="A9" s="4" t="s">
        <v>948</v>
      </c>
    </row>
    <row r="10" spans="1:4">
      <c r="A10" s="3" t="s">
        <v>943</v>
      </c>
    </row>
    <row r="11" spans="1:4">
      <c r="A11" s="4" t="s">
        <v>949</v>
      </c>
      <c r="B11" s="6" t="n">
        <v>60768</v>
      </c>
      <c r="C11" s="6" t="n">
        <v>98717</v>
      </c>
      <c r="D11" s="6" t="n">
        <v>124186</v>
      </c>
    </row>
    <row r="12" spans="1:4">
      <c r="A12" s="4" t="s">
        <v>950</v>
      </c>
      <c r="B12" s="7" t="n">
        <v>69.98999999999999</v>
      </c>
      <c r="C12" s="7" t="n">
        <v>62.8</v>
      </c>
      <c r="D12" s="7" t="n">
        <v>58.02</v>
      </c>
    </row>
    <row r="13" spans="1:4">
      <c r="A13" s="4" t="s">
        <v>951</v>
      </c>
      <c r="B13" s="10" t="n">
        <v>4.3</v>
      </c>
      <c r="C13" s="10" t="n">
        <v>6.2</v>
      </c>
      <c r="D13" s="10" t="n">
        <v>7.2</v>
      </c>
    </row>
    <row r="14" spans="1:4">
      <c r="A14" s="4" t="s">
        <v>952</v>
      </c>
      <c r="B14" s="6" t="n">
        <v>2758290</v>
      </c>
    </row>
    <row r="15" spans="1:4">
      <c r="A15" s="4" t="s">
        <v>953</v>
      </c>
    </row>
    <row r="16" spans="1:4">
      <c r="A16" s="3" t="s">
        <v>943</v>
      </c>
    </row>
    <row r="17" spans="1:4">
      <c r="A17" s="4" t="s">
        <v>954</v>
      </c>
      <c r="B17" s="4" t="s">
        <v>684</v>
      </c>
    </row>
    <row r="18" spans="1:4">
      <c r="A18" s="4" t="s">
        <v>955</v>
      </c>
      <c r="B18" s="4" t="s">
        <v>640</v>
      </c>
    </row>
    <row r="19" spans="1:4">
      <c r="A19" s="4" t="s">
        <v>956</v>
      </c>
    </row>
    <row r="20" spans="1:4">
      <c r="A20" s="3" t="s">
        <v>943</v>
      </c>
    </row>
    <row r="21" spans="1:4">
      <c r="A21" s="4" t="s">
        <v>949</v>
      </c>
      <c r="B21" s="6" t="n">
        <v>6569</v>
      </c>
      <c r="C21" s="6" t="n">
        <v>7049</v>
      </c>
      <c r="D21" s="6" t="n">
        <v>7464</v>
      </c>
    </row>
    <row r="22" spans="1:4">
      <c r="A22" s="4" t="s">
        <v>950</v>
      </c>
      <c r="B22" s="7" t="n">
        <v>81.77</v>
      </c>
      <c r="C22" s="7" t="n">
        <v>68.36</v>
      </c>
      <c r="D22" s="7" t="n">
        <v>58.66</v>
      </c>
    </row>
    <row r="23" spans="1:4">
      <c r="A23" s="4" t="s">
        <v>951</v>
      </c>
      <c r="B23" s="10" t="n">
        <v>0.5</v>
      </c>
      <c r="C23" s="10" t="n">
        <v>0.5</v>
      </c>
      <c r="D23" s="10" t="n">
        <v>0.4</v>
      </c>
    </row>
    <row r="24" spans="1:4">
      <c r="A24" s="4" t="s">
        <v>957</v>
      </c>
      <c r="B24" s="10" t="n">
        <v>4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26"/>
    <col customWidth="1" max="6" min="6" width="25"/>
    <col customWidth="1" max="7" min="7" width="26"/>
    <col customWidth="1" max="8" min="8" width="16"/>
    <col customWidth="1" max="9" min="9" width="16"/>
    <col customWidth="1" max="10" min="10" width="16"/>
    <col customWidth="1" max="11" min="11" width="16"/>
    <col customWidth="1" max="12" min="12" width="13"/>
  </cols>
  <sheetData>
    <row r="1" spans="1:12">
      <c r="A1" s="1" t="s">
        <v>958</v>
      </c>
      <c r="B1" s="2" t="s">
        <v>959</v>
      </c>
      <c r="E1" s="2" t="s">
        <v>1</v>
      </c>
      <c r="H1" s="2" t="s">
        <v>960</v>
      </c>
      <c r="I1" s="2" t="s">
        <v>961</v>
      </c>
      <c r="J1" s="2" t="s">
        <v>962</v>
      </c>
      <c r="K1" s="2" t="s">
        <v>963</v>
      </c>
    </row>
    <row r="2" spans="1:12">
      <c r="B2" s="2" t="s">
        <v>964</v>
      </c>
      <c r="C2" s="2" t="s">
        <v>965</v>
      </c>
      <c r="D2" s="2" t="s">
        <v>966</v>
      </c>
      <c r="E2" s="2" t="s">
        <v>2</v>
      </c>
      <c r="F2" s="2" t="s">
        <v>63</v>
      </c>
      <c r="G2" s="2" t="s">
        <v>113</v>
      </c>
      <c r="H2" s="2" t="s">
        <v>2</v>
      </c>
      <c r="I2" s="2" t="s">
        <v>2</v>
      </c>
      <c r="J2" s="2" t="s">
        <v>2</v>
      </c>
      <c r="K2" s="2" t="s">
        <v>967</v>
      </c>
      <c r="L2" s="2" t="s">
        <v>968</v>
      </c>
    </row>
    <row r="3" spans="1:12">
      <c r="A3" s="3" t="s">
        <v>969</v>
      </c>
    </row>
    <row r="4" spans="1:12">
      <c r="A4" s="4" t="s">
        <v>970</v>
      </c>
      <c r="E4" s="6" t="n">
        <v>1964880</v>
      </c>
      <c r="F4" s="6" t="n">
        <v>2257015</v>
      </c>
      <c r="G4" s="6" t="n">
        <v>2207110</v>
      </c>
      <c r="H4" s="6" t="n">
        <v>2257015</v>
      </c>
      <c r="I4" s="6" t="n">
        <v>2207110</v>
      </c>
    </row>
    <row r="5" spans="1:12">
      <c r="A5" s="4" t="s">
        <v>971</v>
      </c>
      <c r="B5" s="6" t="n">
        <v>251400</v>
      </c>
      <c r="C5" s="6" t="n">
        <v>330750</v>
      </c>
      <c r="D5" s="6" t="n">
        <v>384750</v>
      </c>
      <c r="E5" s="6" t="n">
        <v>356900</v>
      </c>
      <c r="F5" s="6" t="n">
        <v>432000</v>
      </c>
      <c r="G5" s="6" t="n">
        <v>482375</v>
      </c>
    </row>
    <row r="6" spans="1:12">
      <c r="A6" s="4" t="s">
        <v>972</v>
      </c>
      <c r="E6" s="6" t="n">
        <v>-533940</v>
      </c>
      <c r="F6" s="6" t="n">
        <v>-705785</v>
      </c>
      <c r="G6" s="6" t="n">
        <v>-390870</v>
      </c>
    </row>
    <row r="7" spans="1:12">
      <c r="A7" s="4" t="s">
        <v>973</v>
      </c>
      <c r="E7" s="6" t="n">
        <v>-120550</v>
      </c>
      <c r="F7" s="6" t="n">
        <v>-18350</v>
      </c>
      <c r="G7" s="6" t="n">
        <v>-41600</v>
      </c>
    </row>
    <row r="8" spans="1:12">
      <c r="A8" s="4" t="s">
        <v>974</v>
      </c>
      <c r="E8" s="6" t="n">
        <v>1667290</v>
      </c>
      <c r="F8" s="6" t="n">
        <v>1964880</v>
      </c>
      <c r="G8" s="6" t="n">
        <v>2257015</v>
      </c>
      <c r="H8" s="6" t="n">
        <v>1667290</v>
      </c>
      <c r="I8" s="6" t="n">
        <v>1667290</v>
      </c>
      <c r="J8" s="6" t="n">
        <v>1667290</v>
      </c>
    </row>
    <row r="9" spans="1:12">
      <c r="A9" s="4" t="s">
        <v>975</v>
      </c>
      <c r="E9" s="6" t="n">
        <v>642365</v>
      </c>
      <c r="F9" s="6" t="n">
        <v>724730</v>
      </c>
      <c r="G9" s="6" t="n">
        <v>975055</v>
      </c>
      <c r="H9" s="6" t="n">
        <v>642365</v>
      </c>
      <c r="I9" s="6" t="n">
        <v>642365</v>
      </c>
      <c r="J9" s="6" t="n">
        <v>642365</v>
      </c>
    </row>
    <row r="10" spans="1:12">
      <c r="A10" s="3" t="s">
        <v>976</v>
      </c>
    </row>
    <row r="11" spans="1:12">
      <c r="A11" s="4" t="s">
        <v>977</v>
      </c>
      <c r="E11" s="7" t="n">
        <v>54.24</v>
      </c>
      <c r="F11" s="7" t="n">
        <v>46.8</v>
      </c>
      <c r="G11" s="7" t="n">
        <v>40.9</v>
      </c>
      <c r="H11" s="7" t="n">
        <v>46.8</v>
      </c>
      <c r="I11" s="7" t="n">
        <v>40.9</v>
      </c>
    </row>
    <row r="12" spans="1:12">
      <c r="A12" s="4" t="s">
        <v>978</v>
      </c>
      <c r="E12" s="8" t="n">
        <v>82.63</v>
      </c>
      <c r="F12" s="8" t="n">
        <v>64.91</v>
      </c>
      <c r="G12" s="8" t="n">
        <v>57.12</v>
      </c>
    </row>
    <row r="13" spans="1:12">
      <c r="A13" s="4" t="s">
        <v>979</v>
      </c>
      <c r="E13" s="8" t="n">
        <v>45.96</v>
      </c>
      <c r="F13" s="8" t="n">
        <v>36.81</v>
      </c>
      <c r="G13" s="8" t="n">
        <v>26.07</v>
      </c>
    </row>
    <row r="14" spans="1:12">
      <c r="A14" s="4" t="s">
        <v>980</v>
      </c>
      <c r="E14" s="8" t="n">
        <v>60.48</v>
      </c>
      <c r="F14" s="8" t="n">
        <v>60.84</v>
      </c>
      <c r="G14" s="8" t="n">
        <v>48.3</v>
      </c>
    </row>
    <row r="15" spans="1:12">
      <c r="A15" s="4" t="s">
        <v>981</v>
      </c>
      <c r="E15" s="8" t="n">
        <v>62.52</v>
      </c>
      <c r="F15" s="8" t="n">
        <v>54.24</v>
      </c>
      <c r="G15" s="8" t="n">
        <v>46.8</v>
      </c>
      <c r="H15" s="8" t="n">
        <v>62.52</v>
      </c>
      <c r="I15" s="8" t="n">
        <v>62.52</v>
      </c>
      <c r="J15" s="7" t="n">
        <v>62.52</v>
      </c>
    </row>
    <row r="16" spans="1:12">
      <c r="A16" s="4" t="s">
        <v>982</v>
      </c>
      <c r="E16" s="7" t="n">
        <v>53.93</v>
      </c>
      <c r="F16" s="7" t="n">
        <v>46.62</v>
      </c>
      <c r="G16" s="7" t="n">
        <v>38.66</v>
      </c>
      <c r="H16" s="7" t="n">
        <v>53.93</v>
      </c>
      <c r="I16" s="7" t="n">
        <v>53.93</v>
      </c>
      <c r="J16" s="7" t="n">
        <v>53.93</v>
      </c>
    </row>
    <row r="17" spans="1:12">
      <c r="A17" s="3" t="s">
        <v>983</v>
      </c>
    </row>
    <row r="18" spans="1:12">
      <c r="A18" s="4" t="s">
        <v>984</v>
      </c>
      <c r="E18" s="4" t="s">
        <v>985</v>
      </c>
      <c r="F18" s="4" t="s">
        <v>986</v>
      </c>
      <c r="G18" s="4" t="s">
        <v>987</v>
      </c>
    </row>
    <row r="19" spans="1:12">
      <c r="A19" s="4" t="s">
        <v>988</v>
      </c>
      <c r="E19" s="4" t="s">
        <v>989</v>
      </c>
      <c r="F19" s="4" t="s">
        <v>990</v>
      </c>
      <c r="G19" s="4" t="s">
        <v>991</v>
      </c>
    </row>
    <row r="20" spans="1:12">
      <c r="A20" s="3" t="s">
        <v>992</v>
      </c>
    </row>
    <row r="21" spans="1:12">
      <c r="A21" s="4" t="s">
        <v>993</v>
      </c>
      <c r="E21" s="5" t="n">
        <v>20033000</v>
      </c>
      <c r="F21" s="5" t="n">
        <v>24304000</v>
      </c>
      <c r="G21" s="5" t="n">
        <v>12779000</v>
      </c>
    </row>
    <row r="22" spans="1:12">
      <c r="A22" s="4" t="s">
        <v>994</v>
      </c>
      <c r="E22" s="6" t="n">
        <v>46051000</v>
      </c>
      <c r="F22" s="6" t="n">
        <v>29317000</v>
      </c>
      <c r="G22" s="6" t="n">
        <v>32620000</v>
      </c>
      <c r="H22" s="5" t="n">
        <v>46051000</v>
      </c>
      <c r="I22" s="5" t="n">
        <v>46051000</v>
      </c>
      <c r="J22" s="5" t="n">
        <v>46051000</v>
      </c>
    </row>
    <row r="23" spans="1:12">
      <c r="A23" s="4" t="s">
        <v>995</v>
      </c>
      <c r="E23" s="5" t="n">
        <v>23197000</v>
      </c>
      <c r="F23" s="5" t="n">
        <v>16212000</v>
      </c>
      <c r="G23" s="5" t="n">
        <v>21780000</v>
      </c>
      <c r="H23" s="6" t="n">
        <v>23197000</v>
      </c>
      <c r="I23" s="6" t="n">
        <v>23197000</v>
      </c>
      <c r="J23" s="6" t="n">
        <v>23197000</v>
      </c>
    </row>
    <row r="24" spans="1:12">
      <c r="A24" s="4" t="s">
        <v>996</v>
      </c>
      <c r="B24" s="7" t="n">
        <v>13.65</v>
      </c>
      <c r="C24" s="7" t="n">
        <v>10.31</v>
      </c>
      <c r="D24" s="7" t="n">
        <v>7.91</v>
      </c>
      <c r="E24" s="7" t="n">
        <v>13.49</v>
      </c>
      <c r="F24" s="7" t="n">
        <v>10.58</v>
      </c>
      <c r="G24" s="5" t="n">
        <v>8</v>
      </c>
    </row>
    <row r="25" spans="1:12">
      <c r="A25" s="4" t="s">
        <v>997</v>
      </c>
      <c r="E25" s="5" t="n">
        <v>4500000</v>
      </c>
      <c r="F25" s="5" t="n">
        <v>4500000</v>
      </c>
      <c r="G25" s="5" t="n">
        <v>4400000</v>
      </c>
    </row>
    <row r="26" spans="1:12">
      <c r="A26" s="4" t="s">
        <v>998</v>
      </c>
      <c r="E26" s="6" t="n">
        <v>900000</v>
      </c>
      <c r="F26" s="6" t="n">
        <v>900000</v>
      </c>
      <c r="G26" s="6" t="n">
        <v>1500000</v>
      </c>
    </row>
    <row r="27" spans="1:12">
      <c r="A27" s="4" t="s">
        <v>999</v>
      </c>
      <c r="E27" s="5" t="n">
        <v>4800000</v>
      </c>
      <c r="F27" s="5" t="n">
        <v>5600000</v>
      </c>
      <c r="G27" s="5" t="n">
        <v>5700000</v>
      </c>
      <c r="H27" s="5" t="n">
        <v>4800000</v>
      </c>
      <c r="I27" s="5" t="n">
        <v>4800000</v>
      </c>
      <c r="J27" s="5" t="n">
        <v>4800000</v>
      </c>
    </row>
    <row r="28" spans="1:12">
      <c r="A28" s="3" t="s">
        <v>1000</v>
      </c>
    </row>
    <row r="29" spans="1:12">
      <c r="A29" s="4" t="s">
        <v>1001</v>
      </c>
      <c r="B29" s="7" t="n">
        <v>13.65</v>
      </c>
      <c r="C29" s="7" t="n">
        <v>10.31</v>
      </c>
      <c r="D29" s="7" t="n">
        <v>7.91</v>
      </c>
      <c r="E29" s="7" t="n">
        <v>13.49</v>
      </c>
      <c r="F29" s="7" t="n">
        <v>10.58</v>
      </c>
      <c r="G29" s="5" t="n">
        <v>8</v>
      </c>
    </row>
    <row r="30" spans="1:12">
      <c r="A30" s="4" t="s">
        <v>1002</v>
      </c>
      <c r="E30" s="4" t="s">
        <v>1003</v>
      </c>
      <c r="F30" s="4" t="s">
        <v>1004</v>
      </c>
      <c r="G30" s="4" t="s">
        <v>845</v>
      </c>
    </row>
    <row r="31" spans="1:12">
      <c r="A31" s="4" t="s">
        <v>1005</v>
      </c>
      <c r="E31" s="4" t="s">
        <v>1006</v>
      </c>
      <c r="F31" s="4" t="s">
        <v>1007</v>
      </c>
      <c r="G31" s="4" t="s">
        <v>1008</v>
      </c>
    </row>
    <row r="32" spans="1:12">
      <c r="A32" s="4" t="s">
        <v>1009</v>
      </c>
      <c r="E32" s="4" t="s">
        <v>1010</v>
      </c>
      <c r="F32" s="4" t="s">
        <v>1011</v>
      </c>
      <c r="G32" s="4" t="s">
        <v>1012</v>
      </c>
    </row>
    <row r="33" spans="1:12">
      <c r="A33" s="4" t="s">
        <v>1013</v>
      </c>
      <c r="E33" s="4" t="s">
        <v>1014</v>
      </c>
      <c r="F33" s="4" t="s">
        <v>1015</v>
      </c>
      <c r="G33" s="4" t="s">
        <v>1016</v>
      </c>
    </row>
    <row r="34" spans="1:12">
      <c r="A34" s="4" t="s">
        <v>1017</v>
      </c>
    </row>
    <row r="35" spans="1:12">
      <c r="A35" s="3" t="s">
        <v>1018</v>
      </c>
    </row>
    <row r="36" spans="1:12">
      <c r="A36" s="4" t="s">
        <v>1019</v>
      </c>
      <c r="E36" s="4" t="s">
        <v>1020</v>
      </c>
    </row>
    <row r="37" spans="1:12">
      <c r="A37" s="4" t="s">
        <v>1021</v>
      </c>
      <c r="E37" s="4" t="s">
        <v>1022</v>
      </c>
    </row>
    <row r="38" spans="1:12">
      <c r="A38" s="4" t="s">
        <v>1023</v>
      </c>
      <c r="E38" s="4" t="s">
        <v>1024</v>
      </c>
    </row>
    <row r="39" spans="1:12">
      <c r="A39" s="4" t="s">
        <v>1025</v>
      </c>
    </row>
    <row r="40" spans="1:12">
      <c r="A40" s="3" t="s">
        <v>1018</v>
      </c>
    </row>
    <row r="41" spans="1:12">
      <c r="A41" s="4" t="s">
        <v>1026</v>
      </c>
      <c r="E41" s="6" t="n">
        <v>4000000</v>
      </c>
      <c r="H41" s="6" t="n">
        <v>4000000</v>
      </c>
      <c r="I41" s="6" t="n">
        <v>4000000</v>
      </c>
      <c r="J41" s="6" t="n">
        <v>4000000</v>
      </c>
    </row>
    <row r="42" spans="1:12">
      <c r="A42" s="4" t="s">
        <v>1027</v>
      </c>
      <c r="J42" s="6" t="n">
        <v>2282460</v>
      </c>
    </row>
    <row r="43" spans="1:12">
      <c r="A43" s="3" t="s">
        <v>969</v>
      </c>
    </row>
    <row r="44" spans="1:12">
      <c r="A44" s="4" t="s">
        <v>971</v>
      </c>
      <c r="E44" s="6" t="n">
        <v>378830</v>
      </c>
    </row>
    <row r="45" spans="1:12">
      <c r="A45" s="4" t="s">
        <v>1028</v>
      </c>
    </row>
    <row r="46" spans="1:12">
      <c r="A46" s="3" t="s">
        <v>1018</v>
      </c>
    </row>
    <row r="47" spans="1:12">
      <c r="A47" s="4" t="s">
        <v>1026</v>
      </c>
      <c r="L47" s="6" t="n">
        <v>4000000</v>
      </c>
    </row>
    <row r="48" spans="1:12">
      <c r="A48" s="4" t="s">
        <v>1027</v>
      </c>
      <c r="K48" s="6" t="n">
        <v>2878000</v>
      </c>
    </row>
    <row r="49" spans="1:12">
      <c r="A49" s="4" t="s">
        <v>1029</v>
      </c>
    </row>
    <row r="50" spans="1:12">
      <c r="A50" s="3" t="s">
        <v>992</v>
      </c>
    </row>
    <row r="51" spans="1:12">
      <c r="A51" s="4" t="s">
        <v>997</v>
      </c>
      <c r="E51" s="5" t="n">
        <v>600000</v>
      </c>
    </row>
    <row r="52" spans="1:12">
      <c r="A52" s="4" t="s">
        <v>1030</v>
      </c>
    </row>
    <row r="53" spans="1:12">
      <c r="A53" s="3" t="s">
        <v>1018</v>
      </c>
    </row>
    <row r="54" spans="1:12">
      <c r="A54" s="4" t="s">
        <v>1019</v>
      </c>
      <c r="E54" s="4" t="s">
        <v>373</v>
      </c>
    </row>
    <row r="55" spans="1:12">
      <c r="A55" s="4" t="s">
        <v>1023</v>
      </c>
      <c r="E55" s="4" t="s">
        <v>1024</v>
      </c>
    </row>
    <row r="56" spans="1:12">
      <c r="A56" s="3" t="s">
        <v>992</v>
      </c>
    </row>
    <row r="57" spans="1:12">
      <c r="A57" s="4" t="s">
        <v>997</v>
      </c>
      <c r="E57" s="5" t="n">
        <v>900000</v>
      </c>
      <c r="F57" s="5" t="n">
        <v>600000</v>
      </c>
      <c r="G57" s="5" t="n">
        <v>400000</v>
      </c>
    </row>
    <row r="58" spans="1:12">
      <c r="A58" s="4" t="s">
        <v>999</v>
      </c>
      <c r="E58" s="5" t="n">
        <v>900000</v>
      </c>
      <c r="H58" s="5" t="n">
        <v>900000</v>
      </c>
      <c r="I58" s="5" t="n">
        <v>900000</v>
      </c>
      <c r="J58" s="5" t="n">
        <v>900000</v>
      </c>
    </row>
    <row r="59" spans="1:12">
      <c r="A59" s="3" t="s">
        <v>1000</v>
      </c>
    </row>
    <row r="60" spans="1:12">
      <c r="A60" s="4" t="s">
        <v>1031</v>
      </c>
      <c r="E60" s="6" t="n">
        <v>15275</v>
      </c>
      <c r="I60" s="6" t="n">
        <v>45350</v>
      </c>
    </row>
    <row r="61" spans="1:12">
      <c r="A61" s="4" t="s">
        <v>1032</v>
      </c>
      <c r="E61" s="6" t="n">
        <v>43681</v>
      </c>
      <c r="H61" s="6" t="n">
        <v>43681</v>
      </c>
      <c r="I61" s="6" t="n">
        <v>43681</v>
      </c>
      <c r="J61" s="6" t="n">
        <v>43681</v>
      </c>
    </row>
    <row r="62" spans="1:12">
      <c r="A62" s="4" t="s">
        <v>1033</v>
      </c>
    </row>
    <row r="63" spans="1:12">
      <c r="A63" s="3" t="s">
        <v>1018</v>
      </c>
    </row>
    <row r="64" spans="1:12">
      <c r="A64" s="4" t="s">
        <v>1019</v>
      </c>
      <c r="H64" s="4" t="s">
        <v>645</v>
      </c>
    </row>
    <row r="65" spans="1:12">
      <c r="A65" s="3" t="s">
        <v>992</v>
      </c>
    </row>
    <row r="66" spans="1:12">
      <c r="A66" s="4" t="s">
        <v>997</v>
      </c>
      <c r="E66" s="5" t="n">
        <v>600000</v>
      </c>
      <c r="F66" s="5" t="n">
        <v>300000</v>
      </c>
    </row>
    <row r="67" spans="1:12">
      <c r="A67" s="4" t="s">
        <v>999</v>
      </c>
      <c r="E67" s="5" t="n">
        <v>200000</v>
      </c>
      <c r="H67" s="5" t="n">
        <v>200000</v>
      </c>
      <c r="I67" s="5" t="n">
        <v>200000</v>
      </c>
      <c r="J67" s="5" t="n">
        <v>200000</v>
      </c>
    </row>
    <row r="68" spans="1:12">
      <c r="A68" s="3" t="s">
        <v>1000</v>
      </c>
    </row>
    <row r="69" spans="1:12">
      <c r="A69" s="4" t="s">
        <v>1031</v>
      </c>
      <c r="E69" s="6" t="n">
        <v>6655</v>
      </c>
      <c r="H69" s="6" t="n">
        <v>15085</v>
      </c>
    </row>
    <row r="70" spans="1:12">
      <c r="A70" s="4" t="s">
        <v>1032</v>
      </c>
      <c r="E70" s="6" t="n">
        <v>6162</v>
      </c>
      <c r="H70" s="6" t="n">
        <v>6162</v>
      </c>
      <c r="I70" s="6" t="n">
        <v>6162</v>
      </c>
      <c r="J70" s="6" t="n">
        <v>6162</v>
      </c>
    </row>
    <row r="71" spans="1:12">
      <c r="A71" s="4" t="s">
        <v>1034</v>
      </c>
      <c r="H71" s="5" t="n">
        <v>50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3</v>
      </c>
      <c r="D2" s="2" t="s">
        <v>113</v>
      </c>
    </row>
    <row r="3" spans="1:4">
      <c r="A3" s="3" t="s">
        <v>169</v>
      </c>
    </row>
    <row r="4" spans="1:4">
      <c r="A4" s="4" t="s">
        <v>170</v>
      </c>
      <c r="B4" s="5" t="n">
        <v>191642000</v>
      </c>
      <c r="C4" s="5" t="n">
        <v>64179000</v>
      </c>
      <c r="D4" s="5" t="n">
        <v>105028000</v>
      </c>
    </row>
    <row r="5" spans="1:4">
      <c r="A5" s="3" t="s">
        <v>171</v>
      </c>
    </row>
    <row r="6" spans="1:4">
      <c r="A6" s="4" t="s">
        <v>117</v>
      </c>
      <c r="B6" s="6" t="n">
        <v>-17520000</v>
      </c>
      <c r="C6" s="6" t="n">
        <v>-63407000</v>
      </c>
      <c r="D6" s="6" t="n">
        <v>-4411000</v>
      </c>
    </row>
    <row r="7" spans="1:4">
      <c r="A7" s="4" t="s">
        <v>172</v>
      </c>
      <c r="B7" s="6" t="n">
        <v>-78090000</v>
      </c>
      <c r="C7" s="6" t="n">
        <v>98735000</v>
      </c>
    </row>
    <row r="8" spans="1:4">
      <c r="A8" s="4" t="s">
        <v>173</v>
      </c>
      <c r="B8" s="6" t="n">
        <v>8164000</v>
      </c>
      <c r="C8" s="6" t="n">
        <v>7042000</v>
      </c>
      <c r="D8" s="6" t="n">
        <v>6944000</v>
      </c>
    </row>
    <row r="9" spans="1:4">
      <c r="A9" s="4" t="s">
        <v>131</v>
      </c>
      <c r="B9" s="6" t="n">
        <v>14666000</v>
      </c>
      <c r="C9" s="6" t="n">
        <v>-20515000</v>
      </c>
      <c r="D9" s="6" t="n">
        <v>-29741000</v>
      </c>
    </row>
    <row r="10" spans="1:4">
      <c r="A10" s="4" t="s">
        <v>174</v>
      </c>
      <c r="B10" s="6" t="n">
        <v>25341000</v>
      </c>
      <c r="C10" s="6" t="n">
        <v>6171000</v>
      </c>
      <c r="D10" s="6" t="n">
        <v>16368000</v>
      </c>
    </row>
    <row r="11" spans="1:4">
      <c r="A11" s="3" t="s">
        <v>175</v>
      </c>
    </row>
    <row r="12" spans="1:4">
      <c r="A12" s="4" t="s">
        <v>71</v>
      </c>
      <c r="B12" s="6" t="n">
        <v>-552000</v>
      </c>
      <c r="C12" s="6" t="n">
        <v>1132000</v>
      </c>
      <c r="D12" s="6" t="n">
        <v>-573000</v>
      </c>
    </row>
    <row r="13" spans="1:4">
      <c r="A13" s="4" t="s">
        <v>176</v>
      </c>
      <c r="B13" s="6" t="n">
        <v>-7793000</v>
      </c>
      <c r="C13" s="6" t="n">
        <v>-18225000</v>
      </c>
      <c r="D13" s="6" t="n">
        <v>-7964000</v>
      </c>
    </row>
    <row r="14" spans="1:4">
      <c r="A14" s="4" t="s">
        <v>84</v>
      </c>
      <c r="B14" s="6" t="n">
        <v>3100000</v>
      </c>
      <c r="C14" s="6" t="n">
        <v>967000</v>
      </c>
      <c r="D14" s="6" t="n">
        <v>3696000</v>
      </c>
    </row>
    <row r="15" spans="1:4">
      <c r="A15" s="4" t="s">
        <v>85</v>
      </c>
      <c r="B15" s="6" t="n">
        <v>11049000</v>
      </c>
      <c r="C15" s="6" t="n">
        <v>-2251000</v>
      </c>
      <c r="D15" s="6" t="n">
        <v>1818000</v>
      </c>
    </row>
    <row r="16" spans="1:4">
      <c r="A16" s="4" t="s">
        <v>73</v>
      </c>
      <c r="B16" s="6" t="n">
        <v>-22482000</v>
      </c>
      <c r="C16" s="6" t="n">
        <v>-13246000</v>
      </c>
      <c r="D16" s="6" t="n">
        <v>-5755000</v>
      </c>
    </row>
    <row r="17" spans="1:4">
      <c r="A17" s="4" t="s">
        <v>177</v>
      </c>
      <c r="B17" s="6" t="n">
        <v>-19518000</v>
      </c>
      <c r="C17" s="6" t="n">
        <v>-63008000</v>
      </c>
      <c r="D17" s="6" t="n">
        <v>-13767000</v>
      </c>
    </row>
    <row r="18" spans="1:4">
      <c r="A18" s="4" t="s">
        <v>75</v>
      </c>
      <c r="B18" s="6" t="n">
        <v>-110000</v>
      </c>
      <c r="C18" s="6" t="n">
        <v>-7218000</v>
      </c>
      <c r="D18" s="6" t="n">
        <v>-4569000</v>
      </c>
    </row>
    <row r="19" spans="1:4">
      <c r="A19" s="4" t="s">
        <v>88</v>
      </c>
      <c r="B19" s="6" t="n">
        <v>21502000</v>
      </c>
      <c r="C19" s="6" t="n">
        <v>-7724000</v>
      </c>
      <c r="D19" s="6" t="n">
        <v>856000</v>
      </c>
    </row>
    <row r="20" spans="1:4">
      <c r="A20" s="4" t="s">
        <v>82</v>
      </c>
      <c r="B20" s="6" t="n">
        <v>113004000</v>
      </c>
      <c r="C20" s="6" t="n">
        <v>189845000</v>
      </c>
      <c r="D20" s="6" t="n">
        <v>132166000</v>
      </c>
    </row>
    <row r="21" spans="1:4">
      <c r="A21" s="4" t="s">
        <v>83</v>
      </c>
      <c r="B21" s="6" t="n">
        <v>43708000</v>
      </c>
      <c r="C21" s="6" t="n">
        <v>45056000</v>
      </c>
      <c r="D21" s="6" t="n">
        <v>17672000</v>
      </c>
    </row>
    <row r="22" spans="1:4">
      <c r="A22" s="4" t="s">
        <v>178</v>
      </c>
      <c r="B22" s="6" t="n">
        <v>-1434000</v>
      </c>
      <c r="C22" s="6" t="n">
        <v>5725000</v>
      </c>
      <c r="D22" s="6" t="n">
        <v>-3019000</v>
      </c>
    </row>
    <row r="23" spans="1:4">
      <c r="A23" s="3" t="s">
        <v>179</v>
      </c>
    </row>
    <row r="24" spans="1:4">
      <c r="A24" s="4" t="s">
        <v>180</v>
      </c>
      <c r="B24" s="6" t="n">
        <v>-20960000</v>
      </c>
      <c r="C24" s="6" t="n">
        <v>-16056000</v>
      </c>
      <c r="D24" s="6" t="n">
        <v>-17224000</v>
      </c>
    </row>
    <row r="25" spans="1:4">
      <c r="A25" s="4" t="s">
        <v>181</v>
      </c>
      <c r="B25" s="6" t="n">
        <v>13200000</v>
      </c>
      <c r="C25" s="6" t="n">
        <v>9900000</v>
      </c>
      <c r="D25" s="6" t="n">
        <v>0</v>
      </c>
    </row>
    <row r="26" spans="1:4">
      <c r="A26" s="4" t="s">
        <v>182</v>
      </c>
      <c r="B26" s="6" t="n">
        <v>276917000</v>
      </c>
      <c r="C26" s="6" t="n">
        <v>217102000</v>
      </c>
      <c r="D26" s="6" t="n">
        <v>197525000</v>
      </c>
    </row>
    <row r="27" spans="1:4">
      <c r="A27" s="3" t="s">
        <v>183</v>
      </c>
    </row>
    <row r="28" spans="1:4">
      <c r="A28" s="4" t="s">
        <v>184</v>
      </c>
      <c r="B28" s="6" t="n">
        <v>-539726000</v>
      </c>
      <c r="C28" s="6" t="n">
        <v>-725675000</v>
      </c>
      <c r="D28" s="6" t="n">
        <v>-430727000</v>
      </c>
    </row>
    <row r="29" spans="1:4">
      <c r="A29" s="4" t="s">
        <v>185</v>
      </c>
      <c r="B29" s="6" t="n">
        <v>-89486000</v>
      </c>
      <c r="C29" s="6" t="n">
        <v>-115921000</v>
      </c>
      <c r="D29" s="6" t="n">
        <v>-20719000</v>
      </c>
    </row>
    <row r="30" spans="1:4">
      <c r="A30" s="4" t="s">
        <v>186</v>
      </c>
      <c r="B30" s="6" t="n">
        <v>-6955000</v>
      </c>
      <c r="C30" s="6" t="n">
        <v>-6087000</v>
      </c>
      <c r="D30" s="6" t="n">
        <v>-9238000</v>
      </c>
    </row>
    <row r="31" spans="1:4">
      <c r="A31" s="4" t="s">
        <v>187</v>
      </c>
      <c r="B31" s="6" t="n">
        <v>-22751000</v>
      </c>
      <c r="C31" s="6" t="n">
        <v>-18754000</v>
      </c>
      <c r="D31" s="6" t="n">
        <v>-19112000</v>
      </c>
    </row>
    <row r="32" spans="1:4">
      <c r="A32" s="3" t="s">
        <v>188</v>
      </c>
    </row>
    <row r="33" spans="1:4">
      <c r="A33" s="4" t="s">
        <v>184</v>
      </c>
      <c r="B33" s="6" t="n">
        <v>196558000</v>
      </c>
      <c r="C33" s="6" t="n">
        <v>395019000</v>
      </c>
      <c r="D33" s="6" t="n">
        <v>168760000</v>
      </c>
    </row>
    <row r="34" spans="1:4">
      <c r="A34" s="4" t="s">
        <v>189</v>
      </c>
      <c r="B34" s="6" t="n">
        <v>62172000</v>
      </c>
      <c r="C34" s="6" t="n">
        <v>147838000</v>
      </c>
      <c r="D34" s="6" t="n">
        <v>36573000</v>
      </c>
    </row>
    <row r="35" spans="1:4">
      <c r="A35" s="4" t="s">
        <v>186</v>
      </c>
      <c r="C35" s="6" t="n">
        <v>167000</v>
      </c>
      <c r="D35" s="6" t="n">
        <v>128000</v>
      </c>
    </row>
    <row r="36" spans="1:4">
      <c r="A36" s="4" t="s">
        <v>190</v>
      </c>
      <c r="D36" s="6" t="n">
        <v>408000</v>
      </c>
    </row>
    <row r="37" spans="1:4">
      <c r="A37" s="4" t="s">
        <v>187</v>
      </c>
      <c r="B37" s="6" t="n">
        <v>2502000</v>
      </c>
      <c r="C37" s="6" t="n">
        <v>3394000</v>
      </c>
      <c r="D37" s="6" t="n">
        <v>2063000</v>
      </c>
    </row>
    <row r="38" spans="1:4">
      <c r="A38" s="3" t="s">
        <v>191</v>
      </c>
    </row>
    <row r="39" spans="1:4">
      <c r="A39" s="4" t="s">
        <v>184</v>
      </c>
      <c r="B39" s="6" t="n">
        <v>201383000</v>
      </c>
      <c r="C39" s="6" t="n">
        <v>187380000</v>
      </c>
      <c r="D39" s="6" t="n">
        <v>195617000</v>
      </c>
    </row>
    <row r="40" spans="1:4">
      <c r="A40" s="3" t="s">
        <v>192</v>
      </c>
    </row>
    <row r="41" spans="1:4">
      <c r="A41" s="4" t="s">
        <v>193</v>
      </c>
      <c r="B41" s="6" t="n">
        <v>11550000</v>
      </c>
      <c r="C41" s="6" t="n">
        <v>-1570000</v>
      </c>
      <c r="D41" s="6" t="n">
        <v>-4965000</v>
      </c>
    </row>
    <row r="42" spans="1:4">
      <c r="A42" s="4" t="s">
        <v>194</v>
      </c>
      <c r="B42" s="6" t="n">
        <v>-184753000</v>
      </c>
      <c r="C42" s="6" t="n">
        <v>-134209000</v>
      </c>
      <c r="D42" s="6" t="n">
        <v>-81212000</v>
      </c>
    </row>
    <row r="43" spans="1:4">
      <c r="A43" s="3" t="s">
        <v>195</v>
      </c>
    </row>
    <row r="44" spans="1:4">
      <c r="A44" s="4" t="s">
        <v>196</v>
      </c>
      <c r="B44" s="6" t="n">
        <v>9490000</v>
      </c>
      <c r="C44" s="6" t="n">
        <v>6076000</v>
      </c>
      <c r="D44" s="6" t="n">
        <v>3502000</v>
      </c>
    </row>
    <row r="45" spans="1:4">
      <c r="A45" s="4" t="s">
        <v>197</v>
      </c>
      <c r="B45" s="6" t="n">
        <v>-85591000</v>
      </c>
      <c r="C45" s="6" t="n">
        <v>-83100000</v>
      </c>
      <c r="D45" s="6" t="n">
        <v>-113813000</v>
      </c>
    </row>
    <row r="46" spans="1:4">
      <c r="A46" s="4" t="s">
        <v>198</v>
      </c>
      <c r="B46" s="6" t="n">
        <v>-76101000</v>
      </c>
      <c r="C46" s="6" t="n">
        <v>-77024000</v>
      </c>
      <c r="D46" s="6" t="n">
        <v>-110311000</v>
      </c>
    </row>
    <row r="47" spans="1:4">
      <c r="A47" s="4" t="s">
        <v>199</v>
      </c>
      <c r="B47" s="6" t="n">
        <v>16063000</v>
      </c>
      <c r="C47" s="6" t="n">
        <v>5869000</v>
      </c>
      <c r="D47" s="6" t="n">
        <v>6002000</v>
      </c>
    </row>
    <row r="48" spans="1:4">
      <c r="A48" s="4" t="s">
        <v>200</v>
      </c>
      <c r="B48" s="6" t="n">
        <v>30140000</v>
      </c>
      <c r="C48" s="6" t="n">
        <v>24271000</v>
      </c>
      <c r="D48" s="6" t="n">
        <v>18269000</v>
      </c>
    </row>
    <row r="49" spans="1:4">
      <c r="A49" s="4" t="s">
        <v>201</v>
      </c>
      <c r="B49" s="5" t="n">
        <v>46203000</v>
      </c>
      <c r="C49" s="5" t="n">
        <v>30140000</v>
      </c>
      <c r="D49" s="5" t="n">
        <v>2427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35</v>
      </c>
      <c r="B1" s="2" t="s">
        <v>1</v>
      </c>
    </row>
    <row r="2" spans="1:5">
      <c r="B2" s="2" t="s">
        <v>1036</v>
      </c>
      <c r="C2" s="2" t="s">
        <v>384</v>
      </c>
      <c r="D2" s="2" t="s">
        <v>389</v>
      </c>
      <c r="E2" s="2" t="s">
        <v>711</v>
      </c>
    </row>
    <row r="3" spans="1:5">
      <c r="A3" s="3" t="s">
        <v>1037</v>
      </c>
    </row>
    <row r="4" spans="1:5">
      <c r="A4" s="4" t="s">
        <v>1038</v>
      </c>
      <c r="B4" s="6" t="n">
        <v>3</v>
      </c>
    </row>
    <row r="5" spans="1:5">
      <c r="A5" s="4" t="s">
        <v>1039</v>
      </c>
      <c r="B5" s="5" t="n">
        <v>45900000</v>
      </c>
    </row>
    <row r="6" spans="1:5">
      <c r="A6" s="4" t="s">
        <v>1040</v>
      </c>
      <c r="B6" s="6" t="n">
        <v>995388000</v>
      </c>
      <c r="C6" s="5" t="n">
        <v>806842000</v>
      </c>
      <c r="D6" s="5" t="n">
        <v>853598000</v>
      </c>
      <c r="E6" s="5" t="n">
        <v>823572000</v>
      </c>
    </row>
    <row r="7" spans="1:5">
      <c r="A7" s="4" t="s">
        <v>1041</v>
      </c>
      <c r="B7" s="6" t="n">
        <v>190900000</v>
      </c>
      <c r="C7" s="6" t="n">
        <v>132800000</v>
      </c>
      <c r="D7" s="6" t="n">
        <v>106900000</v>
      </c>
    </row>
    <row r="8" spans="1:5">
      <c r="A8" s="4" t="s">
        <v>1042</v>
      </c>
      <c r="B8" s="6" t="n">
        <v>64600000</v>
      </c>
    </row>
    <row r="9" spans="1:5">
      <c r="A9" s="4" t="s">
        <v>1043</v>
      </c>
    </row>
    <row r="10" spans="1:5">
      <c r="A10" s="3" t="s">
        <v>1044</v>
      </c>
    </row>
    <row r="11" spans="1:5">
      <c r="A11" s="4" t="s">
        <v>1045</v>
      </c>
      <c r="B11" s="6" t="n">
        <v>129625000</v>
      </c>
      <c r="C11" s="6" t="n">
        <v>135791000</v>
      </c>
      <c r="D11" s="6" t="n">
        <v>72889000</v>
      </c>
    </row>
    <row r="12" spans="1:5">
      <c r="A12" s="4" t="s">
        <v>1046</v>
      </c>
      <c r="B12" s="6" t="n">
        <v>1029671000</v>
      </c>
      <c r="C12" s="6" t="n">
        <v>829775000</v>
      </c>
      <c r="D12" s="6" t="n">
        <v>864554000</v>
      </c>
    </row>
    <row r="13" spans="1:5">
      <c r="A13" s="4" t="s">
        <v>355</v>
      </c>
    </row>
    <row r="14" spans="1:5">
      <c r="A14" s="3" t="s">
        <v>1037</v>
      </c>
    </row>
    <row r="15" spans="1:5">
      <c r="A15" s="4" t="s">
        <v>1047</v>
      </c>
      <c r="B15" s="6" t="n">
        <v>191000000</v>
      </c>
      <c r="C15" s="6" t="n">
        <v>170900000</v>
      </c>
      <c r="D15" s="6" t="n">
        <v>157700000</v>
      </c>
    </row>
    <row r="16" spans="1:5">
      <c r="A16" s="3" t="s">
        <v>1044</v>
      </c>
    </row>
    <row r="17" spans="1:5">
      <c r="A17" s="4" t="s">
        <v>1046</v>
      </c>
      <c r="B17" s="5" t="n">
        <v>1029700000</v>
      </c>
      <c r="C17" s="6" t="n">
        <v>829800000</v>
      </c>
      <c r="D17" s="6" t="n">
        <v>864600000</v>
      </c>
    </row>
    <row r="18" spans="1:5">
      <c r="A18" s="4" t="s">
        <v>1048</v>
      </c>
      <c r="B18" s="4" t="s">
        <v>1049</v>
      </c>
    </row>
    <row r="19" spans="1:5">
      <c r="A19" s="4" t="s">
        <v>1050</v>
      </c>
      <c r="B19" s="5" t="n">
        <v>59000000</v>
      </c>
      <c r="C19" s="6" t="n">
        <v>13000000</v>
      </c>
      <c r="D19" s="6" t="n">
        <v>107000000</v>
      </c>
    </row>
    <row r="20" spans="1:5">
      <c r="A20" s="4" t="s">
        <v>1051</v>
      </c>
      <c r="B20" s="6" t="n">
        <v>0</v>
      </c>
      <c r="C20" s="5" t="n">
        <v>110000000</v>
      </c>
      <c r="D20" s="5" t="n">
        <v>0</v>
      </c>
    </row>
    <row r="21" spans="1:5">
      <c r="A21" s="4" t="s">
        <v>1052</v>
      </c>
      <c r="B21" s="5" t="n">
        <v>65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380</v>
      </c>
    </row>
    <row r="2" spans="1:2">
      <c r="A2" s="3" t="s">
        <v>1054</v>
      </c>
    </row>
    <row r="3" spans="1:2">
      <c r="A3" s="4" t="s">
        <v>579</v>
      </c>
      <c r="B3" s="10" t="n">
        <v>8.6</v>
      </c>
    </row>
    <row r="4" spans="1:2">
      <c r="A4" s="4" t="s">
        <v>584</v>
      </c>
    </row>
    <row r="5" spans="1:2">
      <c r="A5" s="3" t="s">
        <v>1054</v>
      </c>
    </row>
    <row r="6" spans="1:2">
      <c r="A6" s="4" t="s">
        <v>579</v>
      </c>
      <c r="B6" s="11" t="n">
        <v>8.6</v>
      </c>
    </row>
    <row r="7" spans="1:2">
      <c r="A7" s="4" t="s">
        <v>586</v>
      </c>
    </row>
    <row r="8" spans="1:2">
      <c r="A8" s="3" t="s">
        <v>1054</v>
      </c>
    </row>
    <row r="9" spans="1:2">
      <c r="A9" s="4" t="s">
        <v>587</v>
      </c>
      <c r="B9" s="10" t="n">
        <v>1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1055</v>
      </c>
      <c r="B1" s="2" t="s">
        <v>1</v>
      </c>
    </row>
    <row r="2" spans="1:4">
      <c r="B2" s="2" t="s">
        <v>2</v>
      </c>
      <c r="C2" s="2" t="s">
        <v>63</v>
      </c>
      <c r="D2" s="2" t="s">
        <v>113</v>
      </c>
    </row>
    <row r="3" spans="1:4">
      <c r="A3" s="3" t="s">
        <v>223</v>
      </c>
    </row>
    <row r="4" spans="1:4">
      <c r="A4" s="4" t="s">
        <v>1056</v>
      </c>
      <c r="C4" s="5" t="n">
        <v>6900</v>
      </c>
      <c r="D4" s="5" t="n">
        <v>6800</v>
      </c>
    </row>
    <row r="5" spans="1:4">
      <c r="A5" s="4" t="s">
        <v>1057</v>
      </c>
      <c r="B5" s="5" t="n">
        <v>5772</v>
      </c>
    </row>
    <row r="6" spans="1:4">
      <c r="A6" s="3" t="s">
        <v>1058</v>
      </c>
    </row>
    <row r="7" spans="1:4">
      <c r="A7" s="4" t="s">
        <v>1059</v>
      </c>
      <c r="B7" s="6" t="n">
        <v>5711</v>
      </c>
    </row>
    <row r="8" spans="1:4">
      <c r="A8" s="4" t="s">
        <v>1060</v>
      </c>
      <c r="B8" s="6" t="n">
        <v>1388</v>
      </c>
    </row>
    <row r="9" spans="1:4">
      <c r="A9" s="4" t="s">
        <v>1061</v>
      </c>
      <c r="B9" s="6" t="n">
        <v>1279</v>
      </c>
    </row>
    <row r="10" spans="1:4">
      <c r="A10" s="4" t="s">
        <v>1062</v>
      </c>
      <c r="B10" s="5" t="n">
        <v>22335</v>
      </c>
    </row>
    <row r="11" spans="1:4">
      <c r="A11" s="4" t="s">
        <v>1063</v>
      </c>
      <c r="B11" s="4" t="s">
        <v>1064</v>
      </c>
    </row>
    <row r="12" spans="1:4">
      <c r="A12" s="4" t="s">
        <v>365</v>
      </c>
      <c r="B12" s="5" t="n">
        <v>24475</v>
      </c>
    </row>
    <row r="13" spans="1:4">
      <c r="A13" s="4" t="s">
        <v>1065</v>
      </c>
      <c r="B13" s="4" t="s">
        <v>1066</v>
      </c>
    </row>
    <row r="14" spans="1:4">
      <c r="A14" s="4" t="s">
        <v>1067</v>
      </c>
      <c r="B14" s="4" t="s">
        <v>1068</v>
      </c>
    </row>
    <row r="15" spans="1:4">
      <c r="A15" s="4" t="s">
        <v>1069</v>
      </c>
      <c r="B15" s="4" t="s">
        <v>1070</v>
      </c>
    </row>
    <row r="16" spans="1:4">
      <c r="A16" s="4" t="s">
        <v>1071</v>
      </c>
    </row>
    <row r="17" spans="1:4">
      <c r="A17" s="3" t="s">
        <v>223</v>
      </c>
    </row>
    <row r="18" spans="1:4">
      <c r="A18" s="4" t="s">
        <v>1072</v>
      </c>
      <c r="B18" s="4" t="s">
        <v>645</v>
      </c>
    </row>
    <row r="19" spans="1:4">
      <c r="A19" s="4" t="s">
        <v>1073</v>
      </c>
    </row>
    <row r="20" spans="1:4">
      <c r="A20" s="3" t="s">
        <v>223</v>
      </c>
    </row>
    <row r="21" spans="1:4">
      <c r="A21" s="4" t="s">
        <v>1072</v>
      </c>
      <c r="B21" s="4" t="s">
        <v>10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5</v>
      </c>
      <c r="B1" s="2" t="s">
        <v>2</v>
      </c>
      <c r="C1" s="2" t="s">
        <v>63</v>
      </c>
    </row>
    <row r="2" spans="1:3">
      <c r="A2" s="3" t="s">
        <v>1076</v>
      </c>
    </row>
    <row r="3" spans="1:3">
      <c r="A3" s="4" t="s">
        <v>1077</v>
      </c>
      <c r="B3" s="5" t="n">
        <v>5983</v>
      </c>
    </row>
    <row r="4" spans="1:3">
      <c r="A4" s="4" t="s">
        <v>1078</v>
      </c>
      <c r="B4" s="6" t="n">
        <v>5968</v>
      </c>
    </row>
    <row r="5" spans="1:3">
      <c r="A5" s="4" t="s">
        <v>1079</v>
      </c>
      <c r="B5" s="6" t="n">
        <v>5904</v>
      </c>
    </row>
    <row r="6" spans="1:3">
      <c r="A6" s="4" t="s">
        <v>1080</v>
      </c>
      <c r="B6" s="6" t="n">
        <v>4386</v>
      </c>
    </row>
    <row r="7" spans="1:3">
      <c r="A7" s="4" t="s">
        <v>1081</v>
      </c>
      <c r="B7" s="6" t="n">
        <v>2334</v>
      </c>
    </row>
    <row r="8" spans="1:3">
      <c r="A8" s="4" t="s">
        <v>1082</v>
      </c>
      <c r="B8" s="6" t="n">
        <v>1366</v>
      </c>
    </row>
    <row r="9" spans="1:3">
      <c r="A9" s="4" t="s">
        <v>1083</v>
      </c>
      <c r="B9" s="6" t="n">
        <v>25941</v>
      </c>
    </row>
    <row r="10" spans="1:3">
      <c r="A10" s="4" t="s">
        <v>1084</v>
      </c>
      <c r="B10" s="6" t="n">
        <v>-1466</v>
      </c>
    </row>
    <row r="11" spans="1:3">
      <c r="A11" s="4" t="s">
        <v>1085</v>
      </c>
      <c r="B11" s="5" t="n">
        <v>24475</v>
      </c>
    </row>
    <row r="12" spans="1:3">
      <c r="A12" s="4" t="s">
        <v>56</v>
      </c>
      <c r="C12" s="5" t="n">
        <v>5911</v>
      </c>
    </row>
    <row r="13" spans="1:3">
      <c r="A13" s="4" t="s">
        <v>1077</v>
      </c>
      <c r="C13" s="6" t="n">
        <v>6019</v>
      </c>
    </row>
    <row r="14" spans="1:3">
      <c r="A14" s="4" t="s">
        <v>1078</v>
      </c>
      <c r="C14" s="6" t="n">
        <v>5924</v>
      </c>
    </row>
    <row r="15" spans="1:3">
      <c r="A15" s="4" t="s">
        <v>1079</v>
      </c>
      <c r="C15" s="6" t="n">
        <v>5884</v>
      </c>
    </row>
    <row r="16" spans="1:3">
      <c r="A16" s="4" t="s">
        <v>1080</v>
      </c>
      <c r="C16" s="6" t="n">
        <v>4459</v>
      </c>
    </row>
    <row r="17" spans="1:3">
      <c r="A17" s="4" t="s">
        <v>1082</v>
      </c>
      <c r="C17" s="6" t="n">
        <v>3968</v>
      </c>
    </row>
    <row r="18" spans="1:3">
      <c r="A18" s="4" t="s">
        <v>1083</v>
      </c>
      <c r="C18" s="5" t="n">
        <v>321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1087</v>
      </c>
    </row>
    <row r="4" spans="1:12">
      <c r="A4" s="4" t="s">
        <v>115</v>
      </c>
      <c r="B4" s="5" t="n">
        <v>215626</v>
      </c>
      <c r="C4" s="5" t="n">
        <v>211255</v>
      </c>
      <c r="D4" s="5" t="n">
        <v>207541</v>
      </c>
      <c r="E4" s="5" t="n">
        <v>204689</v>
      </c>
      <c r="F4" s="5" t="n">
        <v>204002</v>
      </c>
      <c r="G4" s="5" t="n">
        <v>200815</v>
      </c>
      <c r="H4" s="5" t="n">
        <v>196522</v>
      </c>
      <c r="I4" s="5" t="n">
        <v>190027</v>
      </c>
      <c r="J4" s="5" t="n">
        <v>839111</v>
      </c>
      <c r="K4" s="5" t="n">
        <v>791366</v>
      </c>
      <c r="L4" s="5" t="n">
        <v>737937</v>
      </c>
    </row>
    <row r="5" spans="1:12">
      <c r="A5" s="4" t="s">
        <v>116</v>
      </c>
      <c r="B5" s="6" t="n">
        <v>17775</v>
      </c>
      <c r="C5" s="6" t="n">
        <v>17532</v>
      </c>
      <c r="D5" s="6" t="n">
        <v>16998</v>
      </c>
      <c r="E5" s="6" t="n">
        <v>16565</v>
      </c>
      <c r="F5" s="6" t="n">
        <v>16962</v>
      </c>
      <c r="G5" s="6" t="n">
        <v>16314</v>
      </c>
      <c r="H5" s="6" t="n">
        <v>14577</v>
      </c>
      <c r="I5" s="6" t="n">
        <v>14232</v>
      </c>
      <c r="J5" s="6" t="n">
        <v>68870</v>
      </c>
      <c r="K5" s="6" t="n">
        <v>62085</v>
      </c>
      <c r="L5" s="6" t="n">
        <v>54876</v>
      </c>
    </row>
    <row r="6" spans="1:12">
      <c r="A6" s="4" t="s">
        <v>117</v>
      </c>
      <c r="B6" s="6" t="n">
        <v>477</v>
      </c>
      <c r="C6" s="6" t="n">
        <v>3211</v>
      </c>
      <c r="D6" s="6" t="n">
        <v>4764</v>
      </c>
      <c r="E6" s="6" t="n">
        <v>9068</v>
      </c>
      <c r="F6" s="6" t="n">
        <v>15507</v>
      </c>
      <c r="G6" s="6" t="n">
        <v>18647</v>
      </c>
      <c r="H6" s="6" t="n">
        <v>20849</v>
      </c>
      <c r="I6" s="6" t="n">
        <v>8404</v>
      </c>
      <c r="J6" s="6" t="n">
        <v>17520</v>
      </c>
      <c r="K6" s="6" t="n">
        <v>63407</v>
      </c>
      <c r="L6" s="6" t="n">
        <v>4411</v>
      </c>
    </row>
    <row r="7" spans="1:12">
      <c r="A7" s="4" t="s">
        <v>119</v>
      </c>
      <c r="B7" s="6" t="n">
        <v>30876</v>
      </c>
      <c r="C7" s="6" t="n">
        <v>4906</v>
      </c>
      <c r="D7" s="6" t="n">
        <v>8810</v>
      </c>
      <c r="E7" s="6" t="n">
        <v>33498</v>
      </c>
      <c r="F7" s="6" t="n">
        <v>-64200</v>
      </c>
      <c r="G7" s="6" t="n">
        <v>4848</v>
      </c>
      <c r="H7" s="6" t="n">
        <v>-12611</v>
      </c>
      <c r="I7" s="6" t="n">
        <v>-26772</v>
      </c>
      <c r="J7" s="6" t="n">
        <v>78090</v>
      </c>
      <c r="K7" s="6" t="n">
        <v>-98735</v>
      </c>
    </row>
    <row r="8" spans="1:12">
      <c r="A8" s="4" t="s">
        <v>120</v>
      </c>
      <c r="J8" s="6" t="n">
        <v>1003591</v>
      </c>
      <c r="K8" s="6" t="n">
        <v>818123</v>
      </c>
      <c r="L8" s="6" t="n">
        <v>797224</v>
      </c>
    </row>
    <row r="9" spans="1:12">
      <c r="A9" s="3" t="s">
        <v>1088</v>
      </c>
    </row>
    <row r="10" spans="1:12">
      <c r="A10" s="4" t="s">
        <v>1089</v>
      </c>
      <c r="J10" s="6" t="n">
        <v>413416</v>
      </c>
      <c r="K10" s="6" t="n">
        <v>428193</v>
      </c>
      <c r="L10" s="6" t="n">
        <v>401584</v>
      </c>
    </row>
    <row r="11" spans="1:12">
      <c r="A11" s="4" t="s">
        <v>122</v>
      </c>
      <c r="J11" s="6" t="n">
        <v>288697</v>
      </c>
      <c r="K11" s="6" t="n">
        <v>267738</v>
      </c>
      <c r="L11" s="6" t="n">
        <v>252515</v>
      </c>
    </row>
    <row r="12" spans="1:12">
      <c r="A12" s="4" t="s">
        <v>1090</v>
      </c>
      <c r="J12" s="6" t="n">
        <v>69430</v>
      </c>
      <c r="K12" s="6" t="n">
        <v>53803</v>
      </c>
      <c r="L12" s="6" t="n">
        <v>56994</v>
      </c>
    </row>
    <row r="13" spans="1:12">
      <c r="A13" s="4" t="s">
        <v>1091</v>
      </c>
      <c r="J13" s="6" t="n">
        <v>771543</v>
      </c>
      <c r="K13" s="6" t="n">
        <v>749734</v>
      </c>
      <c r="L13" s="6" t="n">
        <v>711093</v>
      </c>
    </row>
    <row r="14" spans="1:12">
      <c r="A14" s="3" t="s">
        <v>1092</v>
      </c>
    </row>
    <row r="15" spans="1:12">
      <c r="A15" s="4" t="s">
        <v>1093</v>
      </c>
      <c r="J15" s="6" t="n">
        <v>67568</v>
      </c>
      <c r="K15" s="6" t="n">
        <v>41632</v>
      </c>
      <c r="L15" s="6" t="n">
        <v>26844</v>
      </c>
    </row>
    <row r="16" spans="1:12">
      <c r="A16" s="4" t="s">
        <v>116</v>
      </c>
      <c r="B16" s="6" t="n">
        <v>17775</v>
      </c>
      <c r="C16" s="6" t="n">
        <v>17532</v>
      </c>
      <c r="D16" s="6" t="n">
        <v>16998</v>
      </c>
      <c r="E16" s="6" t="n">
        <v>16565</v>
      </c>
      <c r="F16" s="6" t="n">
        <v>16962</v>
      </c>
      <c r="G16" s="6" t="n">
        <v>16314</v>
      </c>
      <c r="H16" s="6" t="n">
        <v>14577</v>
      </c>
      <c r="I16" s="6" t="n">
        <v>14232</v>
      </c>
      <c r="J16" s="6" t="n">
        <v>68870</v>
      </c>
      <c r="K16" s="6" t="n">
        <v>62085</v>
      </c>
      <c r="L16" s="6" t="n">
        <v>54876</v>
      </c>
    </row>
    <row r="17" spans="1:12">
      <c r="A17" s="4" t="s">
        <v>117</v>
      </c>
      <c r="B17" s="6" t="n">
        <v>477</v>
      </c>
      <c r="C17" s="6" t="n">
        <v>3211</v>
      </c>
      <c r="D17" s="6" t="n">
        <v>4764</v>
      </c>
      <c r="E17" s="6" t="n">
        <v>9068</v>
      </c>
      <c r="F17" s="6" t="n">
        <v>15507</v>
      </c>
      <c r="G17" s="6" t="n">
        <v>18647</v>
      </c>
      <c r="H17" s="6" t="n">
        <v>20849</v>
      </c>
      <c r="I17" s="6" t="n">
        <v>8404</v>
      </c>
      <c r="J17" s="6" t="n">
        <v>17520</v>
      </c>
      <c r="K17" s="6" t="n">
        <v>63407</v>
      </c>
      <c r="L17" s="6" t="n">
        <v>4411</v>
      </c>
    </row>
    <row r="18" spans="1:12">
      <c r="A18" s="4" t="s">
        <v>119</v>
      </c>
      <c r="B18" s="6" t="n">
        <v>30876</v>
      </c>
      <c r="C18" s="6" t="n">
        <v>4906</v>
      </c>
      <c r="D18" s="6" t="n">
        <v>8810</v>
      </c>
      <c r="E18" s="6" t="n">
        <v>33498</v>
      </c>
      <c r="F18" s="6" t="n">
        <v>-64200</v>
      </c>
      <c r="G18" s="6" t="n">
        <v>4848</v>
      </c>
      <c r="H18" s="6" t="n">
        <v>-12611</v>
      </c>
      <c r="I18" s="6" t="n">
        <v>-26772</v>
      </c>
      <c r="J18" s="6" t="n">
        <v>78090</v>
      </c>
      <c r="K18" s="6" t="n">
        <v>-98735</v>
      </c>
    </row>
    <row r="19" spans="1:12">
      <c r="A19" s="4" t="s">
        <v>1094</v>
      </c>
      <c r="J19" s="6" t="n">
        <v>-20274</v>
      </c>
      <c r="K19" s="6" t="n">
        <v>-16864</v>
      </c>
      <c r="L19" s="6" t="n">
        <v>-18766</v>
      </c>
    </row>
    <row r="20" spans="1:12">
      <c r="A20" s="4" t="s">
        <v>127</v>
      </c>
      <c r="J20" s="6" t="n">
        <v>20960</v>
      </c>
      <c r="K20" s="6" t="n">
        <v>16056</v>
      </c>
      <c r="L20" s="6" t="n">
        <v>17224</v>
      </c>
    </row>
    <row r="21" spans="1:12">
      <c r="A21" s="4" t="s">
        <v>128</v>
      </c>
      <c r="B21" s="6" t="n">
        <v>63218</v>
      </c>
      <c r="C21" s="6" t="n">
        <v>38947</v>
      </c>
      <c r="D21" s="6" t="n">
        <v>48828</v>
      </c>
      <c r="E21" s="6" t="n">
        <v>81741</v>
      </c>
      <c r="F21" s="6" t="n">
        <v>-32708</v>
      </c>
      <c r="G21" s="6" t="n">
        <v>46349</v>
      </c>
      <c r="H21" s="6" t="n">
        <v>39562</v>
      </c>
      <c r="I21" s="6" t="n">
        <v>14378</v>
      </c>
      <c r="J21" s="6" t="n">
        <v>232734</v>
      </c>
      <c r="K21" s="6" t="n">
        <v>67581</v>
      </c>
      <c r="L21" s="6" t="n">
        <v>84589</v>
      </c>
    </row>
    <row r="22" spans="1:12">
      <c r="A22" s="4" t="s">
        <v>132</v>
      </c>
      <c r="J22" s="6" t="n">
        <v>41092</v>
      </c>
      <c r="K22" s="6" t="n">
        <v>3402</v>
      </c>
      <c r="L22" s="6" t="n">
        <v>-20439</v>
      </c>
    </row>
    <row r="23" spans="1:12">
      <c r="A23" s="4" t="s">
        <v>133</v>
      </c>
      <c r="B23" s="5" t="n">
        <v>53378</v>
      </c>
      <c r="C23" s="5" t="n">
        <v>32324</v>
      </c>
      <c r="D23" s="5" t="n">
        <v>40467</v>
      </c>
      <c r="E23" s="5" t="n">
        <v>65473</v>
      </c>
      <c r="F23" s="5" t="n">
        <v>-20660</v>
      </c>
      <c r="G23" s="5" t="n">
        <v>39372</v>
      </c>
      <c r="H23" s="5" t="n">
        <v>33251</v>
      </c>
      <c r="I23" s="5" t="n">
        <v>12216</v>
      </c>
      <c r="J23" s="5" t="n">
        <v>191642</v>
      </c>
      <c r="K23" s="6" t="n">
        <v>64179</v>
      </c>
      <c r="L23" s="6" t="n">
        <v>105028</v>
      </c>
    </row>
    <row r="24" spans="1:12">
      <c r="A24" s="4" t="s">
        <v>395</v>
      </c>
    </row>
    <row r="25" spans="1:12">
      <c r="A25" s="3" t="s">
        <v>1095</v>
      </c>
    </row>
    <row r="26" spans="1:12">
      <c r="A26" s="4" t="s">
        <v>1096</v>
      </c>
      <c r="B26" s="4" t="s">
        <v>397</v>
      </c>
      <c r="J26" s="4" t="s">
        <v>397</v>
      </c>
    </row>
    <row r="27" spans="1:12">
      <c r="A27" s="4" t="s">
        <v>398</v>
      </c>
    </row>
    <row r="28" spans="1:12">
      <c r="A28" s="3" t="s">
        <v>1095</v>
      </c>
    </row>
    <row r="29" spans="1:12">
      <c r="A29" s="4" t="s">
        <v>1096</v>
      </c>
      <c r="B29" s="4" t="s">
        <v>399</v>
      </c>
      <c r="J29" s="4" t="s">
        <v>399</v>
      </c>
    </row>
    <row r="30" spans="1:12">
      <c r="A30" s="4" t="s">
        <v>706</v>
      </c>
    </row>
    <row r="31" spans="1:12">
      <c r="A31" s="3" t="s">
        <v>1087</v>
      </c>
    </row>
    <row r="32" spans="1:12">
      <c r="A32" s="4" t="s">
        <v>115</v>
      </c>
      <c r="J32" s="5" t="n">
        <v>558458</v>
      </c>
      <c r="K32" s="6" t="n">
        <v>523472</v>
      </c>
      <c r="L32" s="6" t="n">
        <v>478603</v>
      </c>
    </row>
    <row r="33" spans="1:12">
      <c r="A33" s="3" t="s">
        <v>1088</v>
      </c>
    </row>
    <row r="34" spans="1:12">
      <c r="A34" s="4" t="s">
        <v>1089</v>
      </c>
      <c r="J34" s="6" t="n">
        <v>330156</v>
      </c>
      <c r="K34" s="6" t="n">
        <v>329763</v>
      </c>
      <c r="L34" s="6" t="n">
        <v>305679</v>
      </c>
    </row>
    <row r="35" spans="1:12">
      <c r="A35" s="4" t="s">
        <v>122</v>
      </c>
      <c r="J35" s="6" t="n">
        <v>166499</v>
      </c>
      <c r="K35" s="6" t="n">
        <v>151007</v>
      </c>
      <c r="L35" s="6" t="n">
        <v>136135</v>
      </c>
    </row>
    <row r="36" spans="1:12">
      <c r="A36" s="4" t="s">
        <v>1090</v>
      </c>
      <c r="J36" s="6" t="n">
        <v>41202</v>
      </c>
      <c r="K36" s="6" t="n">
        <v>31562</v>
      </c>
      <c r="L36" s="6" t="n">
        <v>32885</v>
      </c>
    </row>
    <row r="37" spans="1:12">
      <c r="A37" s="3" t="s">
        <v>1092</v>
      </c>
    </row>
    <row r="38" spans="1:12">
      <c r="A38" s="4" t="s">
        <v>1093</v>
      </c>
      <c r="J38" s="6" t="n">
        <v>20601</v>
      </c>
      <c r="K38" s="6" t="n">
        <v>11140</v>
      </c>
      <c r="L38" s="6" t="n">
        <v>3904</v>
      </c>
    </row>
    <row r="39" spans="1:12">
      <c r="A39" s="4" t="s">
        <v>707</v>
      </c>
    </row>
    <row r="40" spans="1:12">
      <c r="A40" s="3" t="s">
        <v>1087</v>
      </c>
    </row>
    <row r="41" spans="1:12">
      <c r="A41" s="4" t="s">
        <v>115</v>
      </c>
      <c r="J41" s="6" t="n">
        <v>164022</v>
      </c>
      <c r="K41" s="6" t="n">
        <v>149261</v>
      </c>
      <c r="L41" s="6" t="n">
        <v>138346</v>
      </c>
    </row>
    <row r="42" spans="1:12">
      <c r="A42" s="3" t="s">
        <v>1088</v>
      </c>
    </row>
    <row r="43" spans="1:12">
      <c r="A43" s="4" t="s">
        <v>1089</v>
      </c>
      <c r="J43" s="6" t="n">
        <v>73614</v>
      </c>
      <c r="K43" s="6" t="n">
        <v>83822</v>
      </c>
      <c r="L43" s="6" t="n">
        <v>85027</v>
      </c>
    </row>
    <row r="44" spans="1:12">
      <c r="A44" s="4" t="s">
        <v>122</v>
      </c>
      <c r="J44" s="6" t="n">
        <v>55986</v>
      </c>
      <c r="K44" s="6" t="n">
        <v>51830</v>
      </c>
      <c r="L44" s="6" t="n">
        <v>51070</v>
      </c>
    </row>
    <row r="45" spans="1:12">
      <c r="A45" s="4" t="s">
        <v>1090</v>
      </c>
      <c r="J45" s="6" t="n">
        <v>16279</v>
      </c>
      <c r="K45" s="6" t="n">
        <v>12725</v>
      </c>
      <c r="L45" s="6" t="n">
        <v>14108</v>
      </c>
    </row>
    <row r="46" spans="1:12">
      <c r="A46" s="3" t="s">
        <v>1092</v>
      </c>
    </row>
    <row r="47" spans="1:12">
      <c r="A47" s="4" t="s">
        <v>1093</v>
      </c>
      <c r="J47" s="6" t="n">
        <v>18143</v>
      </c>
      <c r="K47" s="6" t="n">
        <v>884</v>
      </c>
      <c r="L47" s="6" t="n">
        <v>-11859</v>
      </c>
    </row>
    <row r="48" spans="1:12">
      <c r="A48" s="4" t="s">
        <v>708</v>
      </c>
    </row>
    <row r="49" spans="1:12">
      <c r="A49" s="3" t="s">
        <v>1087</v>
      </c>
    </row>
    <row r="50" spans="1:12">
      <c r="A50" s="4" t="s">
        <v>115</v>
      </c>
      <c r="J50" s="6" t="n">
        <v>116631</v>
      </c>
      <c r="K50" s="6" t="n">
        <v>118633</v>
      </c>
      <c r="L50" s="6" t="n">
        <v>120988</v>
      </c>
    </row>
    <row r="51" spans="1:12">
      <c r="A51" s="3" t="s">
        <v>1088</v>
      </c>
    </row>
    <row r="52" spans="1:12">
      <c r="A52" s="4" t="s">
        <v>1089</v>
      </c>
      <c r="J52" s="6" t="n">
        <v>9646</v>
      </c>
      <c r="K52" s="6" t="n">
        <v>14608</v>
      </c>
      <c r="L52" s="6" t="n">
        <v>10878</v>
      </c>
    </row>
    <row r="53" spans="1:12">
      <c r="A53" s="4" t="s">
        <v>122</v>
      </c>
      <c r="J53" s="6" t="n">
        <v>66212</v>
      </c>
      <c r="K53" s="6" t="n">
        <v>64901</v>
      </c>
      <c r="L53" s="6" t="n">
        <v>65310</v>
      </c>
    </row>
    <row r="54" spans="1:12">
      <c r="A54" s="4" t="s">
        <v>1090</v>
      </c>
      <c r="J54" s="6" t="n">
        <v>11949</v>
      </c>
      <c r="K54" s="6" t="n">
        <v>9516</v>
      </c>
      <c r="L54" s="6" t="n">
        <v>10001</v>
      </c>
    </row>
    <row r="55" spans="1:12">
      <c r="A55" s="3" t="s">
        <v>1092</v>
      </c>
    </row>
    <row r="56" spans="1:12">
      <c r="A56" s="4" t="s">
        <v>1093</v>
      </c>
      <c r="J56" s="5" t="n">
        <v>28824</v>
      </c>
      <c r="K56" s="5" t="n">
        <v>29608</v>
      </c>
      <c r="L56" s="5" t="n">
        <v>3479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1098</v>
      </c>
    </row>
    <row r="4" spans="1:12">
      <c r="A4" s="4" t="s">
        <v>115</v>
      </c>
      <c r="B4" s="5" t="n">
        <v>215626</v>
      </c>
      <c r="C4" s="5" t="n">
        <v>211255</v>
      </c>
      <c r="D4" s="5" t="n">
        <v>207541</v>
      </c>
      <c r="E4" s="5" t="n">
        <v>204689</v>
      </c>
      <c r="F4" s="5" t="n">
        <v>204002</v>
      </c>
      <c r="G4" s="5" t="n">
        <v>200815</v>
      </c>
      <c r="H4" s="5" t="n">
        <v>196522</v>
      </c>
      <c r="I4" s="5" t="n">
        <v>190027</v>
      </c>
      <c r="J4" s="5" t="n">
        <v>839111</v>
      </c>
      <c r="K4" s="5" t="n">
        <v>791366</v>
      </c>
      <c r="L4" s="5" t="n">
        <v>737937</v>
      </c>
    </row>
    <row r="5" spans="1:12">
      <c r="A5" s="4" t="s">
        <v>706</v>
      </c>
    </row>
    <row r="6" spans="1:12">
      <c r="A6" s="3" t="s">
        <v>1098</v>
      </c>
    </row>
    <row r="7" spans="1:12">
      <c r="A7" s="4" t="s">
        <v>115</v>
      </c>
      <c r="J7" s="6" t="n">
        <v>558458</v>
      </c>
      <c r="K7" s="6" t="n">
        <v>523472</v>
      </c>
      <c r="L7" s="6" t="n">
        <v>478603</v>
      </c>
    </row>
    <row r="8" spans="1:12">
      <c r="A8" s="4" t="s">
        <v>1099</v>
      </c>
    </row>
    <row r="9" spans="1:12">
      <c r="A9" s="3" t="s">
        <v>1098</v>
      </c>
    </row>
    <row r="10" spans="1:12">
      <c r="A10" s="4" t="s">
        <v>115</v>
      </c>
      <c r="J10" s="6" t="n">
        <v>140483</v>
      </c>
      <c r="K10" s="6" t="n">
        <v>124350</v>
      </c>
      <c r="L10" s="6" t="n">
        <v>115543</v>
      </c>
    </row>
    <row r="11" spans="1:12">
      <c r="A11" s="4" t="s">
        <v>1100</v>
      </c>
    </row>
    <row r="12" spans="1:12">
      <c r="A12" s="3" t="s">
        <v>1098</v>
      </c>
    </row>
    <row r="13" spans="1:12">
      <c r="A13" s="4" t="s">
        <v>115</v>
      </c>
      <c r="J13" s="6" t="n">
        <v>98880</v>
      </c>
      <c r="K13" s="6" t="n">
        <v>93928</v>
      </c>
      <c r="L13" s="6" t="n">
        <v>90283</v>
      </c>
    </row>
    <row r="14" spans="1:12">
      <c r="A14" s="4" t="s">
        <v>758</v>
      </c>
    </row>
    <row r="15" spans="1:12">
      <c r="A15" s="3" t="s">
        <v>1098</v>
      </c>
    </row>
    <row r="16" spans="1:12">
      <c r="A16" s="4" t="s">
        <v>115</v>
      </c>
      <c r="J16" s="6" t="n">
        <v>83213</v>
      </c>
      <c r="K16" s="6" t="n">
        <v>81053</v>
      </c>
      <c r="L16" s="6" t="n">
        <v>78061</v>
      </c>
    </row>
    <row r="17" spans="1:12">
      <c r="A17" s="4" t="s">
        <v>1101</v>
      </c>
    </row>
    <row r="18" spans="1:12">
      <c r="A18" s="3" t="s">
        <v>1098</v>
      </c>
    </row>
    <row r="19" spans="1:12">
      <c r="A19" s="4" t="s">
        <v>115</v>
      </c>
      <c r="J19" s="6" t="n">
        <v>81329</v>
      </c>
      <c r="K19" s="6" t="n">
        <v>79951</v>
      </c>
      <c r="L19" s="6" t="n">
        <v>78508</v>
      </c>
    </row>
    <row r="20" spans="1:12">
      <c r="A20" s="4" t="s">
        <v>1102</v>
      </c>
    </row>
    <row r="21" spans="1:12">
      <c r="A21" s="3" t="s">
        <v>1098</v>
      </c>
    </row>
    <row r="22" spans="1:12">
      <c r="A22" s="4" t="s">
        <v>115</v>
      </c>
      <c r="J22" s="6" t="n">
        <v>55701</v>
      </c>
      <c r="K22" s="6" t="n">
        <v>51519</v>
      </c>
      <c r="L22" s="6" t="n">
        <v>49601</v>
      </c>
    </row>
    <row r="23" spans="1:12">
      <c r="A23" s="4" t="s">
        <v>1103</v>
      </c>
    </row>
    <row r="24" spans="1:12">
      <c r="A24" s="3" t="s">
        <v>1098</v>
      </c>
    </row>
    <row r="25" spans="1:12">
      <c r="A25" s="4" t="s">
        <v>115</v>
      </c>
      <c r="J25" s="6" t="n">
        <v>27088</v>
      </c>
      <c r="K25" s="6" t="n">
        <v>21326</v>
      </c>
      <c r="L25" s="6" t="n">
        <v>18086</v>
      </c>
    </row>
    <row r="26" spans="1:12">
      <c r="A26" s="4" t="s">
        <v>1104</v>
      </c>
    </row>
    <row r="27" spans="1:12">
      <c r="A27" s="3" t="s">
        <v>1098</v>
      </c>
    </row>
    <row r="28" spans="1:12">
      <c r="A28" s="4" t="s">
        <v>115</v>
      </c>
      <c r="J28" s="6" t="n">
        <v>71764</v>
      </c>
      <c r="K28" s="6" t="n">
        <v>71345</v>
      </c>
      <c r="L28" s="6" t="n">
        <v>48521</v>
      </c>
    </row>
    <row r="29" spans="1:12">
      <c r="A29" s="4" t="s">
        <v>707</v>
      </c>
    </row>
    <row r="30" spans="1:12">
      <c r="A30" s="3" t="s">
        <v>1098</v>
      </c>
    </row>
    <row r="31" spans="1:12">
      <c r="A31" s="4" t="s">
        <v>115</v>
      </c>
      <c r="J31" s="6" t="n">
        <v>164022</v>
      </c>
      <c r="K31" s="6" t="n">
        <v>149261</v>
      </c>
      <c r="L31" s="6" t="n">
        <v>138346</v>
      </c>
    </row>
    <row r="32" spans="1:12">
      <c r="A32" s="4" t="s">
        <v>857</v>
      </c>
    </row>
    <row r="33" spans="1:12">
      <c r="A33" s="3" t="s">
        <v>1098</v>
      </c>
    </row>
    <row r="34" spans="1:12">
      <c r="A34" s="4" t="s">
        <v>115</v>
      </c>
      <c r="J34" s="6" t="n">
        <v>74887</v>
      </c>
      <c r="K34" s="6" t="n">
        <v>59795</v>
      </c>
      <c r="L34" s="6" t="n">
        <v>50931</v>
      </c>
    </row>
    <row r="35" spans="1:12">
      <c r="A35" s="4" t="s">
        <v>859</v>
      </c>
    </row>
    <row r="36" spans="1:12">
      <c r="A36" s="3" t="s">
        <v>1098</v>
      </c>
    </row>
    <row r="37" spans="1:12">
      <c r="A37" s="4" t="s">
        <v>115</v>
      </c>
      <c r="J37" s="6" t="n">
        <v>68310</v>
      </c>
      <c r="K37" s="6" t="n">
        <v>71501</v>
      </c>
      <c r="L37" s="6" t="n">
        <v>63117</v>
      </c>
    </row>
    <row r="38" spans="1:12">
      <c r="A38" s="4" t="s">
        <v>860</v>
      </c>
    </row>
    <row r="39" spans="1:12">
      <c r="A39" s="3" t="s">
        <v>1098</v>
      </c>
    </row>
    <row r="40" spans="1:12">
      <c r="A40" s="4" t="s">
        <v>115</v>
      </c>
      <c r="J40" s="6" t="n">
        <v>19316</v>
      </c>
      <c r="K40" s="6" t="n">
        <v>16901</v>
      </c>
      <c r="L40" s="6" t="n">
        <v>20793</v>
      </c>
    </row>
    <row r="41" spans="1:12">
      <c r="A41" s="4" t="s">
        <v>1105</v>
      </c>
    </row>
    <row r="42" spans="1:12">
      <c r="A42" s="3" t="s">
        <v>1098</v>
      </c>
    </row>
    <row r="43" spans="1:12">
      <c r="A43" s="4" t="s">
        <v>115</v>
      </c>
      <c r="J43" s="6" t="n">
        <v>1509</v>
      </c>
      <c r="K43" s="6" t="n">
        <v>1064</v>
      </c>
      <c r="L43" s="6" t="n">
        <v>3505</v>
      </c>
    </row>
    <row r="44" spans="1:12">
      <c r="A44" s="4" t="s">
        <v>708</v>
      </c>
    </row>
    <row r="45" spans="1:12">
      <c r="A45" s="3" t="s">
        <v>1098</v>
      </c>
    </row>
    <row r="46" spans="1:12">
      <c r="A46" s="4" t="s">
        <v>115</v>
      </c>
      <c r="J46" s="6" t="n">
        <v>116631</v>
      </c>
      <c r="K46" s="6" t="n">
        <v>118633</v>
      </c>
      <c r="L46" s="6" t="n">
        <v>120988</v>
      </c>
    </row>
    <row r="47" spans="1:12">
      <c r="A47" s="4" t="s">
        <v>1106</v>
      </c>
    </row>
    <row r="48" spans="1:12">
      <c r="A48" s="3" t="s">
        <v>1098</v>
      </c>
    </row>
    <row r="49" spans="1:12">
      <c r="A49" s="4" t="s">
        <v>115</v>
      </c>
      <c r="J49" s="6" t="n">
        <v>44721</v>
      </c>
      <c r="K49" s="6" t="n">
        <v>46968</v>
      </c>
      <c r="L49" s="6" t="n">
        <v>47237</v>
      </c>
    </row>
    <row r="50" spans="1:12">
      <c r="A50" s="4" t="s">
        <v>1107</v>
      </c>
    </row>
    <row r="51" spans="1:12">
      <c r="A51" s="3" t="s">
        <v>1098</v>
      </c>
    </row>
    <row r="52" spans="1:12">
      <c r="A52" s="4" t="s">
        <v>115</v>
      </c>
      <c r="J52" s="6" t="n">
        <v>43553</v>
      </c>
      <c r="K52" s="6" t="n">
        <v>43469</v>
      </c>
      <c r="L52" s="6" t="n">
        <v>45178</v>
      </c>
    </row>
    <row r="53" spans="1:12">
      <c r="A53" s="4" t="s">
        <v>1108</v>
      </c>
    </row>
    <row r="54" spans="1:12">
      <c r="A54" s="3" t="s">
        <v>1098</v>
      </c>
    </row>
    <row r="55" spans="1:12">
      <c r="A55" s="4" t="s">
        <v>115</v>
      </c>
      <c r="J55" s="5" t="n">
        <v>28357</v>
      </c>
      <c r="K55" s="5" t="n">
        <v>28196</v>
      </c>
      <c r="L55" s="5" t="n">
        <v>2857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227</v>
      </c>
    </row>
    <row r="4" spans="1:12">
      <c r="A4" s="4" t="s">
        <v>115</v>
      </c>
      <c r="B4" s="5" t="n">
        <v>215626</v>
      </c>
      <c r="C4" s="5" t="n">
        <v>211255</v>
      </c>
      <c r="D4" s="5" t="n">
        <v>207541</v>
      </c>
      <c r="E4" s="5" t="n">
        <v>204689</v>
      </c>
      <c r="F4" s="5" t="n">
        <v>204002</v>
      </c>
      <c r="G4" s="5" t="n">
        <v>200815</v>
      </c>
      <c r="H4" s="5" t="n">
        <v>196522</v>
      </c>
      <c r="I4" s="5" t="n">
        <v>190027</v>
      </c>
      <c r="J4" s="5" t="n">
        <v>839111</v>
      </c>
      <c r="K4" s="5" t="n">
        <v>791366</v>
      </c>
      <c r="L4" s="5" t="n">
        <v>737937</v>
      </c>
    </row>
    <row r="5" spans="1:12">
      <c r="A5" s="4" t="s">
        <v>116</v>
      </c>
      <c r="B5" s="6" t="n">
        <v>17775</v>
      </c>
      <c r="C5" s="6" t="n">
        <v>17532</v>
      </c>
      <c r="D5" s="6" t="n">
        <v>16998</v>
      </c>
      <c r="E5" s="6" t="n">
        <v>16565</v>
      </c>
      <c r="F5" s="6" t="n">
        <v>16962</v>
      </c>
      <c r="G5" s="6" t="n">
        <v>16314</v>
      </c>
      <c r="H5" s="6" t="n">
        <v>14577</v>
      </c>
      <c r="I5" s="6" t="n">
        <v>14232</v>
      </c>
      <c r="J5" s="6" t="n">
        <v>68870</v>
      </c>
      <c r="K5" s="6" t="n">
        <v>62085</v>
      </c>
      <c r="L5" s="6" t="n">
        <v>54876</v>
      </c>
    </row>
    <row r="6" spans="1:12">
      <c r="A6" s="4" t="s">
        <v>117</v>
      </c>
      <c r="B6" s="6" t="n">
        <v>477</v>
      </c>
      <c r="C6" s="6" t="n">
        <v>3211</v>
      </c>
      <c r="D6" s="6" t="n">
        <v>4764</v>
      </c>
      <c r="E6" s="6" t="n">
        <v>9068</v>
      </c>
      <c r="F6" s="6" t="n">
        <v>15507</v>
      </c>
      <c r="G6" s="6" t="n">
        <v>18647</v>
      </c>
      <c r="H6" s="6" t="n">
        <v>20849</v>
      </c>
      <c r="I6" s="6" t="n">
        <v>8404</v>
      </c>
      <c r="J6" s="6" t="n">
        <v>17520</v>
      </c>
      <c r="K6" s="6" t="n">
        <v>63407</v>
      </c>
      <c r="L6" s="6" t="n">
        <v>4411</v>
      </c>
    </row>
    <row r="7" spans="1:12">
      <c r="A7" s="4" t="s">
        <v>557</v>
      </c>
      <c r="B7" s="6" t="n">
        <v>30876</v>
      </c>
      <c r="C7" s="6" t="n">
        <v>4906</v>
      </c>
      <c r="D7" s="6" t="n">
        <v>8810</v>
      </c>
      <c r="E7" s="6" t="n">
        <v>33498</v>
      </c>
      <c r="F7" s="6" t="n">
        <v>-64200</v>
      </c>
      <c r="G7" s="6" t="n">
        <v>4848</v>
      </c>
      <c r="H7" s="6" t="n">
        <v>-12611</v>
      </c>
      <c r="I7" s="6" t="n">
        <v>-26772</v>
      </c>
      <c r="J7" s="6" t="n">
        <v>78090</v>
      </c>
      <c r="K7" s="6" t="n">
        <v>-98735</v>
      </c>
    </row>
    <row r="8" spans="1:12">
      <c r="A8" s="4" t="s">
        <v>128</v>
      </c>
      <c r="B8" s="6" t="n">
        <v>63218</v>
      </c>
      <c r="C8" s="6" t="n">
        <v>38947</v>
      </c>
      <c r="D8" s="6" t="n">
        <v>48828</v>
      </c>
      <c r="E8" s="6" t="n">
        <v>81741</v>
      </c>
      <c r="F8" s="6" t="n">
        <v>-32708</v>
      </c>
      <c r="G8" s="6" t="n">
        <v>46349</v>
      </c>
      <c r="H8" s="6" t="n">
        <v>39562</v>
      </c>
      <c r="I8" s="6" t="n">
        <v>14378</v>
      </c>
      <c r="J8" s="6" t="n">
        <v>232734</v>
      </c>
      <c r="K8" s="6" t="n">
        <v>67581</v>
      </c>
      <c r="L8" s="6" t="n">
        <v>84589</v>
      </c>
    </row>
    <row r="9" spans="1:12">
      <c r="A9" s="4" t="s">
        <v>133</v>
      </c>
      <c r="B9" s="5" t="n">
        <v>53378</v>
      </c>
      <c r="C9" s="5" t="n">
        <v>32324</v>
      </c>
      <c r="D9" s="5" t="n">
        <v>40467</v>
      </c>
      <c r="E9" s="5" t="n">
        <v>65473</v>
      </c>
      <c r="F9" s="5" t="n">
        <v>-20660</v>
      </c>
      <c r="G9" s="5" t="n">
        <v>39372</v>
      </c>
      <c r="H9" s="5" t="n">
        <v>33251</v>
      </c>
      <c r="I9" s="5" t="n">
        <v>12216</v>
      </c>
      <c r="J9" s="5" t="n">
        <v>191642</v>
      </c>
      <c r="K9" s="5" t="n">
        <v>64179</v>
      </c>
      <c r="L9" s="5" t="n">
        <v>105028</v>
      </c>
    </row>
    <row r="10" spans="1:12">
      <c r="A10" s="4" t="s">
        <v>1110</v>
      </c>
      <c r="B10" s="7" t="n">
        <v>1.19</v>
      </c>
      <c r="C10" s="7" t="n">
        <v>0.72</v>
      </c>
      <c r="D10" s="7" t="n">
        <v>0.91</v>
      </c>
      <c r="E10" s="7" t="n">
        <v>1.47</v>
      </c>
      <c r="F10" s="7" t="n">
        <v>-0.46</v>
      </c>
      <c r="G10" s="7" t="n">
        <v>0.89</v>
      </c>
      <c r="H10" s="7" t="n">
        <v>0.75</v>
      </c>
      <c r="I10" s="7" t="n">
        <v>0.28</v>
      </c>
      <c r="J10" s="7" t="n">
        <v>4.28</v>
      </c>
      <c r="K10" s="7" t="n">
        <v>1.45</v>
      </c>
      <c r="L10" s="7" t="n">
        <v>2.39</v>
      </c>
    </row>
    <row r="11" spans="1:12">
      <c r="A11" s="4" t="s">
        <v>442</v>
      </c>
      <c r="B11" s="7" t="n">
        <v>1.18</v>
      </c>
      <c r="C11" s="7" t="n">
        <v>0.71</v>
      </c>
      <c r="D11" s="7" t="n">
        <v>0.89</v>
      </c>
      <c r="E11" s="7" t="n">
        <v>1.46</v>
      </c>
      <c r="F11" s="7" t="n">
        <v>-0.46</v>
      </c>
      <c r="G11" s="7" t="n">
        <v>0.88</v>
      </c>
      <c r="H11" s="7" t="n">
        <v>0.74</v>
      </c>
      <c r="I11" s="7" t="n">
        <v>0.27</v>
      </c>
      <c r="J11" s="7" t="n">
        <v>4.23</v>
      </c>
      <c r="K11" s="7" t="n">
        <v>1.43</v>
      </c>
      <c r="L11" s="7" t="n">
        <v>2.3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380</v>
      </c>
    </row>
    <row r="2" spans="1:2">
      <c r="A2" s="3" t="s">
        <v>1112</v>
      </c>
    </row>
    <row r="3" spans="1:2">
      <c r="A3" s="4" t="s">
        <v>1113</v>
      </c>
      <c r="B3" s="5" t="n">
        <v>2294337</v>
      </c>
    </row>
    <row r="4" spans="1:2">
      <c r="A4" s="4" t="s">
        <v>1114</v>
      </c>
      <c r="B4" s="6" t="n">
        <v>2560360</v>
      </c>
    </row>
    <row r="5" spans="1:2">
      <c r="A5" s="4" t="s">
        <v>1115</v>
      </c>
      <c r="B5" s="6" t="n">
        <v>2560360</v>
      </c>
    </row>
    <row r="6" spans="1:2">
      <c r="A6" s="4" t="s">
        <v>1116</v>
      </c>
    </row>
    <row r="7" spans="1:2">
      <c r="A7" s="3" t="s">
        <v>1112</v>
      </c>
    </row>
    <row r="8" spans="1:2">
      <c r="A8" s="4" t="s">
        <v>1113</v>
      </c>
      <c r="B8" s="6" t="n">
        <v>1915278</v>
      </c>
    </row>
    <row r="9" spans="1:2">
      <c r="A9" s="4" t="s">
        <v>1114</v>
      </c>
      <c r="B9" s="6" t="n">
        <v>1983086</v>
      </c>
    </row>
    <row r="10" spans="1:2">
      <c r="A10" s="4" t="s">
        <v>1115</v>
      </c>
      <c r="B10" s="6" t="n">
        <v>1983086</v>
      </c>
    </row>
    <row r="11" spans="1:2">
      <c r="A11" s="4" t="s">
        <v>476</v>
      </c>
    </row>
    <row r="12" spans="1:2">
      <c r="A12" s="3" t="s">
        <v>1112</v>
      </c>
    </row>
    <row r="13" spans="1:2">
      <c r="A13" s="4" t="s">
        <v>1113</v>
      </c>
      <c r="B13" s="6" t="n">
        <v>1915278</v>
      </c>
    </row>
    <row r="14" spans="1:2">
      <c r="A14" s="4" t="s">
        <v>1114</v>
      </c>
      <c r="B14" s="6" t="n">
        <v>1983086</v>
      </c>
    </row>
    <row r="15" spans="1:2">
      <c r="A15" s="4" t="s">
        <v>1115</v>
      </c>
      <c r="B15" s="6" t="n">
        <v>1983086</v>
      </c>
    </row>
    <row r="16" spans="1:2">
      <c r="A16" s="4" t="s">
        <v>1117</v>
      </c>
    </row>
    <row r="17" spans="1:2">
      <c r="A17" s="3" t="s">
        <v>1112</v>
      </c>
    </row>
    <row r="18" spans="1:2">
      <c r="A18" s="4" t="s">
        <v>1113</v>
      </c>
      <c r="B18" s="6" t="n">
        <v>186699</v>
      </c>
    </row>
    <row r="19" spans="1:2">
      <c r="A19" s="4" t="s">
        <v>1114</v>
      </c>
      <c r="B19" s="6" t="n">
        <v>193661</v>
      </c>
    </row>
    <row r="20" spans="1:2">
      <c r="A20" s="4" t="s">
        <v>1115</v>
      </c>
      <c r="B20" s="6" t="n">
        <v>193661</v>
      </c>
    </row>
    <row r="21" spans="1:2">
      <c r="A21" s="4" t="s">
        <v>1118</v>
      </c>
    </row>
    <row r="22" spans="1:2">
      <c r="A22" s="3" t="s">
        <v>1112</v>
      </c>
    </row>
    <row r="23" spans="1:2">
      <c r="A23" s="4" t="s">
        <v>1113</v>
      </c>
      <c r="B23" s="6" t="n">
        <v>36535</v>
      </c>
    </row>
    <row r="24" spans="1:2">
      <c r="A24" s="4" t="s">
        <v>1114</v>
      </c>
      <c r="B24" s="6" t="n">
        <v>38855</v>
      </c>
    </row>
    <row r="25" spans="1:2">
      <c r="A25" s="4" t="s">
        <v>1115</v>
      </c>
      <c r="B25" s="6" t="n">
        <v>38855</v>
      </c>
    </row>
    <row r="26" spans="1:2">
      <c r="A26" s="4" t="s">
        <v>1119</v>
      </c>
    </row>
    <row r="27" spans="1:2">
      <c r="A27" s="3" t="s">
        <v>1112</v>
      </c>
    </row>
    <row r="28" spans="1:2">
      <c r="A28" s="4" t="s">
        <v>1113</v>
      </c>
      <c r="B28" s="6" t="n">
        <v>7333</v>
      </c>
    </row>
    <row r="29" spans="1:2">
      <c r="A29" s="4" t="s">
        <v>1114</v>
      </c>
      <c r="B29" s="6" t="n">
        <v>7628</v>
      </c>
    </row>
    <row r="30" spans="1:2">
      <c r="A30" s="4" t="s">
        <v>1115</v>
      </c>
      <c r="B30" s="6" t="n">
        <v>7628</v>
      </c>
    </row>
    <row r="31" spans="1:2">
      <c r="A31" s="4" t="s">
        <v>1120</v>
      </c>
    </row>
    <row r="32" spans="1:2">
      <c r="A32" s="3" t="s">
        <v>1112</v>
      </c>
    </row>
    <row r="33" spans="1:2">
      <c r="A33" s="4" t="s">
        <v>1113</v>
      </c>
      <c r="B33" s="6" t="n">
        <v>411808</v>
      </c>
    </row>
    <row r="34" spans="1:2">
      <c r="A34" s="4" t="s">
        <v>1114</v>
      </c>
      <c r="B34" s="6" t="n">
        <v>420165</v>
      </c>
    </row>
    <row r="35" spans="1:2">
      <c r="A35" s="4" t="s">
        <v>1115</v>
      </c>
      <c r="B35" s="6" t="n">
        <v>420165</v>
      </c>
    </row>
    <row r="36" spans="1:2">
      <c r="A36" s="4" t="s">
        <v>1121</v>
      </c>
    </row>
    <row r="37" spans="1:2">
      <c r="A37" s="3" t="s">
        <v>1112</v>
      </c>
    </row>
    <row r="38" spans="1:2">
      <c r="A38" s="4" t="s">
        <v>1113</v>
      </c>
      <c r="B38" s="6" t="n">
        <v>222832</v>
      </c>
    </row>
    <row r="39" spans="1:2">
      <c r="A39" s="4" t="s">
        <v>1114</v>
      </c>
      <c r="B39" s="6" t="n">
        <v>224870</v>
      </c>
    </row>
    <row r="40" spans="1:2">
      <c r="A40" s="4" t="s">
        <v>1115</v>
      </c>
      <c r="B40" s="6" t="n">
        <v>224870</v>
      </c>
    </row>
    <row r="41" spans="1:2">
      <c r="A41" s="4" t="s">
        <v>1122</v>
      </c>
    </row>
    <row r="42" spans="1:2">
      <c r="A42" s="3" t="s">
        <v>1112</v>
      </c>
    </row>
    <row r="43" spans="1:2">
      <c r="A43" s="4" t="s">
        <v>1113</v>
      </c>
      <c r="B43" s="6" t="n">
        <v>659640</v>
      </c>
    </row>
    <row r="44" spans="1:2">
      <c r="A44" s="4" t="s">
        <v>1114</v>
      </c>
      <c r="B44" s="6" t="n">
        <v>692067</v>
      </c>
    </row>
    <row r="45" spans="1:2">
      <c r="A45" s="4" t="s">
        <v>1115</v>
      </c>
      <c r="B45" s="6" t="n">
        <v>692067</v>
      </c>
    </row>
    <row r="46" spans="1:2">
      <c r="A46" s="4" t="s">
        <v>1123</v>
      </c>
    </row>
    <row r="47" spans="1:2">
      <c r="A47" s="3" t="s">
        <v>1112</v>
      </c>
    </row>
    <row r="48" spans="1:2">
      <c r="A48" s="4" t="s">
        <v>1113</v>
      </c>
      <c r="B48" s="6" t="n">
        <v>390431</v>
      </c>
    </row>
    <row r="49" spans="1:2">
      <c r="A49" s="4" t="s">
        <v>1114</v>
      </c>
      <c r="B49" s="6" t="n">
        <v>405840</v>
      </c>
    </row>
    <row r="50" spans="1:2">
      <c r="A50" s="4" t="s">
        <v>1115</v>
      </c>
      <c r="B50" s="6" t="n">
        <v>405840</v>
      </c>
    </row>
    <row r="51" spans="1:2">
      <c r="A51" s="4" t="s">
        <v>185</v>
      </c>
    </row>
    <row r="52" spans="1:2">
      <c r="A52" s="3" t="s">
        <v>1112</v>
      </c>
    </row>
    <row r="53" spans="1:2">
      <c r="A53" s="4" t="s">
        <v>1113</v>
      </c>
      <c r="B53" s="6" t="n">
        <v>262131</v>
      </c>
    </row>
    <row r="54" spans="1:2">
      <c r="A54" s="4" t="s">
        <v>1114</v>
      </c>
      <c r="B54" s="6" t="n">
        <v>460630</v>
      </c>
    </row>
    <row r="55" spans="1:2">
      <c r="A55" s="4" t="s">
        <v>1115</v>
      </c>
      <c r="B55" s="6" t="n">
        <v>460630</v>
      </c>
    </row>
    <row r="56" spans="1:2">
      <c r="A56" s="4" t="s">
        <v>1124</v>
      </c>
    </row>
    <row r="57" spans="1:2">
      <c r="A57" s="3" t="s">
        <v>1112</v>
      </c>
    </row>
    <row r="58" spans="1:2">
      <c r="A58" s="4" t="s">
        <v>1113</v>
      </c>
      <c r="B58" s="6" t="n">
        <v>139588</v>
      </c>
    </row>
    <row r="59" spans="1:2">
      <c r="A59" s="4" t="s">
        <v>1114</v>
      </c>
      <c r="B59" s="6" t="n">
        <v>250831</v>
      </c>
    </row>
    <row r="60" spans="1:2">
      <c r="A60" s="4" t="s">
        <v>1115</v>
      </c>
      <c r="B60" s="6" t="n">
        <v>250831</v>
      </c>
    </row>
    <row r="61" spans="1:2">
      <c r="A61" s="4" t="s">
        <v>1125</v>
      </c>
    </row>
    <row r="62" spans="1:2">
      <c r="A62" s="3" t="s">
        <v>1112</v>
      </c>
    </row>
    <row r="63" spans="1:2">
      <c r="A63" s="4" t="s">
        <v>1113</v>
      </c>
      <c r="B63" s="6" t="n">
        <v>122543</v>
      </c>
    </row>
    <row r="64" spans="1:2">
      <c r="A64" s="4" t="s">
        <v>1114</v>
      </c>
      <c r="B64" s="6" t="n">
        <v>209799</v>
      </c>
    </row>
    <row r="65" spans="1:2">
      <c r="A65" s="4" t="s">
        <v>1115</v>
      </c>
      <c r="B65" s="6" t="n">
        <v>209799</v>
      </c>
    </row>
    <row r="66" spans="1:2">
      <c r="A66" s="4" t="s">
        <v>477</v>
      </c>
    </row>
    <row r="67" spans="1:2">
      <c r="A67" s="3" t="s">
        <v>1112</v>
      </c>
    </row>
    <row r="68" spans="1:2">
      <c r="A68" s="4" t="s">
        <v>1113</v>
      </c>
      <c r="B68" s="6" t="n">
        <v>46203</v>
      </c>
    </row>
    <row r="69" spans="1:2">
      <c r="A69" s="4" t="s">
        <v>1114</v>
      </c>
      <c r="B69" s="6" t="n">
        <v>46203</v>
      </c>
    </row>
    <row r="70" spans="1:2">
      <c r="A70" s="4" t="s">
        <v>1115</v>
      </c>
      <c r="B70" s="6" t="n">
        <v>46203</v>
      </c>
    </row>
    <row r="71" spans="1:2">
      <c r="A71" s="4" t="s">
        <v>1126</v>
      </c>
    </row>
    <row r="72" spans="1:2">
      <c r="A72" s="3" t="s">
        <v>1112</v>
      </c>
    </row>
    <row r="73" spans="1:2">
      <c r="A73" s="4" t="s">
        <v>1113</v>
      </c>
      <c r="B73" s="6" t="n">
        <v>70725</v>
      </c>
    </row>
    <row r="74" spans="1:2">
      <c r="A74" s="4" t="s">
        <v>1114</v>
      </c>
      <c r="B74" s="6" t="n">
        <v>70441</v>
      </c>
    </row>
    <row r="75" spans="1:2">
      <c r="A75" s="4" t="s">
        <v>1115</v>
      </c>
      <c r="B75" s="5" t="n">
        <v>704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63</v>
      </c>
      <c r="D1" s="2" t="s">
        <v>113</v>
      </c>
      <c r="E1" s="2" t="s">
        <v>463</v>
      </c>
    </row>
    <row r="2" spans="1:5">
      <c r="A2" s="3" t="s">
        <v>1128</v>
      </c>
    </row>
    <row r="3" spans="1:5">
      <c r="A3" s="4" t="s">
        <v>69</v>
      </c>
      <c r="B3" s="5" t="n">
        <v>46203</v>
      </c>
      <c r="C3" s="5" t="n">
        <v>30140</v>
      </c>
    </row>
    <row r="4" spans="1:5">
      <c r="A4" s="4" t="s">
        <v>1129</v>
      </c>
      <c r="B4" s="6" t="n">
        <v>103836</v>
      </c>
      <c r="C4" s="6" t="n">
        <v>94967</v>
      </c>
    </row>
    <row r="5" spans="1:5">
      <c r="A5" s="3" t="s">
        <v>1130</v>
      </c>
    </row>
    <row r="6" spans="1:5">
      <c r="A6" s="4" t="s">
        <v>497</v>
      </c>
      <c r="B6" s="6" t="n">
        <v>1983086</v>
      </c>
      <c r="C6" s="6" t="n">
        <v>1760515</v>
      </c>
    </row>
    <row r="7" spans="1:5">
      <c r="A7" s="4" t="s">
        <v>1131</v>
      </c>
      <c r="B7" s="6" t="n">
        <v>53121</v>
      </c>
      <c r="C7" s="6" t="n">
        <v>54692</v>
      </c>
    </row>
    <row r="8" spans="1:5">
      <c r="A8" s="4" t="s">
        <v>80</v>
      </c>
      <c r="B8" s="6" t="n">
        <v>3545721</v>
      </c>
      <c r="C8" s="6" t="n">
        <v>3105065</v>
      </c>
    </row>
    <row r="9" spans="1:5">
      <c r="A9" s="3" t="s">
        <v>81</v>
      </c>
    </row>
    <row r="10" spans="1:5">
      <c r="A10" s="4" t="s">
        <v>87</v>
      </c>
      <c r="B10" s="6" t="n">
        <v>149302</v>
      </c>
      <c r="C10" s="6" t="n">
        <v>149115</v>
      </c>
    </row>
    <row r="11" spans="1:5">
      <c r="A11" s="4" t="s">
        <v>90</v>
      </c>
      <c r="B11" s="6" t="n">
        <v>2550333</v>
      </c>
      <c r="C11" s="6" t="n">
        <v>2298223</v>
      </c>
    </row>
    <row r="12" spans="1:5">
      <c r="A12" s="3" t="s">
        <v>91</v>
      </c>
    </row>
    <row r="13" spans="1:5">
      <c r="A13" s="4" t="s">
        <v>1132</v>
      </c>
      <c r="B13" s="6" t="n">
        <v>678</v>
      </c>
      <c r="C13" s="6" t="n">
        <v>674</v>
      </c>
    </row>
    <row r="14" spans="1:5">
      <c r="A14" s="4" t="s">
        <v>93</v>
      </c>
      <c r="B14" s="6" t="n">
        <v>321190</v>
      </c>
      <c r="C14" s="6" t="n">
        <v>305660</v>
      </c>
    </row>
    <row r="15" spans="1:5">
      <c r="A15" s="4" t="s">
        <v>94</v>
      </c>
      <c r="B15" s="6" t="n">
        <v>52473</v>
      </c>
      <c r="C15" s="6" t="n">
        <v>-14572</v>
      </c>
    </row>
    <row r="16" spans="1:5">
      <c r="A16" s="4" t="s">
        <v>95</v>
      </c>
      <c r="B16" s="6" t="n">
        <v>1014046</v>
      </c>
      <c r="C16" s="6" t="n">
        <v>908079</v>
      </c>
    </row>
    <row r="17" spans="1:5">
      <c r="A17" s="4" t="s">
        <v>96</v>
      </c>
      <c r="B17" s="6" t="n">
        <v>7980</v>
      </c>
      <c r="C17" s="6" t="n">
        <v>8354</v>
      </c>
    </row>
    <row r="18" spans="1:5">
      <c r="A18" s="4" t="s">
        <v>1133</v>
      </c>
      <c r="B18" s="6" t="n">
        <v>-400979</v>
      </c>
      <c r="C18" s="6" t="n">
        <v>-401353</v>
      </c>
    </row>
    <row r="19" spans="1:5">
      <c r="A19" s="4" t="s">
        <v>98</v>
      </c>
      <c r="B19" s="6" t="n">
        <v>995388</v>
      </c>
      <c r="C19" s="6" t="n">
        <v>806842</v>
      </c>
      <c r="D19" s="5" t="n">
        <v>853598</v>
      </c>
      <c r="E19" s="5" t="n">
        <v>823572</v>
      </c>
    </row>
    <row r="20" spans="1:5">
      <c r="A20" s="4" t="s">
        <v>99</v>
      </c>
      <c r="B20" s="6" t="n">
        <v>3545721</v>
      </c>
      <c r="C20" s="6" t="n">
        <v>3105065</v>
      </c>
    </row>
    <row r="21" spans="1:5">
      <c r="A21" s="4" t="s">
        <v>1134</v>
      </c>
    </row>
    <row r="22" spans="1:5">
      <c r="A22" s="3" t="s">
        <v>1128</v>
      </c>
    </row>
    <row r="23" spans="1:5">
      <c r="A23" s="4" t="s">
        <v>69</v>
      </c>
      <c r="B23" s="6" t="n">
        <v>350</v>
      </c>
      <c r="C23" s="6" t="n">
        <v>3214</v>
      </c>
    </row>
    <row r="24" spans="1:5">
      <c r="A24" s="4" t="s">
        <v>1135</v>
      </c>
      <c r="B24" s="6" t="n">
        <v>1034679</v>
      </c>
      <c r="C24" s="6" t="n">
        <v>828806</v>
      </c>
    </row>
    <row r="25" spans="1:5">
      <c r="A25" s="4" t="s">
        <v>1129</v>
      </c>
      <c r="B25" s="6" t="n">
        <v>79597</v>
      </c>
      <c r="C25" s="6" t="n">
        <v>79521</v>
      </c>
    </row>
    <row r="26" spans="1:5">
      <c r="A26" s="3" t="s">
        <v>1130</v>
      </c>
    </row>
    <row r="27" spans="1:5">
      <c r="A27" s="4" t="s">
        <v>497</v>
      </c>
      <c r="B27" s="6" t="n">
        <v>45538</v>
      </c>
      <c r="C27" s="6" t="n">
        <v>59878</v>
      </c>
    </row>
    <row r="28" spans="1:5">
      <c r="A28" s="4" t="s">
        <v>1131</v>
      </c>
      <c r="B28" s="6" t="n">
        <v>1846</v>
      </c>
      <c r="C28" s="6" t="n">
        <v>1914</v>
      </c>
    </row>
    <row r="29" spans="1:5">
      <c r="A29" s="4" t="s">
        <v>1136</v>
      </c>
      <c r="B29" s="6" t="n">
        <v>842</v>
      </c>
    </row>
    <row r="30" spans="1:5">
      <c r="A30" s="4" t="s">
        <v>79</v>
      </c>
      <c r="B30" s="6" t="n">
        <v>400</v>
      </c>
      <c r="C30" s="6" t="n">
        <v>547</v>
      </c>
    </row>
    <row r="31" spans="1:5">
      <c r="A31" s="4" t="s">
        <v>80</v>
      </c>
      <c r="B31" s="6" t="n">
        <v>1163252</v>
      </c>
      <c r="C31" s="6" t="n">
        <v>973880</v>
      </c>
    </row>
    <row r="32" spans="1:5">
      <c r="A32" s="3" t="s">
        <v>81</v>
      </c>
    </row>
    <row r="33" spans="1:5">
      <c r="A33" s="4" t="s">
        <v>1137</v>
      </c>
      <c r="B33" s="6" t="n">
        <v>1310</v>
      </c>
      <c r="C33" s="6" t="n">
        <v>130</v>
      </c>
    </row>
    <row r="34" spans="1:5">
      <c r="A34" s="4" t="s">
        <v>1138</v>
      </c>
      <c r="C34" s="6" t="n">
        <v>32</v>
      </c>
    </row>
    <row r="35" spans="1:5">
      <c r="A35" s="4" t="s">
        <v>1139</v>
      </c>
      <c r="B35" s="6" t="n">
        <v>14578</v>
      </c>
      <c r="C35" s="6" t="n">
        <v>15081</v>
      </c>
    </row>
    <row r="36" spans="1:5">
      <c r="A36" s="4" t="s">
        <v>87</v>
      </c>
      <c r="B36" s="6" t="n">
        <v>149302</v>
      </c>
      <c r="C36" s="6" t="n">
        <v>149115</v>
      </c>
    </row>
    <row r="37" spans="1:5">
      <c r="A37" s="4" t="s">
        <v>1140</v>
      </c>
      <c r="B37" s="6" t="n">
        <v>2153</v>
      </c>
      <c r="C37" s="6" t="n">
        <v>2153</v>
      </c>
    </row>
    <row r="38" spans="1:5">
      <c r="A38" s="4" t="s">
        <v>89</v>
      </c>
      <c r="B38" s="6" t="n">
        <v>521</v>
      </c>
      <c r="C38" s="6" t="n">
        <v>527</v>
      </c>
    </row>
    <row r="39" spans="1:5">
      <c r="A39" s="4" t="s">
        <v>90</v>
      </c>
      <c r="B39" s="6" t="n">
        <v>167864</v>
      </c>
      <c r="C39" s="6" t="n">
        <v>167038</v>
      </c>
    </row>
    <row r="40" spans="1:5">
      <c r="A40" s="3" t="s">
        <v>91</v>
      </c>
    </row>
    <row r="41" spans="1:5">
      <c r="A41" s="4" t="s">
        <v>1132</v>
      </c>
      <c r="B41" s="6" t="n">
        <v>678</v>
      </c>
      <c r="C41" s="6" t="n">
        <v>674</v>
      </c>
    </row>
    <row r="42" spans="1:5">
      <c r="A42" s="4" t="s">
        <v>93</v>
      </c>
      <c r="B42" s="6" t="n">
        <v>321190</v>
      </c>
      <c r="C42" s="6" t="n">
        <v>305660</v>
      </c>
    </row>
    <row r="43" spans="1:5">
      <c r="A43" s="4" t="s">
        <v>94</v>
      </c>
      <c r="B43" s="6" t="n">
        <v>52473</v>
      </c>
      <c r="C43" s="6" t="n">
        <v>-14572</v>
      </c>
    </row>
    <row r="44" spans="1:5">
      <c r="A44" s="4" t="s">
        <v>95</v>
      </c>
      <c r="B44" s="6" t="n">
        <v>1014046</v>
      </c>
      <c r="C44" s="6" t="n">
        <v>908079</v>
      </c>
    </row>
    <row r="45" spans="1:5">
      <c r="A45" s="4" t="s">
        <v>96</v>
      </c>
      <c r="B45" s="6" t="n">
        <v>7980</v>
      </c>
      <c r="C45" s="6" t="n">
        <v>8354</v>
      </c>
    </row>
    <row r="46" spans="1:5">
      <c r="A46" s="4" t="s">
        <v>1133</v>
      </c>
      <c r="B46" s="6" t="n">
        <v>-400979</v>
      </c>
      <c r="C46" s="6" t="n">
        <v>-401353</v>
      </c>
    </row>
    <row r="47" spans="1:5">
      <c r="A47" s="4" t="s">
        <v>98</v>
      </c>
      <c r="B47" s="6" t="n">
        <v>995388</v>
      </c>
      <c r="C47" s="6" t="n">
        <v>806842</v>
      </c>
    </row>
    <row r="48" spans="1:5">
      <c r="A48" s="4" t="s">
        <v>99</v>
      </c>
      <c r="B48" s="5" t="n">
        <v>1163252</v>
      </c>
      <c r="C48" s="5" t="n">
        <v>9738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63</v>
      </c>
      <c r="D1" s="2" t="s">
        <v>113</v>
      </c>
    </row>
    <row r="2" spans="1:4">
      <c r="A2" s="3" t="s">
        <v>1142</v>
      </c>
    </row>
    <row r="3" spans="1:4">
      <c r="A3" s="4" t="s">
        <v>102</v>
      </c>
      <c r="B3" s="5" t="n">
        <v>1915278</v>
      </c>
      <c r="C3" s="5" t="n">
        <v>1776465</v>
      </c>
    </row>
    <row r="4" spans="1:4">
      <c r="A4" s="4" t="s">
        <v>106</v>
      </c>
      <c r="B4" s="5" t="n">
        <v>62703</v>
      </c>
      <c r="C4" s="5" t="n">
        <v>54275</v>
      </c>
    </row>
    <row r="5" spans="1:4">
      <c r="A5" s="4" t="s">
        <v>107</v>
      </c>
      <c r="B5" s="7" t="n">
        <v>0.01</v>
      </c>
      <c r="C5" s="7" t="n">
        <v>0.01</v>
      </c>
      <c r="D5" s="5" t="n">
        <v>1</v>
      </c>
    </row>
    <row r="6" spans="1:4">
      <c r="A6" s="4" t="s">
        <v>108</v>
      </c>
      <c r="B6" s="6" t="n">
        <v>100000000</v>
      </c>
      <c r="C6" s="6" t="n">
        <v>100000000</v>
      </c>
    </row>
    <row r="7" spans="1:4">
      <c r="A7" s="4" t="s">
        <v>109</v>
      </c>
      <c r="B7" s="6" t="n">
        <v>67799229</v>
      </c>
      <c r="C7" s="6" t="n">
        <v>67434257</v>
      </c>
    </row>
    <row r="8" spans="1:4">
      <c r="A8" s="4" t="s">
        <v>110</v>
      </c>
      <c r="B8" s="6" t="n">
        <v>44869015</v>
      </c>
      <c r="C8" s="6" t="n">
        <v>44504043</v>
      </c>
    </row>
    <row r="9" spans="1:4">
      <c r="A9" s="4" t="s">
        <v>111</v>
      </c>
      <c r="B9" s="6" t="n">
        <v>22930214</v>
      </c>
      <c r="C9" s="6" t="n">
        <v>22930214</v>
      </c>
    </row>
    <row r="10" spans="1:4">
      <c r="A10" s="4" t="s">
        <v>1134</v>
      </c>
    </row>
    <row r="11" spans="1:4">
      <c r="A11" s="3" t="s">
        <v>1142</v>
      </c>
    </row>
    <row r="12" spans="1:4">
      <c r="A12" s="4" t="s">
        <v>102</v>
      </c>
      <c r="B12" s="5" t="n">
        <v>42747</v>
      </c>
      <c r="C12" s="5" t="n">
        <v>58812</v>
      </c>
    </row>
    <row r="13" spans="1:4">
      <c r="A13" s="4" t="s">
        <v>106</v>
      </c>
      <c r="B13" s="5" t="n">
        <v>1562</v>
      </c>
      <c r="C13" s="5" t="n">
        <v>1494</v>
      </c>
    </row>
    <row r="14" spans="1:4">
      <c r="A14" s="4" t="s">
        <v>107</v>
      </c>
      <c r="B14" s="7" t="n">
        <v>0.01</v>
      </c>
      <c r="C14" s="7" t="n">
        <v>0.01</v>
      </c>
    </row>
    <row r="15" spans="1:4">
      <c r="A15" s="4" t="s">
        <v>108</v>
      </c>
      <c r="B15" s="6" t="n">
        <v>100000000</v>
      </c>
      <c r="C15" s="6" t="n">
        <v>100000000</v>
      </c>
    </row>
    <row r="16" spans="1:4">
      <c r="A16" s="4" t="s">
        <v>109</v>
      </c>
      <c r="B16" s="6" t="n">
        <v>67799229</v>
      </c>
      <c r="C16" s="6" t="n">
        <v>67434257</v>
      </c>
    </row>
    <row r="17" spans="1:4">
      <c r="A17" s="4" t="s">
        <v>110</v>
      </c>
      <c r="B17" s="6" t="n">
        <v>44869015</v>
      </c>
      <c r="C17" s="6" t="n">
        <v>44504043</v>
      </c>
    </row>
    <row r="18" spans="1:4">
      <c r="A18" s="4" t="s">
        <v>111</v>
      </c>
      <c r="B18" s="6" t="n">
        <v>22930214</v>
      </c>
      <c r="C18" s="6" t="n">
        <v>22930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1144</v>
      </c>
    </row>
    <row r="4" spans="1:12">
      <c r="A4" s="4" t="s">
        <v>116</v>
      </c>
      <c r="B4" s="5" t="n">
        <v>17775</v>
      </c>
      <c r="C4" s="5" t="n">
        <v>17532</v>
      </c>
      <c r="D4" s="5" t="n">
        <v>16998</v>
      </c>
      <c r="E4" s="5" t="n">
        <v>16565</v>
      </c>
      <c r="F4" s="5" t="n">
        <v>16962</v>
      </c>
      <c r="G4" s="5" t="n">
        <v>16314</v>
      </c>
      <c r="H4" s="5" t="n">
        <v>14577</v>
      </c>
      <c r="I4" s="5" t="n">
        <v>14232</v>
      </c>
      <c r="J4" s="5" t="n">
        <v>68870</v>
      </c>
      <c r="K4" s="5" t="n">
        <v>62085</v>
      </c>
      <c r="L4" s="5" t="n">
        <v>54876</v>
      </c>
    </row>
    <row r="5" spans="1:12">
      <c r="A5" s="4" t="s">
        <v>117</v>
      </c>
      <c r="J5" s="6" t="n">
        <v>17520</v>
      </c>
      <c r="K5" s="6" t="n">
        <v>63624</v>
      </c>
      <c r="L5" s="6" t="n">
        <v>6970</v>
      </c>
    </row>
    <row r="6" spans="1:12">
      <c r="A6" s="4" t="s">
        <v>127</v>
      </c>
      <c r="J6" s="6" t="n">
        <v>20960</v>
      </c>
      <c r="K6" s="6" t="n">
        <v>16056</v>
      </c>
      <c r="L6" s="6" t="n">
        <v>17224</v>
      </c>
    </row>
    <row r="7" spans="1:12">
      <c r="A7" s="4" t="s">
        <v>124</v>
      </c>
      <c r="J7" s="6" t="n">
        <v>-7588</v>
      </c>
      <c r="K7" s="6" t="n">
        <v>-7437</v>
      </c>
      <c r="L7" s="6" t="n">
        <v>-7426</v>
      </c>
    </row>
    <row r="8" spans="1:12">
      <c r="A8" s="4" t="s">
        <v>128</v>
      </c>
      <c r="B8" s="6" t="n">
        <v>63218</v>
      </c>
      <c r="C8" s="6" t="n">
        <v>38947</v>
      </c>
      <c r="D8" s="6" t="n">
        <v>48828</v>
      </c>
      <c r="E8" s="6" t="n">
        <v>81741</v>
      </c>
      <c r="F8" s="6" t="n">
        <v>-32708</v>
      </c>
      <c r="G8" s="6" t="n">
        <v>46349</v>
      </c>
      <c r="H8" s="6" t="n">
        <v>39562</v>
      </c>
      <c r="I8" s="6" t="n">
        <v>14378</v>
      </c>
      <c r="J8" s="6" t="n">
        <v>232734</v>
      </c>
      <c r="K8" s="6" t="n">
        <v>67581</v>
      </c>
      <c r="L8" s="6" t="n">
        <v>84589</v>
      </c>
    </row>
    <row r="9" spans="1:12">
      <c r="A9" s="4" t="s">
        <v>1145</v>
      </c>
      <c r="J9" s="6" t="n">
        <v>41092</v>
      </c>
      <c r="K9" s="6" t="n">
        <v>3402</v>
      </c>
      <c r="L9" s="6" t="n">
        <v>-20439</v>
      </c>
    </row>
    <row r="10" spans="1:12">
      <c r="A10" s="4" t="s">
        <v>133</v>
      </c>
      <c r="B10" s="5" t="n">
        <v>53378</v>
      </c>
      <c r="C10" s="5" t="n">
        <v>32324</v>
      </c>
      <c r="D10" s="5" t="n">
        <v>40467</v>
      </c>
      <c r="E10" s="5" t="n">
        <v>65473</v>
      </c>
      <c r="F10" s="5" t="n">
        <v>-20660</v>
      </c>
      <c r="G10" s="5" t="n">
        <v>39372</v>
      </c>
      <c r="H10" s="5" t="n">
        <v>33251</v>
      </c>
      <c r="I10" s="5" t="n">
        <v>12216</v>
      </c>
      <c r="J10" s="6" t="n">
        <v>191642</v>
      </c>
      <c r="K10" s="6" t="n">
        <v>64179</v>
      </c>
      <c r="L10" s="6" t="n">
        <v>105028</v>
      </c>
    </row>
    <row r="11" spans="1:12">
      <c r="A11" s="3" t="s">
        <v>1146</v>
      </c>
    </row>
    <row r="12" spans="1:12">
      <c r="A12" s="4" t="s">
        <v>134</v>
      </c>
      <c r="J12" s="6" t="n">
        <v>67045</v>
      </c>
      <c r="K12" s="6" t="n">
        <v>-33997</v>
      </c>
      <c r="L12" s="6" t="n">
        <v>35309</v>
      </c>
    </row>
    <row r="13" spans="1:12">
      <c r="A13" s="4" t="s">
        <v>135</v>
      </c>
      <c r="J13" s="6" t="n">
        <v>258687</v>
      </c>
      <c r="K13" s="6" t="n">
        <v>30182</v>
      </c>
      <c r="L13" s="6" t="n">
        <v>140337</v>
      </c>
    </row>
    <row r="14" spans="1:12">
      <c r="A14" s="4" t="s">
        <v>1134</v>
      </c>
    </row>
    <row r="15" spans="1:12">
      <c r="A15" s="3" t="s">
        <v>1144</v>
      </c>
    </row>
    <row r="16" spans="1:12">
      <c r="A16" s="4" t="s">
        <v>116</v>
      </c>
      <c r="J16" s="6" t="n">
        <v>1656</v>
      </c>
      <c r="K16" s="6" t="n">
        <v>648</v>
      </c>
      <c r="L16" s="6" t="n">
        <v>647</v>
      </c>
    </row>
    <row r="17" spans="1:12">
      <c r="A17" s="4" t="s">
        <v>117</v>
      </c>
      <c r="J17" s="6" t="n">
        <v>463</v>
      </c>
      <c r="K17" s="6" t="n">
        <v>-142</v>
      </c>
      <c r="L17" s="6" t="n">
        <v>-36</v>
      </c>
    </row>
    <row r="18" spans="1:12">
      <c r="A18" s="4" t="s">
        <v>127</v>
      </c>
      <c r="J18" s="6" t="n">
        <v>13592</v>
      </c>
      <c r="K18" s="6" t="n">
        <v>12471</v>
      </c>
      <c r="L18" s="6" t="n">
        <v>14436</v>
      </c>
    </row>
    <row r="19" spans="1:12">
      <c r="A19" s="4" t="s">
        <v>1147</v>
      </c>
      <c r="J19" s="6" t="n">
        <v>-12686</v>
      </c>
      <c r="K19" s="6" t="n">
        <v>-9427</v>
      </c>
      <c r="L19" s="6" t="n">
        <v>-11340</v>
      </c>
    </row>
    <row r="20" spans="1:12">
      <c r="A20" s="4" t="s">
        <v>124</v>
      </c>
      <c r="J20" s="6" t="n">
        <v>-7588</v>
      </c>
      <c r="K20" s="6" t="n">
        <v>-7437</v>
      </c>
      <c r="L20" s="6" t="n">
        <v>-7426</v>
      </c>
    </row>
    <row r="21" spans="1:12">
      <c r="A21" s="4" t="s">
        <v>128</v>
      </c>
      <c r="J21" s="6" t="n">
        <v>-4563</v>
      </c>
      <c r="K21" s="6" t="n">
        <v>-3887</v>
      </c>
      <c r="L21" s="6" t="n">
        <v>-3719</v>
      </c>
    </row>
    <row r="22" spans="1:12">
      <c r="A22" s="4" t="s">
        <v>1145</v>
      </c>
      <c r="J22" s="6" t="n">
        <v>-4989</v>
      </c>
      <c r="K22" s="6" t="n">
        <v>-2359</v>
      </c>
      <c r="L22" s="6" t="n">
        <v>-16601</v>
      </c>
    </row>
    <row r="23" spans="1:12">
      <c r="A23" s="4" t="s">
        <v>1148</v>
      </c>
      <c r="J23" s="6" t="n">
        <v>426</v>
      </c>
      <c r="K23" s="6" t="n">
        <v>-1528</v>
      </c>
      <c r="L23" s="6" t="n">
        <v>12882</v>
      </c>
    </row>
    <row r="24" spans="1:12">
      <c r="A24" s="4" t="s">
        <v>1149</v>
      </c>
      <c r="J24" s="6" t="n">
        <v>191216</v>
      </c>
      <c r="K24" s="6" t="n">
        <v>65707</v>
      </c>
      <c r="L24" s="6" t="n">
        <v>92146</v>
      </c>
    </row>
    <row r="25" spans="1:12">
      <c r="A25" s="4" t="s">
        <v>133</v>
      </c>
      <c r="J25" s="6" t="n">
        <v>191642</v>
      </c>
      <c r="K25" s="6" t="n">
        <v>64179</v>
      </c>
      <c r="L25" s="6" t="n">
        <v>105028</v>
      </c>
    </row>
    <row r="26" spans="1:12">
      <c r="A26" s="3" t="s">
        <v>1146</v>
      </c>
    </row>
    <row r="27" spans="1:12">
      <c r="A27" s="4" t="s">
        <v>1150</v>
      </c>
      <c r="J27" s="6" t="n">
        <v>1727</v>
      </c>
      <c r="K27" s="6" t="n">
        <v>710</v>
      </c>
      <c r="L27" s="6" t="n">
        <v>21</v>
      </c>
    </row>
    <row r="28" spans="1:12">
      <c r="A28" s="4" t="s">
        <v>1151</v>
      </c>
      <c r="J28" s="6" t="n">
        <v>-365</v>
      </c>
      <c r="K28" s="6" t="n">
        <v>112</v>
      </c>
      <c r="L28" s="6" t="n">
        <v>6</v>
      </c>
    </row>
    <row r="29" spans="1:12">
      <c r="A29" s="4" t="s">
        <v>1152</v>
      </c>
      <c r="J29" s="6" t="n">
        <v>1362</v>
      </c>
      <c r="K29" s="6" t="n">
        <v>822</v>
      </c>
      <c r="L29" s="6" t="n">
        <v>27</v>
      </c>
    </row>
    <row r="30" spans="1:12">
      <c r="A30" s="4" t="s">
        <v>1153</v>
      </c>
      <c r="J30" s="6" t="n">
        <v>65683</v>
      </c>
      <c r="K30" s="6" t="n">
        <v>-34819</v>
      </c>
      <c r="L30" s="6" t="n">
        <v>35282</v>
      </c>
    </row>
    <row r="31" spans="1:12">
      <c r="A31" s="4" t="s">
        <v>134</v>
      </c>
      <c r="J31" s="6" t="n">
        <v>67045</v>
      </c>
      <c r="K31" s="6" t="n">
        <v>-33997</v>
      </c>
      <c r="L31" s="6" t="n">
        <v>35309</v>
      </c>
    </row>
    <row r="32" spans="1:12">
      <c r="A32" s="4" t="s">
        <v>135</v>
      </c>
      <c r="J32" s="5" t="n">
        <v>258687</v>
      </c>
      <c r="K32" s="5" t="n">
        <v>30182</v>
      </c>
      <c r="L32" s="5" t="n">
        <v>14033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1155</v>
      </c>
    </row>
    <row r="4" spans="1:12">
      <c r="A4" s="4" t="s">
        <v>170</v>
      </c>
      <c r="J4" s="5" t="n">
        <v>191642000</v>
      </c>
      <c r="K4" s="5" t="n">
        <v>64179000</v>
      </c>
      <c r="L4" s="5" t="n">
        <v>105028000</v>
      </c>
    </row>
    <row r="5" spans="1:12">
      <c r="A5" s="3" t="s">
        <v>1156</v>
      </c>
    </row>
    <row r="6" spans="1:12">
      <c r="A6" s="4" t="s">
        <v>1157</v>
      </c>
      <c r="B6" s="5" t="n">
        <v>-477000</v>
      </c>
      <c r="C6" s="5" t="n">
        <v>-3211000</v>
      </c>
      <c r="D6" s="5" t="n">
        <v>-4764000</v>
      </c>
      <c r="E6" s="5" t="n">
        <v>-9068000</v>
      </c>
      <c r="F6" s="5" t="n">
        <v>-15507000</v>
      </c>
      <c r="G6" s="5" t="n">
        <v>-18647000</v>
      </c>
      <c r="H6" s="5" t="n">
        <v>-20849000</v>
      </c>
      <c r="I6" s="5" t="n">
        <v>-8404000</v>
      </c>
      <c r="J6" s="6" t="n">
        <v>-17520000</v>
      </c>
      <c r="K6" s="6" t="n">
        <v>-63407000</v>
      </c>
      <c r="L6" s="6" t="n">
        <v>-4411000</v>
      </c>
    </row>
    <row r="7" spans="1:12">
      <c r="A7" s="4" t="s">
        <v>173</v>
      </c>
      <c r="J7" s="6" t="n">
        <v>8164000</v>
      </c>
      <c r="K7" s="6" t="n">
        <v>7042000</v>
      </c>
      <c r="L7" s="6" t="n">
        <v>6944000</v>
      </c>
    </row>
    <row r="8" spans="1:12">
      <c r="A8" s="4" t="s">
        <v>174</v>
      </c>
      <c r="J8" s="6" t="n">
        <v>25341000</v>
      </c>
      <c r="K8" s="6" t="n">
        <v>6171000</v>
      </c>
      <c r="L8" s="6" t="n">
        <v>16368000</v>
      </c>
    </row>
    <row r="9" spans="1:12">
      <c r="A9" s="3" t="s">
        <v>179</v>
      </c>
    </row>
    <row r="10" spans="1:12">
      <c r="A10" s="4" t="s">
        <v>180</v>
      </c>
      <c r="J10" s="6" t="n">
        <v>-20960000</v>
      </c>
      <c r="K10" s="6" t="n">
        <v>-16056000</v>
      </c>
      <c r="L10" s="6" t="n">
        <v>-17224000</v>
      </c>
    </row>
    <row r="11" spans="1:12">
      <c r="A11" s="4" t="s">
        <v>181</v>
      </c>
      <c r="J11" s="6" t="n">
        <v>13200000</v>
      </c>
      <c r="K11" s="6" t="n">
        <v>9900000</v>
      </c>
      <c r="L11" s="6" t="n">
        <v>0</v>
      </c>
    </row>
    <row r="12" spans="1:12">
      <c r="A12" s="4" t="s">
        <v>1158</v>
      </c>
      <c r="J12" s="6" t="n">
        <v>276917000</v>
      </c>
      <c r="K12" s="6" t="n">
        <v>217102000</v>
      </c>
      <c r="L12" s="6" t="n">
        <v>197525000</v>
      </c>
    </row>
    <row r="13" spans="1:12">
      <c r="A13" s="3" t="s">
        <v>183</v>
      </c>
    </row>
    <row r="14" spans="1:12">
      <c r="A14" s="4" t="s">
        <v>184</v>
      </c>
      <c r="J14" s="6" t="n">
        <v>-539726000</v>
      </c>
      <c r="K14" s="6" t="n">
        <v>-725675000</v>
      </c>
      <c r="L14" s="6" t="n">
        <v>-430727000</v>
      </c>
    </row>
    <row r="15" spans="1:12">
      <c r="A15" s="4" t="s">
        <v>186</v>
      </c>
      <c r="J15" s="6" t="n">
        <v>-6955000</v>
      </c>
      <c r="K15" s="6" t="n">
        <v>-6087000</v>
      </c>
      <c r="L15" s="6" t="n">
        <v>-9238000</v>
      </c>
    </row>
    <row r="16" spans="1:12">
      <c r="A16" s="3" t="s">
        <v>1159</v>
      </c>
    </row>
    <row r="17" spans="1:12">
      <c r="A17" s="4" t="s">
        <v>184</v>
      </c>
      <c r="J17" s="6" t="n">
        <v>196558000</v>
      </c>
      <c r="K17" s="6" t="n">
        <v>395019000</v>
      </c>
      <c r="L17" s="6" t="n">
        <v>168760000</v>
      </c>
    </row>
    <row r="18" spans="1:12">
      <c r="A18" s="4" t="s">
        <v>186</v>
      </c>
      <c r="K18" s="6" t="n">
        <v>167000</v>
      </c>
      <c r="L18" s="6" t="n">
        <v>128000</v>
      </c>
    </row>
    <row r="19" spans="1:12">
      <c r="A19" s="3" t="s">
        <v>1160</v>
      </c>
    </row>
    <row r="20" spans="1:12">
      <c r="A20" s="4" t="s">
        <v>184</v>
      </c>
      <c r="J20" s="6" t="n">
        <v>201383000</v>
      </c>
      <c r="K20" s="6" t="n">
        <v>187380000</v>
      </c>
      <c r="L20" s="6" t="n">
        <v>195617000</v>
      </c>
    </row>
    <row r="21" spans="1:12">
      <c r="A21" s="3" t="s">
        <v>1161</v>
      </c>
    </row>
    <row r="22" spans="1:12">
      <c r="A22" s="4" t="s">
        <v>193</v>
      </c>
      <c r="J22" s="6" t="n">
        <v>11550000</v>
      </c>
      <c r="K22" s="6" t="n">
        <v>-1570000</v>
      </c>
      <c r="L22" s="6" t="n">
        <v>-4965000</v>
      </c>
    </row>
    <row r="23" spans="1:12">
      <c r="A23" s="4" t="s">
        <v>194</v>
      </c>
      <c r="J23" s="6" t="n">
        <v>-184753000</v>
      </c>
      <c r="K23" s="6" t="n">
        <v>-134209000</v>
      </c>
      <c r="L23" s="6" t="n">
        <v>-81212000</v>
      </c>
    </row>
    <row r="24" spans="1:12">
      <c r="A24" s="3" t="s">
        <v>1162</v>
      </c>
    </row>
    <row r="25" spans="1:12">
      <c r="A25" s="4" t="s">
        <v>196</v>
      </c>
      <c r="J25" s="6" t="n">
        <v>9490000</v>
      </c>
      <c r="K25" s="6" t="n">
        <v>6076000</v>
      </c>
      <c r="L25" s="6" t="n">
        <v>3502000</v>
      </c>
    </row>
    <row r="26" spans="1:12">
      <c r="A26" s="4" t="s">
        <v>198</v>
      </c>
      <c r="J26" s="6" t="n">
        <v>-76101000</v>
      </c>
      <c r="K26" s="6" t="n">
        <v>-77024000</v>
      </c>
      <c r="L26" s="6" t="n">
        <v>-110311000</v>
      </c>
    </row>
    <row r="27" spans="1:12">
      <c r="A27" s="4" t="s">
        <v>199</v>
      </c>
      <c r="J27" s="6" t="n">
        <v>16063000</v>
      </c>
      <c r="K27" s="6" t="n">
        <v>5869000</v>
      </c>
      <c r="L27" s="6" t="n">
        <v>6002000</v>
      </c>
    </row>
    <row r="28" spans="1:12">
      <c r="A28" s="4" t="s">
        <v>200</v>
      </c>
      <c r="E28" s="6" t="n">
        <v>30140000</v>
      </c>
      <c r="I28" s="6" t="n">
        <v>24271000</v>
      </c>
      <c r="J28" s="6" t="n">
        <v>30140000</v>
      </c>
      <c r="K28" s="6" t="n">
        <v>24271000</v>
      </c>
      <c r="L28" s="6" t="n">
        <v>18269000</v>
      </c>
    </row>
    <row r="29" spans="1:12">
      <c r="A29" s="4" t="s">
        <v>201</v>
      </c>
      <c r="B29" s="6" t="n">
        <v>46203000</v>
      </c>
      <c r="F29" s="6" t="n">
        <v>30140000</v>
      </c>
      <c r="J29" s="6" t="n">
        <v>46203000</v>
      </c>
      <c r="K29" s="6" t="n">
        <v>30140000</v>
      </c>
      <c r="L29" s="6" t="n">
        <v>24271000</v>
      </c>
    </row>
    <row r="30" spans="1:12">
      <c r="A30" s="4" t="s">
        <v>1163</v>
      </c>
      <c r="J30" s="6" t="n">
        <v>7300000</v>
      </c>
      <c r="K30" s="6" t="n">
        <v>7300000</v>
      </c>
      <c r="L30" s="6" t="n">
        <v>7300000</v>
      </c>
    </row>
    <row r="31" spans="1:12">
      <c r="A31" s="4" t="s">
        <v>1134</v>
      </c>
    </row>
    <row r="32" spans="1:12">
      <c r="A32" s="3" t="s">
        <v>1155</v>
      </c>
    </row>
    <row r="33" spans="1:12">
      <c r="A33" s="4" t="s">
        <v>170</v>
      </c>
      <c r="J33" s="6" t="n">
        <v>426000</v>
      </c>
      <c r="K33" s="6" t="n">
        <v>-1528000</v>
      </c>
      <c r="L33" s="6" t="n">
        <v>12882000</v>
      </c>
    </row>
    <row r="34" spans="1:12">
      <c r="A34" s="3" t="s">
        <v>1156</v>
      </c>
    </row>
    <row r="35" spans="1:12">
      <c r="A35" s="4" t="s">
        <v>1157</v>
      </c>
      <c r="J35" s="6" t="n">
        <v>-463000</v>
      </c>
      <c r="K35" s="6" t="n">
        <v>142000</v>
      </c>
      <c r="L35" s="6" t="n">
        <v>36000</v>
      </c>
    </row>
    <row r="36" spans="1:12">
      <c r="A36" s="4" t="s">
        <v>173</v>
      </c>
      <c r="J36" s="6" t="n">
        <v>68000</v>
      </c>
      <c r="K36" s="6" t="n">
        <v>68000</v>
      </c>
      <c r="L36" s="6" t="n">
        <v>77000</v>
      </c>
    </row>
    <row r="37" spans="1:12">
      <c r="A37" s="4" t="s">
        <v>174</v>
      </c>
      <c r="J37" s="6" t="n">
        <v>2487000</v>
      </c>
      <c r="K37" s="6" t="n">
        <v>-471000</v>
      </c>
      <c r="L37" s="6" t="n">
        <v>595000</v>
      </c>
    </row>
    <row r="38" spans="1:12">
      <c r="A38" s="3" t="s">
        <v>175</v>
      </c>
    </row>
    <row r="39" spans="1:12">
      <c r="A39" s="4" t="s">
        <v>1164</v>
      </c>
      <c r="J39" s="6" t="n">
        <v>1180000</v>
      </c>
      <c r="K39" s="6" t="n">
        <v>1187000</v>
      </c>
      <c r="L39" s="6" t="n">
        <v>-930000</v>
      </c>
    </row>
    <row r="40" spans="1:12">
      <c r="A40" s="4" t="s">
        <v>1165</v>
      </c>
      <c r="J40" s="6" t="n">
        <v>-1673000</v>
      </c>
      <c r="K40" s="6" t="n">
        <v>3430000</v>
      </c>
      <c r="L40" s="6" t="n">
        <v>-6874000</v>
      </c>
    </row>
    <row r="41" spans="1:12">
      <c r="A41" s="3" t="s">
        <v>179</v>
      </c>
    </row>
    <row r="42" spans="1:12">
      <c r="A42" s="4" t="s">
        <v>180</v>
      </c>
      <c r="J42" s="6" t="n">
        <v>-13592000</v>
      </c>
      <c r="K42" s="6" t="n">
        <v>-12471000</v>
      </c>
      <c r="L42" s="6" t="n">
        <v>-14436000</v>
      </c>
    </row>
    <row r="43" spans="1:12">
      <c r="A43" s="4" t="s">
        <v>181</v>
      </c>
      <c r="J43" s="6" t="n">
        <v>13200000</v>
      </c>
      <c r="K43" s="6" t="n">
        <v>9900000</v>
      </c>
    </row>
    <row r="44" spans="1:12">
      <c r="A44" s="4" t="s">
        <v>1158</v>
      </c>
      <c r="J44" s="6" t="n">
        <v>1633000</v>
      </c>
      <c r="K44" s="6" t="n">
        <v>257000</v>
      </c>
      <c r="L44" s="6" t="n">
        <v>-8650000</v>
      </c>
    </row>
    <row r="45" spans="1:12">
      <c r="A45" s="3" t="s">
        <v>183</v>
      </c>
    </row>
    <row r="46" spans="1:12">
      <c r="A46" s="4" t="s">
        <v>184</v>
      </c>
      <c r="J46" s="6" t="n">
        <v>-2507000</v>
      </c>
      <c r="K46" s="6" t="n">
        <v>-73812000</v>
      </c>
      <c r="L46" s="6" t="n">
        <v>-5773000</v>
      </c>
    </row>
    <row r="47" spans="1:12">
      <c r="A47" s="3" t="s">
        <v>1159</v>
      </c>
    </row>
    <row r="48" spans="1:12">
      <c r="A48" s="4" t="s">
        <v>184</v>
      </c>
      <c r="J48" s="6" t="n">
        <v>14273000</v>
      </c>
      <c r="K48" s="6" t="n">
        <v>12056000</v>
      </c>
      <c r="L48" s="6" t="n">
        <v>24771000</v>
      </c>
    </row>
    <row r="49" spans="1:12">
      <c r="A49" s="4" t="s">
        <v>186</v>
      </c>
      <c r="L49" s="6" t="n">
        <v>128000</v>
      </c>
    </row>
    <row r="50" spans="1:12">
      <c r="A50" s="3" t="s">
        <v>1160</v>
      </c>
    </row>
    <row r="51" spans="1:12">
      <c r="A51" s="4" t="s">
        <v>184</v>
      </c>
      <c r="J51" s="6" t="n">
        <v>29501000</v>
      </c>
      <c r="K51" s="6" t="n">
        <v>75662000</v>
      </c>
      <c r="L51" s="6" t="n">
        <v>3499000</v>
      </c>
    </row>
    <row r="52" spans="1:12">
      <c r="A52" s="3" t="s">
        <v>1161</v>
      </c>
    </row>
    <row r="53" spans="1:12">
      <c r="A53" s="4" t="s">
        <v>193</v>
      </c>
      <c r="K53" s="6" t="n">
        <v>70000</v>
      </c>
      <c r="L53" s="6" t="n">
        <v>-47000</v>
      </c>
    </row>
    <row r="54" spans="1:12">
      <c r="A54" s="4" t="s">
        <v>1166</v>
      </c>
      <c r="J54" s="6" t="n">
        <v>34003000</v>
      </c>
      <c r="K54" s="6" t="n">
        <v>73363000</v>
      </c>
      <c r="L54" s="6" t="n">
        <v>107000000</v>
      </c>
    </row>
    <row r="55" spans="1:12">
      <c r="A55" s="4" t="s">
        <v>194</v>
      </c>
      <c r="J55" s="6" t="n">
        <v>75270000</v>
      </c>
      <c r="K55" s="6" t="n">
        <v>87339000</v>
      </c>
      <c r="L55" s="6" t="n">
        <v>129578000</v>
      </c>
    </row>
    <row r="56" spans="1:12">
      <c r="A56" s="3" t="s">
        <v>1162</v>
      </c>
    </row>
    <row r="57" spans="1:12">
      <c r="A57" s="4" t="s">
        <v>196</v>
      </c>
      <c r="J57" s="6" t="n">
        <v>9490000</v>
      </c>
      <c r="K57" s="6" t="n">
        <v>6076000</v>
      </c>
      <c r="L57" s="6" t="n">
        <v>3502000</v>
      </c>
    </row>
    <row r="58" spans="1:12">
      <c r="A58" s="4" t="s">
        <v>197</v>
      </c>
      <c r="J58" s="6" t="n">
        <v>-93315000</v>
      </c>
      <c r="K58" s="6" t="n">
        <v>-90662000</v>
      </c>
      <c r="L58" s="6" t="n">
        <v>-124247000</v>
      </c>
    </row>
    <row r="59" spans="1:12">
      <c r="A59" s="4" t="s">
        <v>1167</v>
      </c>
      <c r="J59" s="6" t="n">
        <v>4058000</v>
      </c>
    </row>
    <row r="60" spans="1:12">
      <c r="A60" s="4" t="s">
        <v>198</v>
      </c>
      <c r="J60" s="6" t="n">
        <v>-79767000</v>
      </c>
      <c r="K60" s="6" t="n">
        <v>-84586000</v>
      </c>
      <c r="L60" s="6" t="n">
        <v>-120745000</v>
      </c>
    </row>
    <row r="61" spans="1:12">
      <c r="A61" s="4" t="s">
        <v>199</v>
      </c>
      <c r="J61" s="6" t="n">
        <v>-2864000</v>
      </c>
      <c r="K61" s="6" t="n">
        <v>3010000</v>
      </c>
      <c r="L61" s="6" t="n">
        <v>183000</v>
      </c>
    </row>
    <row r="62" spans="1:12">
      <c r="A62" s="4" t="s">
        <v>200</v>
      </c>
      <c r="E62" s="5" t="n">
        <v>3214000</v>
      </c>
      <c r="I62" s="5" t="n">
        <v>204000</v>
      </c>
      <c r="J62" s="6" t="n">
        <v>3214000</v>
      </c>
      <c r="K62" s="6" t="n">
        <v>204000</v>
      </c>
      <c r="L62" s="6" t="n">
        <v>21000</v>
      </c>
    </row>
    <row r="63" spans="1:12">
      <c r="A63" s="4" t="s">
        <v>201</v>
      </c>
      <c r="B63" s="5" t="n">
        <v>350000</v>
      </c>
      <c r="F63" s="5" t="n">
        <v>3214000</v>
      </c>
      <c r="J63" s="6" t="n">
        <v>350000</v>
      </c>
      <c r="K63" s="6" t="n">
        <v>3214000</v>
      </c>
      <c r="L63" s="6" t="n">
        <v>204000</v>
      </c>
    </row>
    <row r="64" spans="1:12">
      <c r="A64" s="4" t="s">
        <v>1163</v>
      </c>
      <c r="J64" s="5" t="n">
        <v>7300000</v>
      </c>
      <c r="K64" s="5" t="n">
        <v>7300000</v>
      </c>
      <c r="L64" s="5" t="n">
        <v>73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3</v>
      </c>
      <c r="D2" s="2" t="s">
        <v>113</v>
      </c>
    </row>
    <row r="3" spans="1:4">
      <c r="A3" s="3" t="s">
        <v>1169</v>
      </c>
    </row>
    <row r="4" spans="1:4">
      <c r="A4" s="4" t="s">
        <v>75</v>
      </c>
      <c r="B4" s="5" t="n">
        <v>85044</v>
      </c>
      <c r="C4" s="5" t="n">
        <v>84934</v>
      </c>
      <c r="D4" s="5" t="n">
        <v>77716</v>
      </c>
    </row>
    <row r="5" spans="1:4">
      <c r="A5" s="4" t="s">
        <v>1170</v>
      </c>
      <c r="B5" s="6" t="n">
        <v>1574352</v>
      </c>
      <c r="C5" s="6" t="n">
        <v>1461348</v>
      </c>
      <c r="D5" s="6" t="n">
        <v>1271503</v>
      </c>
    </row>
    <row r="6" spans="1:4">
      <c r="A6" s="4" t="s">
        <v>1171</v>
      </c>
      <c r="B6" s="6" t="n">
        <v>540213</v>
      </c>
      <c r="C6" s="6" t="n">
        <v>496505</v>
      </c>
      <c r="D6" s="6" t="n">
        <v>451449</v>
      </c>
    </row>
    <row r="7" spans="1:4">
      <c r="A7" s="4" t="s">
        <v>115</v>
      </c>
      <c r="B7" s="6" t="n">
        <v>839111</v>
      </c>
      <c r="C7" s="6" t="n">
        <v>791366</v>
      </c>
      <c r="D7" s="6" t="n">
        <v>737937</v>
      </c>
    </row>
    <row r="8" spans="1:4">
      <c r="A8" s="3" t="s">
        <v>1172</v>
      </c>
    </row>
    <row r="9" spans="1:4">
      <c r="A9" s="4" t="s">
        <v>699</v>
      </c>
      <c r="B9" s="6" t="n">
        <v>488700</v>
      </c>
      <c r="C9" s="6" t="n">
        <v>478143</v>
      </c>
      <c r="D9" s="6" t="n">
        <v>440452</v>
      </c>
    </row>
    <row r="10" spans="1:4">
      <c r="A10" s="4" t="s">
        <v>700</v>
      </c>
      <c r="B10" s="6" t="n">
        <v>-75284</v>
      </c>
      <c r="C10" s="6" t="n">
        <v>-49950</v>
      </c>
      <c r="D10" s="6" t="n">
        <v>-38868</v>
      </c>
    </row>
    <row r="11" spans="1:4">
      <c r="A11" s="4" t="s">
        <v>122</v>
      </c>
      <c r="B11" s="6" t="n">
        <v>288697</v>
      </c>
      <c r="C11" s="6" t="n">
        <v>267738</v>
      </c>
      <c r="D11" s="6" t="n">
        <v>252515</v>
      </c>
    </row>
    <row r="12" spans="1:4">
      <c r="A12" s="4" t="s">
        <v>1173</v>
      </c>
      <c r="B12" s="6" t="n">
        <v>69430</v>
      </c>
      <c r="C12" s="6" t="n">
        <v>53803</v>
      </c>
      <c r="D12" s="6" t="n">
        <v>56994</v>
      </c>
    </row>
    <row r="13" spans="1:4">
      <c r="A13" s="4" t="s">
        <v>1174</v>
      </c>
      <c r="B13" s="6" t="n">
        <v>860337</v>
      </c>
      <c r="C13" s="6" t="n">
        <v>823175</v>
      </c>
      <c r="D13" s="6" t="n">
        <v>749854</v>
      </c>
    </row>
    <row r="14" spans="1:4">
      <c r="A14" s="4" t="s">
        <v>706</v>
      </c>
    </row>
    <row r="15" spans="1:4">
      <c r="A15" s="3" t="s">
        <v>1169</v>
      </c>
    </row>
    <row r="16" spans="1:4">
      <c r="A16" s="4" t="s">
        <v>75</v>
      </c>
      <c r="B16" s="6" t="n">
        <v>47805</v>
      </c>
      <c r="C16" s="6" t="n">
        <v>50040</v>
      </c>
      <c r="D16" s="6" t="n">
        <v>44358</v>
      </c>
    </row>
    <row r="17" spans="1:4">
      <c r="A17" s="4" t="s">
        <v>1170</v>
      </c>
      <c r="B17" s="6" t="n">
        <v>1435619</v>
      </c>
      <c r="C17" s="6" t="n">
        <v>1283204</v>
      </c>
      <c r="D17" s="6" t="n">
        <v>1127787</v>
      </c>
    </row>
    <row r="18" spans="1:4">
      <c r="A18" s="4" t="s">
        <v>1171</v>
      </c>
      <c r="B18" s="6" t="n">
        <v>354118</v>
      </c>
      <c r="C18" s="6" t="n">
        <v>330836</v>
      </c>
      <c r="D18" s="6" t="n">
        <v>296751</v>
      </c>
    </row>
    <row r="19" spans="1:4">
      <c r="A19" s="4" t="s">
        <v>115</v>
      </c>
      <c r="B19" s="6" t="n">
        <v>558458</v>
      </c>
      <c r="C19" s="6" t="n">
        <v>523472</v>
      </c>
      <c r="D19" s="6" t="n">
        <v>478603</v>
      </c>
    </row>
    <row r="20" spans="1:4">
      <c r="A20" s="3" t="s">
        <v>1172</v>
      </c>
    </row>
    <row r="21" spans="1:4">
      <c r="A21" s="4" t="s">
        <v>699</v>
      </c>
      <c r="B21" s="6" t="n">
        <v>392653</v>
      </c>
      <c r="C21" s="6" t="n">
        <v>363015</v>
      </c>
      <c r="D21" s="6" t="n">
        <v>323141</v>
      </c>
    </row>
    <row r="22" spans="1:4">
      <c r="A22" s="4" t="s">
        <v>700</v>
      </c>
      <c r="B22" s="6" t="n">
        <v>-62497</v>
      </c>
      <c r="C22" s="6" t="n">
        <v>-33252</v>
      </c>
      <c r="D22" s="6" t="n">
        <v>-17462</v>
      </c>
    </row>
    <row r="23" spans="1:4">
      <c r="A23" s="4" t="s">
        <v>122</v>
      </c>
      <c r="B23" s="6" t="n">
        <v>166499</v>
      </c>
      <c r="C23" s="6" t="n">
        <v>151007</v>
      </c>
      <c r="D23" s="6" t="n">
        <v>136135</v>
      </c>
    </row>
    <row r="24" spans="1:4">
      <c r="A24" s="4" t="s">
        <v>1173</v>
      </c>
      <c r="B24" s="6" t="n">
        <v>41202</v>
      </c>
      <c r="C24" s="6" t="n">
        <v>31562</v>
      </c>
      <c r="D24" s="6" t="n">
        <v>32885</v>
      </c>
    </row>
    <row r="25" spans="1:4">
      <c r="A25" s="4" t="s">
        <v>1174</v>
      </c>
      <c r="B25" s="6" t="n">
        <v>564979</v>
      </c>
      <c r="C25" s="6" t="n">
        <v>547177</v>
      </c>
      <c r="D25" s="6" t="n">
        <v>494649</v>
      </c>
    </row>
    <row r="26" spans="1:4">
      <c r="A26" s="4" t="s">
        <v>707</v>
      </c>
    </row>
    <row r="27" spans="1:4">
      <c r="A27" s="3" t="s">
        <v>1169</v>
      </c>
    </row>
    <row r="28" spans="1:4">
      <c r="A28" s="4" t="s">
        <v>75</v>
      </c>
      <c r="B28" s="6" t="n">
        <v>17057</v>
      </c>
      <c r="C28" s="6" t="n">
        <v>14090</v>
      </c>
      <c r="D28" s="6" t="n">
        <v>13029</v>
      </c>
    </row>
    <row r="29" spans="1:4">
      <c r="A29" s="4" t="s">
        <v>1170</v>
      </c>
      <c r="B29" s="6" t="n">
        <v>100000</v>
      </c>
      <c r="C29" s="6" t="n">
        <v>134822</v>
      </c>
      <c r="D29" s="6" t="n">
        <v>107304</v>
      </c>
    </row>
    <row r="30" spans="1:4">
      <c r="A30" s="4" t="s">
        <v>1171</v>
      </c>
      <c r="B30" s="6" t="n">
        <v>116624</v>
      </c>
      <c r="C30" s="6" t="n">
        <v>93032</v>
      </c>
      <c r="D30" s="6" t="n">
        <v>84010</v>
      </c>
    </row>
    <row r="31" spans="1:4">
      <c r="A31" s="4" t="s">
        <v>115</v>
      </c>
      <c r="B31" s="6" t="n">
        <v>164022</v>
      </c>
      <c r="C31" s="6" t="n">
        <v>149261</v>
      </c>
      <c r="D31" s="6" t="n">
        <v>138346</v>
      </c>
    </row>
    <row r="32" spans="1:4">
      <c r="A32" s="3" t="s">
        <v>1172</v>
      </c>
    </row>
    <row r="33" spans="1:4">
      <c r="A33" s="4" t="s">
        <v>699</v>
      </c>
      <c r="B33" s="6" t="n">
        <v>78075</v>
      </c>
      <c r="C33" s="6" t="n">
        <v>94635</v>
      </c>
      <c r="D33" s="6" t="n">
        <v>97161</v>
      </c>
    </row>
    <row r="34" spans="1:4">
      <c r="A34" s="4" t="s">
        <v>700</v>
      </c>
      <c r="B34" s="6" t="n">
        <v>-4461</v>
      </c>
      <c r="C34" s="6" t="n">
        <v>-10813</v>
      </c>
      <c r="D34" s="6" t="n">
        <v>-12134</v>
      </c>
    </row>
    <row r="35" spans="1:4">
      <c r="A35" s="4" t="s">
        <v>122</v>
      </c>
      <c r="B35" s="6" t="n">
        <v>55986</v>
      </c>
      <c r="C35" s="6" t="n">
        <v>51830</v>
      </c>
      <c r="D35" s="6" t="n">
        <v>51070</v>
      </c>
    </row>
    <row r="36" spans="1:4">
      <c r="A36" s="4" t="s">
        <v>1173</v>
      </c>
      <c r="B36" s="6" t="n">
        <v>16279</v>
      </c>
      <c r="C36" s="6" t="n">
        <v>12725</v>
      </c>
      <c r="D36" s="6" t="n">
        <v>14108</v>
      </c>
    </row>
    <row r="37" spans="1:4">
      <c r="A37" s="4" t="s">
        <v>1174</v>
      </c>
      <c r="B37" s="6" t="n">
        <v>181974</v>
      </c>
      <c r="C37" s="6" t="n">
        <v>155601</v>
      </c>
      <c r="D37" s="6" t="n">
        <v>137031</v>
      </c>
    </row>
    <row r="38" spans="1:4">
      <c r="A38" s="4" t="s">
        <v>708</v>
      </c>
    </row>
    <row r="39" spans="1:4">
      <c r="A39" s="3" t="s">
        <v>1169</v>
      </c>
    </row>
    <row r="40" spans="1:4">
      <c r="A40" s="4" t="s">
        <v>75</v>
      </c>
      <c r="B40" s="6" t="n">
        <v>20182</v>
      </c>
      <c r="C40" s="6" t="n">
        <v>20804</v>
      </c>
      <c r="D40" s="6" t="n">
        <v>20329</v>
      </c>
    </row>
    <row r="41" spans="1:4">
      <c r="A41" s="4" t="s">
        <v>1170</v>
      </c>
      <c r="B41" s="6" t="n">
        <v>38733</v>
      </c>
      <c r="C41" s="6" t="n">
        <v>43322</v>
      </c>
      <c r="D41" s="6" t="n">
        <v>36412</v>
      </c>
    </row>
    <row r="42" spans="1:4">
      <c r="A42" s="4" t="s">
        <v>1171</v>
      </c>
      <c r="B42" s="6" t="n">
        <v>69471</v>
      </c>
      <c r="C42" s="6" t="n">
        <v>72637</v>
      </c>
      <c r="D42" s="6" t="n">
        <v>70688</v>
      </c>
    </row>
    <row r="43" spans="1:4">
      <c r="A43" s="4" t="s">
        <v>115</v>
      </c>
      <c r="B43" s="6" t="n">
        <v>116631</v>
      </c>
      <c r="C43" s="6" t="n">
        <v>118633</v>
      </c>
      <c r="D43" s="6" t="n">
        <v>120988</v>
      </c>
    </row>
    <row r="44" spans="1:4">
      <c r="A44" s="3" t="s">
        <v>1172</v>
      </c>
    </row>
    <row r="45" spans="1:4">
      <c r="A45" s="4" t="s">
        <v>699</v>
      </c>
      <c r="B45" s="6" t="n">
        <v>17972</v>
      </c>
      <c r="C45" s="6" t="n">
        <v>20493</v>
      </c>
      <c r="D45" s="6" t="n">
        <v>20150</v>
      </c>
    </row>
    <row r="46" spans="1:4">
      <c r="A46" s="4" t="s">
        <v>700</v>
      </c>
      <c r="B46" s="6" t="n">
        <v>-8326</v>
      </c>
      <c r="C46" s="6" t="n">
        <v>-5885</v>
      </c>
      <c r="D46" s="6" t="n">
        <v>-9272</v>
      </c>
    </row>
    <row r="47" spans="1:4">
      <c r="A47" s="4" t="s">
        <v>122</v>
      </c>
      <c r="B47" s="6" t="n">
        <v>66212</v>
      </c>
      <c r="C47" s="6" t="n">
        <v>64901</v>
      </c>
      <c r="D47" s="6" t="n">
        <v>65310</v>
      </c>
    </row>
    <row r="48" spans="1:4">
      <c r="A48" s="4" t="s">
        <v>1173</v>
      </c>
      <c r="B48" s="6" t="n">
        <v>11949</v>
      </c>
      <c r="C48" s="6" t="n">
        <v>9516</v>
      </c>
      <c r="D48" s="6" t="n">
        <v>10001</v>
      </c>
    </row>
    <row r="49" spans="1:4">
      <c r="A49" s="4" t="s">
        <v>1174</v>
      </c>
      <c r="B49" s="5" t="n">
        <v>113384</v>
      </c>
      <c r="C49" s="5" t="n">
        <v>120397</v>
      </c>
      <c r="D49" s="5" t="n">
        <v>1181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379</v>
      </c>
      <c r="J1" s="2" t="s">
        <v>1</v>
      </c>
    </row>
    <row r="2" spans="1:12">
      <c r="B2" s="2" t="s">
        <v>2</v>
      </c>
      <c r="C2" s="2" t="s">
        <v>426</v>
      </c>
      <c r="D2" s="2" t="s">
        <v>4</v>
      </c>
      <c r="E2" s="2" t="s">
        <v>427</v>
      </c>
      <c r="F2" s="2" t="s">
        <v>63</v>
      </c>
      <c r="G2" s="2" t="s">
        <v>428</v>
      </c>
      <c r="H2" s="2" t="s">
        <v>429</v>
      </c>
      <c r="I2" s="2" t="s">
        <v>430</v>
      </c>
      <c r="J2" s="2" t="s">
        <v>2</v>
      </c>
      <c r="K2" s="2" t="s">
        <v>63</v>
      </c>
      <c r="L2" s="2" t="s">
        <v>113</v>
      </c>
    </row>
    <row r="3" spans="1:12">
      <c r="A3" s="3" t="s">
        <v>1176</v>
      </c>
    </row>
    <row r="4" spans="1:12">
      <c r="A4" s="4" t="s">
        <v>1177</v>
      </c>
      <c r="J4" s="5" t="n">
        <v>981121</v>
      </c>
      <c r="K4" s="5" t="n">
        <v>896234</v>
      </c>
      <c r="L4" s="5" t="n">
        <v>835118</v>
      </c>
    </row>
    <row r="5" spans="1:12">
      <c r="A5" s="4" t="s">
        <v>1178</v>
      </c>
      <c r="J5" s="6" t="n">
        <v>182183</v>
      </c>
      <c r="K5" s="6" t="n">
        <v>146794</v>
      </c>
      <c r="L5" s="6" t="n">
        <v>129702</v>
      </c>
    </row>
    <row r="6" spans="1:12">
      <c r="A6" s="4" t="s">
        <v>1179</v>
      </c>
      <c r="J6" s="6" t="n">
        <v>40173</v>
      </c>
      <c r="K6" s="6" t="n">
        <v>41926</v>
      </c>
      <c r="L6" s="6" t="n">
        <v>32521</v>
      </c>
    </row>
    <row r="7" spans="1:12">
      <c r="A7" s="4" t="s">
        <v>631</v>
      </c>
      <c r="B7" s="5" t="n">
        <v>215626</v>
      </c>
      <c r="C7" s="5" t="n">
        <v>211255</v>
      </c>
      <c r="D7" s="5" t="n">
        <v>207541</v>
      </c>
      <c r="E7" s="5" t="n">
        <v>204689</v>
      </c>
      <c r="F7" s="5" t="n">
        <v>204002</v>
      </c>
      <c r="G7" s="5" t="n">
        <v>200815</v>
      </c>
      <c r="H7" s="5" t="n">
        <v>196522</v>
      </c>
      <c r="I7" s="5" t="n">
        <v>190027</v>
      </c>
      <c r="J7" s="5" t="n">
        <v>839111</v>
      </c>
      <c r="K7" s="5" t="n">
        <v>791366</v>
      </c>
      <c r="L7" s="5" t="n">
        <v>737937</v>
      </c>
    </row>
    <row r="8" spans="1:12">
      <c r="A8" s="4" t="s">
        <v>1180</v>
      </c>
      <c r="J8" s="4" t="s">
        <v>1181</v>
      </c>
      <c r="K8" s="4" t="s">
        <v>674</v>
      </c>
      <c r="L8" s="4" t="s">
        <v>1182</v>
      </c>
    </row>
    <row r="9" spans="1:12">
      <c r="A9" s="4" t="s">
        <v>706</v>
      </c>
    </row>
    <row r="10" spans="1:12">
      <c r="A10" s="3" t="s">
        <v>1176</v>
      </c>
    </row>
    <row r="11" spans="1:12">
      <c r="A11" s="4" t="s">
        <v>1177</v>
      </c>
      <c r="J11" s="5" t="n">
        <v>641159</v>
      </c>
      <c r="K11" s="5" t="n">
        <v>578643</v>
      </c>
      <c r="L11" s="5" t="n">
        <v>536085</v>
      </c>
    </row>
    <row r="12" spans="1:12">
      <c r="A12" s="4" t="s">
        <v>1178</v>
      </c>
      <c r="J12" s="6" t="n">
        <v>122452</v>
      </c>
      <c r="K12" s="6" t="n">
        <v>96639</v>
      </c>
      <c r="L12" s="6" t="n">
        <v>86190</v>
      </c>
    </row>
    <row r="13" spans="1:12">
      <c r="A13" s="4" t="s">
        <v>1179</v>
      </c>
      <c r="J13" s="6" t="n">
        <v>39751</v>
      </c>
      <c r="K13" s="6" t="n">
        <v>41468</v>
      </c>
      <c r="L13" s="6" t="n">
        <v>28708</v>
      </c>
    </row>
    <row r="14" spans="1:12">
      <c r="A14" s="4" t="s">
        <v>631</v>
      </c>
      <c r="J14" s="5" t="n">
        <v>558458</v>
      </c>
      <c r="K14" s="5" t="n">
        <v>523472</v>
      </c>
      <c r="L14" s="5" t="n">
        <v>478603</v>
      </c>
    </row>
    <row r="15" spans="1:12">
      <c r="A15" s="4" t="s">
        <v>1180</v>
      </c>
      <c r="J15" s="4" t="s">
        <v>844</v>
      </c>
      <c r="K15" s="4" t="s">
        <v>821</v>
      </c>
      <c r="L15" s="4" t="s">
        <v>1183</v>
      </c>
    </row>
    <row r="16" spans="1:12">
      <c r="A16" s="4" t="s">
        <v>707</v>
      </c>
    </row>
    <row r="17" spans="1:12">
      <c r="A17" s="3" t="s">
        <v>1176</v>
      </c>
    </row>
    <row r="18" spans="1:12">
      <c r="A18" s="4" t="s">
        <v>1177</v>
      </c>
      <c r="J18" s="5" t="n">
        <v>217657</v>
      </c>
      <c r="K18" s="5" t="n">
        <v>193855</v>
      </c>
      <c r="L18" s="5" t="n">
        <v>172668</v>
      </c>
    </row>
    <row r="19" spans="1:12">
      <c r="A19" s="4" t="s">
        <v>1178</v>
      </c>
      <c r="J19" s="6" t="n">
        <v>53810</v>
      </c>
      <c r="K19" s="6" t="n">
        <v>44634</v>
      </c>
      <c r="L19" s="6" t="n">
        <v>37607</v>
      </c>
    </row>
    <row r="20" spans="1:12">
      <c r="A20" s="4" t="s">
        <v>1179</v>
      </c>
      <c r="J20" s="6" t="n">
        <v>175</v>
      </c>
      <c r="K20" s="6" t="n">
        <v>40</v>
      </c>
      <c r="L20" s="6" t="n">
        <v>3285</v>
      </c>
    </row>
    <row r="21" spans="1:12">
      <c r="A21" s="4" t="s">
        <v>631</v>
      </c>
      <c r="J21" s="5" t="n">
        <v>164022</v>
      </c>
      <c r="K21" s="5" t="n">
        <v>149261</v>
      </c>
      <c r="L21" s="5" t="n">
        <v>138346</v>
      </c>
    </row>
    <row r="22" spans="1:12">
      <c r="A22" s="4" t="s">
        <v>1180</v>
      </c>
      <c r="J22" s="4" t="s">
        <v>1184</v>
      </c>
      <c r="K22" s="4" t="s">
        <v>807</v>
      </c>
      <c r="L22" s="4" t="s">
        <v>1185</v>
      </c>
    </row>
    <row r="23" spans="1:12">
      <c r="A23" s="4" t="s">
        <v>708</v>
      </c>
    </row>
    <row r="24" spans="1:12">
      <c r="A24" s="3" t="s">
        <v>1176</v>
      </c>
    </row>
    <row r="25" spans="1:12">
      <c r="A25" s="4" t="s">
        <v>1177</v>
      </c>
      <c r="J25" s="5" t="n">
        <v>122305</v>
      </c>
      <c r="K25" s="5" t="n">
        <v>123736</v>
      </c>
      <c r="L25" s="5" t="n">
        <v>126365</v>
      </c>
    </row>
    <row r="26" spans="1:12">
      <c r="A26" s="4" t="s">
        <v>1178</v>
      </c>
      <c r="J26" s="6" t="n">
        <v>5921</v>
      </c>
      <c r="K26" s="6" t="n">
        <v>5521</v>
      </c>
      <c r="L26" s="6" t="n">
        <v>5905</v>
      </c>
    </row>
    <row r="27" spans="1:12">
      <c r="A27" s="4" t="s">
        <v>1179</v>
      </c>
      <c r="J27" s="6" t="n">
        <v>247</v>
      </c>
      <c r="K27" s="6" t="n">
        <v>418</v>
      </c>
      <c r="L27" s="6" t="n">
        <v>528</v>
      </c>
    </row>
    <row r="28" spans="1:12">
      <c r="A28" s="4" t="s">
        <v>631</v>
      </c>
      <c r="J28" s="5" t="n">
        <v>116631</v>
      </c>
      <c r="K28" s="5" t="n">
        <v>118633</v>
      </c>
      <c r="L28" s="5" t="n">
        <v>120988</v>
      </c>
    </row>
    <row r="29" spans="1:12">
      <c r="A29" s="4" t="s">
        <v>1180</v>
      </c>
      <c r="J29" s="4" t="s">
        <v>1186</v>
      </c>
      <c r="K29" s="4" t="s">
        <v>830</v>
      </c>
      <c r="L29" s="4" t="s">
        <v>8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3</v>
      </c>
      <c r="D2" s="2" t="s">
        <v>113</v>
      </c>
    </row>
    <row r="3" spans="1:4">
      <c r="A3" s="3" t="s">
        <v>1188</v>
      </c>
    </row>
    <row r="4" spans="1:4">
      <c r="A4" s="4" t="s">
        <v>1189</v>
      </c>
      <c r="B4" s="5" t="n">
        <v>25911</v>
      </c>
      <c r="C4" s="5" t="n">
        <v>25911</v>
      </c>
      <c r="D4" s="5" t="n">
        <v>25911</v>
      </c>
    </row>
    <row r="5" spans="1:4">
      <c r="A5" s="4" t="s">
        <v>1190</v>
      </c>
      <c r="B5" s="6" t="n">
        <v>-647</v>
      </c>
      <c r="C5" s="4" t="s">
        <v>1191</v>
      </c>
      <c r="D5" s="4" t="s">
        <v>1191</v>
      </c>
    </row>
    <row r="6" spans="1:4">
      <c r="A6" s="4" t="s">
        <v>1192</v>
      </c>
      <c r="B6" s="6" t="n">
        <v>-198</v>
      </c>
      <c r="C6" s="4" t="s">
        <v>1191</v>
      </c>
      <c r="D6" s="4" t="s">
        <v>1191</v>
      </c>
    </row>
    <row r="7" spans="1:4">
      <c r="A7" s="4" t="s">
        <v>1193</v>
      </c>
      <c r="B7" s="5" t="n">
        <v>25066</v>
      </c>
      <c r="C7" s="5" t="n">
        <v>25911</v>
      </c>
      <c r="D7" s="5" t="n">
        <v>259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3</v>
      </c>
      <c r="D2" s="2" t="s">
        <v>113</v>
      </c>
    </row>
    <row r="3" spans="1:4">
      <c r="A3" s="3" t="s">
        <v>1195</v>
      </c>
    </row>
    <row r="4" spans="1:4">
      <c r="A4" s="4" t="s">
        <v>699</v>
      </c>
      <c r="B4" s="5" t="n">
        <v>488700</v>
      </c>
      <c r="C4" s="5" t="n">
        <v>478143</v>
      </c>
      <c r="D4" s="5" t="n">
        <v>440452</v>
      </c>
    </row>
    <row r="5" spans="1:4">
      <c r="A5" s="4" t="s">
        <v>700</v>
      </c>
      <c r="B5" s="6" t="n">
        <v>-75284</v>
      </c>
      <c r="C5" s="6" t="n">
        <v>-49950</v>
      </c>
      <c r="D5" s="6" t="n">
        <v>-38868</v>
      </c>
    </row>
    <row r="6" spans="1:4">
      <c r="A6" s="4" t="s">
        <v>1196</v>
      </c>
      <c r="B6" s="6" t="n">
        <v>288697</v>
      </c>
      <c r="C6" s="6" t="n">
        <v>267738</v>
      </c>
      <c r="D6" s="6" t="n">
        <v>252515</v>
      </c>
    </row>
    <row r="7" spans="1:4">
      <c r="A7" s="4" t="s">
        <v>1197</v>
      </c>
    </row>
    <row r="8" spans="1:4">
      <c r="A8" s="3" t="s">
        <v>1198</v>
      </c>
    </row>
    <row r="9" spans="1:4">
      <c r="A9" s="4" t="s">
        <v>75</v>
      </c>
      <c r="B9" s="6" t="n">
        <v>85044</v>
      </c>
      <c r="C9" s="6" t="n">
        <v>84934</v>
      </c>
      <c r="D9" s="6" t="n">
        <v>77716</v>
      </c>
    </row>
    <row r="10" spans="1:4">
      <c r="A10" s="4" t="s">
        <v>1199</v>
      </c>
      <c r="B10" s="6" t="n">
        <v>1574352</v>
      </c>
      <c r="C10" s="6" t="n">
        <v>1461348</v>
      </c>
      <c r="D10" s="6" t="n">
        <v>1271503</v>
      </c>
    </row>
    <row r="11" spans="1:4">
      <c r="A11" s="4" t="s">
        <v>1171</v>
      </c>
      <c r="B11" s="6" t="n">
        <v>540213</v>
      </c>
      <c r="C11" s="6" t="n">
        <v>496505</v>
      </c>
      <c r="D11" s="6" t="n">
        <v>451449</v>
      </c>
    </row>
    <row r="12" spans="1:4">
      <c r="A12" s="4" t="s">
        <v>115</v>
      </c>
      <c r="B12" s="6" t="n">
        <v>839111</v>
      </c>
      <c r="C12" s="6" t="n">
        <v>791366</v>
      </c>
      <c r="D12" s="6" t="n">
        <v>737937</v>
      </c>
    </row>
    <row r="13" spans="1:4">
      <c r="A13" s="4" t="s">
        <v>116</v>
      </c>
      <c r="B13" s="6" t="n">
        <v>68870</v>
      </c>
      <c r="C13" s="6" t="n">
        <v>62085</v>
      </c>
      <c r="D13" s="6" t="n">
        <v>54876</v>
      </c>
    </row>
    <row r="14" spans="1:4">
      <c r="A14" s="3" t="s">
        <v>1195</v>
      </c>
    </row>
    <row r="15" spans="1:4">
      <c r="A15" s="4" t="s">
        <v>699</v>
      </c>
      <c r="B15" s="6" t="n">
        <v>488700</v>
      </c>
      <c r="C15" s="6" t="n">
        <v>478143</v>
      </c>
      <c r="D15" s="6" t="n">
        <v>440452</v>
      </c>
    </row>
    <row r="16" spans="1:4">
      <c r="A16" s="4" t="s">
        <v>700</v>
      </c>
      <c r="B16" s="6" t="n">
        <v>-75284</v>
      </c>
      <c r="C16" s="6" t="n">
        <v>-49950</v>
      </c>
      <c r="D16" s="6" t="n">
        <v>-38868</v>
      </c>
    </row>
    <row r="17" spans="1:4">
      <c r="A17" s="4" t="s">
        <v>1196</v>
      </c>
      <c r="B17" s="6" t="n">
        <v>288697</v>
      </c>
      <c r="C17" s="6" t="n">
        <v>267738</v>
      </c>
      <c r="D17" s="6" t="n">
        <v>252515</v>
      </c>
    </row>
    <row r="18" spans="1:4">
      <c r="A18" s="4" t="s">
        <v>1200</v>
      </c>
      <c r="B18" s="6" t="n">
        <v>319930</v>
      </c>
      <c r="C18" s="6" t="n">
        <v>301356</v>
      </c>
      <c r="D18" s="6" t="n">
        <v>283185</v>
      </c>
    </row>
    <row r="19" spans="1:4">
      <c r="A19" s="4" t="s">
        <v>1174</v>
      </c>
      <c r="B19" s="5" t="n">
        <v>860337</v>
      </c>
      <c r="C19" s="5" t="n">
        <v>823175</v>
      </c>
      <c r="D19" s="5" t="n">
        <v>7498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03:43Z</dcterms:created>
  <dcterms:modified xmlns:dcterms="http://purl.org/dc/terms/" xmlns:xsi="http://www.w3.org/2001/XMLSchema-instance" xsi:type="dcterms:W3CDTF">2020-02-21T17:03:43Z</dcterms:modified>
</cp:coreProperties>
</file>